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han" sheetId="5" r:id="rId5"/>
    <s:sheet name="Consolidated Statements Of Cash" sheetId="6" r:id="rId6"/>
    <s:sheet name="Organization" sheetId="7" r:id="rId7"/>
    <s:sheet name="Summary of Significant Accounti" sheetId="8" r:id="rId8"/>
    <s:sheet name="Acquisitions" sheetId="9" r:id="rId9"/>
    <s:sheet name="Goodwill and Other Intangible A" sheetId="10" r:id="rId10"/>
    <s:sheet name="Investment in Woodbridge Holdin" sheetId="11" r:id="rId11"/>
    <s:sheet name="Investments in Unconsolidated R" sheetId="12" r:id="rId12"/>
    <s:sheet name="Consolidated Variable Interest " sheetId="13" r:id="rId13"/>
    <s:sheet name="Inventories" sheetId="14" r:id="rId14"/>
    <s:sheet name="Loans Held-For-Sale" sheetId="15" r:id="rId15"/>
    <s:sheet name="Loans Receivable" sheetId="16" r:id="rId16"/>
    <s:sheet name="Real Estate Held-for-Investment" sheetId="17" r:id="rId17"/>
    <s:sheet name="Properties And Equipment" sheetId="18" r:id="rId18"/>
    <s:sheet name="Income Taxes" sheetId="19" r:id="rId19"/>
    <s:sheet name="Notes Payable To Related Partie" sheetId="20" r:id="rId20"/>
    <s:sheet name="Notes Payable" sheetId="21" r:id="rId21"/>
    <s:sheet name="Employee Benefit Plans" sheetId="22" r:id="rId22"/>
    <s:sheet name="Commitments And Contingencies" sheetId="23" r:id="rId23"/>
    <s:sheet name="Common Stock and Restricted Sto" sheetId="24" r:id="rId24"/>
    <s:sheet name="Earnings Per Share" sheetId="25" r:id="rId25"/>
    <s:sheet name="Fair Value Measurement" sheetId="26" r:id="rId26"/>
    <s:sheet name="Related Parties" sheetId="27" r:id="rId27"/>
    <s:sheet name="Segment Reporting" sheetId="28" r:id="rId28"/>
    <s:sheet name="Selected Quaterly Results" sheetId="29" r:id="rId29"/>
    <s:sheet name="Real Estate Investments And Acc" sheetId="30" r:id="rId30"/>
    <s:sheet name="Mortgage Loans On Real Estate" sheetId="31" r:id="rId31"/>
    <s:sheet name="Summary of Significant Accoun32" sheetId="32" r:id="rId32"/>
    <s:sheet name="Acquisitions (Tables)" sheetId="33" r:id="rId33"/>
    <s:sheet name="Goodwill and Other Intangible34" sheetId="34" r:id="rId34"/>
    <s:sheet name="Investment in Woodbridge Hold35" sheetId="35" r:id="rId35"/>
    <s:sheet name="Investments in Unconsolidated36" sheetId="36" r:id="rId36"/>
    <s:sheet name="Consolidated Variable Interes37" sheetId="37" r:id="rId37"/>
    <s:sheet name="Inventories (Tables)" sheetId="38" r:id="rId38"/>
    <s:sheet name="Loans Held-For-Sale (Tables)" sheetId="39" r:id="rId39"/>
    <s:sheet name="Loans Receivable (Tables)" sheetId="40" r:id="rId40"/>
    <s:sheet name="Real Estate Held-for-Investme41" sheetId="41" r:id="rId41"/>
    <s:sheet name="Properties And Equipment (Table" sheetId="42" r:id="rId42"/>
    <s:sheet name="Income Taxes (Tables)" sheetId="43" r:id="rId43"/>
    <s:sheet name="Notes Payable (Tables)" sheetId="44" r:id="rId44"/>
    <s:sheet name="Employee Benefit Plans (Tables)" sheetId="45" r:id="rId45"/>
    <s:sheet name="Commitments And Contingencies (" sheetId="46" r:id="rId46"/>
    <s:sheet name="Common Stock and Restricted S47" sheetId="47" r:id="rId47"/>
    <s:sheet name="Earnings Per Share (Tables)" sheetId="48" r:id="rId48"/>
    <s:sheet name="Fair Value Measurement (Tables)" sheetId="49" r:id="rId49"/>
    <s:sheet name="Related Parties (Tables)" sheetId="50" r:id="rId50"/>
    <s:sheet name="Segment Reporting (Tables)" sheetId="51" r:id="rId51"/>
    <s:sheet name="Selected Quarterly Results (Tab" sheetId="52" r:id="rId52"/>
    <s:sheet name="Organization (Narrative) (Detai" sheetId="53" r:id="rId53"/>
    <s:sheet name="Summary of Significant Accoun54" sheetId="54" r:id="rId54"/>
    <s:sheet name="Acquisitions (Narative) (Detail" sheetId="55" r:id="rId55"/>
    <s:sheet name="Acquisitions (Fair Value of Ide" sheetId="56" r:id="rId56"/>
    <s:sheet name="Acquisitions (Pro Forma Informa" sheetId="57" r:id="rId57"/>
    <s:sheet name="Acquisitions (Fair Value of I58" sheetId="58" r:id="rId58"/>
    <s:sheet name="Acquisitions (Pro Forma Infor59" sheetId="59" r:id="rId59"/>
    <s:sheet name="Acquisitions (Net Cash Outflows" sheetId="60" r:id="rId60"/>
    <s:sheet name="Acquisitions (Fair Value of I61" sheetId="61" r:id="rId61"/>
    <s:sheet name="Acquisitions (Pro Forma Infor62" sheetId="62" r:id="rId62"/>
    <s:sheet name="Goodwill And Other Intangible63" sheetId="63" r:id="rId63"/>
    <s:sheet name="Goodwill and Other Intangible64" sheetId="64" r:id="rId64"/>
    <s:sheet name="Goodwill and Other Intangible65" sheetId="65" r:id="rId65"/>
    <s:sheet name="Investment in Woodbridge Hold66" sheetId="66" r:id="rId66"/>
    <s:sheet name="Investment in Woodbridge Hold67" sheetId="67" r:id="rId67"/>
    <s:sheet name="Investment in Woodbridge Hold68" sheetId="68" r:id="rId68"/>
    <s:sheet name="Investment in Woodbridge Hold69" sheetId="69" r:id="rId69"/>
    <s:sheet name="Investments in Unconsolidated70" sheetId="70" r:id="rId70"/>
    <s:sheet name="Investments in Unconsolidated71" sheetId="71" r:id="rId71"/>
    <s:sheet name="Investments In Unconsolidated72" sheetId="72" r:id="rId72"/>
    <s:sheet name="Investments in Unconsolidated73" sheetId="73" r:id="rId73"/>
    <s:sheet name="Consolidated Variable Interes74" sheetId="74" r:id="rId74"/>
    <s:sheet name="Consolidated Variable Interes75" sheetId="75" r:id="rId75"/>
    <s:sheet name="Consolidated Variable Interes76" sheetId="76" r:id="rId76"/>
    <s:sheet name="Inventories (Narrative) (Detail" sheetId="77" r:id="rId77"/>
    <s:sheet name="Inventories (Schedule Of Invent" sheetId="78" r:id="rId78"/>
    <s:sheet name="Loans Held-For-Sale (Narrative)" sheetId="79" r:id="rId79"/>
    <s:sheet name="Loans Held-For-Sale (Loans Held" sheetId="80" r:id="rId80"/>
    <s:sheet name="Loans Receivable (Narrative) (D" sheetId="81" r:id="rId81"/>
    <s:sheet name="Loans Receivable (Components Of" sheetId="82" r:id="rId82"/>
    <s:sheet name="Loans Receivable (Recorded Inve" sheetId="83" r:id="rId83"/>
    <s:sheet name="Loans Receivable (Age Analysis " sheetId="84" r:id="rId84"/>
    <s:sheet name="Loans Receivable (Activity In T" sheetId="85" r:id="rId85"/>
    <s:sheet name="Loans Receivable (Impaired Loan" sheetId="86" r:id="rId86"/>
    <s:sheet name="Loans Receivable (Average Recor" sheetId="87" r:id="rId87"/>
    <s:sheet name="Loans Receivable (Impaired Lo88" sheetId="88" r:id="rId88"/>
    <s:sheet name="Real Estate Held-for-Investme89" sheetId="89" r:id="rId89"/>
    <s:sheet name="Real Estate Held-for-Investme90" sheetId="90" r:id="rId90"/>
    <s:sheet name="Real Estate Held-for-Investme91" sheetId="91" r:id="rId91"/>
    <s:sheet name="Real Estate Held-for-Investme92" sheetId="92" r:id="rId92"/>
    <s:sheet name="Real Estate Held-for-Investme93" sheetId="93" r:id="rId93"/>
    <s:sheet name="Real Estate Held-for-Investme94" sheetId="94" r:id="rId94"/>
    <s:sheet name="Properties And Equipment (Prope" sheetId="95" r:id="rId95"/>
    <s:sheet name="Income Taxes (Narrative) (Detai" sheetId="96" r:id="rId96"/>
    <s:sheet name="Income Taxes (U.S. And Foreign " sheetId="97" r:id="rId97"/>
    <s:sheet name="Income Taxes (Benefit For Incom" sheetId="98" r:id="rId98"/>
    <s:sheet name="Income Taxes (Company's Actual " sheetId="99" r:id="rId99"/>
    <s:sheet name="Income Taxes (Schedule Of Defer" sheetId="100" r:id="rId100"/>
    <s:sheet name="Income Taxes (Activity In The D" sheetId="101" r:id="rId101"/>
    <s:sheet name="Notes Payable To Related Par102" sheetId="102" r:id="rId102"/>
    <s:sheet name="Notes Payable (Narrative) (Deta" sheetId="103" r:id="rId103"/>
    <s:sheet name="Notes Payable (Notes Payable Ou" sheetId="104" r:id="rId104"/>
    <s:sheet name="Notes Payable (Schedule Of Annu" sheetId="105" r:id="rId105"/>
    <s:sheet name="Employee Benefit Plans (Summary" sheetId="106" r:id="rId106"/>
    <s:sheet name="Commitments And Contingencie107" sheetId="107" r:id="rId107"/>
    <s:sheet name="Commitments And Contingencie108" sheetId="108" r:id="rId108"/>
    <s:sheet name="Commitments And Contingencie109" sheetId="109" r:id="rId109"/>
    <s:sheet name="Common Stock and Restricted 110" sheetId="110" r:id="rId110"/>
    <s:sheet name="Common Stock and Restricted 111" sheetId="111" r:id="rId111"/>
    <s:sheet name="Common Stock and Restricted 112" sheetId="112" r:id="rId112"/>
    <s:sheet name="Earnings Per Share (Narrative) " sheetId="113" r:id="rId113"/>
    <s:sheet name="Earnings Per Share (Summary Of " sheetId="114" r:id="rId114"/>
    <s:sheet name="Fair Value Measurement (Narrati" sheetId="115" r:id="rId115"/>
    <s:sheet name="Fair Value Measurement (Schedul" sheetId="116" r:id="rId116"/>
    <s:sheet name="Fair Value Measurement (Sche117" sheetId="117" r:id="rId117"/>
    <s:sheet name="Fair Value Measurement (Sche118" sheetId="118" r:id="rId118"/>
    <s:sheet name="Related Parties (Narrative) (De" sheetId="119" r:id="rId119"/>
    <s:sheet name="Related Parties (Schedule Of Se" sheetId="120" r:id="rId120"/>
    <s:sheet name="Segment Reporting (Narrative) (" sheetId="121" r:id="rId121"/>
    <s:sheet name="Segment Reporting (Schedule Of " sheetId="122" r:id="rId122"/>
    <s:sheet name="Selected Quarterly Results (Nar" sheetId="123" r:id="rId123"/>
    <s:sheet name="Selected Quarterly Results (Sch" sheetId="124" r:id="rId124"/>
    <s:sheet name="Real Estate Investments And 125" sheetId="125" r:id="rId125"/>
    <s:sheet name="Real Estate Investments And 126" sheetId="126" r:id="rId126"/>
    <s:sheet name="Mortgage Loans On Real Estate (" sheetId="127" r:id="rId127"/>
    <s:sheet name="Mortgage Loans On Real Estat128" sheetId="128" r:id="rId128"/>
  </s:sheets>
  <s:definedNames/>
  <s:calcPr calcId="124519" calcMode="auto" fullCalcOnLoad="1"/>
</s:workbook>
</file>

<file path=xl/sharedStrings.xml><?xml version="1.0" encoding="utf-8"?>
<sst xmlns="http://schemas.openxmlformats.org/spreadsheetml/2006/main" uniqueCount="1374">
  <si>
    <t>Document And Entity Information - USD ($) $ in Millions</t>
  </si>
  <si>
    <t>12 Months Ended</t>
  </si>
  <si>
    <t>Dec. 31, 2015</t>
  </si>
  <si>
    <t>Mar. 07, 2016</t>
  </si>
  <si>
    <t>Jun. 30, 2015</t>
  </si>
  <si>
    <t>Document Type</t>
  </si>
  <si>
    <t>10-K</t>
  </si>
  <si>
    <t>Amendment Flag</t>
  </si>
  <si>
    <t>false</t>
  </si>
  <si>
    <t>Document Period End Date</t>
  </si>
  <si>
    <t>Dec. 31,
		2015</t>
  </si>
  <si>
    <t>Document Fiscal Period Focus</t>
  </si>
  <si>
    <t>FY</t>
  </si>
  <si>
    <t>Document Fiscal Year Focus</t>
  </si>
  <si>
    <t>Entity Registrant Name</t>
  </si>
  <si>
    <t>BBX CAPITAL CORPORATION</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Class A Common Stock [Member]</t>
  </si>
  <si>
    <t>Entity Common Stock, Shares Outstanding</t>
  </si>
  <si>
    <t>Class B Common Stock [Member]</t>
  </si>
  <si>
    <t>Consolidated Statements Of Financial Condition - USD ($) $ in Thousands</t>
  </si>
  <si>
    <t>Dec. 31, 2014</t>
  </si>
  <si>
    <t>ASSETS</t>
  </si>
  <si>
    <t>Cash and cash equivalents ($0 and $4,993 in Variable Interest Entities ("VIEs"))</t>
  </si>
  <si>
    <t>Restricted cash and time deposits</t>
  </si>
  <si>
    <t>Loans held-for-sale ($0 and $35,423 in VIEs)</t>
  </si>
  <si>
    <t>Loans receivable, net of allowance for loan losses of $0 and $977 ($0 and $18,972, net of allowance of $0 and $977 in VIEs)</t>
  </si>
  <si>
    <t>Trade receivables, net of allowance for bad debts of $404 and $148</t>
  </si>
  <si>
    <t>Real estate held-for-investment ($0 and $19,945 in VIEs)</t>
  </si>
  <si>
    <t>Real estate held-for-sale ($0 and $13,745 in VIEs)</t>
  </si>
  <si>
    <t>Investments in unconsolidated real estate joint ventures</t>
  </si>
  <si>
    <t>Investment in Woodbridge Holdings, LLC</t>
  </si>
  <si>
    <t>Properties and equipment ($0 and $7,561 in VIEs)</t>
  </si>
  <si>
    <t>Inventories</t>
  </si>
  <si>
    <t>Goodwill</t>
  </si>
  <si>
    <t>Other intangible assets</t>
  </si>
  <si>
    <t>Other assets ($0 and $1,017 in VIEs)</t>
  </si>
  <si>
    <t>Total assets</t>
  </si>
  <si>
    <t>Liabilities:</t>
  </si>
  <si>
    <t>Accounts payable</t>
  </si>
  <si>
    <t>BB&amp;T preferred interest in FAR, LLC ($0 and $12,348 in VIEs)</t>
  </si>
  <si>
    <t>Notes payable to Woodbridge Holdings, LLC</t>
  </si>
  <si>
    <t>Notes payable</t>
  </si>
  <si>
    <t>Principal and interest advances on residential loans ($0 and $11,171 in VIEs)</t>
  </si>
  <si>
    <t>Other liabilities ($0 and $1,431 in VIE)</t>
  </si>
  <si>
    <t>Total liabilities</t>
  </si>
  <si>
    <t>Commitments and contingencies (Note 17)</t>
  </si>
  <si>
    <t xml:space="preserve"> </t>
  </si>
  <si>
    <t>Equity:</t>
  </si>
  <si>
    <t>Preferred stock, $.01 par value, 10,000,000 shares authorized; none issued and outstanding</t>
  </si>
  <si>
    <t>Additional paid-in capital</t>
  </si>
  <si>
    <t>Accumulated deficit</t>
  </si>
  <si>
    <t>Accumulated other comprehensive income</t>
  </si>
  <si>
    <t>Total BBX Capital Corporation shareholders' equity</t>
  </si>
  <si>
    <t>Noncontrolling interest</t>
  </si>
  <si>
    <t>Total equity</t>
  </si>
  <si>
    <t>Total liabilities and equity</t>
  </si>
  <si>
    <t>Common stock</t>
  </si>
  <si>
    <t>Consolidated Statements Of Financial Condition (Parenthetical) - USD ($) $ in Thousands</t>
  </si>
  <si>
    <t>Loans held-for-sale</t>
  </si>
  <si>
    <t>Loans receivable</t>
  </si>
  <si>
    <t>Loans receivable, allowance for loan losses</t>
  </si>
  <si>
    <t>Trade receivables, allowance for bad debts</t>
  </si>
  <si>
    <t>Real estate held-for-investment</t>
  </si>
  <si>
    <t>Properties and equipment, net</t>
  </si>
  <si>
    <t>Properties and equipment, accumulated depreciation</t>
  </si>
  <si>
    <t>Other intangible assets, amortization</t>
  </si>
  <si>
    <t>Other assets</t>
  </si>
  <si>
    <t>BB&amp;T preferred interest in FAR, LLC</t>
  </si>
  <si>
    <t>Principal and interest advances on residential loans</t>
  </si>
  <si>
    <t>Other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ariable Interest Entity [Member]</t>
  </si>
  <si>
    <t>Cash and cash equivalents</t>
  </si>
  <si>
    <t>Real estate held-for-sale</t>
  </si>
  <si>
    <t>Consolidated Statements Of Operations And Comprehensive Income - USD ($) $ in Thousands</t>
  </si>
  <si>
    <t>Dec. 31, 2013</t>
  </si>
  <si>
    <t>Revenues:</t>
  </si>
  <si>
    <t>Trade sales</t>
  </si>
  <si>
    <t>Interest income</t>
  </si>
  <si>
    <t>Net gains on the sales of assets</t>
  </si>
  <si>
    <t>Income from real estate operations</t>
  </si>
  <si>
    <t>Other</t>
  </si>
  <si>
    <t>Total revenues</t>
  </si>
  <si>
    <t>Costs and expenses:</t>
  </si>
  <si>
    <t>Cost of goods sold</t>
  </si>
  <si>
    <t>BB&amp;T's priority return in FAR distributions</t>
  </si>
  <si>
    <t>Interest expense</t>
  </si>
  <si>
    <t>Real estate operating expenses</t>
  </si>
  <si>
    <t>Recoveries from loan losses, net</t>
  </si>
  <si>
    <t>Asset impairments, net</t>
  </si>
  <si>
    <t>Selling, general and administrative expenses</t>
  </si>
  <si>
    <t>Total costs and expenses</t>
  </si>
  <si>
    <t>Equity in earnings of Woodbridge Holdings, LLC</t>
  </si>
  <si>
    <t>Equity in losses of unconsolidated real estate joint ventures</t>
  </si>
  <si>
    <t>Foreign exchange loss</t>
  </si>
  <si>
    <t>Income (loss) before income taxes</t>
  </si>
  <si>
    <t>(Benefit) provision for income taxes</t>
  </si>
  <si>
    <t>Net income (loss)</t>
  </si>
  <si>
    <t>Net (earnings) loss attributable to noncontrolling interest</t>
  </si>
  <si>
    <t>Net income (loss) attributable to BBX Capital Corporation</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Foreign currency translation adjustments, net of tax</t>
  </si>
  <si>
    <t>Unrealized gains on securities available for sale, net of tax</t>
  </si>
  <si>
    <t>Other comprehensive income, net of tax</t>
  </si>
  <si>
    <t>Comprehensive income (loss)</t>
  </si>
  <si>
    <t>Less: net (earnings) loss attributable to noncontrolling interest</t>
  </si>
  <si>
    <t>Foreign currency translation adjustments attributable to non-controlling interest</t>
  </si>
  <si>
    <t>Total comprehensive income (loss) attributable to BBX Capital Corporation</t>
  </si>
  <si>
    <t>Consolidated Statements Of Changes In Equity - USD ($) shares in Thousands, $ in Thousands</t>
  </si>
  <si>
    <t>Class A Common Stock [Member]Common Stock [Member]</t>
  </si>
  <si>
    <t>Class A Common Stock [Member]Additional Paid-in Capital [Member]</t>
  </si>
  <si>
    <t>Class A Common Stock [Member]BBX Capital Corporation Equity [Member]</t>
  </si>
  <si>
    <t>Common Stock [Member]</t>
  </si>
  <si>
    <t>Additional Paid-in Capital [Member]</t>
  </si>
  <si>
    <t>(Accumulated Deficit) [Member]</t>
  </si>
  <si>
    <t>Accumulated Other Comprehensive Income [Member]</t>
  </si>
  <si>
    <t>BBX Capital Corporation Equity [Member]</t>
  </si>
  <si>
    <t>Non-Controlling Interest [Member]</t>
  </si>
  <si>
    <t>Total</t>
  </si>
  <si>
    <t>BALANCE at Dec. 31, 2012</t>
  </si>
  <si>
    <t>BALANCE, shares at Dec. 31, 2012</t>
  </si>
  <si>
    <t>Net income</t>
  </si>
  <si>
    <t>Noncontrolling interest contributions</t>
  </si>
  <si>
    <t>Other comprehensive income</t>
  </si>
  <si>
    <t>Retirement of Class A common shares to satisfy share-based compensation income tax withholding requirements</t>
  </si>
  <si>
    <t>Retirement of Class A common shares to satisfy share-based compensation income tax withholding requirements, shares</t>
  </si>
  <si>
    <t>Share-based compensation expense</t>
  </si>
  <si>
    <t>Share-based compensation expense, shares</t>
  </si>
  <si>
    <t>BALANCE at Dec. 31, 2013</t>
  </si>
  <si>
    <t>BALANCE, shares at Dec. 31, 2013</t>
  </si>
  <si>
    <t>Noncontrolling interest distributions</t>
  </si>
  <si>
    <t>Woodbridge capital transactions - excess tax benefits</t>
  </si>
  <si>
    <t>BALANCE at Dec. 31, 2014</t>
  </si>
  <si>
    <t>BALANCE, shares at Dec. 31, 2014</t>
  </si>
  <si>
    <t>BALANCE at Dec. 31, 2015</t>
  </si>
  <si>
    <t>BALANCE, shares at Dec. 31, 2015</t>
  </si>
  <si>
    <t>Consolidated Statements Of Cash Flows - USD ($) $ in Thousands</t>
  </si>
  <si>
    <t>Operating activities:</t>
  </si>
  <si>
    <t>Adjustment to reconcile net income to net cash (used in) provided by operating activities:</t>
  </si>
  <si>
    <t>Recoveries from loan losses and asset recoveries, net</t>
  </si>
  <si>
    <t>Depreciation, amortization and accretion, net</t>
  </si>
  <si>
    <t>Net gains on sales of real estate, loans held-for-sale, properties and equipment and other assets</t>
  </si>
  <si>
    <t>Bargain purchase gain from acquisitions</t>
  </si>
  <si>
    <t>Deferred income tax benefit</t>
  </si>
  <si>
    <t>Decrease in principal and interest advances on residential loans</t>
  </si>
  <si>
    <t>(Increase) decrease in trade receivables</t>
  </si>
  <si>
    <t>(Increase) decrease in inventories</t>
  </si>
  <si>
    <t>Decrease in accrued interest receivable</t>
  </si>
  <si>
    <t>(Increase) decrease in other assets</t>
  </si>
  <si>
    <t>(Decrease) increase in other liabilities</t>
  </si>
  <si>
    <t>Net cash (used in) provided by operating activities</t>
  </si>
  <si>
    <t>Investing activities:</t>
  </si>
  <si>
    <t>Proceeds from redemptions of tax certificates</t>
  </si>
  <si>
    <t>Increase in restricted cash and time deposits</t>
  </si>
  <si>
    <t>Proceeds from maturities of interest bearing deposits</t>
  </si>
  <si>
    <t>Purchase of tax certificates</t>
  </si>
  <si>
    <t>Investments in securities</t>
  </si>
  <si>
    <t>Net repayments of loans receivable</t>
  </si>
  <si>
    <t>Proceeds from the sale of loans receivable</t>
  </si>
  <si>
    <t>Proceeds from the sale of tax certificates</t>
  </si>
  <si>
    <t>Additions to real estate held-for-investment</t>
  </si>
  <si>
    <t>Purchases of real estate held-for-sale</t>
  </si>
  <si>
    <t>Proceeds from sales of real estate held-for-sale</t>
  </si>
  <si>
    <t>Proceeds from the sales of properties and equipment</t>
  </si>
  <si>
    <t>Purchases of office properties and equipment, net</t>
  </si>
  <si>
    <t>Distributions from unconsolidated real estate joint ventures</t>
  </si>
  <si>
    <t>Proceeds from the contribution of real estate to unconsolidated real estate joint ventures</t>
  </si>
  <si>
    <t>Investment in unconsolidated real estate joint ventures</t>
  </si>
  <si>
    <t>Return of Woodbridge Holdings, LLC investment</t>
  </si>
  <si>
    <t>Cash outflows from acquisitions, net of cash acquired</t>
  </si>
  <si>
    <t>Net cash provided by investing activities</t>
  </si>
  <si>
    <t>Financing activities:</t>
  </si>
  <si>
    <t>Repayment of BB&amp;T preferred interest in FAR, LLC</t>
  </si>
  <si>
    <t>Proceeds from notes payable to related parties</t>
  </si>
  <si>
    <t>Repayment of notes payable to related parties</t>
  </si>
  <si>
    <t>Proceeds from notes payable</t>
  </si>
  <si>
    <t>Repayment of notes payable</t>
  </si>
  <si>
    <t>Deferred financing fees</t>
  </si>
  <si>
    <t>Retirement of Class A Common Stock to satisfy share-based compensation withholding income tax requirements</t>
  </si>
  <si>
    <t>Net cash used in financing activities</t>
  </si>
  <si>
    <t>Increase (decrease) in cash and cash equivalents</t>
  </si>
  <si>
    <t>Cash and cash equivalents at the beginning of period</t>
  </si>
  <si>
    <t>Cash and cash equivalents at the end of period</t>
  </si>
  <si>
    <t>Cash paid for:</t>
  </si>
  <si>
    <t>Interest on borrowings</t>
  </si>
  <si>
    <t>Income taxes payments, net</t>
  </si>
  <si>
    <t>Supplementary disclosure of non-cash investing and financing activities:</t>
  </si>
  <si>
    <t>Loans receivable and tax certificates transferred to real estate held-for-sale or real estate held-for-investment</t>
  </si>
  <si>
    <t>Loans receivable transferred to property and equipment</t>
  </si>
  <si>
    <t>Loans receivable transferred to loans held-for-sale</t>
  </si>
  <si>
    <t>Loans receivable transferred from loans held-for-sale</t>
  </si>
  <si>
    <t>Increase in loans receivable from the sale of real estate</t>
  </si>
  <si>
    <t>Notes payable issued in connection with the investment in Woodbridge Holdings, LLC</t>
  </si>
  <si>
    <t>Increase in additional paid-in-capital associated with the investment in Woodbridge Holdings, LLC</t>
  </si>
  <si>
    <t>Change in accumulated other comprehensive income</t>
  </si>
  <si>
    <t>Refinance of notes payable to related parties</t>
  </si>
  <si>
    <t>Increase in notes payable associated with refinance of notes payable to related parties</t>
  </si>
  <si>
    <t>Issuance of notes payable to purchase properties and equipment</t>
  </si>
  <si>
    <t>Transfer of real estate-held-for-investment to real estate-held-for-sale</t>
  </si>
  <si>
    <t>Real estate held-for-investment transferred to investment in real estate joint ventures</t>
  </si>
  <si>
    <t>Increase in real estate held-for-sale from assumption of other liabilities</t>
  </si>
  <si>
    <t>Organization</t>
  </si>
  <si>
    <t>Organization [Abstract]</t>
  </si>
  <si>
    <t>1. Organization
BBX Capital Corporation (formerly BankAtlantic Bancorp, Inc.) and its subsidiaries may also be referred to as “BBX Capital”, “we”, “us,” or “our” in these notes to the consolidated financial statements. BBX Capital Corporation (excluding its subsidiaries, “BBX Capital Corporation”) was organized under the laws of the State of Florida in 1994. BBX Capital is involved in the ownership , acquisition, development and management of and investments in real estate and real estate related assets, and BBX Capital is also involved in the investment in or acquisition of operating businesses. In April 2013, BBX Capital Corporation acquired a 46% equity interest in Woodbridge Holdings, LLC (“Woodbridge”). Woodbridge’s principal asset is its ownership of Bluegreen Corporation and its subsidiaries (“Bluegreen”). Bluegreen manages, markets and sells the Bluegreen Vacation Club, a points-based, deeded vacation ownership plan with more than 190,000 owners. BFC Financial Corporation (“BFC”), the controlling shareholder of BBX Capital, owns the remaining 54% of Woodbridge (see Note 5 Investment in Woodbridge Holdings, LLC).
BBX Capital Corporation’s principal asset until July 31, 2012 was its ownership of BankAtlantic and its subsidiaries (“BankAtlantic”). BankAtlantic was a federal savings bank headquartered in Fort Lauderdale, Florida. On July 31, 2012, BBX Capital Corporation completed the sale to BB&amp;T Corporation (“BB&amp;T”) of all of the issued and outstanding shares of capital stock of BankAtlantic (the stock sale and related transactions described herein are collectively referred to as the “BB&amp;T Transaction”). Prior to the closing of the BB&amp;T Transaction, BankAtlantic formed two wholly-owned subsidiaries, BBX Capital Asset Management, LLC (“CAM”) and Florida Asset Resolution Group, LLC (“FAR”).
Prior to the closing of the BB&amp;T Transaction, BankAtlantic contributed approximately $82 million in cash to CAM and certain non-performing commercial loans, commercial real estate and previously written-off assets that had an aggregate carrying value on BankAtlantic’s balance sheet of $125 million as of July 31, 2012. CAM assumed all liabilities related to these assets. Prior to the closing of the BB&amp;T Transaction, BankAtlantic distributed all of the membership interests in CAM to BBX Capital. CAM remains a wholly-owned subsidiary of BBX Capital.
BankAtlantic contributed to FAR certain performing and non-performing loans, tax certificates and real estate that had an aggregate carrying value on BankAtlantic’s balance sheet of approximately $346 million as of July 31, 2012. FAR assumed all liabilities related to these assets. BankAtlantic also contributed approximately $50 million in cash to FAR on July 31, 2012 and thereafter distributed all of the membership interests in FAR to BBX Capital. At the closing of the BB&amp;T Transaction, BBX Capital transferred to BB&amp;T 95% of the outstanding preferred membership interests in FAR in connection with BB&amp;T’s assumption of BBX Capital’s $285.4 million in principal amount of outstanding trust preferred securities (“TruPS”) obligations. BBX Capital retained the remaining 5% of FAR’s preferred membership interests. Under the terms of the Amended and Restated Limited Liability Company agreement of FAR entered into by BBX Capital and BB&amp;T at the closing, BB&amp;T was entitled to hold its 95% preferred interest in the net cash flows of FAR until it recovered $285 million in preference amount plus a priority return of LIBOR + 200 basis points per annum on any unpaid preference amount. On May 6, 2015, BB&amp;T’s preferred interest in FAR was repaid in full and redeemed and FAR became a wholly-owned subsidiary of BBX Capital.
On April 30, 2015, BFC purchased 4,771,221 shares of BBX Capital’s Class A common stock through a tender offer and in September 2015, BFC acquired an additional 221,821 shares of BBX Capital’s Class A common stock from its executive officers upon the vesting of restricted stock units. These share acquisitions increased BFC’s ownership percentage to approximately 81% of the issued and outstanding shares of BBX Capital’s Class A common stock, which together with the shares of BBX Capital’s Class B common stock owned by BFC, represented an approximate 81% equity interest and 90% voting interest in BBX Capital. BFC owns 100% of BBX Capital’s Class B common stock .
BBX Capital has two classes of common stock. Holders of the Class A common stock are entitled to one vote per share, which in the aggregate represents 53% of the combined voting power of the Class A common stock and the Class B common stock. Class B common stock represents the remaining 47% of the combined vote. The percentage of total common equity represented by Class A and Class B common stock was 99% and 1% at December 31, 2015, respectively. The fixed voting percentages will be eliminated, and shares of Class B common stock will be entitled to only one vote per share from and after the date that BFC or its affiliates no longer own in the aggregate at least 97,523 shares of Class B common stock (which is one -half of the number of shares it now owns). Class B common stock is convertible into Class A common stock on a share for share basis at any time at BFC’s discretion.</t>
  </si>
  <si>
    <t>Summary of Significant Accounting Policies</t>
  </si>
  <si>
    <t>Summary of Significant Accounting Policies [Abstract]</t>
  </si>
  <si>
    <t>2 . Summary of Significant Accounting Policies
The accounting policies applied by BBX Capital conform to accounting principles generally accepted in the United States of America.
BBX Capital ’s consolidated financial statements have been prepared on a going concern basis, which reflects the realization of assets and the repayments of liabilities in the normal course of business.
Certain amounts for prior years have been reclassified to conform to the revised financial statement presentation for 201 5 .
Use of Estimates - In preparing the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allowance for loan losses, including the valuation of collateral dependent loans, the valuation of loans held-for-sale, the valuation of real estate held-for-sale and held-for-investment, the determination of lower of cost or market for inventories, the valuation of assets acquired and liabilities assumed in the acquisition of a business, the amount of the deferred tax asset valuation allowance, accounting for uncertain tax positions and accounting for contingencies.
Consolidation Policy – The consolidated financial statements include the accounts of BBX Capital Corporation and its wholly-owned subsidiaries and majority-owned subsidiaries. All inter-company transactions and balances have been eliminated.
Entities in which BBX Capital has a controlling financial interest are consolidated in BBX Capital’s consolidated financial statements. BBX Capital determines whether it has a controlling financial interest in an entity by first evaluating whether the entity is a voting interest entity or a variable interest entity (VIE).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BBX Capital consolidates voting interest entities in which it has all, or at least a majority of, the voting interest.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BBX Capital consolidates all VIE’s in which it is the primary beneficiary.
Cash Equivalents – Cash equivalents consist of cash, demand deposits at financial institutions, money market funds and other short-term investments with maturities of 90 days or less when originated. Cash maintained at financial institutions exceeds the $250,000 federally insured limit.
Restricted Cash and Time Deposits - Cash and interest bearing deposits are segregated into restricted accounts for specific uses in accordance with the terms of certain land development agreements, loan servicing contracts and notes payable security agreements. Restricted funds are controlled by third-parties.
Loans – Loans that management has the intent and ability to hold for the foreseeable future, or until maturity or payoff, are reported at their outstanding principal balances net of any unearned income, unamortized deferred fees or costs, premiums or discounts and an allowance for loan losses. Loans that management has the intent to sell are classified as loans held-for-sale and are reported at the lower of aggregate cost or estimated fair value. Loan origination fees, and related direct loan origination costs, premiums and discounts on loans held-for-sale are deferred until the related loan is sold and included in gains and losses upon sale. Loans are classified as loans held-for-sale when management originates loans for resale or when management decides to sell loans that were not originated or purchased for sale. Transfers of loans between classifications are recorded at the lower of aggregate cost or estimated fair value at the transfer date .
Allowance for Loan Losses – The allowance for loan losses reflects management’s reasonable estimate of probable credit losses inherent in the loan portfolio based on management’s evaluation of credit risk as of period end. Loans are charged off against the allowance when management believes the loan is not collectible. Recoveries are credited to the allowance.
The allowance consists of two components. The first component of the allowance is for loans that are individually evaluated for impairment. Management evaluates commercial real estate and commercial non-real estate loans greater than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were also evaluated individually for impairment and measured based on the lower of the estimated fair value of the collateral less cost to sell or the carrying amount of the loan.
The second component of the allowance is for groups of loans with common characteristics that are evaluated in loan pools to estimate the inherent losses in the portfolio. Management segregates loans into segments with certain common characteristics so as to form a basis for estimating losses as it relates to the segment. The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management may adjust the historical loss experience up or down to reflect current conditions that differ from the conditions that existed during the historical loss experience time frame.
Non-accrual and Past Due Loans – Loans are generally placed on non-accrual status at the earlier of the loan becoming past due 90 days as to either principal or interest or when the borrower has entered bankruptcy proceedings and the loan is delinquent. Commercial and small business loans may be placed on non-accrual status sooner due to material deterioration of conditions surrounding the repayment sources, which could include insufficient borrower capacity to service the debt, declines in the loan-to-value ratio of the loan’s collateral or other factors causing the full payment of the loan’s principal and interest to be in doubt. Accordingly, BBX Capital may place a loan on non-accrual status even when payments of principal or interest are not currently in default. When a loan is placed on non-accrual, all accrued interest is reversed against interest income. Loans may be restored to accrual status when there has been a satisfactory period of performance and the loan is expected to perform in the future according to its contractual terms. Commercial and small business loans are charged-down if the collection of principal or interest is considered doubtful. Consumer and residential real estate loans that are 120 days past due are charged down to the collateral’s fair value less estimated selling costs.
Trade Receivables - Trade receivables are recorded at the invoiced amount and do not bear interest. BBX Capital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BBX Capital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Real Estate Held-for-Investment and Real Estate Held-for-Sale – Real estate held-for-investment and real estate held-for-sale represents real estate that BBX Capital has taken possession or ownership through foreclosure of the underlying loan collateral. At the time of foreclosure the real estate is measured at its estimated fair value less cost to sell and any impairments or recoveries are reflected in the allowance for loan losses.
Real estate held-for-sale is subsequently measured at the lower of cost or estimated fair value and valuation allowance adjustments are made to reflect any subsequent declines in fair values. Recoveries are recognized for any subsequent increases in fair value but not in excess of cumulative losses recognized. Real estate held-for-investment is depreciated over its useful life using the straight line method, if applicable . Expenditures for capital improvements are generally capitalized. The costs of holding real estate are charged to real estate operating expenses as incurred. Changes in the real estate valuation allowance are recorded as asset (recoveries) impairments in BBX Capital’s Consolidated Statements of Operations.
Investments in Unconsolidated Real Estate Joint Ventures and Investment in Woodbridge Holdings, LLC – BBX Capital follows the equity method of accounting to record its interests in companies in which it has the ability to significantly influence the decisions of the entity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BBX Capital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Interest expense is capitalized by the investor on investments, advances or loans to real estate equity method companies that began qualifying activities. Total capitalized interest expense cannot exceed interest expense incurred. Interest expense capitalization ceases when the investee completes its qualifying activities.
BBX Capital evaluates its investments accounted for under the equity method of accounting for other-than-temporary declines in value on an on-going basis. The review for other-than-temporary declines takes into account the length of time and the extent to which the fair value has been less than cost, the financial condition and near-term prospects of the project or the investment and the intent and ability of BBX Capital to retain the investment for a period of time sufficient to allow for recovery. BBX Capital considers all available evidence to evaluate the fair value of BBX Capital’s equity method investments, including prior forecasts compared to actual performance, discounted forecasts of future distributions and economic trends in the real estate industry. If BBX Capital believes that the decline in the fair value of the equity investment is other-than-temporary, BBX Capital will record the investment at fair value and recognize impairment in BBX Capital’s consolidated statements of operations.
Properties and Equipment – Land is carried at cost. Office properties, leasehold improvements, equipment and computer software are carried at cost less accumulated depreciation. Depreciation is computed on the straight-line method over the estimated useful lives of the assets which generally range up to 40 years for buildings and 3 - 10 years for equipment. The cost of leasehold improvements is amortized using the straight-line method over the shorter of the terms of the related leases or the useful lives of the assets. Expenditures for new properties, leasehold improvements, equipment and major renewals and betterments are capitalized. Expenditures for maintenance and repairs are expensed as incurred, and gains or losses on disposal of assets are reflected in current operations.
Inventories – Inventories are measured at the lower of cost or market. Cost includes all costs of conversions, including materials, direct labor, production overhead, depreciation of equipment and shipping costs. Raw materials are stated at the lower of approximate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approximate cost or market determined on a first-in, first-out basis for Renin’s finished goods inventory and on an approximate average cost basis for the Sweet Holdings’ finished goods inventory.
G oodwill and other Intangible Assets – Other intangible assets consists of trade names, customer relationships, non-competition agreements and lease premiums that were initially recorded at fair value and are amortized on a straight-line basis over their respective estimated useful lives. Other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Goodwill is recorded at the acquisition date of a business. Annually, goodwill is assessed for qualitative factors to determine whether it is necessary to perform a goodwill impairment test. Goodwill testing is a two-step process.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impairment is recorded for the excess. The implied goodwill is determined in the same manner as the amount of goodwill recognized in a business combination is determined.
Tax Certificates – Tax certificates included in other assets totaled $0.1 million and $0.2 million, net of allowance for tax certificate losses as of December 31, 2015 and 2014, respectively. Tax certificates represent a priority lien against real property for which assessed real estate taxes are delinquent. Tax certificates were acquired from municipalities generally through public auction.
Income Taxes – BBX Capital as of May 1, 2015 files federal and state income tax returns as part of BFC’s consolidated income tax returns. In prior years, BBX Capital filed consolidated federal and state income tax returns. Renin’s Canadian and United Kingdom subsidiaries’ earnings are subject to taxation in Canada and the United Kingdom and these subsidiaries file separate income tax returns in those countries.
BBX Capital’s provision for income taxes for the year ended December 31, 2015 was calculated based on the separate return method. Under the separate return method it is assumed that BBX Capital files a separate consolidated income tax return with the taxing authorities reporting its taxable income or loss and paying the applicable tax to or receiving the appropriate refund from BFC.
BBX Capital’s provision for income taxes is based on income before taxes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Consolidated Statements of Financial Condition. The effect of a change in tax rates on deferred tax assets and liabilities is reflected in the period that includes the statutory enactment date. A deferred tax asset valuation allowance is recorded when it has been determined that it is more-likely-than-not that deferred tax assets will not be realized. If a valuation allowance is needed, a subsequent change in circumstances in future periods that causes a change in judgment about the realization of the related deferred tax amount could result in the reversal of the deferred tax valuation allowance. Additionally, taxable temporary differences that originate from a business combination could result in deferred tax valuation allowance reversal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BBX Capital may recognize the tax benefit from an uncertain tax position only if it is more likely than not that the tax position will be sustained on examination by the taxing authorities, based on the technical merits of the position. BBX Capital measures the tax benefits recognized based on the largest benefit that has a greater than 50% likelihood of being realized upon ultimate resolution. BBX Capital recognizes interest and penalties related to unrecognized tax benefits in its provision for income taxes.
Revenue Recognition – Gains and losses from the sales of real estate and the transfer of real estate to joint ventures are recognized when the sales are closed and title passes to the buyer, the buyer’s initial and continuing investment is adequate to demonstrate a commitment to pay for the property, the buyer’s receivable, if applicable, is not subject to future subordination and BBX Capital does not have substantial continuing involvement with the property.
Revenues are recognized on trade sales when products are shipped and the customer takes ownership and assumes the risk of loss.
Revenues from interest income are recognized on accruing loans when it is probable that all of the principal and interest will be collected in accordance with the loan’s contractual terms. Interest income is recognized on non-accrual loans on a cash basis.
Revenues from real estate operations are generally rental income from properties under operating leases. Rental income is recognized as rents become due and rental payments received in advance are deferred until earned.
Advertising Costs – A dvertising costs are expensed as incurred.
Accounting for Loss Contingencies – Loss contingencies, including those arising from legal actions, are recorded as liabilities when the likelihood of loss is probable and an amount or range of loss can be reasonably estimated.
Earnings Per Share – Basic earnings per share excludes dilution and is computed by dividing net income attributable to BBX Capital by the weighted average number of common shares outstanding for the period. Diluted earnings per share reflect the potential dilution that could occur if options to issue common shares or restricted common stock awards of BBX Capital were exercised or lapse. In calculating diluted earnings per share net income attributable to BBX Capital is divided by the weighted average number of common shares. Options and restricted stock awards are included in the weighted average number of common shares outstanding based on the treasury stock method, if dilutive.
Stock-Based Compensation Plans – Compensation expense for stock options and non-vested restricted common stock awards is based on the fair value of the award on the measurement date, which is generally the grant date. BBX Capital recognizes these compensation costs on a straight-line basis over the requisite service period of the award, which is generally four years for non-vested restricted common stock awards and five years for stock options. The fair value of stock options is estimated using the Black-Scholes option-pricing model. The fair value of non-vested restricted common stock awards is generally the market price of BBX Capital’s common stock on the grant date.
New Accounting Pronouncements:
The FASB has issued the following accounting pronouncements and guidance relevant to BBX Capital ’s operations:
Accounting Standards Update Number 2016-02 – Leases (Topic 845). This update require s an entity to recognize a right-of-use asset and a lease liabilit y for virtually all of its leases .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BBX Capital is currently evaluating the requirements of this update and has not yet determined its impact on BBX Capital ’s consolidated financial statements.
Accounting Standards Update Number 2016 - 01 –– Financial Instruments – Overall (Topic 8 2 5) – Recognition and Measurement of Financial Assets and Financial Liabilities. This update requires all equity investments in unconsolidated entities (other than those accounted for using the equity method of accounting) to generally be measured at fair value through earnings. There will no longer be an available-for-sale classification for equity securities with readily determinable fair values. The cost method is eliminated for equity investments without readily determinable fair values. However, entities will be able to elect to record equity investments without readily determinable fair values at cost, less impairment. This update also simplifies the impairment assessment for equity investments and requires the use of the exit price when measuring the fair value of financial instruments measured at amortized cost for disclosure purposes. The amendments in this update are effective for fiscal years beginning after December 15, 201 7 , including interim periods within those fiscal years. BBX Capital is currently evaluating the requirements of this update and has not yet determined its impact on BBX Capital 's consolidated financial statements.
Accounting Standards Update Number 2015-16 –– Business Combinations (Topic 805) – Simplifying the Accounting Measurement-Period Adjustments. This update requires an acquirer in a business combination to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update requires that the acquirer disclose in the notes or on the face of the income statement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is update should be applied prospectively to adjustments to provisional amounts that occur after the effective date of this update with earlier application permitted for financial statements that have not been issued. We do not expect the adoption of this update on January 1, 2016 to have a material impact on BBX Capital’s consolidated financial statements.
Accounting Standards Update Number 2015-15 –– Interest – Imputation of Interest (Topic 835-30) – Presentation and Subsequent Measurement of Debt Issuance Costs Associated with Line-of-Credit Arrangements. This update amends ASU 2015-03 and permits presentation of debt issuance costs on line-of-credit arrangements as an asset and subsequently amortizing the deferred debt issuance costs ratably over the term of the line-of-credit arrangement, regardless of whether there are any outstanding borrowings on the line-of-credit arrangement. This update was effective upon the issuance of the standard and may be applied prospectively. We do not expect t he adoption of this update on January 1, 2016 to have a material impact on BBX Capital’s consolidated financial statements.
Accounting Standards Update Number 2015-11 –– Inventory (Topic 330) – Simplifying the Measurement of Inventory. This update requires that an entity should measure inventory at the lower of cost and net realizable value. Net realizable value is the estimated selling prices in the ordinary course of business, less reasonably predictable costs of completion, disposal, and transportation. The update was intended to more clearly articulate the requirements for the measurement and disclosure of inventory and not to change current practices. The update is effective for annual and interim reporting periods beginning after December 15, 2016. The update should be applied prospectively with early application permitted at the beginning of an interim or annual reporting period. The adoption of this update is not expected to have a material impact on BBX Capital’s consolidated financial statements.
Accounting Standards Update Number 2015-05 –– Intangibles – Goodwill and Other – Internal-Use Software (Subtopic 350-40): Customer’s Accounting for Fees Paid in a Cloud Computing Arrangement. This update p 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and interim reporting periods beginning after December 15, 2015. Early application is permitted. We do not expect the adoption of this update on January 1, 2016 to have a material impact on BBX Capital’s consolidated financial statements.
Accounting Standards Update Number 2015-03 –– Interest - Imputation of Interest (Subtopic 835-30): Simplifying the Presentation of Debt Issuance Costs. This update requires that debt issuance costs related to a recognized debt liability be presented in the Statement of Financial Condition as a direct deduction from the carrying amount of that debt liability, consistent with debt discounts. The standard is effective for annual and interim reporting periods beginning after December 15, 2015. Early application is permitted. We do not expect the adoption of this update on January 1, 2016 to have a material impact on BBX Capital’s consolidated financial statements.
Accounting Standards Update Number 2015-02 – Amendments to the Consolidation Analysis (Topic 810): This update changes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standard is effective for annual reporting periods beginning after December 15, 2015. Early application is permitted. We do not expect the adoption of this update on January 1, 2016 to have a material impact on BBX Capital’s consolidated financial statements .
Accounting Standards Update Number 2014-15 – Presentation of Financial Statements – Going Concern (Subtopic 205-40): Disclosure of Uncertainties about an Entity’s Ability to Continue as a Going Concern. This update provides guidance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e standard is effective for annual and interim reporting periods beginning after December 15, 2016. Early application is permitted. BBX Capital is currently evaluating the requirements of this update and has not yet determined its impact on the Company's consolidated financial statements.
Accounting Standards Update Number 2014-09 – Revenue from Contracts with Customers – (Topic 606)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U.S. GAAP. The standard was effectiv</t>
  </si>
  <si>
    <t>Acquisitions</t>
  </si>
  <si>
    <t>Acquisitions [Abstract]</t>
  </si>
  <si>
    <t xml:space="preserve">3 . Acquisitions
In April 2015, BBX Sweet Holdings, LLC (“BBX Sweet Holdings”), a wholly owned subsidiary of BBX Capital Corporation, acquired the assets of Kencraft Confections, LLC (“Kencraft”) for $1.4 million. The purchase consideration was funded by a $995,000 notes payable to a financial institution and a $400,000 promissory note to the seller. Kencraft is a Utah based manufacturer of hard candies and icing decorations. Business combination disclosures required by Topic 805-10-50 for the Kencraft asset acquisition are not included in BBX Capital’s notes to the consolidated financial statements as the Kencraft asset acquisition was not considered material to BBX Capital’s Consolidated Financial Statements. BBX Capital recognized a $254,000 bargain gain from the acquisition of Kencraft and incurred $0.1 million of acquisition related costs.
2014 Acquisitions
In October 2014, BBX Sweet Holdings acquired the outstanding common shares of Anastasia Confections (“Anastasia”) for $11.4 million. Founded in 1984 and headquartered in an 80,000 square foot production facility in Orlando, Florida, Anastasia manufactures gourmet coconut and chocolate candy, salt water taffy, and other chocolate gift products. The purchase consideration included cash of $4.2 million and a $7.5 million promissory note. The promissory note was recorded at a $0.3 million discount to reflect the fair value of the promissory note at the acquisition date .
In July 2014, BBX Sweet Holdings acquired Helen Grace Chocolates (“Helen Grace”), a California based manufacturer of premium chocolate confections, chocolate bars, chocolate candies and truffles and in a separate transaction during July 2014 BBX Sweet Holdings acquired Jer’s Chocolates (“Jer’s”), a California based distributor of peanut butter chocolate products internationally and in the United States. In January 2014, BBX Sweet Holdings acquired Williams and Bennett, including its brand Big Chocolate Dipper. Williams and Bennett is headquartered in Boynton Beach, Florida and is a manufacturer of chocolate products serving boutique retailers, big box chains, department stores, national resort properties, corporate customers, and private label brands.
The purchase consideration for the Williams and Bennett, Helen Grace, and Jer’s acquisitions included cash of $4.6 million and holdback amounts of $0.7 million. The h oldback amounts serve to satisfy any indemnification claims made by BBX Sweet Holdings against a seller pursuant to the purchase agreement s.
The following tables summarize the fair value of the assets acquired and liabilities assumed from Anastasia at the acquisition date (in thousands):
Fair value of identifiable assets acquired and liabilities assumed:
Trade receivables
$ 483
Inventories
1,338
Properties and equipment
1,873
Identifiable intangible assets (1)
3,410
Deferred tax liabilities
(1,589)
Other liabilities
(421)
Fair value of identifiable net assets
5,094
Goodwill
6,337
Purchase consideration
$ 11,431
(1)
Identifiable intangible assets consisted primarily of $1.9 million and $1.5 million of trademarks and customer relationships, respectively.
BBX Capital incurred $0.1 million of acquisition related costs in connection with the Anastasia acquisition. The acquisition related costs are included in selling, general and administrative expenses in BBX Capital’s Consolidated Statements of Operations for the year ended December 31, 2014.
The amount of revenues and net income from Anastasia included in BBX Capital’s Consolidated Statements of Operations for the year ended December 31, 2014 was $2.1 million and $268,000 , respectively. The Anastasia net income excludes acquisition related costs and is from the date of acquisition (October 1, 2014) through December 31, 2014.
The supplemental pro forma amount of BBX Capital’s revenues and net income had the Anastasia acquisition been as of January 1, 2013 was as follows (in thousands):
(unaudited)
Revenue
Income (1)
Pro forma from 1/1/2014 -12/31/2014
$ 98,022
4,540
Pro forma from 1/1/2013 -12/31/2013
$ 54,828
48,305
(1)
Amounts represent income from continuing operations.
The following tables summarize the fair value of the assets acquired and liabilities assumed from Williams and Bennett, Jer’s and Helen Grace at the respective acquisition dates (in thousands):
Fair value of identifiable assets acquired and liabilities assumed:
Trade receivables
$ 49
Inventories
3,284
Properties and equipment
1,329
Identifiable intangible assets
2,738
Other assets
416
Notes payable
(186)
Deferred tax liabilities
(1,742)
Other liabilities
(602)
Fair value of identifiable net assets
5,286
Goodwill
1,264
Purchase consideration
(5,313)
Bargain purchase gain
$ 1,237
(1)
Identifiable intangible assets consisted primarily of $1.2 million and $1.1 million of trademarks and customer relationships intangible assets, respectively.
BBX Capital incurred $0.4 million of acquisition related costs in connection with these acquisitions. The acquisition related costs are included in selling, general and administrative expenses in BBX Capital’s Consolidated Statements of Operations for the year ended December 31, 2014.
The bargain purchase gain of $1.2 million from the Helen Grace acquisition represents the amount by which the fair value of identifiable net assets acquired exceeded the purchase consideration. Management believes that it was able to acquire Helen Grace for a bargain purchase gain because Helen Grace was a division of a larger company that made a strategic decision to divest chocolate manufacturing activities.
The amount of revenues and net loss from these acquisitions included in BBX Capital’s Consolidated Statements of Operations for the year ended December 31, 2014 was $9.7 million and $0.3 million, respectively. The net loss from the date of these acquisitions through December 31, 2014 excludes $0.4 million of acquisition related costs and the $1.2 million Helen Grace bargain purchase gain.
The supplemental pro forma amount of BBX Capital’s revenues and net income had these acquisitions been consummated as of January 1, 2013 was as follows (in thousands):
(unaudited)
Revenue
Income (1)
Pro forma from 1/1/2014 -12/31/2014
$ 97,148
3,289
Pro forma from 1/1/2013 -12/31/2013
$ 64,496
46,941
(1) Amounts represent income from continuing operations.
The net cash outflows from the Williams and Bennett, Jer’s, Helen Grace and Anastasia acquisitions (collectively, “2014 Acquisitions”) was as follows (in thousands):
Total purchase consideration
$ 16,744
Notes payable
(7,750)
Other liabilities
(150)
Net cash outflow from acquisitions
$ 8,844
201 3 Acquisitions
On October 30, 2013, Renin Holdings, LLC (“Renin”) a newly formed joint venture owned 81% by BBX Capital and 19% by BFC acquired through two subsidiaries substantially all of the assets and certain liabilities of Renin Corp for approximately $14.5 million (the “Renin Transaction Consideration”). Renin manufactures interior closet doors, wall décor, hardware and fabricated glass products and operates through headquarters in Canada and two manufacturing, assembly and distribution facilities in Canada and the United States and a sales facility in the United Kingdom.
Renin funded approximately $9.4 million of the Renin Transaction Consideration through proceeds from a loan and revolver facility to Renin provided by Bluegreen . The remainder of the Renin Transaction Consideration was funded $4.2 million by BBX Capital and $1.0 million by BFC pro rata in accordance with their percentage equity interests in Renin . At closing, $1.7 million of the Renin Transaction Consideration was placed in an escrow account pending final determination of the working capital adjustment (if any) and final resolution of any indemnification obligations of Renin Corp . In January 2014, the working capital and indemnification obligations of the sellers were finalized and the entire escrow balance was distributed to Renin. As a result, the Renin Transaction Consideration was reduced to $12.8 million.
In December 2013, BBX Sweet Holdings acquired the outstanding equity interests in Hoffman’s Chocolates and its subsidiaries Boca Bons, LLC and S&amp;F Good Fortunes, LLC (collectively, “Hoffman’s”). Hoffman’s is a manufacturer of gourmet chocolates, with retail locations in South Florida. The purchase consideration included a $500,000 holdback (“Holdback”) that was payable on the second anniversary of the closing date and accrue d interest at 1.93% per annum. The Holdback serve d as security for the Hoffman ’ s sellers’ obligations under the Hoffman’s stock purchase and sale agreement including the indemnity obligations and performance under each of such seller’s non-competition agreements. The Holdback was recorded at a $46,000 premium to reflect the fair value of the H oldback at the acquisition date. The obligation of BBX Sweet Holdings to pay to the Hoffman’s sellers all or any portion of the Holdback was guaranteed by BBX Capital.
The following tables summarize the purchase consideration for the Hoffman’s acquisition and for the Renin Transaction and t he fair value of the assets acquired and liabilities assumed and the net cash outflows from the acquisitions at the acquisition dates (in thousands):
Fair value of identifiable assets acquired and liabilities assumed:
Cash
$ 1,033
Trade receivables
7,523
Inventories
9,858
Properties and equipment
6,134
Identifiable intangible assets
2,686
Other assets
477
Note payable
(2,493)
Other liabilities
(9,011)
Fair value of identifiable net assets
16,207
Purchase consideration
(15,206)
Bargain purchase gain
$ 1,001
Purchase consideration
$ 15,206
Working capital adjustment receivable
1,694
Holdback Amounts
(500)
Discount on Holdback Amount
46
Cash acquired
(1,033)
Net cash outflows from acquisitions
$ 15,413
BBX Capital incurred $1.1 million of acquisition related costs in connection with the acquisitions. The bargain purchase gain of $1.0 million from the Renin Transaction represents the amount by which the fair value of identifiable net assets acquired exceeded the Renin Transaction Consideration. Management believes that it was able to acquire Renin Corp. for a bargain purchase gain because Renin Corp. was a distressed company. The acquisition related costs are included in selling, general and administrative expenses in BBX Capital’s Consolidated Statements of Operations for the year ended December 31, 2013.
The amount of revenues and net loss from the Renin Transaction included in BBX Capital’s Consolidated Statements of Operations for the year ended December 31, 2013 was $9.3 million and a net loss of $0.9 million, respectively. Actual net loss from October 30, 2013 through December 31, 2013 excludes acquisition costs and the bargain purchase gain.
The supplemental pro forma amount of BBX Capital’s revenues and net income (loss) had the Renin Transaction been consummated as of January 1, 2012 was as follows (in thousands):
(unaudited)
Revenue
Income (1)
Pro forma from 1/1/2013 - 12/31/2013
$ 104,987
43,639
(1) Amounts represent income from continuing operations
The methodology utilized to fair value the assets acquired for the acquisitions was as follows:
Trade Receivables
Trade receivables were recorded at fair value using the cost approach with level 3 inputs based on the percentage of gross receivables collected in a trailing eighteen month period ending in October 2013 for Renin. The inputs used were trade receivable balances, allowances, charge-offs, sales discounts and volume of returned merchandise. The fair value of the trade receivables acquired from the BBX Sweet Holdings acquisitions were recorded at the invoiced amounts.
Inventories
Raw materials were fair valued using the cost approach. Raw material items replaced on a regular basis were recorded at fair value based on historical costs. Raw material items acquired in the Renin transaction with greater than 180 days of usage on hand were recorded at fair value based on discounts relative to historical cost amounts. Finished goods inventory was recorded at fair value using the cost approach. A gross margin was added to the finished goods historical cost amounts in order to estimate a reasonable profit margin for selling finished goods. Finished goods on hand acquired in the Renin Transaction greater than 180 days of sales were recorded at fair value with discounts relative to historical costs.
Properties and Equipment
Properties and equipment acquired consisted primarily of machinery and equipment used in manufacturing operations. The machinery and equipment was recorded at fair value using the market approach with level 2 inputs as market comparable data. The cost approach was used to estimate the contributing installation costs to fair value and the electrical distribution system in certain manufacturing facilities. The inputs were obtained from market data collected from used equipment dealers that purchase and sell comparable equipment, quotations from new machinery dealers and manufacturers, historical installation cost information and searches on the internet.
Identifiable Intangible Assets
The identifiable intangible assets acquired primarily consisted of trade names and customer relationships. The relief from royalty valuation method, a form of the income approach, was used to estimate the fair value of the trade names. The fair value was determined by present valuing the expected future estimated royalty payments that would have to be paid if the trade names were not owned. The fair value of the net royalties saved was estimated based on discounted cash flows at a risk adjusted discount rate. The multi-period excess earnings method, a form of the income approach, was used to estimate the fair value of the customer relationships. The multi-period excess earnings method isolates the expected cash flows attributable to the customer relationship intangible asset and discounts these cash flows at a risk adjusted discount rate. </t>
  </si>
  <si>
    <t>Goodwill and Other Intangible Assets</t>
  </si>
  <si>
    <t>Goodwill and Other Intangible Assets [Abstract]</t>
  </si>
  <si>
    <t xml:space="preserve">4 . Goodwill and Other Intangible Assets
Included in BBX Capital’s Consolidated Statements of Financial Condition as of December 31, 2015 and 2014 was $ 7. 6 million and $7.4 million of goodwill, respectively. The goodwill was recognized in connection with BBX Sweet Holdings acquisitions and is part of the Sweet Holdings reportable segment. The Anastasia acquisition goodwill was adjusted based on additional information obtained concerning the tax basis of properties and equipment acquired. The adjustment to the tax basis increased the taxable temporary differences established in connection with the Anastasia acquisition resulting in a $0.2 million increase in Goodwill during the year ended December 31, 2015.
BBX Capital tests goodwill for potential impairment annually on December 31 or during interim periods if impairment indicators exist. BBX Capital first assesses qualitatively whether it is necessary to perform the two-step goodwill impairment test. The two-step test is performed when it is more-likely-than-not that the reporting unit’s goodwill fair value is less than its carrying amount. BBX Capital evaluates the following factors in its qualitative assessment: macroeconomic conditions, market considerations, cost factors, financial performance and events affecting the reporting unit.
If BBX Capital concludes from the qualitative assessment that further testing is required, BBX Capital performs the two-step goodwill impairment test. Step one involves the determination of the fair value of BBX Capital ’s reporting unit. If the fair value of the reporting unit exceeds the carrying amount, the reporting unit’s goodwill is not considered impaired. If the fair value of the reporting unit is less than the carrying amount BBX Capital performs step two of the goodwill impairment test which calculates the reporting units goodwill. If the carrying amount of the reporting unit’s goodwill is greater than the implied fair value of the reporting unit’s goodwill, an impairment loss is recognized.
Inherent in such fair value determinations are certain judgments and estimates relating to future cash flows, including BBX Capital ’s assessment of current economic indicators and market valuations, and assumptions about BBX Capital ’s strategic plans with regard to its operations. BBX Capital generally establishes fair value using the discounted cash flow methodology . 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BBX Capital generally used a five year period in computing discounted cash flow values. The most significant assumptions used in the discounted cash flow methodology are the discount rate, the terminal value and the forecast of future cash flows.
Major classes of other intangible assets was as follows (in thousands):
December 31,
Class
2015
2014
Trademarks
$ 5,965
5,715
Customer Relationships
2,691
2,631
Other
601
490
9,257
8,836
Accumulated amortization
(1,046)
(396)
Total other intangible assets
$ 8,211
8,440
The amortization expense of other intangible assets included in selling general and administrative expenses for the years ended December 31, 2015 and 2014 was $0.6 million and $0.4 million, respectively.
The estimated aggregate amortization expense of other intangible assets for each of the five succeeding years was as follows:
Years Ending December 31,
Total
2016
$
649
2017
621
2018
597
2019
583
2020
536
Trademarks, customer relationships and non-competition agreements are amortized using the straight-line method over their expected useful lives of 20 years, 12 years and 4 years, respectively. The lease premium is amortized using the straight-line method over the lease term of 73 months.
Included in other liabilities was a $306,000 lease discount intangible liability associated with the Anastasia acquisition. The lease discount is amortized using the straight-line method over the lease term of five years. </t>
  </si>
  <si>
    <t>Equity Method Investments And Joint Ventures [Abstract]</t>
  </si>
  <si>
    <t>5. Investment in Woodbridge Holdings, LLC
On April 2, 2013, BBX Capital invested $71.75 million in Woodbridge in exchange for a 46% equity interest in Woodbridge. The investment was made in connection with Woodbridge’s acquisition on April 2, 2013 of the publicly held shares of Bluegreen. BFC holds the remaining 54% of Woodbridge’s outstanding equity interests and is the managing member of Woodbridge. Since BFC is the majority owner of Woodbridge and the managing member, BBX Capital’s investment in Woodbridge is accounted for under the equity method. BBX Capital’s investment in Woodbridge consisted of $60.4 million in cash (including $0.4 million in transaction costs) and a promissory note in Woodbridge’s favor in the principal amount of $11.75 million. In connection with BBX Capital’s investment in Woodbridge, BBX Capital and BFC entered into an Amended and Restated Operating Agreement of Woodbridge, which sets forth BBX Capital’s and BFC’s respective rights as members of Woodbridge and provides, among other things, for unanimity on certain specified “major decisions” and for distributions to be made on a pro rata basis in accordance with BBX Capital’s and BFC’s percentage equity interests in Woodbridge.
BBX Capital’s investment in Woodbridge was accounted for as a transaction between entities under common control as BFC is the controlling shareholder of BBX Capital and Woodbridge. As a consequence, the investment in Woodbridge was recorded by BBX Capital at BFC’s historical cost and the difference between 46% of BFC’s historical cost in Woodbridge ( $85.1 million) and the amount BBX Capital invested in Woodbridge ( $71.75 million) was recognized as an increase in additional paid-in capital ( $13.3 million) in BBX Capital’s consolidated financial statements.
Bluegreen’s former public shareholders brought an action against Bluegreen, the directors of Bluegreen, BFC, Woodbridge, certain directors and officers of BFC and others, challenging the terms of the merger pursuant to which Bluegreen merged into a wholly owned subsidiary of Woodbridge and Bluegreen’s shareholders (other than Woodbridge) were paid $10.00 in cash for each share of Bluegreen’s common stock that they held immediately prior to the effective time of the merger, and on June 5, 2015 the plaintiffs and defendants agreed to a settlement of the litigation. Pursuant to the settlement, which was finalized during September 2015, Woodbridge paid $36.5 million into a settlement fund for the benefit of former shareholders of Bluegreen whose shares were acquired in connection with the transaction. BBX Capital repaid in full its $11.75 million promissory note to Woodbridge and BFC and BBX Capital made additional capital contributions to Woodbridge of $13.4 m illion and $11.4 million, respectively (based on their respective 54% and 46% ownership interests in Woodbridge), to fund the settlement payment.
The following was the activity related to BBX Capital’s investment in Woodbridge under the equity method (in thousands):
From April 2, 2013
For the Years Ended December 31,
Through
2015
2014
December 31, 2013
Investment in Woodbridge
$ 73,026
78,573
85,491
Additional investment in Woodbridge
11,385
-
-
Equity in earnings of Woodbridge
14,974
25,282
13,461
Woodbridge capital transactions - excess tax benefits
-
957
-
Dividends received from Woodbridge
(23,840)
(31,786)
(20,379)
Investment in Woodbridge
$ 75,545
73,026
78,573
The condensed Consolidated Statements of Financial Condition as of December 31, 2015 and 2014, and the condensed Consolidated Statements of Operations for the years ended December 31, 2015 and 2014 and from April 2, 2013 through December 31, 2013 of Woodbridge Holdings, LLC are as follows (in thousands):
December 31,
2015
2014
Assets
Cash and restricted cash
$ 172,758
240,427
Notes receivable, net
415,598
424,267
Notes receivable from related parties
80,000
11,750
Inventory of real estate
220,211
194,713
Properties and equipment, net
71,937
72,319
Intangible assets
61,977
63,913
Other assets
70,496
53,158
Total assets
$ 1,092,977
1,060,547
Liabilities and Equity
Accounts payable, accrued liabilities and other
$ 113,473
114,263
Deferred tax liabilities, net
110,202
92,609
Notes payable
510,401
502,465
Junior subordinated debentures
152,307
150,038
Total liabilities
886,383
859,375
Total Woodbridge members' equity
163,397
157,920
Noncontrolling interest
43,197
43,252
Total equity
206,594
201,172
Total liabilities and equity
$ 1,092,977
1,060,547
From April 2, 2013
For the Years Ended December 31,
Through December 31,
2015
2014
2013
Total revenues
$ 614,765
580,328
399,708
Total costs and expenses
533,260
477,507
341,938
Other income (expense)
3,410
3,872
(123)
Income before taxes
84,915
106,693
57,647
Provision for income taxes
40,658
40,321
18,409
Net income
44,257
66,372
39,238
Net income attributable to noncontrolling interest
(11,705)
(11,411)
(9,974)
Net income attributable to Woodbridge
$ 32,552
54,961
29,264
BBX Capital 46% equity earnings
in Woodbridge
$ 14,974
25,282
13,461</t>
  </si>
  <si>
    <t>Investments in Unconsolidated Real Estate Joint Ventures</t>
  </si>
  <si>
    <t>6 . Investments in Unconsolidated Real Estate Joint Ventures
BBX Capital had the following investments in unconsolidated real estate joint ventures (in thousands):
December 31,
Investment in unconsolidated real estate joint ventures
2015
2014
Altis at Kendall Square, LLC
$ 764
1,264
Altis at Lakeline - Austin Investors LLC
5,210
5,000
New Urban/BBX Development, LLC
864
996
Sunrise and Bayview Partners, LLC
1,577
1,723
Hialeah Communities, LLC
4,569
5,091
PGA Design Center Holdings, LLC
1,911
1,991
CCB Miramar, LLC
875
-
Centra Falls, LLC
727
-
The Addison on Millenia Investment, LLC
5,778
-
BBX/S Millenia Blvd Investments, LLC
4,905
-
Altis at Bonterra - Hialeah, LLC
15,782
-
Investments in unconsolidated real estate joint ventures
$ 42,962
16,065
BBX Capital’s investments in unconsolidated real estate joint ventures are variable interest entities. See Note 7 for a listing of BBX Capital’s investments in consolidated variable interest entities.
Information regarding BBX Capital’s investments in unconsolidated real estate joint ventures are listed below.
Altis at Kendall Square, LLC (“Kendall Commons”)
In March 2013, BBX Capital invested $1.3 million in a joint venture to develop 321 apartment units. BBX Capital is entitled to receive 13% of the joint venture distributions until a 15% internal rate of return has been attained and then BBX Capital will be entitled to receive 9.75% of any joint venture distributions thereafter.
BBX Capital analyzed the operating agreement of Kendall Commons and determined that it is not the primary beneficiary and therefore the investment in the real estate joint venture is accounted for under the equity method of accounting. This conclusion was based primarily on the determination that BBX Capital only has limited protective rights under the operating agreement, is not the manager of the joint venture and BBX Capital does not have day-to-day decision making authority.
BBX Capital’s maximum exposure to loss as a result of its involvement with the Altis at Kendall Square joint venture is its carrying amount of $0.8 million as of December 31, 2015.
Altis at Lakeline – Austin Investors, LLC (“Altis at Lakeline”)
In December 2014, BBX Capital invested $5.0 million in a joint venture to develop 354 apartment units in Austin, Texas. BBX Capital contributed 34% of the capital to the joint venture. After BBX Capital receives a preferred return of 9% and all of its capital is returned, BBX Capital is then entitled to receive 26.3% of the joint venture’s distributions until an 18% internal rate of return has been attained and thereafter BBX Capital will be entitled to receive 18.8% of any joint venture distributions.
BBX Capital analyzed the operating agreement of Altis at Lakeline and determined that it is not the primary beneficiary and therefore the investment in the real estate joint venture is accounted for under the equity method of accounting. This conclusion was based on the determination that the joint venture has four members and the approval of an issue requires three of the four members to agree. Also, BBX Capital is not the managing member or the developer and the managing member guarantees the indebtedness of the joint venture.
BBX Capital’s maximum exposure to loss as a result of its involvement with the Altis at Lakeline joint venture is its carrying amount of $5.2 million as of December 31, 2015.
The amount of interest capitalized associated with the Altis at Lakeline joint venture land development activities for the year ended December 31, 2015 was $210,000 . There was no capitalized interest in 2014.
New Urban/BBX Development, LLC (“Village at Victoria Park”)
In December 2013, BBX Capital invested in a joint venture with New Urban Communities to develop 2 acres of vacant land owned by BBX Capital located near downtown Fort Lauderdale, Florida as 30 single-family homes. BBX Capital and New Urban Communities each have a 50% membership interest in the joint venture and New Urban Communities serves as the developer and the manager.
In April 2014, the joint venture obtained an acquisition, development and construction loan from a financial institution and BBX Capital and New Urban Communities each contributed $692,000 to the joint venture as a capital contribution. The joint venture purchased the two acre site from BBX Capital for $3.6 million consisting of $1.8 million in cash (less $0.2 million in selling expenses) and a $1.6 million promissory note. The promissory note bears interest at 8% per annum and is subordinated to the financial institution acquisition, development and construction loan. BBX Capital recognized a partial gain included in net gains on the sales of assets in BBX Capital ’s Consolidated Statement s of Operations of $188,000 for the year ended December 31, 2014 and recorded a deferred gain of $1.1 million included in other liabilities in the BBX Capital ’s Consolidated Statement s of Financial Condition as of December 31, 2015 and 2014 on the sale of the vacant land to the joint venture. The sale of appreciated property to the joint venture resulted in a joint venture basis difference as BBX Capital ’s carrying value of the land was $1.1 million lower than the fair value. BBX Capital accounted for the sale of the vacant land to the joint venture using the cost recovery method. BBX Capital will recognize the deferred gain based on the repayments of the principal balance of the notes receivable. BBX Capital will recognize the joint venture basis adjustment as joint venture equity earnings upon the joint venture sale of single-family units.
BBX Capital analyzed the Village at Victoria Park’s operating agreement and determined that it is not the primary beneficiary and therefore the investment in the real estate joint venture is accounted for under the equity method of accounting. This conclusion was based primarily on the determination that New Urban Communities has the power to direct activities of the joint venture that most significantly affect the joint venture’s performance as it is the developer and manager of the project. Additionally, New Urban Communities also receives significant benefits from the joint venture in excess of its 50% membership interest in the form of development and administrative fees.
BBX Capital’s maximum exposure to loss as a result of its involvement with the New Urban/BBX Development joint venture is its carrying amount of $0.9 million as of December 31, 2015.
The amount of interest capitalized associated with New Urban/BBX Development joint venture land development activities for the year ended December 31, 2015 was $44,000 . There was no capitalized interest in 2014.
Sunrise and Bayview Partners
In June 2014, BBX Capital invested in a joint venture with an affiliate of Procacci Development Corporation (“PDC”) and BBX Capital and PDC each contributed $1.8 million to the Sunrise and Bayview Partners joint venture. BBX Capital and PDC each have a 50% interest in the joint venture. In July 2014, the joint venture borrowed $5.0 million from PDC and acquired for $8.0 million three acres of real estate in Fort Lauderdale, Florida from an unrelated third party. The property is improved with an approximate 84,000 square foot office building along with a convenience store and gas station. The joint venture refinanced the PDC borrowings with a financial institution and BBX Capital provided the financial institution with a guarantee of 50% of the outstanding balance of the joint venture’s $5.0 million loan.
BBX Capital analyzed the Sunrise and Bayview Partners operating agreement and determined that it is not the primary beneficiary and therefore the investment in the real estate joint venture is accounted for under the equity method of accounting. This conclusion was based primarily on the determination that PDC has the power to direct activities of the joint venture that most significantly affect the joint venture’s performance as it is managing the property, including locating tenants, executing leases, collecting rent payments and conducting development activities. Additionally, PDC also receives significant benefits from the joint venture in excess of its 50% membership interest in the form of development and property management fees.
BBX Capital’s maximum exposure to loss as a result of its involvement with the Sunrise and Bayview Partners as of December 31, 2015 is $4.1 million consisting of the joint venture carrying amount of $1.6 million and BBX Capital’s $2.5 million joint venture acquisition loan guarantee.
Hialeah Communities, LLC
In July 2014, BBX Capital invested in a joint venture with CC Bonterra to develop approximately 394 homes in a portion of Bonterra communit ies in Hialeah, Florida. BBX Capital transferred approximately 50 acres of land at an agreed upon value of approximately $15.6 million subject to an $8.3 million mortgage which was assumed by the joint venture. In exchange, BBX Capital received $2.2 million in cash and a joint venture interest with an agreed upon assigned initial capital contribution value of $4.9 million. BBX Capital is entitled to receive 57% of the joint venture distributions until it receives its aggregate capital contributions plus a 9% per annum return on capital. Any distributions thereafter are shared 45% by BBX Capital and 55% by CC Bonterra. BBX Capital contributes 57% of the capital and remain s liable as a co-borrower on the $8.3 million mortgage that was assumed by the joint venture. The transfer of the land to the joint venture as an initial capital contribution resulted in a deferred gain of $1.6 million included in other liabilities in BBX Capital ’s Consolidated Statement s of Financial Condition as of December 31, 2015 and 2014 and a joint venture basis adjustment of $2.1 million. BBX Capital determined that the transfer of the land to the joint venture should be accounted for on the cost recovery method. The deferred gain of $1.6 million will be recognized upon the repayment of the principal balance of the $8.3 million mortgage. BBX Capital will recognize the joint venture basis adjustment as joint venture equity earnings upon the joint venture sale of single-family units. In March 2015, the joint venture refinanced the $8.3 million mortgage loan with proceeds from a $31.0 million acquisition and development loan. BBX Capital is a guarantor on 26.3% of the $31.0 million joint venture acquisition and development loan.
BBX Capital analyzed the Hialeah Communities operating agreement and determined that it is not the primary beneficiary and therefore the investment in the real estate joint venture is accounted for under the equity method of accounting. This conclusion was based primarily on the determination that CC Bonterra as the managing member and developer of the homes has the power to direct activities of the joint venture that most significantly affect the joint venture’s performance. Additionally, CC Bonterra also receives significant benefits from the joint venture in excess of its 43% membership interest in the form of development and administrative fees as well as 55% of joint venture residual profits.
In September 2014, BBX Capital contributed additional capital to the joint venture of $1.8 million with CC Bonterra contributing $1.4 million. The additional capital contributions funded the joint venture ’s purchase of property adjacent to the project for $0.9 million. The joint venture advanced $2.3 million to a wholly-owned subsidiary of BBX Capital and the wholly-owned subsidiary of BBX Capital used the funds received from the joint venture to purchase $2.3 million of additional property adjacent to the project. BBX Capital repaid the joint venture advance upon the sale of properties to a developer.
BBX Capital’s maximum exposure to loss as a result of its involvement with the Hialeah Communities as of December 31, 2015 is $12.7 million consisting of the joint venture carrying amount of $4.6 million and BBX Capital’s $8.1 million joint venture acquisition and development loan guarantee.
The amount of interest capitalized associated with Hialeah Communities joint venture land development activities for the year ended December 31, 2015 was $226,000 . There was no capitalized interest in 2014.
PGA Design Center Holdings, LLC (“PGA Design Center”)
In December 2013, BBX Capital purchased for $6.1 million a commercial property with three existing buildings consisting of 145,000 square feet of mainly furniture retail space. In January 2014, BBX Capital invested in a joint venture with Stiles Development, and in connection with the formation of the joint venture, BBX Capital sold the commercial property to the joint venture in exchange for $2.9 million in cash and a 40% interest in the joint venture. The joint venture intends to seek governmental approvals to change the use of a portion of the property from retail to office and subsequently sell or lease the property. T he property contributed to the joint venture excluded certain residential development entitlements with an estimated value of $1.2 million which were transferred to adjacent parcels owned by BBX Capital .
BBX Capital analyzed the PGA Design Center’s operating agreement and determined that it is not the primary beneficiary and therefore the investment in the real estate joint venture is accounted for under the equity method of accounting. This conclusion was based primarily on the determination that Stiles Development has a 60% interest in the joint venture and is also the managing member. As such, Stiles Development is the joint venture member that has the majority of the power to direct the activities of the joint venture that most significantly impact its economic performance and through its 60% membership interest has the obligation to absorb the majority of the losses and the right to receive the majority of the benefits of the joint venture.
BBX Capital’s maximum exposure to loss as a result of its involvement with the PGA Design Center Holdings joint venture is its carrying amount of $1.9 million as of December 31, 2015.
CCB Miramar, LL C
In May 2015, BBX Capital invested in a joint venture with two separate unaffiliated developers for the acquisition of real estate in Miramar, Florida to construct single-family homes. BBX Capital contributed $875,000 for a 35% interest in the joint venture and one of the developers contributed to the joint venture a contract to purchase real estate. The purchase of the real estate is subject to certain closing conditions, including receipt of all necessary entitlements and completion of due diligence by the joint venture.
BBX Capital analyzed the CCB Miramar operating agreement and determined that it is not the primary beneficiary and therefore the investment in the real estate joint venture is accounted for under the equity method of accounting. This conclusion was based primarily on the determination that the developer members were managing the activities of obtaining entitlements for the potential purchase and development of the property. As a consequence, BBX Capital is not the member that has the most power to significantly impact the economic performance of the joint venture.
BBX Capital’s maximum exposure to loss as a result of its involvement with the CCB Miramar joint venture is its carrying amount of $0.9 million as of December 31, 2015.
Centra Falls , LLC
In August 2015, BBX Capital and other investors invested in a joint venture with a developer for the development and sale of 89 townhomes in Pembroke Pines, Florida. BBX Capital contributed 7.143% of the total capital of the joint venture or $750,000 and is entitled to receive 7.143% of the joint venture distributions until a 12% return on its investment has been attained and then BBX Capital will be entitled to 3.175% of the joint venture distributions thereafter.
BBX Capital analyzed the joint venture operating agreement and determined that it is not the primary beneficiary and therefore the investment in the real estate joint venture is accounted for under the equity method of accounting. This conclusion was based primarily on the determination that the activities of the joint venture are controlled by the managing member with a 10% interest in the joint venture. The remaining 90% interest in the joint venture is controlled by nine investors including BBX Capital. The managing member can only be removed for cause and the investing members do not participate in the day-to-day operations of the joint venture.
BBX Capital’s maximum exposure to loss as a result of its involvement with the Centra Falls joint venture is its carrying amount of $0.7 million as of December 31, 2015.
The Addison on Millenia Investment, LLC
In December 2015, BBX Capital and another investor invested in a joint venture to develop 11.8 acres in the Gardens at Millenia site located in Orlando, Florida into nine retail apartment buildings totaling approximately 292 units. The joint venture intends to operate the property as an income producing business. BBX Capital invested 48% of the joint ventures total capital by transferr ing property with an agreed upon value of $5.8 million and $0.3 million of cash. I n exchange, BBX Capital is entitled to receive 48% of the joint venture distributions until it receives its aggregate capital contributions plus a 10% per annum return on capital. Any distributions thereafter are shared based on the project’s internal rate of return resulting in the managing member receiving an increasing percentage of distributions based on the joint venture’s internal rate of return.
The transfer of the land to the joint venture as an initial capital contribution resulted in a deferred gain of $0.4 million included in other liabilities in BBX Capital ’s Consolidated Statement s of Financial Condition as of December 31, 2015 and a joint venture basis adjustment of $0.4 million. BBX Capital determined that the gain on the transfer of the land to the joint venture should be recorded on the cost recovery method as BBX Capital did not receive cash . The deferred gain of $ 0.4 million will be recognized upon the receipt of cash distributions from the joint venture . BBX Capital will recognize the joint venture basis adjustment as joint venture equity earnings upon the joint venture sale of the apartment units.
BBX Capital analyzed the Addison on Millenia Investment operating agreement and determined that it is not the primary beneficiary and therefore the investment in the real estate joint venture is accounted for under the equity method of accounting. This conclusion was based primarily on the determination that ContraVest, the managing member, has the authority to make all decisions concerning the day-to-day operations of the joint venture and manages the construction, leasing and property management of the joint venture. Additionally, ContraVest receives significant benefits from the joint venture in excess of its 3.75% membership interest in the form of development and administrative fees as well as up to 37.5% of the joint venture residual profits upon achievement of IRR hurdles . ContraVest is also exposed to significant joint venture losses from construction cost overruns and construction loan guarantees.
BBX Capital’s maximum exposure to loss as a result of its involvement with the Addison on Millenia Investment joint venture is its carrying amount of $5.8 million as of December 31, 2015.
BBX/S Millenia Blvd Investments, LLC
In October 2015, BBX Capital and a developer invested in a joint venture to develop a retail center on the Gardens of Millenia site in Orlando, Florida. The joint venture intends to obtain all necessary approvals, secure financing, construct all improvements, lease the premises and sell the property. BBX Capital transferred property with at an agreed upon value of $7.0 million to the joint venture and received $0.7 million in cash and a 90% interest in the joint venture. BBX Capital is entitled to receive 90% of the joint venture distributions until it receives its aggregate capital contributions plus a n 8% per annum return on capital. Any distributions thereafter are shared 54% to BBX Capital and 46% to the developer.
The transfer of the land to the joint venture as an initial capital contribution resulted in a recognized gain of $0.1 million included in gains on sales of assets in BBX Capital ’s Consolidated Statement s of Operations and a joint venture basis adjustment of $0.9 million that will be recognized as joint venture equity earnings upon the sale of the retail center .
BBX Capital analyzed the BBX/S Millenia Blvd Investments operating agreement and determined that it is not the primary beneficiary and therefore the investment in the real estate joint venture is accounted for under the equity method of accounting. This conclusion was based primarily on the determination that the developer makes all decisions concerning the operations of the joint venture and is managing the construction, leasing, property management, accounting, tenant improvements and disposition of the property. Additionally, the developer receives significant benefits from the joint venture in excess of its 10% membership interest in the form of development , construction and other fees as well as up to 45% of the joint venture residual profits. The developer is also exposed to significant joint venture losses from construction loan guarantees.
BBX Capital’s maximum exposure to loss as a result of its involvement with the BBX/S Millenia Blvd Investments joint venture is its carrying amount of $4.9 million as of December 31, 2015.
Altis at Bonterra - Hialeah, LLC
In December 201 5 , BBX Capital invested in a joint venture with Altman Companies to develop approximately 314 apartment homes in a portion of Bonterra communit ies in Hialeah, Florida. BBX Capital transferred approximately 14 acres of land at an agreed upon value of approximately $9.4 million and cash of $7.5 million to the joint venture . In exchange, BBX Capital is entitled to receive 95% of the joint venture distributions until it receives its aggregate capital contributions plus a 9% per annum return on capital. Any distributions thereafter are shared 85% by BBX Capital and 15% by Altman Companies . BBX Capital contribute d 95% of the capital and the Altman Companies contributed the remaining 5% of capital, guaranteed the construction loan and is liable for construction cost overruns. The transfer of the land to the joint venture as an initial capital contribution resulted in a joint venture basis adjustment of $4.1 million. BBX Capital will recognize the joint venture basis adjustment as joint venture equity earnings upon the joint venture sale of the multi-family apartment complex .
BBX Capital analyzed the Altis at Bonterra - Hialeah operating agreement and determined that it is not the primary beneficiary and therefore the investment in the real estate joint venture was accounted for under the equity method of accounting. This conclusion was based primarily on the determination that the Altman Companies as the managing member makes all decisions concerning the operations of joint venture and is managing the construction, leasing, property management, accounting, tenant improvements and disposition of the property. The managing member, Altman Companies, can only be removed by BBX Capital for cause. Altman Companies receives significant benefits from the joint venture in excess of its membership interest in the form of development , construction and other fees as well as up to 15% of the joint venture ’s residual profits. The Altman Companies is also exposed to significant joint venture losses from construction loan and cost overrun guarantees.
BBX Capital’s maximum exposure to loss as a result of its involvement with the Altis at Bonterra joint venture is its carrying amount of $15.8 million as of December 31, 2015.
The condensed Statement s of Financial Condition as of December 31, 201 5 and 201 4 , and the condens ed Statements of Operations for the year s ended December 31, 2015, 2014 and 2013 for the above equity method joint ventures in the aggregate was as follows (in thousands):
December 31,
2015
2014
Assets
Cash
$ 25,139
1,375
Real estate inventory
154,334
75,395
Properties and equipment
3,960
3,996
Other assets
8,872
4,423
Total assets
$ 192,305
85,189
Liabilities and Equity
Notes payable
$ 68,275
34,951
Other liabilities
20,422
9,333
Total liabilities
88,697
44,284
Total equity
103,608
40,905
Total liabilities and equity
$ 192,305
85,189
For the Years Ended December 31,
2015
2014
2013
Total revenues
$ 4,147
635
-
Total costs and expenses
(8,594)
(1,841)
-
Net loss
$ (4,447)
(1,206)
-</t>
  </si>
  <si>
    <t>Consolidated Variable Interest Entities</t>
  </si>
  <si>
    <t>Consolidated Variable Interest Entities [Abstract]</t>
  </si>
  <si>
    <t>7 . Consolidated Variable Interest Entities
FAR
In consideration for BB&amp;T assuming BBX Capital’s $ 285.4 million in principal amount of TruPS in connection with the sale of BankAtlantic, BB&amp;T received from BBX Capital at the closing of the BB&amp;T Transaction a 95 % preferred membership interest in the net cash flows of FAR (Class A Units in FAR) which it held until it recovered $ 285 million in preference amount plus a priority return of LIBOR + 200 basis points per annum. On May 6, 2015, BB&amp;T’s preferred membership interest in FAR was repaid in full and a t that time, BB&amp;T’s interest in FAR terminate d , and BBX Capital, which held the remaining 5 % of the Class A Units and 100 % of the Class R units , is entitled to any and all residual proceeds. Upon the termination of BB&amp;T’s interest in FAR, BBX Capital became the sole member of FAR. BBX Capital analyzed FAR’s amended and restated limited liability agreement and determined that it was the primary beneficiary and therefore should consolidate FAR in its financial statements.
The activities of FAR are governed by an amended and restated limited liability company agreement which grants the Board of Managers decision-making authority over FAR. Prior to May 6, 2015, the Board had four members, two members elected by BBX Capital and two members elected by BB&amp;T. Upon redemption of BB&amp;T’s preferred interest in FAR on May 6, 2015, FAR became a wholly-owned subsidiary of BBX Capital and the two Board members designated by BB&amp;T resigned. FAR was no longer a variable interest entity as of May 6, 2015.
The carrying amount of the assets and liabilities of FAR and the classification of these assets and liabilities in BBX Capital ’s Consolidated Statement s of Financial Condition was as follows (in thousands):
December 31,
2014
Cash and cash equivalents
$ 4,976
Loans held-for-sale
35,423
Loans receivable, net
18,972
Real estate held-for-investment
19,129
Real estate held-for-sale
13,745
Properties and equipment, net
7,561
Other assets
638
Total assets
$ 100,444
BB&amp;T preferred interest in FAR, LLC
$ 12,348
Principal and interest advances on residential loans
11,171
Other liabilities
1,315
Total liabilities
$ 24,834
JRG/BBX Development, LLC (“North Flagler”)
In October 2013, an indirect wholly-owned subsidiary of BBX Capital entered into the North Flagler joint venture with JRG USA, and in connection with the formation of the joint venture JRG USA assigned to the joint venture a contract to purchase for $10.8 million a 4.5 acre real estate parcel overlooking the Intracoastal Waterway in West Palm Beach, Florida . BBX Capital is entitled to receive 80% of any joint venture distributions until it receives the return of its capital investment and 70% of any joint venture distributions thereafter. BBX Capital is the managing member and ha s control of all aspects of the operations of the joint venture.
BBX Capital analyzed North Flagler’s operating agreement and determined that it was the primary beneficiary of the joint venture and therefore should consolidate North Flagler in BBX Capital’s financial statements. This conclusion was based primarily on the determination that BBX Capital absorbs 80% of the losses, is entitled to 70% of the profits and controls all aspects of North Flagler’s operations.
In May 2015, the North Flagler joint venture purchased the 4.5 acre parcel for $10.8 million and on the same day sold the property to a third party developer for $20.0 million. Included in BBX Capital ’s Consolidated Statement s of Operation in net gains on sales of assets for the year ended December 31, 2015 is a $7.8 million gain on the property sale. Net sales proceeds in the amount of $2.3 million were distributed to the noncontrolling member.
The carrying amount of the assets and liabilities of North Flagler and the classification of these assets and liabilities in BBX Capital ’s Consolidated Statement s of Financial Condition was as follows (in thousands):
December 31,
2014
Cash and cash equivalents
$ 17
Real estate held-for-investment
816
Other assets
379
Total assets
$ 1,212
Other liabilities
$ 116
Noncontrolling interest
$ 132</t>
  </si>
  <si>
    <t>Inventories [Abstract]</t>
  </si>
  <si>
    <t>8. Inventories
Inventories as of December 31, 201 5 and 201 4 were as follows (in thousands):
December 31,
2015
2014
Raw materials
$ 5,822
4,628
Paper goods and packaging materials
4,504
3,834
Finished goods
6,021
6,043
Total
$ 16,347
14,505
Inventories consisted of $ 8. 4 million for Renin and $ 7.9 million for BBX Sweet Holdings as of December 31, 2015, respectively. Inventories consisted of $8.6 million for Renin and $5.9 million for BBX Sweet Holdings as of December 31, 2014, respectively. Shipping and handling fees billed to the customers were recorded as trade sales and shipping and handling fees paid by BBX Capital were recorded as selling, general, and administrative expenses. Included in BBX Capital ’s Consolidated Statement s of Operations as selling, general, and administrative expenses for the years ended December 31, 2015, 2014 and 2013 were $5.5 million, $5.5 mi llion and $1.0 million, respectively, of costs associated with shipping goods to customers.</t>
  </si>
  <si>
    <t>Loans Held-For-Sale</t>
  </si>
  <si>
    <t>Loan Held-For-Sale [Abstract]</t>
  </si>
  <si>
    <t>Loans Held For Sale</t>
  </si>
  <si>
    <t>9. Loans Held-for-Sale
Loans-held-for-sale were as follows (in thousands):
December 31,
2015
2014
Residential
$ 21,354
27,331
Second-lien consumer
-
2,351
Small business
-
5,741
Total loans held-for-sale
$ 21,354
35,423
Loans held-for-sale are reported at the lower of cost or fair value and measured on an aggregate basis. As of December 31, 2015 and 2014 the lower of cost or fair value adjustment on loans held-for-sale was $1.6 million and $6.4 million, respectively. BBX Capital transfers loans to held-for-sale when, based on the current economic environment and related market conditions, it does not have the intent to hold those loans for the foreseeable future. BBX Capital transfers loans previously held-for-sale to loans held-for-investment at the lower of cost or fair value on the transfer date.
In September 2014, BBX Capital, based on market conditions at that time, decided to sell performing second-lien consumer loans. BBX Capital charged down these loans $2.7 million to fair value and transferred the loans to held-for-sale in the aggregate amount of $2.3 million.
During the 2013 fourth quarter, management evaluated its residential loan portfolio in light of the general appreciation of residential real estate values during 2013 and decided to transfer first lien residential and consumer loans to loans held-for-sale as of December 31, 2013. BBX Capital charged down its first lien residential and consumer loan portfolio by $4.1 million and reduced its allowance for loan losses by $1.4 million upon the transfer of first lien residential and consumer loans to loans held-for-sale.
In June 2015, BBX Capital transferred its small business, residential and second-lien consumer loans from loans held-for-sale to loans held-for-investment based on its decision to hold these loans for the foreseeable future as a result of the recent appreciation of real estate values and the improving economic environment. As a consequence, $2.4 million, $70,000 and $4.9 million of second-lien consumer, residential and small business loans, respectively, were transferred from loans held-for-sale to loans receivable measured at the lower of cost or fair value on the transfer date. Any difference between the carrying amount of the loan and its outstanding principal balance was recognized as a discount. Such loans are included in loans receivable, net of the discount on BBX Capital’s Consolidated S tatement s of F inancial C ondition as of December 31, 2015.
In July 2014, BBX Capital received net proceeds from the sales of its first-lien consumer loan portfolio and certain residential loans of approximately $3.2 million and $6.3 million, respectively. Included in net gains on the sales of assets for the year ended December 31, 2014 was a $0.6 million gain from the sale of these loans.
As of December 31, 2015, foreclosure proceedings were in-process on $14.1 million principal balance of residential loans held-for-sale.</t>
  </si>
  <si>
    <t>Loans Receivable</t>
  </si>
  <si>
    <t>Loans Receivable [Abstract]</t>
  </si>
  <si>
    <t>10. Loans Receivable
The loan s receivable portfolio consisted of the following components (in thousands ):
December 31,
2015
2014
Commercial non-real estate
$ 11,250
1,326
Commercial real estate
16,294
24,189
Small business
4,054
-
Consumer
2,368
2,306
Residential
69
-
Total loans, net of discount
34,035
27,821
Allowance for loan losses
-
(977)
Loans receivable -- net
$ 34,035
26,844
The underlying collateral for BBX Capital ’s real estate loan portfolio was primarily located in Florida at December 31, 2015 and 201 4.
As of December 31, 2015, foreclosure proceedings were in process on $0.5 million of consumer loans.
The total discount on loans receivable was $3.3 million and $0 as of December 31, 2015 and 2014, respectively.
BBX Capital segregates its loan portfolio into five segments. BBX Capital ’s loan segments are: residential loans, commercial real estate loans, commercial non-real estate loans, consumer loans, and small business loans. BBX Capital ’s loan segments are described below:
Commercial non-real estate - represent s a $10.0 million unsecured loan made in connection with the sale of land to a developer and loans secured by general corporate assets of the borrowers’ business.
Commercial real estate - represents loans for acquisition, development and construction of various types of properties including residential, office buildings, retail shopping centers, and other non-residential properties.
Small business – consists of loans originated to businesses in principal amounts that do not generally exceed $ 2.0 million. The principal source of repayment for these loans is generally from the cash flow of a business.
Consumer - consists of loans to individuals originated through BankAtlantic’s branch network. Consumer loans are generally home equity lines of credit secured by a second mortgage on the primary residence of the borrower . All collateral secured consumer loans are located in Florida. First - lien consumer loans were transferred to loans held-for-sale as of December 31, 2013 and sold during the year ended December 31, 2014 .
Residential – represents loans secured by one to four dwelling units.
C redit Quality Information
BBX Capital monitors delinquency trends, current loan to value ratios, credit scores and general economic conditions in an effort to assess loan credit quality. BBX Capital assesses loan credit quality through accrual and non-accrual loan classifications.
The recorded investment (unpaid principal balance less charge-offs and discounts ) of non-accrual loans receivable was (in thousands):
December 31,
Loan Class
2015
2014
Commercial non-real estate
$ 1,250
1,326
Commercial real estate 9,639
14,464
Small business
4,054
-
Consumer
2,368
1,990
Residential
69
-
Total nonaccrual loans
$ 17,380
17,780
An age analysis of the past due recorded investment in loans receivable as of December 31, 201 5 and December 31, 201 4 was as follows (in thousands):
Total
31-59 Days
60-89 Days
90 Days
Total
Loans
December 31, 2015
Past Due
Past Due
or More (1)
Past Due
Current
Receivable
Commercial non-real estate
$
-
-
329
329
10,921
11,250
Commercial real estate
-
-
3,986
3,986
12,308
16,294
Small business
-
205
-
205
3,849
4,054
Consumer
316
138
562
1,016
1,352
2,368
Residential
-
24
42
66
3
69
Total
$ 316
367
4,919
5,602
28,433
34,035
Total
31-59 Days
60-89 Days
90 Days
Total
Loans
December 31, 2014
Past Due
Past Due
or More (1)
Past Due
Current
Receivable
Commercial non-real estate
$
-
-
330
330
996
1,326
Commercial real estate
-
-
5,458
5,458
18,731
24,189
Consumer
-
227
1,703
1,930
376
2,306
Residential
-
-
-
-
-
-
Total
$
-
227
7,491
7,718
20,103
27,821
(1) BBX Capital had no loans that were past due greater than 90 days and still accruing as of December 31, 2015 or 2014.
The activity in the allowance for loan losses for the year s ended December 31, 2015, 201 4 and 2013 was as follows (in thousands):
For the Years Ended December 31,
2015
2014
2013
Allowance for Loan Losses:
Beginning balance
$ 977
2,713
5,311
Charge-offs :
(1,037)
(7,189)
(10,867)
Recoveries :
13,517
12,608
52,134
Provision:
(13,457)
(7,155)
(43,865)
Ending balance
$
- 977
2,713
Ending balance individually evaluated for impairment
$
-
- 954
Ending balance collectively evaluated for impairment
- 977
1,759
Total
$
- 977
2,713
Loans receivable:
Ending balance individually evaluated for impairment
$ 12,849
17,045
51,131
Ending balance collectively evaluated for impairment
21,186
10,776
23,808
Total
$ 34,035
27,821
74,939
Proceeds from loan sales
$ 68
9,497
3,490
Transfer to loans held-for-sale
$
- 2,299
42,398
Transfer from loans held-for-sale
$ 7,365
- 1,312
Impaired Loans - Loans are considered impaired when, based on current information and events, BBX Capital believes it is probable that it will be unable to collect all amounts due according to the contractual terms of the loan agreement. For a loan that has been restructured, the actual terms of the loan agreement refer to the contractual terms specified by the original loan agreement, not the contractual terms specified by the restructured agreement. Impairment is evaluated based on past due status for consumer and residential loans. Impairment is evaluated for commercial and small business loans based on payment history, financial strength of the borrower or guarantors and cash flow associated with the collateral or business. If a loan is impaired, a specific valuation allowance is established , if necessary, based on the present value of estimated future cash flows using the loan’s existing interest rate or based on the fair value of the loan. Collateral dependent impaired loans are charged down to the fair value of collateral less cost to sell. Interest payments on impaired loans are recognized on a cash basis as interest income . Impaired loans, or portions thereof, are charged off when deemed uncollectible.
Individually i mpaired loans as of December 31, 201 5 and 201 4 were as follows (in thousands):
As of December 31, 2015
As of December 31, 2014
Unpaid
Unpaid
Recorded
Principal
Related
Recorded
Principal
Related
Investment
Balance
Allowance
Investment
Balance
Allowance
Total with allowance recorded
$
-
-
-
735
1,664
735
Total with no allowance recorded
17,380
30,212
-
17,361
35,812
-
Total
$ 17,380
30,212
-
18,096
37,476
735
Average recorded investment and interest income recognized on individually impaired loans as of December 31, 201 5 and 201 4 were (in thousands):
For the Years Ended December 31,
2015
2014
Average Recorded
Interest Income
Average Recorded
Interest Income
Investment
Recognized
Investment
Recognized
Total with allowance recorded
$
-
-
837
7
Total with no allowance recorded
22,186
1,299
23,161
1,111
Total
$ 22,186
1,299
23,998
1,118
Individually impaired loans and the a verage recorded investment and interest income recognized on impaired loans as of December 31, 2013 (in thousands):
For the Year Ended
As of December 31, 2013
December 31, 2013
Unpaid
Average
Recorded
Principal
Related
Recorded
Interest
Investment
Balance
Allowance
Investment
Income
Total with allowance recorded
$ 3,921
6,700
1,874
4,055
121
Total with no allowance recorded
53,088
88,739
-
55,027
1,478
Total
$ 57,009
95,439
1,874
59,082
1,599
I mpaired loans without specific valuation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ere equal to or greater than the carrying value of the loans, or were collectively measured for impairment.
BBX Capital had no commitments to lend additional funds on impaired loans as of December 31, 2015 .</t>
  </si>
  <si>
    <t>Real Estate Held-for-Investment and Real Estate Held-for-Sale</t>
  </si>
  <si>
    <t>Real Estate Held-for-Investment and Real Estate Held-for-Sale [Abstract]</t>
  </si>
  <si>
    <t>11 . Real Estate Held-for-Investment and Real Estate Held-for-Sale
Although BBX Capital has purchased certain property, substantially all of BBX Capital’s real estate has been acquired through foreclosures, settlements, or deeds in lieu of foreclosure. Upon acquisition, real estate is classified as real estate held-for-sale or real estate held-for-investment. Real estate is classified as held-for-sale when the property is available for immediate sale in its present condition, management commits to a plan to sell the property, an active program to locate a buyer has been initiated, the property is being marketed at a price that is reasonable in relation to its current fair value and it is likely that a sale will be completed within one year. When the property does not meet the real estate held-for-sale criteria, the real estate is classified as held-for-investment.
The following table presents real estate held-for-sale grouped in the following classifications (in thousands):
As of December 31,
2015
2014
Real estate held-for-sale
Land
$ 25,994
33,505
Rental properties
17,162
1,748
Residential single-family
2,924
4,385
Other
258
2,095
Total real estate held-for-sale
$ 46,338
41,733
The following table presents real estate held-for-investment grouped in the following classifications (in thousands):
As of December 31,
2015
2014
Real estate held-for-investment
Land
$ 30,369
60,356
Rental properties
-
15,234
Other
921
962
Total real estate held-for-investment
$ 31,290
76,552
The amount of interest capitalized in land held-for-investment associated with real estate development improvements for the year ended December 31, 2015 was $706,000 . There was no capitalized interest in 2014.
The following table presents the activity in real estate held-for-sale and held-for-investment for the years ended December 31, 2015 and 2014 (in thousands):
For the Years Ended December 31,
2015
2014
Real Estate
Real Estate
Held-for-Sale
Held-for-Investment
Held-for-Sale
Held-for-Investment
Beginning of period, net
$ 41,733
76,552
33,971
107,336
Acquired through foreclosure
3,215
-
5,300
16,100
Transfers
41,751
(41,751)
28,018
(28,018)
Purchases
10,667
-
2,313
1,977
Improvements
3,261
16,771
-
3,824
Accumulated depreciation
-
(468)
-
(462)
Sales
(51,040)
-
(26,973)
(16,200)
Property contributed to joint ventures
-
(19,448)
-
-
Impairments, net
(3,249)
(366)
(896)
(8,005)
End of period, net
$ 46,338
31,290
41,733
76,552
The following table presents the real estate held-for-sale valuation allowance activity for the years ended December 31, 2015, 2014 and 2013 (in thousands):
For the Years Ended December 31,
2015
2014
2013
Beginning of period
$ 2,940
4,818
3,729
Transfer to held-for-investment
(93)
-
-
Impairments, net (1)
3,089
896
3,893
Sales
(1,536)
(2,774)
(2,804)
End of period
$ 4,400
2,940
4,818
(1) Tax certificate impairments are not included.
Net real estate income (losses) included in the BBX Capital’s Consolidated Statements of Operations were as follows (in thousands):
For the Years Ended December 31,
2015
2014
2013
Real estate acquired in settlement of
loans and tax certificates:
Income from real estate operations
$ 3,887
5,516
4,161
Real estate operating expenses
(4,773)
(6,296)
(5,807)
Impairment of real estate
(3,615)
(8,901)
(3,342)
Net gains on the sales of real estate
31,114
4,677
4,155
Net real estate income (losses)
$ 26,613
(5,004)
(833)</t>
  </si>
  <si>
    <t>Properties And Equipment</t>
  </si>
  <si>
    <t>Properties And Equipment [Abstract]</t>
  </si>
  <si>
    <t>1 2 . Properties and Equipment
Properties and equipment was comprised of (in thousands):
December 31,
2015
2014
Land
$ 2,270
2,270
Buildings and leasehold improvements
10,204
9,868
Office equipment and furniture
9,235
6,536
Transportation and equipment
91
44
21,800
18,718
Accumulated depreciation
(3,717)
(2,001)
Property and equipment, net
$ 18,083
16,717
Included in selling, general and administrative expenses on BBX Capital ’s Consolidated Statement s of Operations was $2.2 million, $2.0 million and $0.7 million of depreciation expense for the years ended December 31, 2015, 2014 and 20 1 3 , respectively. During the year ended December 31, 2013, the Company sold a public storage operating facility with a carrying value of $4.9 million for a $1.0 million gain.</t>
  </si>
  <si>
    <t>Income Taxes</t>
  </si>
  <si>
    <t>Income Taxes [Abstract]</t>
  </si>
  <si>
    <t>13. Income Taxes
U.S. and foreign components of income (loss) before income taxes were as follows (in thousands):
For the Years Ended December 31,
2015
2014
2013
U.S.
$ 25,871
4,378
48,643
Foreign
(2,589)
(3,175)
(963)
Income before income taxes
$ 23,282
1,203
47,680
The (benefit) provision for income taxes consisted of (in thousands):
For the Years Ended December 31,
2015
2014
2013
Current:
Federal
$
-
6
-
State
84
-
20
Total current
84
6
20
Deferred:
Federal
(282)
(2,605)
-
State
(47)
(502)
-
Total deferred
(329)
(3,107)
-
(Benefit) provision for income
$ (245)
(3,101)
20
BBX Capital 's actual (benefit) provision for income taxes differs from the Federal expected income tax (benefit) provision as follows (in thousands):
For the Years Ended December 31,
2015
2014
2013
Income tax (benefit) provision at
federal statutory rate of 35%
$ 8,149
35.00%
421
35.00%
16,688
35.00%
(Decrease) increase resulting from:
(Benefit) provision for state taxes
net of federal benefit
673
2.89%
(369)
-30.67%
2,003
4.20%
Taxes related to subsidiaries not consolidated for income taxes
(3,699)
-15.89%
(6,963)
-578.80%
(6,054)
-12.70%
Sale of BankAtlantic
- 0.00%
- 0.00%
5,884
12.34%
Nondeductible executive compensation
1,107
4.75%
1,883
156.52%
2,223
4.66%
Change in valuation allowance
(7,678)
-32.98%
1,407
116.96%
(22,584)
-47.36%
Penalties
1,243
5.34%
350
29.09%
- 0.00%
Other - net
(40)
-0.17%
170
14.13%
1,860
3.90%
(Benefit) provision for income taxes
$ (245)
-1.05%
(3,101)
-257.77%
20
0.04%
The tax effects of temporary differences that give rise to significant portions of the deferred tax assets and tax liabilities were (in thousands):
For the Years Ended December 31,
Deferred tax assets:
2015
2014
2013
Allowance for loans and impairments for
financial statement purposes
$ 1,960
2,658
2,955
Federal and State NOL and tax credit carryforward
60,708
64,132
63,781
Real estate held for development and sale capitalized costs for tax purposes in excess of amounts capitalized for financial statement purposes
14,729
18,849
15,536
Share based compensation
1,879
1,302
691
Other
1,000
-
-
Total gross deferred tax assets
80,276
86,941
82,963
Less valuation allowance
(76,292)
(83,970)
(82,563)
Total deferred tax assets
3,984
2,971
400
Deferred tax Liabilities:
Intangible assets
1,866
1,912
-
Properties and equipment
2,053
1,043
-
Other
65
16
400
Total gross deferred tax liabilities
3,984
2,971
400
Net deferred tax (liability) asset
-
-
-
Less net deferred tax asset at beginning of period
-
-
-
Net deferred tax liabilities from acquisitions
329
3,107
-
Benefit from deferred income taxes
329
3,107
-
Activity in the deferred tax valuation allowance was (in thousands):
For the Years Ended December 31,
2015
2014
2013
Balance, beginning of period
$ 83,970
82,563
105,548
(Decrease) increase in deferred tax valuation allowance
(7,678)
1,407
(22,584)
Acquisitions
-
-
(401)
Balance, end of period
$ 76,292
83,970
82,563
On April 30, 2015, BFC purchased 4,771,221 shares of BBX Capital’s Class A common stock through a tender offer increasing BFC’s ownership percent to 81% of the issued and outstanding shares of BBX Capital. As a consequence, BBX Capital as of May 1, 2015 will file federal and state income tax returns as part of BFC’s consolidated income tax returns.
On May 8, 2015, BFC, BBX Capital Corporation , Woodbridge, Bluegreen and their respective subsidiaries entered into an “Agreement to Allocate Consolidated Income Tax Liability and Benefits” .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As such income taxes will continue to be recognized by BBX Capital on a separate return basis and any taxable income or loss will be settled with BFC under the tax allocation agreement. The computation of taxable income or refunds, including the effects of AMT, is the same as if BBX Capital was filing its federal tax return with the IRS. As such, BBX Capital will only consider its operations as sources of taxable income in determining the need for a deferred tax valuation allowance for its deferred tax assets.
BBX Capital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likely-than-not standard. BBX Capital had taxable income during the year ended December 31, 201 5 from the sale of real estate acquired through foreclosure and significant recoveries on loans charged off in prior periods. BBX Capital’s operations including its acquired businesses do not generate taxable income on a regular basis. BBX Capital had a taxable loss during the year ended December 31, 2014. BBX Capital concluded that it was more-likely-than-not that it would not generate sufficient taxable income in subsequent periods in order to recognize the deferred tax assets as of December 31, 201 5 . Based on BBX Capital ’s evaluation, a deferred tax valuation allowance of $76.3 million, $ 84.0 million, and $82.6 million was maintained against its net deferred tax assets as of December 31, 201 5 , 201 4 and 201 3 , respectively. BBX Capital ’s deferred tax assets as of December 31, 201 5 for which it has not established a valuation allowance relate to amounts that can be realized through future reversals of existing taxable temporary differences. As a consequence, BBX Capital will continue to maintain a full deferred tax valuation allowance for its net deferred tax assets
The majority of the benefits of BBX Capital ’s net deferred tax assets can be carried forward for 20 years and applied to offset future taxable income. BBX Capital ’s deferred tax asset valuation allowance would be reversed if and when it becomes more - likely - than - not that BBX Capital will generate sufficient taxable income in the future to utilize the tax benefits of the related deferred tax assets.
In connection with BBX Sweet Holdings’ a cquisitions during 2015 and 2014, BBX Capital established net taxable temporary differences as a result of recording for financial reporting purposes identifiable intangible assets and properties and equipment in excess of amounts recognized for tax purposes. After considering the taxable temporary difference s established in connection with the a cquisitions, BBX Capital reduced its deferred tax asset valuation allowance and recognized a $329,000 and $3.1 million benefit for income taxes.
Included in BBX Capital ’s deferred tax assets as of December 31, 201 5 was $ 110.5 million of federal income tax NOL carry-forwards which expire from 2029 to 2034 . BBX Capital ’s federal tax credit carry-forwards were $ 2.1 million at December 31, 201 5 and expire from 2025 to 2031 .
BBX Capital filed separate state income tax returns for years ending prior to December 31, 2011. BBX Capital ’s state NOL carry-forwards were $ 533.5 million as of December 31, 201 5 and expire from 2023 through 2033 . Renin’s Canadian subsidiaries’ earnings are subject to taxation in Canada and the United Kingdom. Renin had taxable losses in these tax jurisdictions during the year s ended December 31, 2015 and 2014 and two months ended December 31, 2013. BBX Capital ’s foreign income tax NOL carryforwards were $3.8 million and expire from 2033 to 2035 .
BBX Capital ’s income tax returns for all years subsequent to the 201 1 tax year are subject to examination. Various state jurisdiction tax years remain open to examination. There were no income tax filings under examination as of December 31, 201 5 .</t>
  </si>
  <si>
    <t>Notes Payable To Related Parties</t>
  </si>
  <si>
    <t>Notes Payable</t>
  </si>
  <si>
    <t>1 5 . Notes Payable
The following notes payable were outstanding as of December 31, 201 5 or 201 4 (in thousands):
December 31, 2015
December 31, 2014
Debt
Interest
Debt
Interest
Balance
Rate
Balance
Rate
Wells Fargo Capital Finance
$ 8,071
various
8,028
various
Anastasia Note
5,330
5.00%
7,214
5.00%
Iberia Line of Credit
4,997
3.18%
-
-
Centennial Bank - Hoffman's
1,613
5.25%
1,645
5.25%
Centennial Bank - Kencraft
995
2.35%
-
-
Holdback notes
400
6.00%
1,016
various
Other
15
0.90%
20
0.90%
Total Notes Payable
$ 21,421
17,923
The aggregate notes payable discount recorded in BBX Capital ’s Consolidated Statement s of Financial Condition as of December 31, 201 5 and 201 4 was $170,000 and $320,000 , respectively.
Wells Fargo Capital Finance. On June 11, 2014, Renin entered into a credit agreement (the “WF Credit Agreement”) with Wells Fargo Capital Finance Corporation (“Wells Fargo”). Under the terms and conditions of the WF Credit Agreement, Wells Fargo made a $1.5 million term loan to Renin. The WF Credit Agreement also includes a revolving advance facility pursuant to which Wells Fargo agreed to make loans to Renin on a revolving basis up to a maximum of approximately $18 million or, if l ower , the Borrowing Base (as defined in the WF Credit Agreement), subject to Renin’s compliance with the terms and conditions of the WF Credit Agreement, including certain specific financial covenants as discussed below.
Amounts outstanding under the term loan and loans made under the revolving advance facility bear interest at the Canadian Prime Rate or the daily three month LIBOR rate plus a margin specified in the WF Credit Agreement at various rates between 0.5% per annum and 3.25% per annum. The revolving advance facility also includes a 0.25% per annum fee charged on the amount of unused commitment. The term loan and borrowings under the revolving advance facility require monthly interest payments. In addition, beginning on October 1, 2014, the term loan requires quarterly principal repayments of $75,000 . The maturity date under the WF Credit Agreement with respect to the term loan and all loans made pursuant to the revolving advance facility is June 11, 2019 . The amount outstanding under the term loan and revolving advance facility were $1.1 million and $7.0 million as of December 31, 2015. The amounts outstanding under the term loan and revolving advance facility were $1.4 million and $6. 6 million as of December 31, 2014.
Under the terms and conditions of the WF Credit Agreement, Renin was originally required to comply with certain financial covenants from June 30, 2014 to November 30, 2014, including limits on monthly capital expenditures and the achievement of monthly EBITDA (as defined in the WF Credit Agreement) in amounts equal to or greater than specific amounts set forth in the WF Credit Agreement. However, the WF Credit Agreement was amended in October 2014 replacing the EBITDA financial covenants requirements for each month ended during the period from September 2014 through November 2014 with a Fixed Charge Coverage Ratio (as defined in the amended WF Credit Agreement). In addition, beginning on December 1, 2014, Renin is required to maintain as of the end of each month a certain specified Fixed Charge Coverage Ratio (as defined in the WF Credit Agreement) measured on a trailing twelve-month basis. The WF Credit Agreement also contains customary affirmative and negative covenants, including those that, among other things, limit the ability of Renin to incur liens or engage in certain asset dispositions, mergers or consolidations, dissolutions, liquidations or winding up of its businesses. The loans are collateralized by all of Renin’s assets. Renin was in compliance with the WF Credit Agreement financial covenants as of December 31, 2015.
Anastasia Note. In October 2014, BBX Sweet Holdings acquired the outstanding common shares of Anastasia. A portion of the purchase consideration was a $7.5 million promissory note. The promissory note bears interest at 5% per annum and $2.0 million of the promissory note plus accrued interest was repaid on October 1, 2015. The remaining balance of the promissory note is payable in three annual payments of principal and accrued interest as follows: $2.0 million plus accrued interest on October 1, 2016, $2.0 million plus accrued interest on October 1, 2017 and the final payment of $1.5 million plus accrued interest on October 1, 2018. The repayment of the promissory note is guaranteed by BBX Capital Corporation and secured by the common stock of Anastasia. The Anastasia note payable was recorded at a $0.3 million discount to reflect the fair value of the note payable at the acquisition date.
Iberia Line of Credit. On August 7, 2015, BBX Sweet Holdings entered into a Loan and Security Agreement and related agreements with Iberiabank, which provides for borrowings by BBX Sweet Holdings of up to $5.0 million on a revolving basis. Amounts borrowed under this facility accrue interest at a floating rate of thirty day LIBOR plus 2.75% or 3.18% as of December 31, 2015. Payments of interest only are payable monthly. The facility matures, and all outstanding principal and interest will be payable, on July 31, 2017 , with one twelve month renewal option at BBX Sweet Holdings’ request, subject to satisfaction of certain conditions. The loan documents include a number of covenants, including financial covenants relating to BBX Sweet Holdings’ debt service coverage ratio. The facility is secured by the assets of BBX Sweet Holdings and its subsidiaries and is guaranteed by BBX Capital. BBX Sweet Holdings is using the proceeds of the facility for general corporate purposes. BBX Sweet Holdings was in compliance with the Iberiabank loan financial covenants as of December 31, 2015.
Centennial Bank – Hoffman’s. In October 2014, a wholly-owned subsidiary of BBX Sweet Holdings borrowed $1.7 million from Centennial Bank in the form of a ten year promissory note for working capital. The note bears interest at a fixed rate of 5.25% per annum for the first five years and adjusts to the 5-year US Treasury SWAP Rate in effect on the change date plus 345 basis points for the remaining five year term of the note. The note requires monthly principal and interest payments based upon a 25 year amortization schedule and is due and payable in October 2024. BBX Sweet Holdings and BBX Capital are guarantors of the note and the note is collateralized by l and and buildings with a carrying value of $2.1 million as of December 31, 2015.
Centennial Bank – Kencraft. In April 2015, a wholly-owned subsidiary of BBX Sweet Holdings borrowed $995,000 from Centennial Bank in the form of a promissory note in order to partially fund the Kencraft asset acquisition. The promissory note bears interest at 2.35% per annum and the principal balance is payable on April 1, 2017 or sooner upon demand. Interest is payable monthly. The promissory note is secured by a $995,000 certificate of deposit and a blanket lien on the Kencraft assets acquired. The $995,000 time deposit account is included in restricted cash in BBX Capital’s Consolidated Statements of Financial Condition as of December 31, 2015. BBX Sweet Holdings was in compliance with the debt financial covenants o f the loan as of December 31, 2015.
Holdback Notes. The Holdback Notes relate to purchase consideration payable in connection with the Hoffman’s, Williams and Bennett and Kencraft acquisitions. The Hoffman and William and Bennett Holdback Notes had an aggregate balance at origination of $1.1 million, bear interest at interest rates ranging from 1.65% to 1.93% and mature d from January 2015 through December 31, 2015. The Hoffman and William and Bennett Holdback Notes were recorded at an $82,000 premium to reflect the fair value of the Holdback Notes at the acquisition dates. The Hoffman and William and Bennett Holdback Notes were paid-in-full as of December 31, 2015. The Kencraft $400,000 Holdback Note bears interest at 6% per annum payable quarterly beginning on July 1, 2015 and matures on April 1, 2017 .
The Holdback Notes serve as security for the sellers’ obligations under the respective purchase and sale agreements, including the sellers’ indemnity obligations and performance under each of the seller’s respective non-competition agreements and provide BBX Sweet Holdings with a set-off right. BBX Capital is the guarantor on the remaining BBX Sweet Holdings’ Holdback Note .
The annual contractual principal repayments of notes payable as of December 31, 201 5 was as follows (in thousands):
Year Ending
Notes
December 31,
Payable
2016
$ 2,315
2017
8,692
2018
1,800
2019
7,171
2020
-
Thereafter
1,613
Total
$ 21,591</t>
  </si>
  <si>
    <t>Related Party [Member]</t>
  </si>
  <si>
    <t>1 4 . Notes Payable to Related Parties
BBX Capital issued an $11.75 million promissory note in Woodbridge’s favor as part of BBX Capital ’s consideration for its investment in Woodbridge. The note ha d a term of five years maturing in April 2018 , accrue d interest at a rate of 5% per annum and require d BBX Capital to make payments of interest only on a quarterly basis during the term of the note, with all outstanding amounts being due and payable at the end of the five-year term. During September 2015, in connection with settlement of the Bluegreen shareholder litigation, the $11.75 million Woodbridge note payable was paid-in-full.</t>
  </si>
  <si>
    <t>Notes Payable [Abstract]</t>
  </si>
  <si>
    <t>Employee Benefit Plans</t>
  </si>
  <si>
    <t>Employee Benefit Plans [Abstract]</t>
  </si>
  <si>
    <t>16 . Employee Benefit Plans
The table below outlines the terms of the Security Plus 401(k) Plan and the associated employer costs (dollars in thousands):
For the Years Ended December 31,
2015
2014
2013
Employee salary contribution Limit (1)
$ 18.0
17.5
17.5
Percentage of salary limitation
% 75
75
75
Total match contribution (2)
$ 322
150
-
(1)
For the years ended December 31, 2015, 2014 and 2013 employees over 50 were entitled to contribute $24,000 , $ 23,000 and $23,000 , respectively.
(2)
The employer match vests immediately. BBX Capital did not offer an employer match for the year ended December 31, 2013.</t>
  </si>
  <si>
    <t>Commitments And Contingencies</t>
  </si>
  <si>
    <t>Commitments And Contingencies [Abstract]</t>
  </si>
  <si>
    <t xml:space="preserve">1 7 . Commitments and Contingencies
BBX Capital is a lessee under various operating leases for real estate and equipment. BBX Capital at the end of the initial lease terms generally has the right to renew its leases at market rental rates. The approximate minimum future rental payments under such leases, as of December 31, 2015, for the periods shown are (in thousands):
Year Ending December 31,
Amount
2016
$ 3,065
2017
3,041
2018
2,990
2019
2,849
2020
2,220
Thereafter
4,825
Total
$ 18,990
BBX Capital incurred rent expense for the periods shown (in thousands):
As of December 31,
2015
2014
2013
Rental expense for premises and equipment
$ 3,493
3,207
1,039
BBX Capital had no commitments to extend credit as of December 31, 2015.
BBX Capital Corporation guarantees certain obligations of its unconsolidated real estate joint ventures and guarantees payment to third parties in connection with land development as follows:
·
During the year ended December 31, 2014, the Sunrise and Bayview Partners, LLC joint venture owned 50% by Procacci Bayview, LLC and 50% by a wholly-owned subsidiary of BBX Capital refinanced its land acquisition loan with a financial institution. BBX Capital Corporation provided the financial institution with a guarantee of 50% of the outstanding balance of the joint venture’s loan which had an outstanding balance of $5.0 million as of December 31, 2015.
·
In July 2014, BBX Capital entered into a joint venture with CC Bonterra to develop approximately 394 homes in a portion of the master-planned development of Bonterra community in Hialeah Florida. BBX Capital transferred approximately 50 acres of land at an agreed upon value of approximately $15.6 million subject to an $8.3 million mortgage which was assumed by the joint venture. CAM remained liable as a co-borrower on the mortgage that was assumed by the joint venture. The mortgage was also guaranteed by BBX Capital Corporation. In March 2015, the joint venture refinanced the $8.3 million mortgage loan into a $31.0 million acquisition and development loan. BBX Capital is a guarantor for 26.3% of the joint venture’s $31.0 million acquisition and development loan.
·
In March 2015, BBX Capital placed $1.3 million in a money market account with a financial institution in order to obtain an irrevocable letter of credit for a wholly-owned subsidiary of CAM. The letter of credit was to guarantee payment to a third party upon the third party obtaining wetlands permits in connection with a potential development project. The $1.3 million money market account is included in “Restricted Cash” in BBX Capital ’s Consolidated Statement of Financial Condition at December 31, 2015. In January 2016 , BBX Capital paid the third party for the wetlands permits and the letter of credit was cancelled.
BBX Capital Corporation and its subsidiaries are parties to lawsuits as plaintiff or defendant involving its collections, lending and prior period tax certificate activities. Although BBX Capital believes it has meritorious defenses in all current legal actions, the outcome of litigation and the ultimate resolution are uncertain and inherently difficult to predict.
Reserves are accrued for matters in which it is probable that a loss will be incurred and the amount of such loss can be reasonably estimated. The actual costs of resolving these legal claims may be substantially higher or lower than the amounts anticipated for these claims. There were no reserves accrued as of December 31, 2015.
In certain matters we are unable to estimate the loss or reasonable range of loss until additional developments in the case provide information sufficient to support an assessment of the loss or range of loss. Frequently in these matters the claims are broad and the plaintiffs have not quantified or factually supported the claim.
BBX Capital believe s that liabilities arising from litigation discussed below will not have a material impact to BBX Capital’s consolidated financial statements. However, due to the significant uncertainties involved in these legal matters, BBX Capital may incur losses in excess of accrued amounts and an adverse outcome in these matters could be material to BBX Capital’s consolidated financial statements.
The discussion below does not include litigation relating to companies which are not consolidated into BBX Capital’s financial statements, including Woodbridge and Bluegreen.
BBX Capital has received notices from BB&amp;T regarding a series of claims asserted against BB&amp;T’s subsidiary, Branch Banking and Trust Company, as successor to BankAtlantic, by certain individuals who purport to have had accounts in their names with BankAtlantic prior to consummation of the sale of BankAtlantic to BB&amp;T. These third party claims allege wrongful conduct by BankAtlantic in connection with certain alleged unauthorized transactions associated with their accounts. BB&amp;T’s notices assert its belief that it may be entitled to indemnification under the BankAtlantic stock purchase agreement with respect to such claims as well as another third party claim relating to an action which was settled by BB&amp;T. On July 31, 2014, BBX Capital and BB&amp;T entered into a tolling agreement with respect to the time period within which BB&amp;T may assert a claim for indemnity under the stock purchase agreement with respect to such claims.
The following is a description of certain ongoing or recently concluded litigation matters:
Securities and Exchange Commission Complaint
On January 18, 2012, the SEC brought an action in the United States District Court for the Southern District of Florida against BBX Capital and Alan B. Levan, BBX Capital’s Chairman and Chief Executive Officer, alleging that they violated securities laws by not timely disclosing known adverse trends in BBX Capital’s commercial real estate loans, selectively disclosing problem loans and engaging in improper accounting treatment of certain specific loans which may have resulted in a material understatement of its net loss in BBX Capital’s Annual Report on Form 10-K for the year ended December 31, 2007. Further, the complaint allege d that Mr. Alan B. Levan intentionally misled investors in related earnings calls. The Court denied summary judgment as to most issues, but granted the SEC’s motion for partial summary judgment that certain statements in one of Alan Levan’s answers on a July 25, 2007 investor conference call were false.
On December 15, 2014, after a six-week trial, the jury found in favor of BBX Capital and Alan B. Levan with respect to the disclosures made during an April 2007 earnings conference call and in BBX Capital’s quarterly reports on Form 10-Q for the 2007 first and second quarters, but found that they had engaged in an act of fraud or deceit toward shareholders or prospective investors by making materially false statements knowingly or with severe recklessness (1) with respect to three statements in the July 25, 2007 conference call referenced above, and (2) by failing to classify certain loans as held-for sale in the 2007 Annual Report on Form 10-K. The jury also found that Mr. Levan made or caused to be made false statements to the independent accountants regarding the held for sale issue.
The SEC sought a final judgment: (i) permanently barring Alan B. Levan from serving as an officer or director of any SEC reporting company; (ii) imposing civil penalties of $5.2 million against BBX Capital and $1.56 million against Alan B. Levan; and (iii) permanently restraining BBX Capital and Alan B. Levan from violating securities laws. On September 24, 2015, the court entered a final judgment denying the SEC’s request for a permanent bar from Mr. Levan serving as an officer or director of any public company, but instead ordered Mr. Levan barred from serving as an officer or director of any public company for a period of two years commencing on December 23, 2015. The court also imposed monetary penalties against BBX Capital in the amount of $4,550,000 and monetary penalties against Mr. Levan in the amount of $1,300,000 . BBX Capital and Mr. Levan are appealing the final judgment to the Eleventh Circuit Court of Appeals. As a result of the court's decision, on December 23, 2015 Mr. Levan resigned as Chairman and Chief Executive Officer of BBX Capital, as Chairman, Chief Executive Officer and President of BFC, and as a director of BBX Capital and BFC.
On January 14, 2015, BBX Capital received notice from its insurance carrier that, based upon its interpretation of the jury verdict in this action, the carrier does not believe it is obligated to advance further payments towards fees and costs incurred in connection with this action and that it reserves its right to obtain reimbursement of the amounts it previously advanced with respect to this action. BBX Capital has received legal fee and cost reimbursements from the insurance carrier in connection with this action of approximately $5.8 million .
New Jersey Tax Sales Certificates Antitrust Litigation
On December 21, 2012, plaintiffs filed an Amended Complaint in an existing purported class action filed in Federal District Court in New Jersey adding BBX Capital and Fidelity Tax, LLC, a wholly owned subsidiary of CAM, among others as defendants. The class action complaint is brought on behalf of a class defined as “all persons who owned real property in the State of New Jersey and who had a Tax Certificate issued with respect to their property that was purchased by a Defendant during the Class Period at a public auction in the State of New Jersey at an interest rate above 0%.” Plaintiffs allege that beginning in January 1998 and at least through February 2009, the Defendants were part of a statewide conspiracy to manipulate interest rates associated with tax certificates sold at public auction from at least January 1, 1998, through February 28, 2009. During this period, Fidelity Tax was a subsidiary of BankAtlantic. Fidelity Tax was contributed to CAM in connection with the sale of BankAtlantic in the BB&amp;T Transaction. BBX Capital and Fidelity Tax filed a Motion to Dismiss in March 2013 and on October 23, 2013, the Court granted the Motion to Dismiss and dismissed the Amended Complaint with prejudice as to certain claims, but without prejudice as to plaintiffs’ main antitrust claim. Plaintiffs filed a Consolidated Amended Complaint on January 6, 2014. While BBX Capital believed the claims to be without merit, BBX Capital reached an agreement to settle the action, subject to court approval. The settlement has been preliminarily approved by the court and the final approval hearing is currently scheduled for the second quarter of 2016 . </t>
  </si>
  <si>
    <t>Common Stock and Restricted Stock and Common Stock Option Plans</t>
  </si>
  <si>
    <t>Common Stock and Restricted Stock and Common Stock Option Plans [Abstract]</t>
  </si>
  <si>
    <t>18 . Common Stock and Restricted Stock and Common Stock Option Plans
Class A Common Stock Share Repurchase Program
In September 2014, BBX Capital’s Board of Directors approved a share repurchase program and authorized management, at its discretion, to repurchase up to $20 million of BBX Capital’s Class A Common Stock from time to time, subject to market conditions and other factors considered by management to be appropriate at the time of repurchase. There were no common shares repurchased during the years ended December 31, 2015 and 2014.
BBX Capital Corporation Restricted Stock and Stock Option Plans:
BBX Capital has two share-based compensation plans: the 2005 Restricted Stock and Option Plan and the BBX Capital Corporation 2014 Stock Incentive Plan. The maximum term of incentive stock options and non-qualifying stock options issuable under each of these plans is ten years. Vesting is established by the Compensation Committee of the Board of Directors (the “Compensation Committee”) in connection with each grant of options or restricted stock award . All directors’ stock options vest immediately . The 2005 Restricted Stock and Option Plan provides that up to 1,875,000 shares of Class A common stock may be issued for restricted stock awards and upon the exercise of options granted under the Plan , and at December 31, 2015 no shares remained available for grants of awards under the 2005 Plan . The 2014 Stock Incentive Plan provides that up to 1,000,000 shares of Class A common stock may be issued for restricted stock awards and upon the exercise of options granted under the Plan , and at December 3 1, 2015, 184,426 s hares remained available for grants of awards under the 2014 Stock Incentive Plan .
In March 2015, BBX Capital’s Board of Directors approved an amendment to both the BBX Capital Corporation 2014 Stock Incentive Plan and the 2005 Restricted Stock and Option Plan. The amendment to each Plan authorizes the Compensation Committee to issue restricted stock awards in the form of restricted stock units rather than directly in restricted stock. Following the amendment, BBX Capital and its executive officers agreed to retire any shares of BBX Capital ’s outstanding restricted Class A common stock awards (“RSAs”) previously issued in the name of the Compensation Committee and subject to forfeiture until vested, in exchange for BBX Capital’s issuing to the executive officers restricted Class A common stock units (“RSUs”) . This exchange resulted in the retirement of 1,391,282 Class A common shares. Pursuant to the terms of the RSUs , BBX Capital promises to issue Class A common stock at the time the underlying units vest. The RSUs issued have the same terms , and cover the same number of underlying shares of Class A common stock, as the RSAs that were retired.
The following is a summary of BBX Capital ’s non-vested restricted Class A common stock units activity:
Class A
Weighted
Non-vested
Average
Restricted
Grant date
Stock
Fair Value
Outstanding at December 31, 2012
1,195,406
$ 6.53
Vested
(315,104)
6.52
Forfeited
-
-
Granted
430,000
13.33
Outstanding at December 31, 2013
1,310,302
$ 8.76
Vested
(315,102)
6.52
Forfeited
-
-
Granted
396,082
16.58
Outstanding at December 31, 2014
1,391,282
$ 11.50
Vested
(381,622)
9.13
Forfeited
-
-
Granted
419,492
15.60
Outstanding at December 31, 2015
1,429,152
$ 13.33
In September 2015, BBX Capital’s Compensation Committee of the Board of Directors’ granted 419,492 Class A common stock units (“RSUs”) to its executive officers under the BBX Capital’s 2014 Stock Incentive Plan. These RSUs had a $6.5 million fair value on the grant date and vest ratably each year over the 4 year service period beginning in October 2016. The grant date fair value was calculated based on the closing price of BBX Capital ’s Class A common stock on the grant date. BBX Capital recognizes the compensation costs based on the straight-line method over the vesting period.
On September 30, 2015, 381,622 shares of restricted Class A common stock units granted to executive officers in September 2012 and September 2014 vested. BBX Capital repurchased and retired 159,801 shares of the executive officers’ Class A common stock to satisfy the $2.5 million withholding tax obligations associated with the vesting of these shares in connection with these grants.
In Octo ber 201 4 , the Board of Directors granted in the aggrega t e 396,082 shares of restricted Class A common stock awards (“RSAs”) under the 2014 Stock Incentive Plan to certain of its executive officers. The grant date fair value was calculated based on the closing price of BBX Capital ’s Class A common stock on the grant date. The RSAs vest pro-rata over a four year period beginning September 30, 2015 and had a fair value of $16.58 per share at the grant date.
In Octo ber 201 3 , the Board of Directors granted in the aggrega t e 430,000 RSAs under the 2005 Restricted Stock and Option Plan to certain of its executive officers. The grant date fair value was calculated based on the closing price of BBX Capital ’s Class A common stock on the grant date. The RSAs vest four years from the grant date or October 8, 2017. The RSAs had a fair value of $13.33 per share at the grant date .
As of December 3 1 , 201 5 , the total unrecognized compensation cost related to non-vested RSUs was approximately $ 14.5 million. The cost of these non-vested RS U s is expected to be recognized over a weighted-average period of approxima tely 17 months. The fair value of RSUs vested during the years ended December 31, 2015, 2014 and 2013 was $ 6.0 million, $5 .5 million and $4.3 million, respecti vely .
BBX Capital recognizes stock based compensation costs based on the grant date fair value. The grant date fair value for stock options is calculated using the Black-Scholes option pricing model incorporating an estimated forfeiture rate and recognizes the compensation costs for those shares expected to vest on a straight-line basis over the requisite service period of the award, which is generally the option vesting term of five years.
T he following is a summary of BBX Capital’s Class A common stock option activity:
Weighted
Weighted
Class A
Average
Average
Aggregate
Outstanding
Exercise
Remaining
Intrinsic
Options
Price
Contractual Term
Value ($000)
Outstanding at December 31, 2012
36,804
$ 233.00
3.1
Exercised
-
-
Forfeited
(7,559)
124.57
Expired
(7,963)
185.82
Granted
-
-
Outstanding at December 31, 2013
21,282
$ 289.17
2.5
Exercised
-
Forfeited
-
-
Expired
(5,801)
455.00
Granted
-
-
Outstanding at December 31, 2014
15,481
$ 227.03
2.3
Exercised
-
Forfeited
(3,307)
92.09
Expired
(5,158)
475.12
Granted
-
Outstanding at December 31, 2015
7,016
$ 108.24
1.6
$
-
Exercisable at December 31, 2015
7,016
$ 108.24
1.6
$
-
There were no options granted or exercised during each of the years in the three year period ended December 31, 2015.
Included in BBX Capital ’s Consolidated Statements of Operations in compensation expense was $ 5.5 million, $ 3.7 million and $ 2.5 million of share-based compensation expense for the years ended December 31, 201 5 , 201 4 and 201 3 , respectively. There was no recognized tax benefit associated with the compensation expense for the years ended December 31, 201 5 , 201 4 and 201 3 as it was not more - likely - than - not that BBX Capital would realize the tax benefits associated with the share based compensation expense.</t>
  </si>
  <si>
    <t>Earnings Per Share</t>
  </si>
  <si>
    <t>Earnings Per Share [Abstract]</t>
  </si>
  <si>
    <t>19. Earnings per Share
The following reconciles the numerators and denominators of the basic and diluted earnings per share computation for the years ended December 31, 201 5 , 201 4 and 20 13 (in thousands, except per share data).
For The Years Ended December 31,
2015
2014
2013
Basic earnings per share
Numerator:
Net income
$ 23,527
4,304
47,660
Less: net (earnings) loss attributable to
noncontrolling interest
(1,753)
391
179
Net income available to common shareholders
$ 21,774
4,695
47,839
Denominator:
Basic weighted average number of common
shares outstanding
16,229
16,043
15,843
Basic earnings per share
$ 1.34
0.29
3.02
For the Years Ended December 31,
2015
2014
2013
Diluted earnings per share
Numerator:
Net income
$ 23,527
4,304
47,660
Less: net (earnings) loss attributable to
noncontrolling interest
(1,753)
391
179
Net income available to common shareholders
$ 21,774
4,695
47,839
Denominator:
Basic weighted average number of common
shares outstanding
16,229
16,043
15,843
Stock-based compensation
576
635
435
Diluted weighted average shares outstanding
16,805
16,678
16,278
Diluted earnings per share
$ 1.30
0.28
2.94
Options to acquire 7,016 , 15,481 and 21,282 shares of Class A common stock were anti-dilutive for the years ended December 31, 2015, 201 4 and 201 3 , respectively. There were no anti-dilutive RSUs for the year s ended December 31, 2015, 2014, or 2013 .</t>
  </si>
  <si>
    <t>Fair Value Measurement</t>
  </si>
  <si>
    <t>Fair Value Measurement [Abstract]</t>
  </si>
  <si>
    <t xml:space="preserve">20. Fair Value Measurement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The valuation techniques are summarized below:
The market approach uses prices and other relevant information generated by market transactions involving identical or comparable assets or liabilities.
The income approach uses financial models to convert future amounts to a single present amount. These valuation techniques include present value and option-pricing models.
The cost approach is based on the amount that currently would be required to replace the service capacity of an asset. This technique is often referred to as current replacement cost.
The input fair value hierarchy is summarized below:
Level 1 inputs are quoted prices (unadjusted) in active markets for identical assets or liabilities that BBX Capital has the ability to access at each reporting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is used to measure fair value whenever availabl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q uoted prices for similar assets or liabilities in active markets; quoted prices for identical or similar assets or liabilities in markets that are not active, that is, markets in which there are few transactions for the asset or liability, the prices are not current, or price quotations vary substantially either over time or among market makers (for example, some brokered markets), or in which little information is released publicly (for example, a principal-to-principal market); inputs other than quoted prices that are observable for the asset or liability (for example, interest rates and yield curves observable at commonly quoted intervals, volatilities, prepayment speeds, loss severities, credit risks, and default rates).
Level 3 inputs are unobservable inputs for the asset or liability. Unobservable inputs are only used to measure fair value to the extent that observable inputs are not available, thereby allowing for situations in which there is little, if any, market activity for the asset or liability at the measurement date.
Assets and Liabilities on a Recurring Basis
There were no assets or liabilities measured at fair value on a recurring basis in BBX Capital’s consolidated financial statements as of December 31, 2015 and 2014.
Assets on a Non-Recurring Basis
The following table presents major categories of assets measured at fair value on a non-recurring basis as of December 31, 201 5 (in thousands):
Fair Value Measurements Using
Quoted prices in
Significant
Total
Active Markets
Other
Significant
Impairments (1)
As of
for Identical
Observable
Unobservable
For the
December 31,
Assets
Inputs
Inputs
Year Ended
Description
2015
(Level 1)
(Level 2)
(Level 3)
December 31, 2015
Loans measured for
impairment using the fair value
of the underlying collateral
$ 186
-
- 186
120
Impaired real estate held-for-sale
and held-for-investment
13,257
-
- 13,257
3,000
Impaired loans held-for-sale
5,856
5,856
740
Total
$ 19,299
-
- 19,299
3,860
(1)
Total impairments represent the amount of losses recognized during the year ended December 31, 201 5 on assets that were held and measured at fair value as of December 31, 201 5 .
Quantitative information about significant unobservable inputs within Level 3 on major categories of assets measured at fair value on a non-recurring basis is as follows (dollars in thousands):
As of December 31, 2015
Fair
Valuation
Unobservable
Description
Value
Technique
Inputs
Range (Average) (1)(2)
Loans measured for
impairment using the fair value
Fair Value of
Discount Rates and Appraised
of the underlying collateral
$ 186
Collateral
Value less Cost to Sell
$0.2 - $0.4 million ( $0.3 million)
Impaired real estate
Fair Value of
Discount Rates and Appraised
held-for-sale
13,257
Property
Value less Cost to Sell
$0.3 - $11.0 million ( $2.0 million)
Fair Value of
Discount Rates and Appraised
Impaired loans held-for-sale
5,856
Collateral
Value less Cost to Sell
$0.1 - $0.5 million ( $0.2 million)
Total
$ 19,299
(1) Range and average appraised values were reduced by costs to sell.
(2) Average was computed by dividing the aggregate appraisal amounts by the number of appraisals.
The following table presents major categories of assets measured at fair value on a non-recurring basis as of December 31, 201 4 (in thousands):
Fair Value Measurements Using
Quoted prices in
Significant
Total
Active Markets
Other
Significant
Impairments (1)
As of
for Identical
Observable
Unobservable
For the Nine
December 31,
Assets
Inputs
Inputs
Months Ended
Description
2014
(Level 1)
(Level 2)
(Level 3)
December 31, 2014
Loans measured for
impairment using the fair value
of the underlying collateral
$ 2,648
-
- 2,648
2,161
Impaired real estate held-for-sale
and held-for-investment
20,701
-
- 20,701
8,756
Total
$ 23,349
-
- 23,349
10,917
( 1) Total impairments represent the amount of losses recognized during the year ended December 31, 201 4 on assets that were held and measured at fair value as of December 31, 201 4 .
Quantitative information about significant unobservable inputs within Level 3 on major categories of assets measured on a non-recurring basis is as follows (dollars in thousands):
As of December 31, 2014
Fair
Valuation
Unobservable
Description
Value
Technique
Inputs
Range (Average) (1)(2)
Loans measured for
impairment using the fair value
Fair Value of
Discount Rates and Appraised
of the underlying collateral
$ 2,648
Collateral
Value less Cost to Sell
$0.1 - $2.6 million ( $0.5 million)
Impaired real estate held-for-sale
Fair Value of
Discount Rates and Appraised
and held-for-investment
20,701
Property
Value less Cost to Sell
$0.3 - $8.4 million ( $1.7 million)
Total
$ 23,349
(1) Range and average appraised values were reduced by costs to sell.
(2) Average was computed by dividing the aggregate appraisal amounts by the number of appraisals.
Liabilities on a Non-Recurring Basis
There were no material liabilities measured at fair value on a non-recurring basis in BBX Capital ’s consolidated financial statements as of December 31, 201 5 and December 31, 201 4.
Loans Measured For Impairment
Impaired loans are generally valued based on the fair value of the underlying collateral less cost to sell as the majority of BBX Capital ’s loan s are collateral dependent. The fair value of BBX Capital’s loans may significantly increase or decrease based on changes in property values as BBX Capital’s loans are primarily secured by real estate. BBX Capital primarily uses third party appraisals to assist in measuring non-homogenous impaired loans and broker price opinions to assist in measuring homogenous impaired loans . These appraisals generally use the market or income approach valuation technique s and use market observable data to formulate an estimate of the fair value of the loan’s collateral. However, the appraiser uses professional judgment in determining the fair value of the collateral, and BBX Capital may also adjust these values for changes in market conditions subsequent to the appraisal date. When current appraisals are not available for certain loans, BBX Capital use s its judgment on market conditions to adjust the most current appraisal. As a consequence, the calculation of the fair value of the collateral is considered a Level 3 input. BBX Capital generally recognizes impairment losses based on third party broker price opinions when impaired homogen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s rates and foreclosure timeframes and exposure periods.
Real Estate Held-for-Sale and Held-for-Investment
Real estate is generally valued using third party appraisals or broker price opinions. These appraisals generally use the market or income approach valuation technique s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Loans Held-for-Sale
Loans held - for - sale are valued using an income approach with Level 3 inputs as market quotes or sale transactions of similar loans are generally not available. The fair value is estimated by discounting forecasted cash flows, using a discount rate that reflects the risks inherent in the loans held - for - sale portfolio. For non-performing loans held - for - sale, the forecasted cash flows are based on the estimated fair value of the collateral less cost to sell adjusted for foreclosure expenses and other operating expenses of the underlying collateral until foreclosure or sale.
Financial Disclosures about Fair Value of Financial Instruments
The following table presents the fair value of BBX Capital’s consolidated financial statements as of December 31, 2015 and 2014 (in thousands):
Fair Value Measurements Using
Carrying
Quoted prices in
Amount
Fair Value
Active Markets
Significant
Significant
As of
As of
for Identical
Other Observable
Unobservable
(in thousands)
December 31,
December 31,
Assets
Inputs
Inputs
Description
2015
2015
(Level 1)
(Level 2)
(Level 3)
Financial assets:
Cash and cash equivalents
$ 69,040
69,040
69,040
-
-
Loans receivable including loans held-for-sale, net
55,389
63,668
-
- 63,668
Restricted cash and time deposits at financial institutions
2,651
2,651
2,651
-
-
Financial liabilities:
Notes payable
21,421
21,856
-
- 21,856
Principal and interest advances on residential loans
10,356
9,630
-
- 9,630
Fair Value Measurements Using
Carrying
Quoted prices in
Amount
Fair Value
Active Markets
Significant
Significant
As of
As of
for Identical
Other Observable
Unobservable
(in thousands)
December 31,
December 31,
Assets
Inputs
Inputs
Description
2014
2014
(Level 1)
(Level 2)
(Level 3)
Financial assets:
Cash and cash equivalents
$ 58,819
58,819
58,819
-
-
Loans receivable including loans held-for-sale, net
62,267
73,423
-
- 73,423
Financial liabilities:
Notes payable
17,923
18,196
-
- 18,196
Note payable to Woodbridge
11,750
11,615
11,615
BB&amp;T preferred interest in FAR
12,348
12,383
-
- 12,383
Principal and interest advances on residential loans
11,171
10,125
-
- 10,125
Management has made estimates of fair value that it believes to be reasonable. However, because there is no active market for many of these financial instruments, management has derived the fair value of the majority of these financial instruments using the income approach technique with Level 3 unobservable inputs. Management estimates used in its net present value financial models rely on assumptions and judgments regarding issues where the outcome is unknown and actual results or values may differ significantly from these estimates. BBX Capital ’s fair value estimates do not consider the tax effect that would be associated with the disposition of the assets or liabilities at their fair value estimates. As such, BBX Capital may not receive the estimated value upon sale or disposition of the asset or pay the estimated value upon disposition of the liability in advance of its scheduled maturity.
Fair values are estimated for loan portfolios with similar financial characteristics. Loans are segregated by category, and each loan category is further segmented by accruing and non- accrual categories.
The fair value of accruing loans is calculated by using an income approach with Level 3 inputs. The fair value of accruing loans is estimated by discounting forecasted cash flows using estimated market discount rates that reflect the interest rate and credit risk inherent in the loan portfolio. Management assigns a credit risk premium and an illiquidity adjustment to these loans based on delinquency status. The fair value of non- accrual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of notes payable s, including to related parties, and principal and interest advances on residential loans were measured using the income approach with Level 3 inputs obtained by discounting the forecasted cash flows based on estimated market rates.
BB&amp;T’s preferred interest in FAR was considered an adjustable rate debt security. The fair value of this security was calculated using the income approach with Level 3 inputs. The fair value was obtained by discounting forecasted cash flows by risk adjusted market interest rate spreads to the LIBOR swap curve. The market spreads were obtained from reference data in the secondary institutional market place. </t>
  </si>
  <si>
    <t>Related Parties</t>
  </si>
  <si>
    <t>Related Parties [Abstract]</t>
  </si>
  <si>
    <t>2 1 . Related Parties
BBX Capital , BFC and Bluegreen are entities under common control. The controlling shareholder of BBX Capital and Bluegreen is BFC. Shares of BFC’s capital stock representing a majority of the voting power are owned or controlled by Alan Levan, BBX Capital’s Chairman until December 23, 2015 and Jack Abdo, BBX Capital ’s Vice Chairman . Alan Levan was also the Chairman of BFC until December 23, 2015. Mr. Abdo currently serves as Vice-Chairman of both BFC and Bluegreen. Alan Levan is currently an employee of BBX Capital and BFC. BBX Capital , BFC and Bluegreen share certain office premises and employee services, pursuant to the agreements described below.
Effective December 1, 2012, BBX Capital entered into an agreement with BFC under which BBX Capital provides office facilities and is reimbursed by BFC , based on an agreed upon amount . BFC also provides risk management services to BBX Capital and BFC is reimbursed by BBX Capital based on an agreed upon amount . BBX Capital ’s employees are provided health insurance under policies maintained by Bluegreen for which Bluegreen is reimbursed based on an agreed upon amount .
The table below shows the effect of these related party agreements and arrangements on BBX Capital ’s consolidated statements of operations for the years ended December 31, 2015 , 2014 and 2013 (in thousands):
For the Years Ended
2015
2014
2013
Other revenues
$ 419
448
431
Expenses:
Employee benefits
(1,150)
(524)
(225)
Other - back-office support
(180)
(185)
(200)
Net effect of affiliate transactions before income taxes
$ (911)
(261)
6
O n October 30, 2013, Renin, a joint venture entity owned 81% by BBX Capital and 19% by BFC , completed the Renin Transaction. Bluegreen funded approximately $ 9.4 million of the Renin Transaction consideration in the form of a loan and revolver facility and the remaining funds necessary to complete the Renin Transaction were funded by BBX Capital and BFC pro rata in accordance with their percentage equity interests in Renin. The Bluegreen loan was paid-in-full in June 2014 from the proceeds received from a financing with a financial institution and pro rata capital contributions to Renin from BBX Capital and BFC of $2.0 million and $0.5 million, respectively. Renin recognized $0.3 million and $0.1 million, respectively , of interest expense under the Bluegreen loan for the years ended December 31, 2014 and 2013.
As disclosed in Note 5 , on April 2, 2013, BBX Capital invested $71.75 million in Woodbridge in exchange for a 46% equity interest in Woodbridge. The investment was made in connection with Woodbridge’s acquisition of the publicly held shares of Bluegreen. BFC holds the remaining 54% of Woodbridge. BBX Capital contributed $60 million in cash and issued to Woodbridge an $11.75 million note payable in connect ion with BBX Capital’s acquisition of its 46% equity interest in Woodbridge. During the year s ended December 31, 2015, 2014 and 2013, BBX Capital recognized $0.4 million, $0.6 million and $0.4 million , respectively, of interest expense in connection with the Woodbridge note pa yable . During September 2015, in connection with settlement of the Bluegreen shareholder litigation, the $11.75 million Woodbridge note payable was paid-in-full and BBX Capital made an additional investment in Woodbridge of $11.4 million.
On May 8, 2015, BFC, BBX, Woodbridge, Bluegreen and their respective subsidiaries entered into an “Agreement to Allocate Consolidated Income Tax Liability and Benefits” pursuant to which, among other customary terms and conditions, the parties agreed to file consolidated federal tax returns. The parties will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t>
  </si>
  <si>
    <t>Segment Reporting</t>
  </si>
  <si>
    <t>Segment Reporting [Abstract]</t>
  </si>
  <si>
    <t>2 2 . Segment Reporting
The information provided for segment reporting is based on internal reports utilized by management. Net income (loss) is reported through three reportable segments: BBX, Renin and Sweet Holdings.
In prior periods, FAR was reported as a separate business segment as its activities were restricted by FAR’s operating agreement to the monetization of FAR’s assets in order to repay BB&amp;T’s preferred membership interest in FAR. As a result of the redemption of BB&amp;T’s preferred interest in FAR during May 2015, FAR activities are no longer restricted to the monetization of FAR’s assets. As a consequence, management changed BBX Capital’s internal reporting, combining the operations of FAR into BBX and the FAR reportable segment was consolidated with the BBX reportable segment for the year ended December 31, 2015.
The BBX reportable segment for the year ended December 31, 2015 includes the results of operations of CAM, FAR and BBX Partners, a wholly owned subsidiary of BBX Capital Corporation, and BBX Capital’s equity interest in Woodbridge. BBX’s activities consisted of the activities associated with managing its commercial loan portfolio, real estate properties, and portfolio of charged off loans as well as its investment in Woodbridge and investments in real estate joint ventures. The activities of managing the commercial loan portfolios included renewing, modifying, collecting, increasing, extending, refinancing and making protective advances on these loans, as well as managing and liquidating real estate properties acquired through foreclosure.
FAR was a separate reportable segment for the years ended December 31, 2014 and 2013 as the activities of FAR were restricted to the management and monetization of FAR’s assets with a view to the repayment of BB&amp;T’s preferred membership interest and maximizing the cash flows of any remaining assets.
The Renin reportable segment consists of the activities of Renin which commenced operations in October 2013 upon the asset acquisition of Renin Corp. Therefore, the Renin reportable segment includes the results of operations of Renin for the two months ended December 31, 2013 and years ended December 31, 2014 and 2015. During 2015, total revenues for the Renin reportable segment include $14.5 million of trade sales to one major customer and its affiliates. Renin’s revenues and properties and equipment located outside of the United States totaled $22.1 million and $1.2 million, respectively.
The Sweet Holdings reportable segment consists of the activities of Hoffman’s, Williams and Bennett, Jer’s, Helen Grace and Anastasia for the year ended December 31, 2015, and the activities of Kencraft from the date of acquisition, April 1, 2015 through December 31, 2015. For 2014, this reportable segment consists of the activities of Hoffman’s and Williams &amp; Bennett for the year ended December 31, 2014, and the activities of Jer’s, Helen Grace and Anastasia from their respective dates of acquisition, July 1, 2014, July 21, 2014 and October 1, 2014 through December 31, 2014. In 2013, the activities of Hoffman’s were included for the month of December 2013.
The accounting policies of the segments are generally the same as those described in the summary of significant accounting policies. Intersegment transactions are eliminated in consolidation.
During the years ended December 31, 2015 and 2014, acquisition due diligence costs of $0.3 million and $0.6 million, respectively, incurred in connection with the Sweet Holdings reportable segment were included in the results of operatio ns of the BBX reportable segment in costs and expenses. During the year ended December 31, 2013, acquisition related costs of $1.0 million incurred in connection with the Renin Transaction were included in the Renin reportable segment and $0.1 million of acquisition related costs incurred in connection with the Hoffman’s acquisition were included in the Sweet Holdings reportable segment in costs and expenses. The Sweet Holding reportable segment benefit for income taxes for the years ended December 31, 2015 and 2014 resulted from the reduction in BBX Capital ’s deferred tax valuation allowance in connection with deferred tax liabilities recognized in connection with the Sweet Holdings a cquisitions .
Depreciation and amortization consist of: depreciation on properties and equipment, amortization of leasehold improvements , intangible assets and discounts on notes payable.
BBX Capital evaluates segment performance based on segment net income (loss) . The table s below contain segment information for segment net income (loss) for the year s ended December 31, 2015, 201 4 and 2013 (in thousands):
Reconciling
Items and
Sweet
Elimination
Segment
For the Year Ended:
BBX
Renin
Holdings
Entries
Total
December 31, 2015:
Revenues
$ 47,850
56,461
27,837
(665)
131,483
Recoveries from loan losses, net
13,457
-
-
-
13,457
Asset impairments
(287)
-
-
-
(287)
Other costs and expenses
(41,095)
(57,481)
(36,604)
1,438
(133,742)
Total costs and expenses
(27,925)
(57,481)
(36,604)
1,438
(1)
(120,572)
Equity in earnings of unconsolidated companies
13,409
-
-
-
13,409
Foreign exchange loss
-
(1,038)
-
-
(1,038)
Segment income (loss) before income taxes
33,334
(2,058)
(8,767)
773
23,282
Provision (benefit) for income tax
88
(4)
(329)
-
(245)
Net income (loss)
$ 33,246
(2,054)
(8,438)
773
23,527
Total assets
$ 645,817
22,778
36,884
(311,938)
393,541
Equity method investments
included in total assets
$ 118,507
-
-
-
118,507
Expenditures for segment assets
$ 1,429
92
2,113
-
3,634
Depreciation and amortization
$ 1,058
643
1,763
-
3,464
(1) Includes a reconciling item of $773,000 associated with capitalized interest on real estate development and joint venture activities in excess of interest expense incurred by BBX reportable segment.
Adjusting
and
Sweet
Elimination
For the Year Ended:
BBX
FAR
Renin
Holdings
Entries
Total
December 31, 2014:
Revenues
$ 8,773
10,225
57,839
16,257
(449)
92,645
Recoveries from (provision for) loan losses
10,169
(3,014)
-
-
-
7,155
Asset impairments
(266)
(6,749)
-
-
-
(7,015)
Costs and expenses
(31,515)
(9,122)
(59,168)
(16,234)
449
(115,590)
Total costs and expenses
(21,612)
(18,885)
(59,168)
(16,234)
449
(115,450)
Equity earnings in unconsolidated companies
24,723
-
-
-
-
24,723
Foreign currency loss
-
-
(715)
-
-
(715)
Segment income (loss) before income taxes
11,884
(8,660)
(2,044)
23
-
1,203
Provision for income tax
-
-
6
(3,107)
-
(3,101)
Net income (loss)
$ 11,884
(8,660)
(2,050)
3,130
-
4,304
Total assets
$ 550,993
97,024
24,061
31,645
(310,787)
392,936
Equity method investments
included in total assets
$ 89,091
-
-
-
-
89,091
Expenditures for segment assets
$ 277
792
93
263
-
1,425
Depreciation and amortization
$ 176
772
602
832
-
2,382
Adjusting and
Sweet
Elimination
Segment
For the Year Ended:
BBX
FAR
Renin
Holdings
Entries
Total
December 31, 2013:
Revenues
$ 22,062
16,539
9,300
966
(209)
48,658
Recoveries from loan losses
34,128
9,737
-
-
-
43,865
Asset impairments
(219)
(4,489)
-
-
-
(4,708)
Costs and expenses
(28,906)
(13,654)
(9,884)
(1,004)
209
(53,239)
Total costs and expenses
5,003
(8,406)
(9,884)
(1,004)
209
(14,082)
Equity earnings in Woodbridge
13,461
-
-
-
-
13,461
Foreign currency loss
-
-
(357)
-
-
(357)
Segment income (loss) before income taxes
40,526
8,133
(941)
(38)
-
47,680
Provision for income tax
-
20
-
-
-
20
Net income (loss)
$ 40,526
8,113
(941)
(38)
-
47,660
Total assets
$ 476,947
166,114
23,809
5,383
(241,106)
431,147
Equity method investments included in total assets
78,573
-
-
-
-
7,873
Real estate operating expenses
$ 33
232
-
-
-
265
Depreciation and amortization
$ 462
476
-
117
-
1,055</t>
  </si>
  <si>
    <t>Selected Quaterly Results</t>
  </si>
  <si>
    <t>Selected Quaterly Results [Abstract]</t>
  </si>
  <si>
    <t xml:space="preserve">2 3 . Selected Quarterly Results (Unaudited)
The following tables summarize BBX Capital ’s quarterly results of operations for the years ended December 31, 2015 and 2014 (in thousands except per share data).
First
Second
Third
Fourth
2015
Quarter
Quarter
Quarter
Quarter
Total
Revenues
$ 21,709
38,615
25,535
45,624
131,483
Recoveries from (provision for) loan losses
3,821
6,608
4,427
(1,399)
13,457
Asset recoveries (impairments), net
1,063
810
(274)
(1,886)
(287)
Other costs and expenses
(30,743)
(29,546)
(36,592)
(36,861)
(133,742)
Total costs and expenses
(25,859)
(22,128)
(32,439)
(40,146)
(120,572)
Equity in earnings (losses) of Woodbridge Holdings, LLC
5,803
(10,168)
10,306
9,033
14,974
Equity in losses of unconsolidated real estate
joint ventures
(304)
(291)
(158)
(812)
(1,565)
Foreign exchange (loss) gain
(469)
70
(236)
(403)
(1,038)
Income before income taxes
880
6,098
3,008
13,296
23,282
Net income
877
6,320
3,039
13,291
23,527
Net income attributable to
BBX Capital Corporation
$ 1,034
4,138
3,116
13,486
21,774
Basic earnings per share
$ 0.06
0.26
0.19
0.82
1.34
Basic weighted average number of common
shares outstanding
16,172
16,172
16,175
16,394
16,229
Diluted earnings per share
$ 0.06
0.25
0.18
0.79
1.30
Diluted weighted average number of common
shares outstanding
16,725
16,885
16,852
17,001
16,805
The first quarter of 2015 performance was favorably impacted by recoveries from loan losses primarily from the charged off residential loan portfolio and secondarily from charged off commercial loans as well as impairment recoveries associated with foreclosures. Other costs and expenses were unfavorably impacted by higher professional fees and an increase in selling, general and administrative expenses. The increased professional fees resulted primarily from the SEC civil action and the BFC tender offer. The higher selling, general and administrative expenses reflected increased compensation and consulting fees at acquired companies.
The second quarter of 2015 net income was favorably impacted by a $15.5 million gain on the sale of two properties located in West Palm Beach, Florida and recov eries from loan losses associated with commercial loans and the charged off loan portfolio. Woodbridge equity earnings were unfavorably impacted by a $36.5 million litigation settlement with Bluegreen’s former shareholders related to Woodbridge’s April 2013 acquisition of the publicly held shares of Bluegreen. The Woodbridge litigation settlement reduced BBX Capital’s equity in earnings of Woodbridge by $16.8 million.
The third quarter of 2015 net income was favorably impacted by $10.3 million of Woodbridge equity earnings and $4.4 million of recover ies from loan losses partially offset by higher costs and expenses . The Woodbridge equity earnings resulted from higher net income at Bluegreen. The recoveries from loan losses reflects recoveries from commercial loan settlements and from the charged off loan portfolio. Other costs and expenses were unfavorably impacted by the recognition of an additional $3.6 million of civil penalties and higher legal costs associated with the SEC civil action.
The fourth quarter of 2015 net income was favorably impacted by $15.9 million of gains on the sale of real estate and $9.0 million of Woodbridge equity earnings. The gains on the sale of real estate resulted primarily from a $12.3 gain on a land sale in the master-planned development of Bonterra Communities. The fourth quarter of 2015 cost and expense was unfavorably impacted by a substantial increase in BBX Sweet Holdings cost of goods sold associated with seasonal trade sales.
First
Second
Third
Fourth
2014
Quarter
Quarter
Quarter
Quarter
Total
Revenues
$ 20,816
22,650
21,906
27,273
92,645
Recoveries from (provision for) loan losses
1,248
2,046
(656)
4,517
7,155
Asset (impairments) recoveries, net
(1,319)
94
(5,926)
136
(7,015)
Other costs and expenses
(25,363)
(25,850)
(24,399)
(39,978)
(115,590)
Total costs and expenses
(25,434)
(23,710)
(30,981)
(35,325)
(115,450)
Equity in earnings of Woodbridge Holdings, LLC
6,222
8,108
7,635
3,317
25,282
Equity in losses of unconsolidated real estate
joint ventures
(6)
(26)
(205)
(322)
(559)
Foreign exchange (loss) gain
(307)
141
(319)
(230)
(715)
Income (loss) before income taxes
1,291
7,163
(1,964)
(5,287)
1,203
Net income (loss)
1,291
7,157
(1,964)
(2,180)
4,304
Net income (loss) attributable to
BBX Capital Corporation
$ 1,358
7,291
(1,898)
(2,056)
4,695
Basic (loss) earnings per share
$ 0.08
0.46
(0.12)
(0.13)
0.29
Basic weighted average number of common
shares outstanding
15,986
16,006
16,007
16,172
16,043
Diluted (loss) earnings per share
$ 0.08
0.43
(0.12)
(0.13)
0.28
Diluted weighted average number of common
shares outstanding
16,699
16,791
16,007
16,172
16,678
The first quarter of 2014 performance was favorably impacted by $6.2 million of Woodbridge equity earnings and $0.9 million of insurance reimbursements of expenses associated with the SEC civil action against BBX Capital and its Chairman discussed in Note 1 7 – Commitments and Contingencies.
The second quarter of 2014 net income was favorably impacted by $2.0 million recover ies from loan losses, a gain on the sale of real estate for $2.5 million and $8.1 million of Woodbridge equity earnings. The recoveries for loan losses primarily resulted from payoffs of non-accrual loans.
The third quarter of 2014 net loss was significantly impacted by $5.9 million of asset impairments primarily relating to two real estate properties partially offset by a $1.2 million bargain purchase gain arising from the Helen Grace acquisition.
The fourth quarter of 2014 net income was favorably impacted by a $3.1 million benefit for income taxes from the reduction in BBX Capital ’s deferred tax valuation allowance in connection with deferred tax liabilities recognized in the 2014 a cquisitions. Included in the $3.1 million benefit for income taxes was $0.6 million and $0.8 million of benefits associated with the Williams and Bennett and Helen Grace acquisitions which should have been corrected during the first quarter and third quarter of 2014, respectively. The benefit for income taxes was partially offset by $4.3 million of legal fees and accruals associated primarily with the SEC civil trial which commenced in November 2014, lower equity earnings from Woodbridge and higher BBX Sweet Holdings cost of goods sold and compensation associated with seasonal revenues and the 2014 a cquisitions. The recoveries from loan losses and asset impairments resulted primarily from charged off loan recoveries and updated valuations. </t>
  </si>
  <si>
    <t>Real Estate Investments And Accumulated Depreciation</t>
  </si>
  <si>
    <t>Real Estate Investments And Accumulated Depreciation [Abstract]</t>
  </si>
  <si>
    <t>Schedule III – Real Estate Investments and Accumulated Depreciation
BBX Capital Corporation
As of December 31, 201 5
(Dollars in thousands)
Capitalized
Initial Costs
Costs
Depreciable
Building and
Subsequent to
Total
Accumulated
Year of
Foreclosure
Lives
Property
Land
Improvements
Acquisition
Other
Cost (1)
Depreciation
Construction
Month/Year
(Years)
RoboVault
$ 1,590
6,310
-
-
7,900
840
2009
4/2013
40
( 1 ) The aggregate cost for federal income tax purposes is $6.4 million.
The following table presents the changes in the Company’s real estate investments for the year ended December 31, 201 5 (in thousands) :
Total
Accumulated
(in thousands)
Costs
Depreciation
Balance at December 31, 2014
$ 22,440
630
Depreciation
-
652
Transfer to held-for-sale
(14,540)
(442)
Balance at December 31, 2015
$ 7,900
840</t>
  </si>
  <si>
    <t>Mortgage Loans On Real Estate</t>
  </si>
  <si>
    <t>Mortgage Loans On Real Estate [Abstract]</t>
  </si>
  <si>
    <t>Schedule IV – Mortgage Loans on Real Estate
BBX Capital Corporation
As of December 31, 201 5
(Dollars in thousands)
Principal
Amount of
Loans Subject
Number
Final
Periodic
Face
Carrying
to Delinquent
of
Interest
Maturity
Payment
Prior
Amount of
Amount of
Principal
Loans
Description
Rate (1)
Date (2)
Terms
Liens
Loans
Loans (3)
or Interest
101
First-lien 1-4 Family (4)
5.71%
12/17/ 2033
Monthly
$
- 34,432
21,354
27,450
45
Second lien -Consumer held-for-investment
3.21%
2/18/2017
Monthly
8,107
4,686
2,368
910
18
Small Business Real Estate
7.05%
7/14/2023
Monthly
- 4,373
3,529
-
1
Commercial Real Estate held-for-investment
5.00%
5/31/2016
Monthly
- 879
879
-
Large Balance Commercial Real Estate Loans
1
Retail
7.00%
6/20/2018
Monthly
- 2,074
2,074
-
1
Marina
2.08%
1/1/2018
Monthly
- 4,500
2,206
-
1
Apartment building
5.00%
6/1/2017
Monthly
- 8,048
3,448
-
1
Residential
5.75%
5/1/2016
Monthly
753
3,702
3,702
-
1
Land
4.00%
12/31/2016
Maturity
- 3,985
3,985
-
Total Mortgage Loans
$ 8,860
66,679
43,545
28,360
(1) Represents weighted average interest rates for mortgage loans grouped by category where there is more than one loan in the category.
(2) Represents weighted average maturity dates for mortgage loans grouped by category where there is more than one loan in a category .
(3) The aggregate cost for federal income tax purposes was $48.5 million.
(4) The Company does not own the servicing on these loans.
The following table presents the changes in the Company’s mortgage loans for the year ended December 31, 201 5 (in thousands):
Balance at December 31, 2014
$ 61,230
Advances on existing mortgages
-
Collections of principal
(14,470)
Foreclosures
(3,215)
Costs of mortgages sold
-
Balance at December 31, 2015
$ 43,545</t>
  </si>
  <si>
    <t>Summary of Significant Accounting Policies (Policies)</t>
  </si>
  <si>
    <t>Uses of Estimates</t>
  </si>
  <si>
    <t xml:space="preserve">Use of Estimates - In preparing the financial statements, management is required to make estimates and assumptions that affect the reported amounts of assets and liabilities and disclosure of contingent assets and liabilities as of the date of the statements of financial condition and operations for the periods presented. Actual results could differ significantly from those estimates. Material estimates that are particularly susceptible to significant change relate to the determination of the allowance for loan losses, including the valuation of collateral dependent loans, the valuation of loans held-for-sale, the valuation of real estate held-for-sale and held-for-investment, the determination of lower of cost or market for inventories, the valuation of assets acquired and liabilities assumed in the acquisition of a business, the amount of the deferred tax asset valuation allowance, accounting for uncertain tax positions and accounting for contingencies. </t>
  </si>
  <si>
    <t>Consolidation Policy</t>
  </si>
  <si>
    <t xml:space="preserve">Consolidation Policy – The consolidated financial statements include the accounts of BBX Capital Corporation and its wholly-owned subsidiaries and majority-owned subsidiaries. All inter-company transactions and balances have been eliminated.
Entities in which BBX Capital has a controlling financial interest are consolidated in BBX Capital’s consolidated financial statements. BBX Capital determines whether it has a controlling financial interest in an entity by first evaluating whether the entity is a voting interest entity or a variable interest entity (VIE).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BBX Capital consolidates voting interest entities in which it has all, or at least a majority of, the voting interest.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BBX Capital consolidates all VIE’s in which it is the primary beneficiary. </t>
  </si>
  <si>
    <t>Cash Equivalents</t>
  </si>
  <si>
    <t xml:space="preserve">Cash Equivalents – Cash equivalents consist of cash, demand deposits at financial institutions, money market funds and other short-term investments with maturities of 90 days or less when originated. Cash maintained at financial institutions exceeds the $250,000 federally insured limit. </t>
  </si>
  <si>
    <t>Restricted Cash and Time Deposits</t>
  </si>
  <si>
    <t xml:space="preserve">Restricted Cash and Time Deposits - Cash and interest bearing deposits are segregated into restricted accounts for specific uses in accordance with the terms of certain land development agreements, loan servicing contracts and notes payable security agreements. Restricted funds are controlled by third-parties. </t>
  </si>
  <si>
    <t>Loans</t>
  </si>
  <si>
    <t xml:space="preserve">Loans – Loans that management has the intent and ability to hold for the foreseeable future, or until maturity or payoff, are reported at their outstanding principal balances net of any unearned income, unamortized deferred fees or costs, premiums or discounts and an allowance for loan losses. Loans that management has the intent to sell are classified as loans held-for-sale and are reported at the lower of aggregate cost or estimated fair value. Loan origination fees, and related direct loan origination costs, premiums and discounts on loans held-for-sale are deferred until the related loan is sold and included in gains and losses upon sale. Loans are classified as loans held-for-sale when management originates loans for resale or when management decides to sell loans that were not originated or purchased for sale. Transfers of loans between classifications are recorded at the lower of aggregate cost or estimated fair value at the transfer date . </t>
  </si>
  <si>
    <t>Allowance for Loan Losses</t>
  </si>
  <si>
    <t xml:space="preserve">Allowance for Loan Losses – The allowance for loan losses reflects management’s reasonable estimate of probable credit losses inherent in the loan portfolio based on management’s evaluation of credit risk as of period end. Loans are charged off against the allowance when management believes the loan is not collectible. Recoveries are credited to the allowance.
The allowance consists of two components. The first component of the allowance is for loans that are individually evaluated for impairment. Management evaluates commercial real estate and commercial non-real estate loans greater than $0.5 million for impairment quarterly. Once an individual loan is found to be impaired, an evaluation is performed to determine if a specific valuation allowance needs to be assigned to the loan based on the present value of expected future cash flows discounted at the loan’s effective interest rate, except that as a practical expedient, impairment may be measured based on the observable market price of the loan or the fair value of the collateral if the loan is collateral dependent. Loans determined to be collateral dependent are measured based on the fair value of the collateral less costs to sell. Consumer and residential loans past due 120 days or more were also evaluated individually for impairment and measured based on the lower of the estimated fair value of the collateral less cost to sell or the carrying amount of the loan.
The second component of the allowance is for groups of loans with common characteristics that are evaluated in loan pools to estimate the inherent losses in the portfolio. Management segregates loans into segments with certain common characteristics so as to form a basis for estimating losses as it relates to the segment. The loan portfolio has the following loan segments: residential, consumer, commercial non-real estate, commercial real estate, and small business loans. The loss experience for each loan segment was derived by calculating a charge-off history by loan segment adjusted by an expected recovery rate. Based on the nature of each portfolio, a time frame is selected for the charge-off history in order to estimate the inherent loss in each segment. The loss factor that was calculated from the charge-off history by loan segment is adjusted by considering the following factors: delinquency and charge-off levels and trends, non-accrual levels and trends, credit scores of borrowers, collateral value and external factors. Based on an analysis of the above factors, management may adjust the historical loss experience up or down to reflect current conditions that differ from the conditions that existed during the historical loss experience time frame. </t>
  </si>
  <si>
    <t>Non-accrual and Past Due Loans</t>
  </si>
  <si>
    <t xml:space="preserve">Non-accrual and Past Due Loans – Loans are generally placed on non-accrual status at the earlier of the loan becoming past due 90 days as to either principal or interest or when the borrower has entered bankruptcy proceedings and the loan is delinquent. Commercial and small business loans may be placed on non-accrual status sooner due to material deterioration of conditions surrounding the repayment sources, which could include insufficient borrower capacity to service the debt, declines in the loan-to-value ratio of the loan’s collateral or other factors causing the full payment of the loan’s principal and interest to be in doubt. Accordingly, BBX Capital may place a loan on non-accrual status even when payments of principal or interest are not currently in default. When a loan is placed on non-accrual, all accrued interest is reversed against interest income. Loans may be restored to accrual status when there has been a satisfactory period of performance and the loan is expected to perform in the future according to its contractual terms. Commercial and small business loans are charged-down if the collection of principal or interest is considered doubtful. Consumer and residential real estate loans that are 120 days past due are charged down to the collateral’s fair value less estimated selling costs. </t>
  </si>
  <si>
    <t>Trade Receivables</t>
  </si>
  <si>
    <t xml:space="preserve">Trade Receivables - Trade receivables are recorded at the invoiced amount and do not bear interest. BBX Capital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BBX Capital reviews its allowance for doubtful accounts quarterly. Past due balances over 90 days and over a specified amount are reviewed individually for collectability. Account balances are charged off against the allowance after all means of collection have been exhausted and the potential for recovery is considered remote. </t>
  </si>
  <si>
    <t xml:space="preserve">Real Estate Held-for-Investment and Real Estate Held-for-Sale – Real estate held-for-investment and real estate held-for-sale represents real estate that BBX Capital has taken possession or ownership through foreclosure of the underlying loan collateral. At the time of foreclosure the real estate is measured at its estimated fair value less cost to sell and any impairments or recoveries are reflected in the allowance for loan losses.
Real estate held-for-sale is subsequently measured at the lower of cost or estimated fair value and valuation allowance adjustments are made to reflect any subsequent declines in fair values. Recoveries are recognized for any subsequent increases in fair value but not in excess of cumulative losses recognized. Real estate held-for-investment is depreciated over its useful life using the straight line method, if applicable . Expenditures for capital improvements are generally capitalized. The costs of holding real estate are charged to real estate operating expenses as incurred. Changes in the real estate valuation allowance are recorded as asset (recoveries) impairments in BBX Capital’s Consolidated Statements of Operations. </t>
  </si>
  <si>
    <t>Investments in Unconsolidated Real Estate Joint Ventures and Investment in Woodbridge Holdings, LLC</t>
  </si>
  <si>
    <t xml:space="preserve">Investments in Unconsolidated Real Estate Joint Ventures and Investment in Woodbridge Holdings, LLC – BBX Capital follows the equity method of accounting to record its interests in companies in which it has the ability to significantly influence the decisions of the entity and to record its investment in variable interest entit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s well as dividends received from the investee. The investor recognizes its share of the earnings or losses of the investee in the periods for which they are reported by the investee in its financial statements rather than in the period in which an investee declares a dividend. BBX Capital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Interest expense is capitalized by the investor on investments, advances or loans to real estate equity method companies that began qualifying activities. Total capitalized interest expense cannot exceed interest expense incurred. Interest expense capitalization ceases when the investee completes its qualifying activities.
BBX Capital evaluates its investments accounted for under the equity method of accounting for other-than-temporary declines in value on an on-going basis. The review for other-than-temporary declines takes into account the length of time and the extent to which the fair value has been less than cost, the financial condition and near-term prospects of the project or the investment and the intent and ability of BBX Capital to retain the investment for a period of time sufficient to allow for recovery. BBX Capital considers all available evidence to evaluate the fair value of BBX Capital’s equity method investments, including prior forecasts compared to actual performance, discounted forecasts of future distributions and economic trends in the real estate industry. If BBX Capital believes that the decline in the fair value of the equity investment is other-than-temporary, BBX Capital will record the investment at fair value and recognize impairment in BBX Capital’s consolidated statements of operations. </t>
  </si>
  <si>
    <t>Properties and Equipment</t>
  </si>
  <si>
    <t xml:space="preserve">Properties and Equipment – Land is carried at cost. Office properties, leasehold improvements, equipment and computer software are carried at cost less accumulated depreciation. Depreciation is computed on the straight-line method over the estimated useful lives of the assets which generally range up to 40 years for buildings and 3 - 10 years for equipment. The cost of leasehold improvements is amortized using the straight-line method over the shorter of the terms of the related leases or the useful lives of the assets. Expenditures for new properties, leasehold improvements, equipment and major renewals and betterments are capitalized. Expenditures for maintenance and repairs are expensed as incurred, and gains or losses on disposal of assets are reflected in current operations. </t>
  </si>
  <si>
    <t xml:space="preserve">Inventories – Inventories are measured at the lower of cost or market. Cost includes all costs of conversions, including materials, direct labor, production overhead, depreciation of equipment and shipping costs. Raw materials are stated at the lower of approximate cost, on a first-in, first-out basis, and market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approximate cost or market determined on a first-in, first-out basis for Renin’s finished goods inventory and on an approximate average cost basis for the Sweet Holdings’ finished goods inventory. </t>
  </si>
  <si>
    <t>Goodwill and other Intangible Assets</t>
  </si>
  <si>
    <t xml:space="preserve">Goodwill and other Intangible Assets – Other intangible assets consists of trade names, customer relationships, non-competition agreements and lease premiums that were initially recorded at fair value and are amortized on a straight-line basis over their respective estimated useful lives. Other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Goodwill is recorded at the acquisition date of a business. Annually, goodwill is assessed for qualitative factors to determine whether it is necessary to perform a goodwill impairment test. Goodwill testing is a two-step process. The first step of the goodwill impairment test is used to identify potential impairment. This step compares the fair value of a reporting unit with its carrying value. If the fair value of the reporting unit exceeds its carrying value, goodwill is considered not impaired and the second step of the impairment test is not necessary. If the fair value of the reporting unit is less than the carrying value, then the second step of the test is used to measure the amount of goodwill impairment, if any, in the reporting unit. This step compares the current implied goodwill in the reporting unit to its carrying amount. If the carrying amount of the goodwill exceeds the implied goodwill, impairment is recorded for the excess. The implied goodwill is determined in the same manner as the amount of goodwill recognized in a business combination is determined. </t>
  </si>
  <si>
    <t>Tax Certificates</t>
  </si>
  <si>
    <t xml:space="preserve">Tax Certificates – Tax certificates included in other assets totaled $0.1 million and $0.2 million, net of allowance for tax certificate losses as of December 31, 2015 and 2014, respectively. Tax certificates represent a priority lien against real property for which assessed real estate taxes are delinquent. Tax certificates were acquired from municipalities generally through public auction. </t>
  </si>
  <si>
    <t xml:space="preserve">Income Taxes – BBX Capital as of May 1, 2015 files federal and state income tax returns as part of BFC’s consolidated income tax returns. In prior years, BBX Capital filed consolidated federal and state income tax returns. Renin’s Canadian and United Kingdom subsidiaries’ earnings are subject to taxation in Canada and the United Kingdom and these subsidiaries file separate income tax returns in those countries.
BBX Capital’s provision for income taxes for the year ended December 31, 2015 was calculated based on the separate return method. Under the separate return method it is assumed that BBX Capital files a separate consolidated income tax return with the taxing authorities reporting its taxable income or loss and paying the applicable tax to or receiving the appropriate refund from BFC.
BBX Capital’s provision for income taxes is based on income before taxes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Consolidated Statements of Financial Condition. The effect of a change in tax rates on deferred tax assets and liabilities is reflected in the period that includes the statutory enactment date. A deferred tax asset valuation allowance is recorded when it has been determined that it is more-likely-than-not that deferred tax assets will not be realized. If a valuation allowance is needed, a subsequent change in circumstances in future periods that causes a change in judgment about the realization of the related deferred tax amount could result in the reversal of the deferred tax valuation allowance. Additionally, taxable temporary differences that originate from a business combination could result in deferred tax valuation allowance reversal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BBX Capital may recognize the tax benefit from an uncertain tax position only if it is more likely than not that the tax position will be sustained on examination by the taxing authorities, based on the technical merits of the position. BBX Capital measures the tax benefits recognized based on the largest benefit that has a greater than 50% likelihood of being realized upon ultimate resolution. BBX Capital recognizes interest and penalties related to unrecognized tax benefits in its provision for income taxes. </t>
  </si>
  <si>
    <t>Revenue Recognition</t>
  </si>
  <si>
    <t xml:space="preserve">Revenue Recognition – Gains and losses from the sales of real estate and the transfer of real estate to joint ventures are recognized when the sales are closed and title passes to the buyer, the buyer’s initial and continuing investment is adequate to demonstrate a commitment to pay for the property, the buyer’s receivable, if applicable, is not subject to future subordination and BBX Capital does not have substantial continuing involvement with the property.
Revenues are recognized on trade sales when products are shipped and the customer takes ownership and assumes the risk of loss.
Revenues from interest income are recognized on accruing loans when it is probable that all of the principal and interest will be collected in accordance with the loan’s contractual terms. Interest income is recognized on non-accrual loans on a cash basis.
Revenues from real estate operations are generally rental income from properties under operating leases. Rental income is recognized as rents become due and rental payments received in advance are deferred until earned. </t>
  </si>
  <si>
    <t>Advertising Costs</t>
  </si>
  <si>
    <t xml:space="preserve">Advertising Costs – A dvertising costs are expensed as incurred. </t>
  </si>
  <si>
    <t>Accounting for Loss Contingencies</t>
  </si>
  <si>
    <t xml:space="preserve">Accounting for Loss Contingencies – Loss contingencies, including those arising from legal actions, are recorded as liabilities when the likelihood of loss is probable and an amount or range of loss can be reasonably estimated. </t>
  </si>
  <si>
    <t xml:space="preserve">Earnings Per Share – Basic earnings per share excludes dilution and is computed by dividing net income attributable to BBX Capital by the weighted average number of common shares outstanding for the period. Diluted earnings per share reflect the potential dilution that could occur if options to issue common shares or restricted common stock awards of BBX Capital were exercised or lapse. In calculating diluted earnings per share net income attributable to BBX Capital is divided by the weighted average number of common shares. Options and restricted stock awards are included in the weighted average number of common shares outstanding based on the treasury stock method, if dilutive. </t>
  </si>
  <si>
    <t>Stock-Based Compensation Plans</t>
  </si>
  <si>
    <t xml:space="preserve">Stock-Based Compensation Plans – Compensation expense for stock options and non-vested restricted common stock awards is based on the fair value of the award on the measurement date, which is generally the grant date. BBX Capital recognizes these compensation costs on a straight-line basis over the requisite service period of the award, which is generally four years for non-vested restricted common stock awards and five years for stock options. The fair value of stock options is estimated using the Black-Scholes option-pricing model. The fair value of non-vested restricted common stock awards is generally the market price of BBX Capital’s common stock on the grant date. </t>
  </si>
  <si>
    <t>New Accounting Pronouncements</t>
  </si>
  <si>
    <t xml:space="preserve">New Accounting Pronouncements:
The FASB has issued the following accounting pronouncements and guidance relevant to BBX Capital ’s operations:
Accounting Standards Update Number 2016-02 – Leases (Topic 845). This update require s an entity to recognize a right-of-use asset and a lease liabilit y for virtually all of its leases .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Early adoption is permitted. BBX Capital is currently evaluating the requirements of this update and has not yet determined its impact on BBX Capital ’s consolidated financial statements.
Accounting Standards Update Number 2016 - 01 –– Financial Instruments – Overall (Topic 8 2 5) – Recognition and Measurement of Financial Assets and Financial Liabilities. This update requires all equity investments in unconsolidated entities (other than those accounted for using the equity method of accounting) to generally be measured at fair value through earnings. There will no longer be an available-for-sale classification for equity securities with readily determinable fair values. The cost method is eliminated for equity investments without readily determinable fair values. However, entities will be able to elect to record equity investments without readily determinable fair values at cost, less impairment. This update also simplifies the impairment assessment for equity investments and requires the use of the exit price when measuring the fair value of financial instruments measured at amortized cost for disclosure purposes. The amendments in this update are effective for fiscal years beginning after December 15, 201 7 , including interim periods within those fiscal years. BBX Capital is currently evaluating the requirements of this update and has not yet determined its impact on BBX Capital 's consolidated financial statements.
Accounting Standards Update Number 2015-16 –– Business Combinations (Topic 805) – Simplifying the Accounting Measurement-Period Adjustments. This update requires an acquirer in a business combination to recognize adjustments to provisional amounts that are identified during the measurement period in the reporting period in which the adjustment amounts are determined. The acquirer is required to record, in the same period’s financial statements, the effect on earnings, if any, as a result of the change to the provisional amounts, calculated as if the accounting had been completed at the acquisition date. The update requires that the acquirer disclose in the notes or on the face of the income statement the portion of the amount recorded in current-period earnings by line item that would have been recorded in previous reporting periods if the adjustment to the provisional amounts had been recognized as of the acquisition date. The amendments in this update are effective for fiscal years beginning after December 15, 2015, including interim periods within those fiscal years. This update should be applied prospectively to adjustments to provisional amounts that occur after the effective date of this update with earlier application permitted for financial statements that have not been issued. We do not expect the adoption of this update on January 1, 2016 to have a material impact on BBX Capital’s consolidated financial statements.
Accounting Standards Update Number 2015-15 –– Interest – Imputation of Interest (Topic 835-30) – Presentation and Subsequent Measurement of Debt Issuance Costs Associated with Line-of-Credit Arrangements. This update amends ASU 2015-03 and permits presentation of debt issuance costs on line-of-credit arrangements as an asset and subsequently amortizing the deferred debt issuance costs ratably over the term of the line-of-credit arrangement, regardless of whether there are any outstanding borrowings on the line-of-credit arrangement. This update was effective upon the issuance of the standard and may be applied prospectively. We do not expect t he adoption of this update on January 1, 2016 to have a material impact on BBX Capital’s consolidated financial statements.
Accounting Standards Update Number 2015-11 –– Inventory (Topic 330) – Simplifying the Measurement of Inventory. This update requires that an entity should measure inventory at the lower of cost and net realizable value. Net realizable value is the estimated selling prices in the ordinary course of business, less reasonably predictable costs of completion, disposal, and transportation. The update was intended to more clearly articulate the requirements for the measurement and disclosure of inventory and not to change current practices. The update is effective for annual and interim reporting periods beginning after December 15, 2016. The update should be applied prospectively with early application permitted at the beginning of an interim or annual reporting period. The adoption of this update is not expected to have a material impact on BBX Capital’s consolidated financial statements.
Accounting Standards Update Number 2015-05 –– Intangibles – Goodwill and Other – Internal-Use Software (Subtopic 350-40): Customer’s Accounting for Fees Paid in a Cloud Computing Arrangement. This update p 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and interim reporting periods beginning after December 15, 2015. Early application is permitted. We do not expect the adoption of this update on January 1, 2016 to have a material impact on BBX Capital’s consolidated financial statements.
Accounting Standards Update Number 2015-03 –– Interest - Imputation of Interest (Subtopic 835-30): Simplifying the Presentation of Debt Issuance Costs. This update requires that debt issuance costs related to a recognized debt liability be presented in the Statement of Financial Condition as a direct deduction from the carrying amount of that debt liability, consistent with debt discounts. The standard is effective for annual and interim reporting periods beginning after December 15, 2015. Early application is permitted. We do not expect the adoption of this update on January 1, 2016 to have a material impact on BBX Capital’s consolidated financial statements.
Accounting Standards Update Number 2015-02 – Amendments to the Consolidation Analysis (Topic 810): This update changes the manner in which a reporting entity assesses one of the five characteristics that determines if an entity is a variable interest entity. In particular, when decision-making over the entity’s most significant activities has been outsourced, the update changes how a reporting entity assesses if the equity holders at risk lack decision making rights. The update also introduces a separate analysis specific to limited partnerships and similar entities for assessing if the equity holders at risk lack decision making rights. The standard is effective for annual reporting periods beginning after December 15, 2015. Early application is permitted. We do not expect the adoption of this update on January 1, 2016 to have a material impact on BBX Capital’s consolidated financial statements .
Accounting Standards Update Number 2014-15 – Presentation of Financial Statements – Going Concern (Subtopic 205-40): Disclosure of Uncertainties about an Entity’s Ability to Continue as a Going Concern. This update provides guidance regarding management’s responsibility to evaluate whether there is substantial doubt about an entity’s ability to continue as a going concern and to provide related footnote disclosures. The guidance requires management to assess an entity’s ability to continue as a going concern by incorporating and expanding upon certain principles that are currently in United States auditing standards. The standard is effective for annual and interim reporting periods beginning after December 15, 2016. Early application is permitted. BBX Capital is currently evaluating the requirements of this update and has not yet determined its impact on the Company's consolidated financial statements.
Accounting Standards Update Number 2014-09 – Revenue from Contracts with Customers – (Topic 606) . Accounting Standards Update Number 2014-09 – Revenue Recognition (Topic 606): Revenue from Contracts with Customers . This guidance is intended to improve the financial reporting requirements for revenue from contracts with customers by providing a principle based approach. It also requires disclosures designed to enable readers of financial statements to understand the nature, amount, timing and uncertainty of revenue and cash flows arising from contracts with customers. This accounting guidance update will replace most existing revenue recognition guidance in U.S. GAAP. The standard was effective for annual and interim reporting periods beginning after December 15, 2016. AU 2015-14 deferred the effective date of this update for all entities by one year. Earlier application is permitted only as of annual reporting periods beginning after December 15, 2016, including interim reporting periods within that reporting period. BBX Capital is currently evaluating the requirements of this update and has not yet determined its adoption date, adoption method or the impact it may have on BBX Capital's consolidated financial statements. </t>
  </si>
  <si>
    <t>Acquisitions (Tables)</t>
  </si>
  <si>
    <t>Anastasia Confections [Member]</t>
  </si>
  <si>
    <t>Business Acquisition [Line Items]</t>
  </si>
  <si>
    <t>Summary Of Fair Value Assets Acquired And Liabilities Assumed</t>
  </si>
  <si>
    <t>Fair value of identifiable assets acquired and liabilities assumed:
Trade receivables
$ 483
Inventories
1,338
Properties and equipment
1,873
Identifiable intangible assets (1)
3,410
Deferred tax liabilities
(1,589)
Other liabilities
(421)
Fair value of identifiable net assets
5,094
Goodwill
6,337
Purchase consideration
$ 11,431
(1)
Identifiable intangible assets consisted primarily of $1.9 million and $1.5 million of trademarks and customer relationships, respectively.</t>
  </si>
  <si>
    <t>Pro Forma Information</t>
  </si>
  <si>
    <t xml:space="preserve">(unaudited)
Revenue
Income (1)
Pro forma from 1/1/2014 -12/31/2014
$ 98,022
4,540
Pro forma from 1/1/2013 -12/31/2013
$ 54,828
48,305
(1)
Amounts represent income from continuing operations. </t>
  </si>
  <si>
    <t>Williams and Bennet, Jer's And Hellen Grace [Member]</t>
  </si>
  <si>
    <t xml:space="preserve">Fair value of identifiable assets acquired and liabilities assumed:
Trade receivables
$ 49
Inventories
3,284
Properties and equipment
1,329
Identifiable intangible assets
2,738
Other assets
416
Notes payable
(186)
Deferred tax liabilities
(1,742)
Other liabilities
(602)
Fair value of identifiable net assets
5,286
Goodwill
1,264
Purchase consideration
(5,313)
Bargain purchase gain
$ 1,237
(1)
Identifiable intangible assets consisted primarily of $1.2 million and $1.1 million of trademarks and customer relationships intangible assets, respectively. </t>
  </si>
  <si>
    <t xml:space="preserve">(unaudited)
Revenue
Income (1)
Pro forma from 1/1/2014 -12/31/2014
$ 97,148
3,289
Pro forma from 1/1/2013 -12/31/2013
$ 64,496
46,941
(1) Amounts represent income from continuing operations. </t>
  </si>
  <si>
    <t>Williams and Bennett, Jer’s, Helen Grace and Anastasia [Member]</t>
  </si>
  <si>
    <t>Summary Of Net Cash Outflows Of Business Acquisitions</t>
  </si>
  <si>
    <t>Total purchase consideration
$ 16,744
Notes payable
(7,750)
Other liabilities
(150)
Net cash outflow from acquisitions
$ 8,844</t>
  </si>
  <si>
    <t>Renin Corp [Member]</t>
  </si>
  <si>
    <t>Fair value of identifiable assets acquired and liabilities assumed:
Cash
$ 1,033
Trade receivables
7,523
Inventories
9,858
Properties and equipment
6,134
Identifiable intangible assets
2,686
Other assets
477
Note payable
(2,493)
Other liabilities
(9,011)
Fair value of identifiable net assets
16,207
Purchase consideration
(15,206)
Bargain purchase gain
$ 1,001
Purchase consideration
$ 15,206
Working capital adjustment receivable
1,694
Holdback Amounts
(500)
Discount on Holdback Amount
46
Cash acquired
(1,033)
Net cash outflows from acquisitions
$ 15,413</t>
  </si>
  <si>
    <t xml:space="preserve">(unaudited)
Revenue
Income (1)
Pro forma from 1/1/2013 - 12/31/2013
$ 104,987
43,639
(1) Amounts represent income from continuing operations </t>
  </si>
  <si>
    <t>Goodwill and Other Intangible Assets (Tables)</t>
  </si>
  <si>
    <t>Other Intangible Assets Net Of Amortization</t>
  </si>
  <si>
    <t>December 31,
Class
2015
2014
Trademarks
$ 5,965
5,715
Customer Relationships
2,691
2,631
Other
601
490
9,257
8,836
Accumulated amortization
(1,046)
(396)
Total other intangible assets
$ 8,211
8,440</t>
  </si>
  <si>
    <t>Estimated Aggregate Amortization Expense</t>
  </si>
  <si>
    <t>Years Ending December 31,
Total
2016
$
649
2017
621
2018
597
2019
583
2020
536</t>
  </si>
  <si>
    <t>Investment in Woodbridge Holdings, LLC (Tables)</t>
  </si>
  <si>
    <t>Schedule of Equity Method Investments [Line Items]</t>
  </si>
  <si>
    <t>Investment in venture and the adjustment to investment</t>
  </si>
  <si>
    <t>December 31,
Investment in unconsolidated real estate joint ventures
2015
2014
Altis at Kendall Square, LLC
$ 764
1,264
Altis at Lakeline - Austin Investors LLC
5,210
5,000
New Urban/BBX Development, LLC
864
996
Sunrise and Bayview Partners, LLC
1,577
1,723
Hialeah Communities, LLC
4,569
5,091
PGA Design Center Holdings, LLC
1,911
1,991
CCB Miramar, LLC
875
-
Centra Falls, LLC
727
-
The Addison on Millenia Investment, LLC
5,778
-
BBX/S Millenia Blvd Investments, LLC
4,905
-
Altis at Bonterra - Hialeah, LLC
15,782
-
Investments in unconsolidated real estate joint ventures
$ 42,962
16,065</t>
  </si>
  <si>
    <t>Woodbridge Holdings, LLC [Member]</t>
  </si>
  <si>
    <t>From April 2, 2013
For the Years Ended December 31,
Through
2015
2014
December 31, 2013
Investment in Woodbridge
$ 73,026
78,573
85,491
Additional investment in Woodbridge
11,385
-
-
Equity in earnings of Woodbridge
14,974
25,282
13,461
Woodbridge capital transactions - excess tax benefits
-
957
-
Dividends received from Woodbridge
(23,840)
(31,786)
(20,379)
Investment in Woodbridge
$ 75,545
73,026
78,573</t>
  </si>
  <si>
    <t>Summary Of Statement Of Financial Condition</t>
  </si>
  <si>
    <t>December 31,
2015
2014
Assets
Cash and restricted cash
$ 172,758
240,427
Notes receivable, net
415,598
424,267
Notes receivable from related parties
80,000
11,750
Inventory of real estate
220,211
194,713
Properties and equipment, net
71,937
72,319
Intangible assets
61,977
63,913
Other assets
70,496
53,158
Total assets
$ 1,092,977
1,060,547
Liabilities and Equity
Accounts payable, accrued liabilities and other
$ 113,473
114,263
Deferred tax liabilities, net
110,202
92,609
Notes payable
510,401
502,465
Junior subordinated debentures
152,307
150,038
Total liabilities
886,383
859,375
Total Woodbridge members' equity
163,397
157,920
Noncontrolling interest
43,197
43,252
Total equity
206,594
201,172
Total liabilities and equity
$ 1,092,977
1,060,547</t>
  </si>
  <si>
    <t>Condensed Statement Of Operations</t>
  </si>
  <si>
    <t>From April 2, 2013
For the Years Ended December 31,
Through December 31,
2015
2014
2013
Total revenues
$ 614,765
580,328
399,708
Total costs and expenses
533,260
477,507
341,938
Other income (expense)
3,410
3,872
(123)
Income before taxes
84,915
106,693
57,647
Provision for income taxes
40,658
40,321
18,409
Net income
44,257
66,372
39,238
Net income attributable to noncontrolling interest
(11,705)
(11,411)
(9,974)
Net income attributable to Woodbridge
$ 32,552
54,961
29,264
BBX Capital 46% equity earnings
in Woodbridge
$ 14,974
25,282
13,461</t>
  </si>
  <si>
    <t>Investments in Unconsolidated Real Estate Joint Ventures (Tables)</t>
  </si>
  <si>
    <t>Investments In Unconsolidated Real Estate Joint Ventures</t>
  </si>
  <si>
    <t>Hialeah Communities, LLC [Member]</t>
  </si>
  <si>
    <t>December 31,
2015
2014
Assets
Cash
$ 25,139
1,375
Real estate inventory
154,334
75,395
Properties and equipment
3,960
3,996
Other assets
8,872
4,423
Total assets
$ 192,305
85,189
Liabilities and Equity
Notes payable
$ 68,275
34,951
Other liabilities
20,422
9,333
Total liabilities
88,697
44,284
Total equity
103,608
40,905
Total liabilities and equity
$ 192,305
85,189
For the Years Ended December 31,
2015
2014
2013
Total revenues
$ 4,147
635
-
Total costs and expenses
(8,594)
(1,841)
-
Net loss
$ (4,447)
(1,206)
-</t>
  </si>
  <si>
    <t>Consolidated Variable Interest Entities (Tables)</t>
  </si>
  <si>
    <t>Florida Asset Resolution Group (FAR), LLC [Member]</t>
  </si>
  <si>
    <t>Variable Interest Entity [Line Items]</t>
  </si>
  <si>
    <t>Carrying amount of the assets and liabilities</t>
  </si>
  <si>
    <t>December 31,
2014
Cash and cash equivalents
$ 4,976
Loans held-for-sale
35,423
Loans receivable, net
18,972
Real estate held-for-investment
19,129
Real estate held-for-sale
13,745
Properties and equipment, net
7,561
Other assets
638
Total assets
$ 100,444
BB&amp;T preferred interest in FAR, LLC
$ 12,348
Principal and interest advances on residential loans
11,171
Other liabilities
1,315
Total liabilities
$ 24,834</t>
  </si>
  <si>
    <t>JRG/BBX Development, LLC (“North Flagler”) [Member]</t>
  </si>
  <si>
    <t>December 31,
2014
Cash and cash equivalents
$ 17
Real estate held-for-investment
816
Other assets
379
Total assets
$ 1,212
Other liabilities
$ 116
Noncontrolling interest
$ 132</t>
  </si>
  <si>
    <t>Inventories (Tables)</t>
  </si>
  <si>
    <t>Schedule Of Inventories</t>
  </si>
  <si>
    <t>December 31,
2015
2014
Raw materials
$ 5,822
4,628
Paper goods and packaging materials
4,504
3,834
Finished goods
6,021
6,043
Total
$ 16,347
14,505</t>
  </si>
  <si>
    <t>Loans Held-For-Sale (Tables)</t>
  </si>
  <si>
    <t>December 31,
2015
2014
Residential
$ 21,354
27,331
Second-lien consumer
-
2,351
Small business
-
5,741
Total loans held-for-sale
$ 21,354
35,423</t>
  </si>
  <si>
    <t>Loans Receivable (Tables)</t>
  </si>
  <si>
    <t>Components Of Loans Receivable Portfolio</t>
  </si>
  <si>
    <t>December 31,
2015
2014
Commercial non-real estate
$ 11,250
1,326
Commercial real estate
16,294
24,189
Small business
4,054
-
Consumer
2,368
2,306
Residential
69
-
Total loans, net of discount
34,035
27,821
Allowance for loan losses
-
(977)
Loans receivable -- net
$ 34,035
26,844</t>
  </si>
  <si>
    <t>Recorded Investment (Unpaid Principal Balance Less Charge-Offs And Deferred Fees) Of Non-Accrual Loans Receivable</t>
  </si>
  <si>
    <t>December 31,
Loan Class
2015
2014
Commercial non-real estate
$ 1,250
1,326
Commercial real estate 9,639
14,464
Small business
4,054
-
Consumer
2,368
1,990
Residential
69
-
Total nonaccrual loans
$ 17,380
17,780</t>
  </si>
  <si>
    <t>Age Analysis Of The Past Due Recorded Investment In Loans Receivable</t>
  </si>
  <si>
    <t>Total
31-59 Days
60-89 Days
90 Days
Total
Loans
December 31, 2015
Past Due
Past Due
or More (1)
Past Due
Current
Receivable
Commercial non-real estate
$
-
-
329
329
10,921
11,250
Commercial real estate
-
-
3,986
3,986
12,308
16,294
Small business
-
205
-
205
3,849
4,054
Consumer
316
138
562
1,016
1,352
2,368
Residential
-
24
42
66
3
69
Total
$ 316
367
4,919
5,602
28,433
34,035
Total
31-59 Days
60-89 Days
90 Days
Total
Loans
December 31, 2014
Past Due
Past Due
or More (1)
Past Due
Current
Receivable
Commercial non-real estate
$
-
-
330
330
996
1,326
Commercial real estate
-
-
5,458
5,458
18,731
24,189
Consumer
-
227
1,703
1,930
376
2,306
Residential
-
-
-
-
-
-
Total
$
-
227
7,491
7,718
20,103
27,821
(1) BBX Capital had no loans that were past due greater than 90 days and still accruing as of December 31, 2015 or 2014.</t>
  </si>
  <si>
    <t>Activity In The Allowance For Loan Losses</t>
  </si>
  <si>
    <t>For the Years Ended December 31,
2015
2014
2013
Allowance for Loan Losses:
Beginning balance
$ 977
2,713
5,311
Charge-offs :
(1,037)
(7,189)
(10,867)
Recoveries :
13,517
12,608
52,134
Provision:
(13,457)
(7,155)
(43,865)
Ending balance
$
- 977
2,713
Ending balance individually evaluated for impairment
$
-
- 954
Ending balance collectively evaluated for impairment
- 977
1,759
Total
$
- 977
2,713
Loans receivable:
Ending balance individually evaluated for impairment
$ 12,849
17,045
51,131
Ending balance collectively evaluated for impairment
21,186
10,776
23,808
Total
$ 34,035
27,821
74,939
Proceeds from loan sales
$ 68
9,497
3,490
Transfer to loans held-for-sale
$
- 2,299
42,398
Transfer from loans held-for-sale
$ 7,365
- 1,312</t>
  </si>
  <si>
    <t>Impaired Loans</t>
  </si>
  <si>
    <t>As of December 31, 2015
As of December 31, 2014
Unpaid
Unpaid
Recorded
Principal
Related
Recorded
Principal
Related
Investment
Balance
Allowance
Investment
Balance
Allowance
Total with allowance recorded
$
-
-
-
735
1,664
735
Total with no allowance recorded
17,380
30,212
-
17,361
35,812
-
Total
$ 17,380
30,212
-
18,096
37,476
735</t>
  </si>
  <si>
    <t>Average Recorded Investment And Interest Income Recognized On Impaired Loans</t>
  </si>
  <si>
    <t>For the Years Ended December 31,
2015
2014
Average Recorded
Interest Income
Average Recorded
Interest Income
Investment
Recognized
Investment
Recognized
Total with allowance recorded
$
-
-
837
7
Total with no allowance recorded
22,186
1,299
23,161
1,111
Total
$ 22,186
1,299
23,998
1,118
Individually impaired loans and the a verage recorded investment and interest income recognized on impaired loans as of December 31, 2013 (in thousands):
For the Year Ended
As of December 31, 2013
December 31, 2013
Unpaid
Average
Recorded
Principal
Related
Recorded
Interest
Investment
Balance
Allowance
Investment
Income
Total with allowance recorded
$ 3,921
6,700
1,874
4,055
121
Total with no allowance recorded
53,088
88,739
-
55,027
1,478
Total
$ 57,009
95,439
1,874
59,082
1,599</t>
  </si>
  <si>
    <t>Real Estate Held-for-Investment and Real Estate Held-for-Sale (Tables)</t>
  </si>
  <si>
    <t>Real Estate Held-For-Sale</t>
  </si>
  <si>
    <t>As of December 31,
2015
2014
Real estate held-for-sale
Land
$ 25,994
33,505
Rental properties
17,162
1,748
Residential single-family
2,924
4,385
Other
258
2,095
Total real estate held-for-sale
$ 46,338
41,733</t>
  </si>
  <si>
    <t>Real Estate Held-For-Investment</t>
  </si>
  <si>
    <t>As of December 31,
2015
2014
Real estate held-for-investment
Land
$ 30,369
60,356
Rental properties
-
15,234
Other
921
962
Total real estate held-for-investment
$ 31,290
76,552</t>
  </si>
  <si>
    <t>Real Estate Activity In Held-For-Sale And Held-For-Investment</t>
  </si>
  <si>
    <t>For the Years Ended December 31,
2015
2014
Real Estate
Real Estate
Held-for-Sale
Held-for-Investment
Held-for-Sale
Held-for-Investment
Beginning of period, net
$ 41,733
76,552
33,971
107,336
Acquired through foreclosure
3,215
-
5,300
16,100
Transfers
41,751
(41,751)
28,018
(28,018)
Purchases
10,667
-
2,313
1,977
Improvements
3,261
16,771
-
3,824
Accumulated depreciation
-
(468)
-
(462)
Sales
(51,040)
-
(26,973)
(16,200)
Property contributed to joint ventures
-
(19,448)
-
-
Impairments, net
(3,249)
(366)
(896)
(8,005)
End of period, net
$ 46,338
31,290
41,733
76,552</t>
  </si>
  <si>
    <t>Real Estate Held-For-Sale Valuation Allowance Activity</t>
  </si>
  <si>
    <t xml:space="preserve">For the Years Ended December 31,
2015
2014
2013
Beginning of period
$ 2,940
4,818
3,729
Transfer to held-for-investment
(93)
-
-
Impairments, net (1)
3,089
896
3,893
Sales
(1,536)
(2,774)
(2,804)
End of period
$ 4,400
2,940
4,818
(1) Tax certificate impairments are not included. </t>
  </si>
  <si>
    <t>Real Estate Net Income (Losses) Included In Consolidated Statement Of Operations</t>
  </si>
  <si>
    <t>For the Years Ended December 31,
2015
2014
2013
Real estate acquired in settlement of
loans and tax certificates:
Income from real estate operations
$ 3,887
5,516
4,161
Real estate operating expenses
(4,773)
(6,296)
(5,807)
Impairment of real estate
(3,615)
(8,901)
(3,342)
Net gains on the sales of real estate
31,114
4,677
4,155
Net real estate income (losses)
$ 26,613
(5,004)
(833)</t>
  </si>
  <si>
    <t>Properties And Equipment (Tables)</t>
  </si>
  <si>
    <t>December 31,
2015
2014
Land
$ 2,270
2,270
Buildings and leasehold improvements
10,204
9,868
Office equipment and furniture
9,235
6,536
Transportation and equipment
91
44
21,800
18,718
Accumulated depreciation
(3,717)
(2,001)
Property and equipment, net
$ 18,083
16,717</t>
  </si>
  <si>
    <t>Income Taxes (Tables)</t>
  </si>
  <si>
    <t>U.S. And Foreign Components Of Income (Loss) Before Income Taxes</t>
  </si>
  <si>
    <t>For the Years Ended December 31,
2015
2014
2013
U.S.
$ 25,871
4,378
48,643
Foreign
(2,589)
(3,175)
(963)
Income before income taxes
$ 23,282
1,203
47,680</t>
  </si>
  <si>
    <t>Benefit For Income Taxes</t>
  </si>
  <si>
    <t>For the Years Ended December 31,
2015
2014
2013
Current:
Federal
$
-
6
-
State
84
-
20
Total current
84
6
20
Deferred:
Federal
(282)
(2,605)
-
State
(47)
(502)
-
Total deferred
(329)
(3,107)
-
(Benefit) provision for income
$ (245)
(3,101)
20</t>
  </si>
  <si>
    <t>Company's Actual Benefit For Income Taxes From Continuing Operations</t>
  </si>
  <si>
    <t>For the Years Ended December 31,
2015
2014
2013
Income tax (benefit) provision at
federal statutory rate of 35%
$ 8,149
35.00%
421
35.00%
16,688
35.00%
(Decrease) increase resulting from:
(Benefit) provision for state taxes
net of federal benefit
673
2.89%
(369)
-30.67%
2,003
4.20%
Taxes related to subsidiaries not consolidated for income taxes
(3,699)
-15.89%
(6,963)
-578.80%
(6,054)
-12.70%
Sale of BankAtlantic
- 0.00%
- 0.00%
5,884
12.34%
Nondeductible executive compensation
1,107
4.75%
1,883
156.52%
2,223
4.66%
Change in valuation allowance
(7,678)
-32.98%
1,407
116.96%
(22,584)
-47.36%
Penalties
1,243
5.34%
350
29.09%
- 0.00%
Other - net
(40)
-0.17%
170
14.13%
1,860
3.90%
(Benefit) provision for income taxes
$ (245)
-1.05%
(3,101)
-257.77%
20
0.04%</t>
  </si>
  <si>
    <t>Schedule Of Deferred Tax Assets And Liabilities</t>
  </si>
  <si>
    <t>For the Years Ended December 31,
Deferred tax assets:
2015
2014
2013
Allowance for loans and impairments for
financial statement purposes
$ 1,960
2,658
2,955
Federal and State NOL and tax credit carryforward
60,708
64,132
63,781
Real estate held for development and sale capitalized costs for tax purposes in excess of amounts capitalized for financial statement purposes
14,729
18,849
15,536
Share based compensation
1,879
1,302
691
Other
1,000
-
-
Total gross deferred tax assets
80,276
86,941
82,963
Less valuation allowance
(76,292)
(83,970)
(82,563)
Total deferred tax assets
3,984
2,971
400
Deferred tax Liabilities:
Intangible assets
1,866
1,912
-
Properties and equipment
2,053
1,043
-
Other
65
16
400
Total gross deferred tax liabilities
3,984
2,971
400
Net deferred tax (liability) asset
-
-
-
Less net deferred tax asset at beginning of period
-
-
-
Net deferred tax liabilities from acquisitions
329
3,107
-
Benefit from deferred income taxes
329
3,107
-</t>
  </si>
  <si>
    <t>Activity In Deferred Tax Asset Valuation Allowance</t>
  </si>
  <si>
    <t>For the Years Ended December 31,
2015
2014
2013
Balance, beginning of period
$ 83,970
82,563
105,548
(Decrease) increase in deferred tax valuation allowance
(7,678)
1,407
(22,584)
Acquisitions
-
-
(401)
Balance, end of period
$ 76,292
83,970
82,563</t>
  </si>
  <si>
    <t>Notes Payable (Tables)</t>
  </si>
  <si>
    <t>Notes Payable Outstanding</t>
  </si>
  <si>
    <t>December 31, 2015
December 31, 2014
Debt
Interest
Debt
Interest
Balance
Rate
Balance
Rate
Wells Fargo Capital Finance
$ 8,071
various
8,028
various
Anastasia Note
5,330
5.00%
7,214
5.00%
Iberia Line of Credit
4,997
3.18%
-
-
Centennial Bank - Hoffman's
1,613
5.25%
1,645
5.25%
Centennial Bank - Kencraft
995
2.35%
-
-
Holdback notes
400
6.00%
1,016
various
Other
15
0.90%
20
0.90%
Total Notes Payable
$ 21,421
17,923</t>
  </si>
  <si>
    <t>Schedule Of Annual Maturities Of Notes Payable</t>
  </si>
  <si>
    <t>Year Ending
Notes
December 31,
Payable
2016
$ 2,315
2017
8,692
2018
1,800
2019
7,171
2020
-
Thereafter
1,613
Total
$ 21,591</t>
  </si>
  <si>
    <t>Employee Benefit Plans (Tables)</t>
  </si>
  <si>
    <t>Summary Of Security Plus 401(k) Plan And The Associated Employer Costs</t>
  </si>
  <si>
    <t xml:space="preserve">For the Years Ended December 31,
2015
2014
2013
Employee salary contribution Limit (1)
$ 18.0
17.5
17.5
Percentage of salary limitation
% 75
75
75
Total match contribution (2)
$ 322
150
-
(1)
For the years ended December 31, 2015, 2014 and 2013 employees over 50 were entitled to contribute $24,000 , $ 23,000 and $23,000 , respectively.
(2)
The employer match vests immediately. BBX Capital did not offer an employer match for the year ended December 31, 2013. </t>
  </si>
  <si>
    <t>Commitments And Contingencies (Tables)</t>
  </si>
  <si>
    <t>Minimum Future Rental Payments Under Leases</t>
  </si>
  <si>
    <t>Year Ending December 31,
Amount
2016
$ 3,065
2017
3,041
2018
2,990
2019
2,849
2020
2,220
Thereafter
4,825
Total
$ 18,990</t>
  </si>
  <si>
    <t>Rental Expense For Premises And Equipment</t>
  </si>
  <si>
    <t>As of December 31,
2015
2014
2013
Rental expense for premises and equipment
$ 3,493
3,207
1,039</t>
  </si>
  <si>
    <t>Common Stock and Restricted Stock and Common Stock Option Plans (Tables)</t>
  </si>
  <si>
    <t>Schedule Of Nonvested Restricted Common Share</t>
  </si>
  <si>
    <t>Class A
Weighted
Non-vested
Average
Restricted
Grant date
Stock
Fair Value
Outstanding at December 31, 2012
1,195,406
$ 6.53
Vested
(315,104)
6.52
Forfeited
-
-
Granted
430,000
13.33
Outstanding at December 31, 2013
1,310,302
$ 8.76
Vested
(315,102)
6.52
Forfeited
-
-
Granted
396,082
16.58
Outstanding at December 31, 2014
1,391,282
$ 11.50
Vested
(381,622)
9.13
Forfeited
-
-
Granted
419,492
15.60
Outstanding at December 31, 2015
1,429,152
$ 13.33</t>
  </si>
  <si>
    <t>Summary Of The Company's Class A Common Stock Option Activity</t>
  </si>
  <si>
    <t>Weighted
Weighted
Class A
Average
Average
Aggregate
Outstanding
Exercise
Remaining
Intrinsic
Options
Price
Contractual Term
Value ($000)
Outstanding at December 31, 2012
36,804
$ 233.00
3.1
Exercised
-
-
Forfeited
(7,559)
124.57
Expired
(7,963)
185.82
Granted
-
-
Outstanding at December 31, 2013
21,282
$ 289.17
2.5
Exercised
-
Forfeited
-
-
Expired
(5,801)
455.00
Granted
-
-
Outstanding at December 31, 2014
15,481
$ 227.03
2.3
Exercised
-
Forfeited
(3,307)
92.09
Expired
(5,158)
475.12
Granted
-
Outstanding at December 31, 2015
7,016
$ 108.24
1.6
$
-
Exercisable at December 31, 2015
7,016
$ 108.24
1.6
$
-</t>
  </si>
  <si>
    <t>Earnings Per Share (Tables)</t>
  </si>
  <si>
    <t>Summary Of Basic And Diluted Earnings Per Share Computation</t>
  </si>
  <si>
    <t>For The Years Ended December 31,
2015
2014
2013
Basic earnings per share
Numerator:
Net income
$ 23,527
4,304
47,660
Less: net (earnings) loss attributable to
noncontrolling interest
(1,753)
391
179
Net income available to common shareholders
$ 21,774
4,695
47,839
Denominator:
Basic weighted average number of common
shares outstanding
16,229
16,043
15,843
Basic earnings per share
$ 1.34
0.29
3.02
For the Years Ended December 31,
2015
2014
2013
Diluted earnings per share
Numerator:
Net income
$ 23,527
4,304
47,660
Less: net (earnings) loss attributable to
noncontrolling interest
(1,753)
391
179
Net income available to common shareholders
$ 21,774
4,695
47,839
Denominator:
Basic weighted average number of common
shares outstanding
16,229
16,043
15,843
Stock-based compensation
576
635
435
Diluted weighted average shares outstanding
16,805
16,678
16,278
Diluted earnings per share
$ 1.30
0.28
2.94</t>
  </si>
  <si>
    <t>Fair Value Measurement (Tables)</t>
  </si>
  <si>
    <t>Schedule Of Fair Value Assets Measured On Nonrecurring Basis</t>
  </si>
  <si>
    <t xml:space="preserve">The following table presents major categories of assets measured at fair value on a non-recurring basis as of December 31, 2015 (in thousands):
Fair Value Measurements Using
Quoted prices in
Significant
Total
Active Markets
Other
Significant
Impairments (1)
As of
for Identical
Observable
Unobservable
For the
December 31,
Assets
Inputs
Inputs
Year Ended
Description
2015
(Level 1)
(Level 2)
(Level 3)
December 31, 2015
Loans measured for
impairment using the fair value
of the underlying collateral
$ 186
-
- 186
120
Impaired real estate held-for-sale
and held-for-investment
13,257
-
- 13,257
3,000
Impaired loans held-for-sale
5,856
5,856
740
Total
$ 19,299
-
- 19,299
3,860
(1)
Total impairments represent the amount of losses recognized during the year ended December 31, 2015 on assets that were held and measured at fair value as of December 31, 2015.
The following table presents major categories of assets measured at fair value on a non-recurring basis as of December 31, 2014 (in thousands):
Fair Value Measurements Using
Quoted prices in
Significant
Total
Active Markets
Other
Significant
Impairments (1)
As of
for Identical
Observable
Unobservable
For the Nine
December 31,
Assets
Inputs
Inputs
Months Ended
Description
2014
(Level 1)
(Level 2)
(Level 3)
December 31, 2014
Loans measured for
impairment using the fair value
of the underlying collateral
$ 2,648
-
- 2,648
2,161
Impaired real estate held-for-sale
and held-for-investment
20,701
-
- 20,701
8,756
Total
$ 23,349
-
- 23,349
10,917
(1)
Total impairments represent the amount of losses recognized during the year ended December 31, 2014 on assets that were held and measured at fair value as of December 31, 2014. </t>
  </si>
  <si>
    <t>Schedule Of Quantitative Fair Value Measurements</t>
  </si>
  <si>
    <t xml:space="preserve">Quantitative information about significant unobservable inputs within Level 3 on major categories of assets measured at fair value on a non-recurring basis is as follows (dollars in thousands):
As of December 31, 2015
Fair
Valuation
Unobservable
Description
Value
Technique
Inputs
Range (Average) (1)(2)
Loans measured for
impairment using the fair value
Fair Value of
Discount Rates and Appraised
of the underlying collateral
$ 186
Collateral
Value less Cost to Sell
$0.2 - $0.4 million ($0.3 million)
Impaired real estate
Fair Value of
Discount Rates and Appraised
held-for-sale
13,257
Property
Value less Cost to Sell
$0.3 - $11.0 million ($2.0 million)
Fair Value of
Discount Rates and Appraised
Impaired loans held-for-sale
5,856
Collateral
Value less Cost to Sell
$0.1 - $0.5 million ($0.2 million)
Total
$ 19,299
(1)
Range and average appraised values were reduced by costs to sell.
(2)
Average was computed by dividing the aggregate appraisal amounts by the number of appraisals.
Quantitative information about significant unobservable inputs within Level 3 on major categories of assets measured on a non-recurring basis is as follows (dollars in thousands):
As of December 31, 2014
Fair
Valuation
Unobservable
Description
Value
Technique
Inputs
Range (Average) (1)(2)
Loans measured for
impairment using the fair value
Fair Value of
Discount Rates and Appraised
of the underlying collateral
$ 2,648
Collateral
Value less Cost to Sell
$0.1 - $2.6 million ($0.5 million)
Impaired real estate held-for-sale
Fair Value of
Discount Rates and Appraised
and held-for-investment
20,701
Property
Value less Cost to Sell
$0.3 - $8.4 million ($1.7 million)
Total
$ 23,349
(1)
Range and average appraised values were reduced by costs to sell.
(2)
Average was computed by dividing the aggregate appraisal amounts by the number of appraisals. </t>
  </si>
  <si>
    <t>Schedule Of Fair Value By Balance Sheet Grouping</t>
  </si>
  <si>
    <t>Fair Value Measurements Using
Carrying
Quoted prices in
Amount
Fair Value
Active Markets
Significant
Significant
As of
As of
for Identical
Other Observable
Unobservable
(in thousands)
December 31,
December 31,
Assets
Inputs
Inputs
Description
2015
2015
(Level 1)
(Level 2)
(Level 3)
Financial assets:
Cash and cash equivalents
$ 69,040
69,040
69,040
-
-
Loans receivable including loans held-for-sale, net
55,389
63,668
-
- 63,668
Restricted cash and time deposits at financial institutions
2,651
2,651
2,651
-
-
Financial liabilities:
Notes payable
21,421
21,856
-
- 21,856
Principal and interest advances on residential loans
10,356
9,630
-
- 9,630
Fair Value Measurements Using
Carrying
Quoted prices in
Amount
Fair Value
Active Markets
Significant
Significant
As of
As of
for Identical
Other Observable
Unobservable
(in thousands)
December 31,
December 31,
Assets
Inputs
Inputs
Description
2014
2014
(Level 1)
(Level 2)
(Level 3)
Financial assets:
Cash and cash equivalents
$ 58,819
58,819
58,819
-
-
Loans receivable including loans held-for-sale, net
62,267
73,423
-
- 73,423
Financial liabilities:
Notes payable
17,923
18,196
-
- 18,196
Note payable to Woodbridge
11,750
11,615
11,615
BB&amp;T preferred interest in FAR
12,348
12,383
-
- 12,383
Principal and interest advances on residential loans
11,171
10,125
-
- 10,125</t>
  </si>
  <si>
    <t>Related Parties (Tables)</t>
  </si>
  <si>
    <t>Schedule Of Service Arrangements With Related Parties</t>
  </si>
  <si>
    <t>For the Years Ended
2015
2014
2013
Other revenues
$ 419
448
431
Expenses:
Employee benefits
(1,150)
(524)
(225)
Other - back-office support
(180)
(185)
(200)
Net effect of affiliate transactions before income taxes
$ (911)
(261)
6</t>
  </si>
  <si>
    <t>Segment Reporting (Tables)</t>
  </si>
  <si>
    <t>Schedule Of Segment Information</t>
  </si>
  <si>
    <t>Reconciling
Items and
Sweet
Elimination
Segment
For the Year Ended:
BBX
Renin
Holdings
Entries
Total
December 31, 2015:
Revenues
$ 47,850
56,461
27,837
(665)
131,483
Recoveries from loan losses, net
13,457
-
-
-
13,457
Asset impairments
(287)
-
-
-
(287)
Other costs and expenses
(41,095)
(57,481)
(36,604)
1,438
(133,742)
Total costs and expenses
(27,925)
(57,481)
(36,604)
1,438
(1)
(120,572)
Equity in earnings of unconsolidated companies
13,409
-
-
-
13,409
Foreign exchange loss
-
(1,038)
-
-
(1,038)
Segment income (loss) before income taxes
33,334
(2,058)
(8,767)
773
23,282
Provision (benefit) for income tax
88
(4)
(329)
-
(245)
Net income (loss)
$ 33,246
(2,054)
(8,438)
773
23,527
Total assets
$ 645,817
22,778
36,884
(311,938)
393,541
Equity method investments
included in total assets
$ 118,507
-
-
-
118,507
Expenditures for segment assets
$ 1,429
92
2,113
-
3,634
Depreciation and amortization
$ 1,058
643
1,763
-
3,464
(1) Includes a reconciling item of $773,000 associated with capitalized interest on real estate development and joint venture activities in excess of interest expense incurred by BBX reportable segment.
Adjusting
and
Sweet
Elimination
For the Year Ended:
BBX
FAR
Renin
Holdings
Entries
Total
December 31, 2014:
Revenues
$ 8,773
10,225
57,839
16,257
(449)
92,645
Recoveries from (provision for) loan losses
10,169
(3,014)
-
-
-
7,155
Asset impairments
(266)
(6,749)
-
-
-
(7,015)
Costs and expenses
(31,515)
(9,122)
(59,168)
(16,234)
449
(115,590)
Total costs and expenses
(21,612)
(18,885)
(59,168)
(16,234)
449
(115,450)
Equity earnings in unconsolidated companies
24,723
-
-
-
-
24,723
Foreign currency loss
-
-
(715)
-
-
(715)
Segment income (loss) before income taxes
11,884
(8,660)
(2,044)
23
-
1,203
Provision for income tax
-
-
6
(3,107)
-
(3,101)
Net income (loss)
$ 11,884
(8,660)
(2,050)
3,130
-
4,304
Total assets
$ 550,993
97,024
24,061
31,645
(310,787)
392,936
Equity method investments
included in total assets
$ 89,091
-
-
-
-
89,091
Expenditures for segment assets
$ 277
792
93
263
-
1,425
Depreciation and amortization
$ 176
772
602
832
-
2,382
Adjusting and
Sweet
Elimination
Segment
For the Year Ended:
BBX
FAR
Renin
Holdings
Entries
Total
December 31, 2013:
Revenues
$ 22,062
16,539
9,300
966
(209)
48,658
Recoveries from loan losses
34,128
9,737
-
-
-
43,865
Asset impairments
(219)
(4,489)
-
-
-
(4,708)
Costs and expenses
(28,906)
(13,654)
(9,884)
(1,004)
209
(53,239)
Total costs and expenses
5,003
(8,406)
(9,884)
(1,004)
209
(14,082)
Equity earnings in Woodbridge
13,461
-
-
-
-
13,461
Foreign currency loss
-
-
(357)
-
-
(357)
Segment income (loss) before income taxes
40,526
8,133
(941)
(38)
-
47,680
Provision for income tax
-
20
-
-
-
20
Net income (loss)
$ 40,526
8,113
(941)
(38)
-
47,660
Total assets
$ 476,947
166,114
23,809
5,383
(241,106)
431,147
Equity method investments included in total assets
78,573
-
-
-
-
7,873
Real estate operating expenses
$ 33
232
-
-
-
265
Depreciation and amortization
$ 462
476
-
117
-
1,055</t>
  </si>
  <si>
    <t>Selected Quarterly Results (Tables)</t>
  </si>
  <si>
    <t>Schedule of Quarterly Financial Information</t>
  </si>
  <si>
    <t>First
Second
Third
Fourth
2015
Quarter
Quarter
Quarter
Quarter
Total
Revenues
$ 21,709
38,615
25,535
45,624
131,483
Recoveries from (provision for) loan losses
3,821
6,608
4,427
(1,399)
13,457
Asset recoveries (impairments)
1,063
810
(274)
(1,886)
(287)
Other costs and expenses
(30,743)
(29,546)
(36,592)
(36,861)
(133,742)
Total costs and expenses
(25,859)
(22,128)
(32,439)
(40,146)
(120,572)
Equity in earnings (losses) of Woodbridge Holdings, LLC
5,803
(10,168)
10,306
9,033
14,974
Equity in losses of unconsolidated real estate
joint ventures
(304)
(291)
(158)
(812)
(1,565)
Foreign exchange (loss) gain
(469)
70
(236)
(403)
(1,038)
Income before income taxes
880
6,098
3,008
13,296
23,282
Net income
877
6,320
3,039
13,291
23,527
Net income attributable to
BBX Capital Corporation
$ 1,034
4,138
3,116
13,486
21,774
Basic earnings per share
$ 0.06
0.26
0.19
0.82
1.34
Basic weighted average number of common
shares outstanding
16,172
16,172
16,175
16,394
16,229
Diluted earnings per share
$ 0.06
0.25
0.18
0.79
1.30
Diluted weighted average number of common
shares outstanding
16,725
16,885
16,852
17,001
16,805
First
Second
Third
Fourth
2014
Quarter
Quarter
Quarter
Quarter
Total
Revenues
$ 20,816
22,650
21,906
27,273
92,645
Costs and expenses
25,670
25,709
24,718
40,208
116,305
Equity earnings in Woodbridge Holdings, LLC
6,222
8,108
7,635
3,317
25,282
Equity losses in unconsolidated real estate joint ventures
(6)
(26)
(205)
(322)
(559)
Recoveries from (provision for) loan losses
1,248
2,046
(656)
4,517
7,155
Asset impairments
(1,319)
94
(5,926)
136
(7,015)
Income (loss) before income taxes
1,291
7,163
(1,964)
(5,287)
1,203
Net income (loss)
1,291
7,157
(1,964)
(2,180)
4,304
Net income (loss) attributable to
BBX Capital Corporation
$ 1,358
7,291
(1,898)
(2,056)
4,695
Basic (loss) earnings per share
$ 0.08
0.46
(0.12)
(0.13)
0.29
Basic weighted average number of common
shares outstanding
15,985,772
16,005,633
16,007,445
16,172,369
16,043,219
Diluted (loss) earnings per share
$ 0.08
0.43
(0.12)
(0.13)
0.28
Diluted weighted average number of common
shares outstanding
16,698,628
16,790,560
16,007,445
16,172,369
16,677,856</t>
  </si>
  <si>
    <t>Organization (Narrative) (Details) item in Thousands, $ in Millions</t>
  </si>
  <si>
    <t>Apr. 30, 2015shares</t>
  </si>
  <si>
    <t>Sep. 30, 2015shares</t>
  </si>
  <si>
    <t>Apr. 30, 2013item</t>
  </si>
  <si>
    <t>Dec. 31, 2015USD ($)$ / sharesshares</t>
  </si>
  <si>
    <t>Jul. 31, 2012USD ($)</t>
  </si>
  <si>
    <t>Organization [Line Items]</t>
  </si>
  <si>
    <t>Number of classes of stock held | shares</t>
  </si>
  <si>
    <t>Trust preferred securities</t>
  </si>
  <si>
    <t>Voting interest</t>
  </si>
  <si>
    <t>53.00%</t>
  </si>
  <si>
    <t>Number of votes per share | $ / shares</t>
  </si>
  <si>
    <t>Percent of common equity</t>
  </si>
  <si>
    <t>99.00%</t>
  </si>
  <si>
    <t>47.00%</t>
  </si>
  <si>
    <t>1.00%</t>
  </si>
  <si>
    <t>Cash and interest bearing deposits in banks</t>
  </si>
  <si>
    <t>Performing and non-performing loans, tax certificates and real estate owned, carrying value</t>
  </si>
  <si>
    <t>Preferred membership interest</t>
  </si>
  <si>
    <t>5.00%</t>
  </si>
  <si>
    <t>BBX Capital Asset Management, LLC [Member]</t>
  </si>
  <si>
    <t>Non-performing commercial loans, commercial real estate owned and previously written-off assets, carrying value</t>
  </si>
  <si>
    <t>Ownership percentage by noncontrolling owners</t>
  </si>
  <si>
    <t>46.00%</t>
  </si>
  <si>
    <t>BFC Financial Corporation [Member]</t>
  </si>
  <si>
    <t>Vacation ownership company, number of owners | item</t>
  </si>
  <si>
    <t>90.00%</t>
  </si>
  <si>
    <t>Ownership percentage by parent</t>
  </si>
  <si>
    <t>54.00%</t>
  </si>
  <si>
    <t>BFC Financial Corporation [Member] | Class A Common Stock [Member]</t>
  </si>
  <si>
    <t>Purchase of common stock on open market through tender offer, shares | shares</t>
  </si>
  <si>
    <t>Number of shares purchased from executives through share exchange agreement | shares</t>
  </si>
  <si>
    <t>81.00%</t>
  </si>
  <si>
    <t>BFC Financial Corporation [Member] | Class B Common Stock [Member]</t>
  </si>
  <si>
    <t>Percent of common stock owned</t>
  </si>
  <si>
    <t>100.00%</t>
  </si>
  <si>
    <t>Aggregate number of shares owned, threshold | shares</t>
  </si>
  <si>
    <t>Percent of aggregate number of shares held</t>
  </si>
  <si>
    <t>50.00%</t>
  </si>
  <si>
    <t>BB&amp;T [Member]</t>
  </si>
  <si>
    <t>95.00%</t>
  </si>
  <si>
    <t>London Interbank Offered Rate (LIBOR) [Member]</t>
  </si>
  <si>
    <t>Basis spread on preferred interest return</t>
  </si>
  <si>
    <t>2.00%</t>
  </si>
  <si>
    <t>Summary of Significant Accounting Policies (Details) - USD ($) $ in Millions</t>
  </si>
  <si>
    <t>Summary Of Significant Accounting Polices [Line Items]</t>
  </si>
  <si>
    <t>Allowance for loan losses minimum threshold for evaluation</t>
  </si>
  <si>
    <t>Tax certificates included in other assets</t>
  </si>
  <si>
    <t>Tax benefits recognized based on the largest benefit that has a greater than threshold, percent</t>
  </si>
  <si>
    <t>Restricted Stock [Member]</t>
  </si>
  <si>
    <t>Award vesting period</t>
  </si>
  <si>
    <t>4 years</t>
  </si>
  <si>
    <t>Stock Options [Member]</t>
  </si>
  <si>
    <t>5 years</t>
  </si>
  <si>
    <t>Building [Member]</t>
  </si>
  <si>
    <t>Property, Plant and Equipment, Estimated Useful Lives</t>
  </si>
  <si>
    <t>P40Y</t>
  </si>
  <si>
    <t>Minimum [Member] | Equipment [Member]</t>
  </si>
  <si>
    <t>P3Y</t>
  </si>
  <si>
    <t>Maximum [Member] | Equipment [Member]</t>
  </si>
  <si>
    <t>P10Y</t>
  </si>
  <si>
    <t>Acquisitions (Narative) (Details) ft² in Thousands</t>
  </si>
  <si>
    <t>Oct. 30, 2013USD ($)entityproperty</t>
  </si>
  <si>
    <t>Apr. 30, 2015USD ($)</t>
  </si>
  <si>
    <t>Oct. 31, 2014USD ($)ft²</t>
  </si>
  <si>
    <t>Jan. 31, 2014USD ($)</t>
  </si>
  <si>
    <t>Dec. 31, 2015USD ($)</t>
  </si>
  <si>
    <t>Sep. 30, 2015USD ($)</t>
  </si>
  <si>
    <t>Jun. 30, 2015USD ($)</t>
  </si>
  <si>
    <t>Mar. 31, 2015USD ($)</t>
  </si>
  <si>
    <t>Dec. 31, 2014USD ($)</t>
  </si>
  <si>
    <t>Sep. 30, 2014USD ($)</t>
  </si>
  <si>
    <t>Jun. 30, 2014USD ($)</t>
  </si>
  <si>
    <t>Mar. 31, 2014USD ($)</t>
  </si>
  <si>
    <t>Jul. 31, 2014USD ($)</t>
  </si>
  <si>
    <t>Dec. 31, 2013USD ($)</t>
  </si>
  <si>
    <t>Apr. 30, 2013</t>
  </si>
  <si>
    <t>Bargain gain from acquisition</t>
  </si>
  <si>
    <t>Acquisition Costs, Period Cost</t>
  </si>
  <si>
    <t>Revenues</t>
  </si>
  <si>
    <t>Equity method investments</t>
  </si>
  <si>
    <t>Transaction considerations</t>
  </si>
  <si>
    <t>Raw material items number of days of usage on hand</t>
  </si>
  <si>
    <t>180 days</t>
  </si>
  <si>
    <t>Finished goods number of days of sales</t>
  </si>
  <si>
    <t>Kencraft [Member]</t>
  </si>
  <si>
    <t>Purchase consideration</t>
  </si>
  <si>
    <t>Promissorry note</t>
  </si>
  <si>
    <t>BBX [Member]</t>
  </si>
  <si>
    <t>Amount funded</t>
  </si>
  <si>
    <t>BBX Sweet Holdings LLC [Member]</t>
  </si>
  <si>
    <t>Holdback payment interest rate</t>
  </si>
  <si>
    <t>1.93%</t>
  </si>
  <si>
    <t>Holdback payment</t>
  </si>
  <si>
    <t>Holdback payment recorded premium</t>
  </si>
  <si>
    <t>Cash payment</t>
  </si>
  <si>
    <t>Promissory note discount</t>
  </si>
  <si>
    <t>Area of Real Estate Property | ft²</t>
  </si>
  <si>
    <t>Helen Grace [Member]</t>
  </si>
  <si>
    <t>Holdback amount</t>
  </si>
  <si>
    <t>Number Of Newly Formed Subsidiaries | entity</t>
  </si>
  <si>
    <t>Number Of Manufacturing Assembly And Distribution Facilities | property</t>
  </si>
  <si>
    <t>BFC Financial Corporation [Member] | Renin Corp [Member]</t>
  </si>
  <si>
    <t>19.00%</t>
  </si>
  <si>
    <t>Acquisitions (Fair Value of Identifiable Assets Acquired and Liabilities Assumed - Anastasia) (Details) - USD ($) $ in Thousands</t>
  </si>
  <si>
    <t>1 Months Ended</t>
  </si>
  <si>
    <t>Oct. 31, 2014</t>
  </si>
  <si>
    <t>Deferred tax liabilities</t>
  </si>
  <si>
    <t>Customer Relationships [Member]</t>
  </si>
  <si>
    <t>Identifiable intangible assets</t>
  </si>
  <si>
    <t>Trademarks [Member]</t>
  </si>
  <si>
    <t>Trade receivables</t>
  </si>
  <si>
    <t>Properties and equipment</t>
  </si>
  <si>
    <t>[1]</t>
  </si>
  <si>
    <t>Fair value of identifiable net assets</t>
  </si>
  <si>
    <t>Identifiable intangible assets consisted primarily of $1.9 million and $1.5 million of trademarks and customer relationships, respectively.</t>
  </si>
  <si>
    <t>Acquisitions (Pro Forma Information - Anastasia) (Details) - Anastasia Confections [Member] - Pro Forma [Member] - USD ($) $ in Thousands</t>
  </si>
  <si>
    <t>Revenue</t>
  </si>
  <si>
    <t>Income</t>
  </si>
  <si>
    <t>Amounts represent income from continuing operations.</t>
  </si>
  <si>
    <t>Acquisitions (Fair Value of Identifiable Assets Acquired and Liabilities Assumed - Williams and Bennet Jers And Hellen Grace) (Details) - USD ($) $ in Thousands</t>
  </si>
  <si>
    <t>3 Months Ended</t>
  </si>
  <si>
    <t>Sep. 30, 2014</t>
  </si>
  <si>
    <t>Bargain purchase gain</t>
  </si>
  <si>
    <t>Trademarks [Member] | Williams and Bennet, Jer's And Hellen Grace [Member]</t>
  </si>
  <si>
    <t>Customer Relationships [Member] | Williams and Bennet, Jer's And Hellen Grace [Member]</t>
  </si>
  <si>
    <t>Identifiable intangible assets consisted primarily of $1.2 million and $1.1 million of trademarks and customer relationships intangible assets, respectively.</t>
  </si>
  <si>
    <t>Acquisitions (Pro Forma Information - Williams and Bennett, Jer’s and Helen Grace) (Details) - Williams and Bennet, Jer's And Hellen Grace [Member] - Pro Forma [Member] - USD ($) $ in Thousands</t>
  </si>
  <si>
    <t>Acquisitions (Net Cash Outflows For Williams and Bennett, Jer's, Helen Grace And Anastasia) (Details) - USD ($) $ in Thousands</t>
  </si>
  <si>
    <t>Total purchase consideration</t>
  </si>
  <si>
    <t>Net cash outflows from acquisition</t>
  </si>
  <si>
    <t>Acquisitions (Fair Value of Identifiable Assets Acquired and Liabilities Assumed - Hoffmans And Renin) (Details) - USD ($) $ in Thousands</t>
  </si>
  <si>
    <t>Oct. 30, 2013</t>
  </si>
  <si>
    <t>Hoffmans And Renin Corp [Member]</t>
  </si>
  <si>
    <t>Cash</t>
  </si>
  <si>
    <t>Working capital adjustment receivable</t>
  </si>
  <si>
    <t>Holdback Amounts</t>
  </si>
  <si>
    <t>Discount on Holdback Amount</t>
  </si>
  <si>
    <t>Cash acquired</t>
  </si>
  <si>
    <t>Acquisitions (Pro Forma Information - Renin) (Details) - Renin Corp [Member] - Pro Forma [Member] $ in Thousands</t>
  </si>
  <si>
    <t>Goodwill And Other Intangible Assets (Narrative) (Details) - USD ($) $ in Thousands</t>
  </si>
  <si>
    <t>Goodwill [Line Items]</t>
  </si>
  <si>
    <t>Period in computing discounted cash flow values, years</t>
  </si>
  <si>
    <t>Selling, General and Administrative Expenses [Member]</t>
  </si>
  <si>
    <t>Amortization expense of other intangible assets</t>
  </si>
  <si>
    <t>Useful life period</t>
  </si>
  <si>
    <t>20 years</t>
  </si>
  <si>
    <t>12 years</t>
  </si>
  <si>
    <t>Noncompete Agreements [Member]</t>
  </si>
  <si>
    <t>Lease Premium [Member]</t>
  </si>
  <si>
    <t>73 months</t>
  </si>
  <si>
    <t>Increase in goodwill</t>
  </si>
  <si>
    <t>Anastasia Confections [Member] | Lease Discount [Member]</t>
  </si>
  <si>
    <t>Lease discount intangible liability</t>
  </si>
  <si>
    <t>Goodwill and Other Intangible Assets (Other Intangible Assets Net Of Amortization) (Details) - USD ($) $ in Thousands</t>
  </si>
  <si>
    <t>Acquired Finite-Lived Intangible Assets [Line Items]</t>
  </si>
  <si>
    <t>Accumulated amortization</t>
  </si>
  <si>
    <t>Total other intangible assets</t>
  </si>
  <si>
    <t>Other [Member]</t>
  </si>
  <si>
    <t>Goodwill and Other Intangible Assets (Estimated Aggregate Amortization Expense) (Details) $ in Thousands</t>
  </si>
  <si>
    <t>Investment in Woodbridge Holdings, LLC (Narrative) (Details) - USD ($)</t>
  </si>
  <si>
    <t>Sep. 24, 2015</t>
  </si>
  <si>
    <t>Sep. 30, 2015</t>
  </si>
  <si>
    <t>Apr. 02, 2013</t>
  </si>
  <si>
    <t>Additional capital contributions to Woodbridge</t>
  </si>
  <si>
    <t>Paid amount into settlement fund</t>
  </si>
  <si>
    <t>Increase in additional paid-in capital</t>
  </si>
  <si>
    <t>Investment in company, promissory note</t>
  </si>
  <si>
    <t>Bluegreen [Member]</t>
  </si>
  <si>
    <t>Amount rewarded to shareholders, per share, common stock</t>
  </si>
  <si>
    <t>BBX Capital [Member]</t>
  </si>
  <si>
    <t>Equity method investments transaction costs</t>
  </si>
  <si>
    <t>Investment costs</t>
  </si>
  <si>
    <t>Woodbridge Holdings, LLC [Member] | BFC Financial Corporation [Member]</t>
  </si>
  <si>
    <t>Investment ownership percentage</t>
  </si>
  <si>
    <t>Woodbridge Holdings, LLC [Member] | Bluegreen [Member]</t>
  </si>
  <si>
    <t>Paid amount into settlement fund for benefit of former shareholders</t>
  </si>
  <si>
    <t>Woodbridge Holdings, LLC [Member] | BBX Capital [Member]</t>
  </si>
  <si>
    <t>Investment in Woodbridge Holdings, LLC (Activity Related To Investment Under Equity Method) (Details) - USD ($) $ in Thousands</t>
  </si>
  <si>
    <t>9 Months Ended</t>
  </si>
  <si>
    <t>Mar. 31, 2015</t>
  </si>
  <si>
    <t>Jun. 30, 2014</t>
  </si>
  <si>
    <t>Mar. 31, 2014</t>
  </si>
  <si>
    <t>Investment in Woodbridge, Beginning of Period</t>
  </si>
  <si>
    <t>Additional investment in Woodbridge</t>
  </si>
  <si>
    <t>Equity in earnings of Woodbridge</t>
  </si>
  <si>
    <t>Dividends received from Woodbridge</t>
  </si>
  <si>
    <t>Investment in Woodbridge, End of Period</t>
  </si>
  <si>
    <t>Investment in Woodbridge Holdings, LLC (Consolidated Statement of Financial Condition) (Details) - USD ($) $ in Thousands</t>
  </si>
  <si>
    <t>Dec. 31, 2012</t>
  </si>
  <si>
    <t>Cash and restricted cash</t>
  </si>
  <si>
    <t>Accounts payable, accrued liabilities and other</t>
  </si>
  <si>
    <t>Total Woodbridge members' equity</t>
  </si>
  <si>
    <t>Notes receivable, net</t>
  </si>
  <si>
    <t>Notes receivable from related parties</t>
  </si>
  <si>
    <t>Inventory of real estate</t>
  </si>
  <si>
    <t>Intangible assets</t>
  </si>
  <si>
    <t>Deferred tax liabilities, net</t>
  </si>
  <si>
    <t>Junior subordinated debentures</t>
  </si>
  <si>
    <t>Investment in Woodbridge Holdings, LLC (Consolidated Statement Of Operations) (Details) - USD ($) $ in Thousands</t>
  </si>
  <si>
    <t>Income before taxes</t>
  </si>
  <si>
    <t>Provision for income taxes</t>
  </si>
  <si>
    <t>BBX Capital 46% equity earnings in Woodbridge</t>
  </si>
  <si>
    <t>Other income (expense)</t>
  </si>
  <si>
    <t>Net income attributable to noncontrolling interest</t>
  </si>
  <si>
    <t>Net income attributable to Woodbridge</t>
  </si>
  <si>
    <t>Investments in Unconsolidated Real Estate Joint Ventures (Narrative) (Details) ft² in Thousands</t>
  </si>
  <si>
    <t>Dec. 31, 2015USD ($)aproperty</t>
  </si>
  <si>
    <t>Oct. 31, 2015USD ($)</t>
  </si>
  <si>
    <t>Aug. 31, 2015USD ($)property</t>
  </si>
  <si>
    <t>May. 31, 2015USD ($)</t>
  </si>
  <si>
    <t>Dec. 31, 2014USD ($)property</t>
  </si>
  <si>
    <t>Jul. 31, 2014USD ($)ft²property</t>
  </si>
  <si>
    <t>Apr. 30, 2014USD ($)</t>
  </si>
  <si>
    <t>Dec. 31, 2013USD ($)ft²aproperty</t>
  </si>
  <si>
    <t>Mar. 31, 2013USD ($)property</t>
  </si>
  <si>
    <t>Dec. 31, 2015USD ($)a</t>
  </si>
  <si>
    <t>Dec. 31, 2013USD ($)ft²a</t>
  </si>
  <si>
    <t>Jul. 31, 2014a</t>
  </si>
  <si>
    <t>Jul. 31, 2014</t>
  </si>
  <si>
    <t>Joint venture, carrying amount</t>
  </si>
  <si>
    <t>Percent of proceeds from joint venture entitlement</t>
  </si>
  <si>
    <t>Percent of proceeds from joint venture after internal rate of return, threshold</t>
  </si>
  <si>
    <t>9.00%</t>
  </si>
  <si>
    <t>Percent of initial contribution of capital to joint venture</t>
  </si>
  <si>
    <t>Joint venture acquisition and development loan</t>
  </si>
  <si>
    <t>Purchase of property</t>
  </si>
  <si>
    <t>Property contributed to the joint venture excluded certain residential development entitlements</t>
  </si>
  <si>
    <t>Gain on sale of land</t>
  </si>
  <si>
    <t>Principal on mortgage</t>
  </si>
  <si>
    <t>Altis at Kendall Square, LLC [Member]</t>
  </si>
  <si>
    <t>Number of apartment units | property</t>
  </si>
  <si>
    <t>13.00%</t>
  </si>
  <si>
    <t>Internal rate of return, threshold</t>
  </si>
  <si>
    <t>15.00%</t>
  </si>
  <si>
    <t>9.75%</t>
  </si>
  <si>
    <t>Altis at Lakeline - Austin Investors LLC [Member]</t>
  </si>
  <si>
    <t>26.30%</t>
  </si>
  <si>
    <t>18.00%</t>
  </si>
  <si>
    <t>18.80%</t>
  </si>
  <si>
    <t>Equity interest in real estate joint venture</t>
  </si>
  <si>
    <t>34.00%</t>
  </si>
  <si>
    <t>Capitalized interest associated with real estate improvements</t>
  </si>
  <si>
    <t>New Urban/BBX Development, LLC [Member]</t>
  </si>
  <si>
    <t>8.00%</t>
  </si>
  <si>
    <t>Area of real estate property | a</t>
  </si>
  <si>
    <t>Number of single family homes | property</t>
  </si>
  <si>
    <t>Individual contribution to joint venture</t>
  </si>
  <si>
    <t>Sales price</t>
  </si>
  <si>
    <t>Selling expense</t>
  </si>
  <si>
    <t>Sales of real estate</t>
  </si>
  <si>
    <t>Recorded deferred gain</t>
  </si>
  <si>
    <t>Carrying value of land</t>
  </si>
  <si>
    <t>Membership interest in the form of development and property management fees</t>
  </si>
  <si>
    <t>Sunrise and Bayview Partners, LLC [Member]</t>
  </si>
  <si>
    <t>Area of real estate property</t>
  </si>
  <si>
    <t>Investment in joint venture</t>
  </si>
  <si>
    <t>Percent guaranteed on the outstanding balance of the loan</t>
  </si>
  <si>
    <t>Joint venture advances</t>
  </si>
  <si>
    <t>Maximum exposure to loss from involvement with joint venture</t>
  </si>
  <si>
    <t>Joint venture acquisition loan guarantee</t>
  </si>
  <si>
    <t>57.00%</t>
  </si>
  <si>
    <t>Shares distributions, percent</t>
  </si>
  <si>
    <t>45.00%</t>
  </si>
  <si>
    <t>Joint venture adjustment</t>
  </si>
  <si>
    <t>Additional joint venture contributions</t>
  </si>
  <si>
    <t>Hialeah Communities, LLC [Member] | BBX Capital [Member]</t>
  </si>
  <si>
    <t>PGA Design Center Holdings, LLC [Member]</t>
  </si>
  <si>
    <t>60.00%</t>
  </si>
  <si>
    <t>Area of real estate property | ft²</t>
  </si>
  <si>
    <t>Number of buildings | property</t>
  </si>
  <si>
    <t>Sale of commercial property to the joint venture</t>
  </si>
  <si>
    <t>Percent of commercial property sold into joint venture</t>
  </si>
  <si>
    <t>40.00%</t>
  </si>
  <si>
    <t>Bonterra – CC Devco Homes [Member]</t>
  </si>
  <si>
    <t>Managers percent of proceeds from joint venture entitlement</t>
  </si>
  <si>
    <t>55.00%</t>
  </si>
  <si>
    <t>43.00%</t>
  </si>
  <si>
    <t>CCB Miramar. LLC [Member]</t>
  </si>
  <si>
    <t>35.00%</t>
  </si>
  <si>
    <t>Number of developers for acquisition of real estate</t>
  </si>
  <si>
    <t>Centra Falls, LLC [Member]</t>
  </si>
  <si>
    <t>12.00%</t>
  </si>
  <si>
    <t>3.175%</t>
  </si>
  <si>
    <t>7.143%</t>
  </si>
  <si>
    <t>Number of townhomes | property</t>
  </si>
  <si>
    <t>Number investors involved in joint venture</t>
  </si>
  <si>
    <t>Centra Falls, LLC [Member] | Managing Owner [Member]</t>
  </si>
  <si>
    <t>10.00%</t>
  </si>
  <si>
    <t>The Addison on Millenia Investment, LLC [Member]</t>
  </si>
  <si>
    <t>48.00%</t>
  </si>
  <si>
    <t>37.50%</t>
  </si>
  <si>
    <t>3.75%</t>
  </si>
  <si>
    <t>BBX/S Millenia Blvd Investments, LLC [Member]</t>
  </si>
  <si>
    <t>Developer percent of joint venture residual profits</t>
  </si>
  <si>
    <t>Altis at Bonterra - Hialeah, LLC [Member]</t>
  </si>
  <si>
    <t>85.00%</t>
  </si>
  <si>
    <t>Investments in Unconsolidated Real Estate Joint Ventures (Investments In Unconsolidated Real Estate Joint Ventures) (Details) - USD ($) $ in Thousands</t>
  </si>
  <si>
    <t>Mar. 31, 2013</t>
  </si>
  <si>
    <t>Investments In Unconsolidated Real Estate Joint Ventures (Condensed Statements Of Financial Condition In Uncondolidated Joint Ventures) (Details) - USD ($) $ in Thousands</t>
  </si>
  <si>
    <t>Real estate inventory</t>
  </si>
  <si>
    <t>Equity Method Joint Ventures [Member]</t>
  </si>
  <si>
    <t>Investments in Unconsolidated Real Estate Joint Ventures (Condensed Statement Of Operations In Unconsolidated Real Estate Joint Ventures) (Details) - USD ($) $ in Thousands</t>
  </si>
  <si>
    <t>Consolidated Variable Interest Entities (Narrative) (Details) $ in Thousands</t>
  </si>
  <si>
    <t>May. 06, 2015employee</t>
  </si>
  <si>
    <t>May. 05, 2015employee</t>
  </si>
  <si>
    <t>May. 31, 2015USD ($)a</t>
  </si>
  <si>
    <t>Oct. 31, 2013USD ($)a</t>
  </si>
  <si>
    <t>Number of members on Board | employee</t>
  </si>
  <si>
    <t>Number of members elected by the Company | employee</t>
  </si>
  <si>
    <t>Number of members resigned | employee</t>
  </si>
  <si>
    <t>Gain on property sale</t>
  </si>
  <si>
    <t>Percent of losses absorbed</t>
  </si>
  <si>
    <t>80.00%</t>
  </si>
  <si>
    <t>Proceeds from property sale</t>
  </si>
  <si>
    <t>Percent of proceeds from joint venture after capital investment is recovered</t>
  </si>
  <si>
    <t>70.00%</t>
  </si>
  <si>
    <t>Percent of net cash flows received from monetization of assets</t>
  </si>
  <si>
    <t>JRG/BBX Development, LLC (“North Flagler”) [Member] | Non-Controlling Interest [Member]</t>
  </si>
  <si>
    <t>Class A Units in FAR [Member]</t>
  </si>
  <si>
    <t>Preference amount</t>
  </si>
  <si>
    <t>Class A Units in FAR [Member] | Variable Interest Entity [Member]</t>
  </si>
  <si>
    <t>Principal amount of TruPS</t>
  </si>
  <si>
    <t>Basis points per annum</t>
  </si>
  <si>
    <t>200.00%</t>
  </si>
  <si>
    <t>Class A Units in FAR [Member] | Variable Interest Entity [Member] | Florida Asset Resolution Group (FAR), LLC [Member] | Class A Units [Member]</t>
  </si>
  <si>
    <t>Initial preferred membership interest</t>
  </si>
  <si>
    <t>Class A Units in FAR [Member] | Variable Interest Entity [Member] | Florida Asset Resolution Group (FAR), LLC [Member] | Class R Units [Member]</t>
  </si>
  <si>
    <t>Consolidated Variable Interest Entities (Carrying Amount Of Assets And Liabilities Of FAR) (Details) - USD ($) $ in Thousands</t>
  </si>
  <si>
    <t>Loans receivable, net</t>
  </si>
  <si>
    <t>Consolidated Variable Interest Entities (Carrying Amount Of Assets And Liabilities Of North Flagler) (Details) - USD ($) $ in Thousands</t>
  </si>
  <si>
    <t>Other Assets</t>
  </si>
  <si>
    <t>Inventories (Narrative) (Details) - USD ($) $ in Thousands</t>
  </si>
  <si>
    <t>Shipping goods to customers, cost</t>
  </si>
  <si>
    <t>Inventories (Schedule Of Inventories) (Details) - USD ($) $ in Thousands</t>
  </si>
  <si>
    <t>Raw materials</t>
  </si>
  <si>
    <t>Paper goods and packaging materials</t>
  </si>
  <si>
    <t>Finished goods</t>
  </si>
  <si>
    <t>Total inventory</t>
  </si>
  <si>
    <t>Loans Held-For-Sale (Narrative) (Details) - USD ($)</t>
  </si>
  <si>
    <t>Loans held-for-sale [Line Items]</t>
  </si>
  <si>
    <t>Loans fair value</t>
  </si>
  <si>
    <t>Gain on sale of assets</t>
  </si>
  <si>
    <t>Residential [Member]</t>
  </si>
  <si>
    <t>Proceeds from sale of loans</t>
  </si>
  <si>
    <t>Charge down amount on loan</t>
  </si>
  <si>
    <t>Small business loans charged down</t>
  </si>
  <si>
    <t>Loans held for sale</t>
  </si>
  <si>
    <t>First Lien Consumer [Member]</t>
  </si>
  <si>
    <t>Second-Lien Consumer [Member]</t>
  </si>
  <si>
    <t>Small Business [Member]</t>
  </si>
  <si>
    <t>Loans Held-For-Sale (Loans Held-For-Sale) (Details) - USD ($) $ in Thousands</t>
  </si>
  <si>
    <t>Total loans held-for-sale</t>
  </si>
  <si>
    <t>Loans Receivable (Narrative) (Details) $ in Millions</t>
  </si>
  <si>
    <t>Dec. 31, 2015USD ($)segment</t>
  </si>
  <si>
    <t>Loans Receivable [Line Items]</t>
  </si>
  <si>
    <t>Foreclosure proceedings in-process on consumer loans</t>
  </si>
  <si>
    <t>Discount on loans receivable</t>
  </si>
  <si>
    <t>Number of reporting units | segment</t>
  </si>
  <si>
    <t>Commitments to lend additional funds on impaired loans</t>
  </si>
  <si>
    <t>Commerical Non-Real Estate [Member]</t>
  </si>
  <si>
    <t>Unsecured loan</t>
  </si>
  <si>
    <t>Loans [Member]</t>
  </si>
  <si>
    <t>Maximum [Member] | Small Business [Member]</t>
  </si>
  <si>
    <t>Total loans receivable</t>
  </si>
  <si>
    <t>Loans Receivable (Components Of Loans Receivable Portfolio) (Details) - USD ($) $ in Thousands</t>
  </si>
  <si>
    <t>Composition Of Loans By Category [Line Items]</t>
  </si>
  <si>
    <t>Total loans, net of discount</t>
  </si>
  <si>
    <t>Allowance for loan losses</t>
  </si>
  <si>
    <t>Loans receivable -- net</t>
  </si>
  <si>
    <t>Commercial Real Estate [Member]</t>
  </si>
  <si>
    <t>Consumer [Member]</t>
  </si>
  <si>
    <t>Loans Receivable (Recorded Investment (Unpaid Principal Balance Less Charge-Offs And Deferred Fees) Of Non-Accrual Loans Receivable) (Details) - USD ($) $ in Thousands</t>
  </si>
  <si>
    <t>Financing Receivable, Recorded Investment [Line Items]</t>
  </si>
  <si>
    <t>Total non-accrual loans</t>
  </si>
  <si>
    <t>Loans Receivable (Age Analysis Of The Past Due Recorded Investment In Loans Receivable) (Details) - USD ($) $ in Thousands</t>
  </si>
  <si>
    <t>Financing Receivable, Recorded Investment, Past Due [Line Items]</t>
  </si>
  <si>
    <t>31-59 Days Past Due</t>
  </si>
  <si>
    <t>60-89 Days Past Due</t>
  </si>
  <si>
    <t>90 Days or More</t>
  </si>
  <si>
    <t>Total Past Due</t>
  </si>
  <si>
    <t>Current</t>
  </si>
  <si>
    <t>Total Loans Receivable</t>
  </si>
  <si>
    <t>Loans 90 days or more still accruing</t>
  </si>
  <si>
    <t>BBX Capital had no loans that were past due greater than 90 days and still accruing as of December 31, 2015 or 2014.</t>
  </si>
  <si>
    <t>Loans Receivable (Activity In The Allowance For Loan Losses) (Details) - USD ($) $ in Thousands</t>
  </si>
  <si>
    <t>Allowance for Loan Losses, Beginning balance</t>
  </si>
  <si>
    <t>Allowance for Loan Losses, Charge-offs:</t>
  </si>
  <si>
    <t>Allowance for Loan Losses, Recoveries:</t>
  </si>
  <si>
    <t>Allowance for Loan Losses, Provision:</t>
  </si>
  <si>
    <t>Allowance for Loan Losses, Ending balance</t>
  </si>
  <si>
    <t>Allowance for Loan Losses, Ending balance individually evaluated for impairment</t>
  </si>
  <si>
    <t>Allowance for Loan Losses, Ending balance collectively evaluated for impairment</t>
  </si>
  <si>
    <t>Allowance for Loan Losses, Total</t>
  </si>
  <si>
    <t>Loans receivable, Ending balance individually evaluated for impairment</t>
  </si>
  <si>
    <t>Loans receivable, Ending balance collectively evaluated for impairment</t>
  </si>
  <si>
    <t>Loans receivable, Total</t>
  </si>
  <si>
    <t>Proceeds from loan sales</t>
  </si>
  <si>
    <t>Transfer to loans held for sale</t>
  </si>
  <si>
    <t>Transferred from loans held-for-sale</t>
  </si>
  <si>
    <t>Loans Receivable (Impaired Loans) (Details) - USD ($) $ in Thousands</t>
  </si>
  <si>
    <t>With a related allowance recorded, Recorded Investment</t>
  </si>
  <si>
    <t>With a related allowance recorded, Unpaid Principal Balance</t>
  </si>
  <si>
    <t>With no related allowance recorded, Recorded Investment</t>
  </si>
  <si>
    <t>With no related allowance, Unpaid Principal Balance</t>
  </si>
  <si>
    <t>Recorded Investment</t>
  </si>
  <si>
    <t>Unpaid Principal Balance</t>
  </si>
  <si>
    <t>Related Allowance</t>
  </si>
  <si>
    <t>Loans Receivable (Average Recorded Investment And Interest Income Recognized On Impaired Loans) (Details) - USD ($) $ in Thousands</t>
  </si>
  <si>
    <t>With an allowance recorded, Average Recorded Investment</t>
  </si>
  <si>
    <t>With no related allowance recorded, Average Recorded Investment</t>
  </si>
  <si>
    <t>With an allowance recorded, Interest Income Recognized</t>
  </si>
  <si>
    <t>With no related allowance recorded, Interest Income Recognized</t>
  </si>
  <si>
    <t>Average Recorded Investment</t>
  </si>
  <si>
    <t>Interest Income Recognized</t>
  </si>
  <si>
    <t>Loans Receivable (Impaired Loans And Average Recorded Investment And Interest Income Recognized) (Details) - USD ($) $ in Thousands</t>
  </si>
  <si>
    <t>Real Estate Held-for-Investment and Real Estate Held-for-Sale (Narrative) (Details) - USD ($)</t>
  </si>
  <si>
    <t>Real Estate Improvements [Member]</t>
  </si>
  <si>
    <t>Real Estate Held-for-Investment and Real Estate Held-for-Sale (Real Estate Held-For-Sale )(Details) - USD ($) $ in Thousands</t>
  </si>
  <si>
    <t>Long Lived Assets Held-for-sale [Line Items]</t>
  </si>
  <si>
    <t>Land [Member]</t>
  </si>
  <si>
    <t>Rental Properties [Member]</t>
  </si>
  <si>
    <t>Residential Single-Family [Member]</t>
  </si>
  <si>
    <t>Real Estate Held-for-Investment and Real Estate Held-for-Sale (Real Estate Held-For-Investment) (Details) - USD ($) $ in Thousands</t>
  </si>
  <si>
    <t>Schedule of Long Lived Assets Held-For-Investment [Line Items]</t>
  </si>
  <si>
    <t>Real Estate Held-for-Investment and Real Estate Held-for-Sale (Activity in Real Estate Held-For-Sale and Held-For-Investment) (Details) - USD ($) $ in Thousands</t>
  </si>
  <si>
    <t>Real Estate Held-for-Sale, Beginning of period, net</t>
  </si>
  <si>
    <t>Real Estate Held-for-Sale, Acquired through foreclosure</t>
  </si>
  <si>
    <t>Real Estate Held-For-Sale, Transfers</t>
  </si>
  <si>
    <t>Real Estate Held-for-Sale, Purchases</t>
  </si>
  <si>
    <t>Real Estate Held-for-Sale, Improvements</t>
  </si>
  <si>
    <t>Real Estate Held-for-Sale, Accumulated depreciation</t>
  </si>
  <si>
    <t>Real Estate Held-for-Sale, Sales</t>
  </si>
  <si>
    <t>Real Estate Held-for-Sale, Property contributed to joint ventures</t>
  </si>
  <si>
    <t>Real Estate Held-for-Sale, Impairments, net</t>
  </si>
  <si>
    <t>Real Estate Held-for-Sale, End of period, net</t>
  </si>
  <si>
    <t>Real Estate Held-for-Investment, Beginning of period, net</t>
  </si>
  <si>
    <t>Real Estate Held-for-Investment, Acquired through foreclosure</t>
  </si>
  <si>
    <t>Real Estate Held-for-Investment, Transfers</t>
  </si>
  <si>
    <t>Real Estate Held-for-Investment, Purchases</t>
  </si>
  <si>
    <t>Real Estate Held-for-Investment, Improvements</t>
  </si>
  <si>
    <t>Real Estate Held-for-Investment, Accumulated depreciation</t>
  </si>
  <si>
    <t>Real Estate Held-for-Investment, Sales</t>
  </si>
  <si>
    <t>Real Estate Held-for-Investment, Property contributed to joint ventures</t>
  </si>
  <si>
    <t>Real Estate Held-for-Investment, Impairments, Net</t>
  </si>
  <si>
    <t>Real Estate Held-for-Investment, End of period, net</t>
  </si>
  <si>
    <t>Real Estate Held-for-Investment and Real Estate Held-for-Sale (Real estate held-for-sale valuation allowance activity) (Details) - USD ($) $ in Thousands</t>
  </si>
  <si>
    <t>Beginning of period</t>
  </si>
  <si>
    <t>Transfer to held-for-investment</t>
  </si>
  <si>
    <t>Impairments, net</t>
  </si>
  <si>
    <t>Sales</t>
  </si>
  <si>
    <t>End of period</t>
  </si>
  <si>
    <t>Tax certificate impairments are not included.</t>
  </si>
  <si>
    <t>Real Estate Held-for-Investment and Real Estate Held-for-Sale (Net Real Estate Income (Losses) In Consolidated Statements Of Operations) (Details) - USD ($) $ in Thousands</t>
  </si>
  <si>
    <t>Impairment of real estate</t>
  </si>
  <si>
    <t>Net gains on the sales of real estate</t>
  </si>
  <si>
    <t>Net real estate income (losses)</t>
  </si>
  <si>
    <t>Properties And Equipment (Properties And Equipment) (Details) - USD ($) $ in Thousands</t>
  </si>
  <si>
    <t>Land</t>
  </si>
  <si>
    <t>Buildings and leasehold improvements</t>
  </si>
  <si>
    <t>Office equipment and furniture</t>
  </si>
  <si>
    <t>Transportation and equipment</t>
  </si>
  <si>
    <t>Accumulated depreciation</t>
  </si>
  <si>
    <t>Property and equipment, net</t>
  </si>
  <si>
    <t>Depreciation expense</t>
  </si>
  <si>
    <t>Public storage operating facility carrying value</t>
  </si>
  <si>
    <t>Public storage operating facility gain</t>
  </si>
  <si>
    <t>Income Taxes (Narrative) (Details) $ in Thousands</t>
  </si>
  <si>
    <t>Dec. 31, 2015USD ($)item</t>
  </si>
  <si>
    <t>Dec. 31, 2012USD ($)</t>
  </si>
  <si>
    <t>Income Tax Expense Benefit [Line Items]</t>
  </si>
  <si>
    <t>Deferred tax valuation allowance</t>
  </si>
  <si>
    <t>Net deferred tax liabilities from acquisitions</t>
  </si>
  <si>
    <t>Net deferred tax assets carry forward period</t>
  </si>
  <si>
    <t>Number of income tax filings under examination | item</t>
  </si>
  <si>
    <t>2029 to 2034 [Member]</t>
  </si>
  <si>
    <t>Federal income tax NOL carry-forwards</t>
  </si>
  <si>
    <t>2025 to 2031 [Member]</t>
  </si>
  <si>
    <t>Federal tax credit carry-forwards, subject to expire</t>
  </si>
  <si>
    <t>2023 to 2033 [Member]</t>
  </si>
  <si>
    <t>State income tax NOL carry-forwards, subject to expire</t>
  </si>
  <si>
    <t>2033 to 2035 [Member]</t>
  </si>
  <si>
    <t>Foreign income tax NOL carry-forwards</t>
  </si>
  <si>
    <t>Minimum [Member] | 2029 to 2034 [Member]</t>
  </si>
  <si>
    <t>Federal income tax NOL carry-forwards, expiration year</t>
  </si>
  <si>
    <t>Minimum [Member] | 2025 to 2031 [Member]</t>
  </si>
  <si>
    <t>Federal tax credit carry-forwards, expiration year</t>
  </si>
  <si>
    <t>Minimum [Member] | 2023 to 2033 [Member]</t>
  </si>
  <si>
    <t>State income tax NOL carry-forwards, expiration year</t>
  </si>
  <si>
    <t>Minimum [Member] | 2033 to 2035 [Member]</t>
  </si>
  <si>
    <t>Foreign income tax NOL carry-forwards, expiration year</t>
  </si>
  <si>
    <t>Maximum [Member] | 2029 to 2034 [Member]</t>
  </si>
  <si>
    <t>Maximum [Member] | 2025 to 2031 [Member]</t>
  </si>
  <si>
    <t>Maximum [Member] | 2023 to 2033 [Member]</t>
  </si>
  <si>
    <t>Maximum [Member] | 2033 to 2035 [Member]</t>
  </si>
  <si>
    <t>Class A Common Stock [Member] | BFC Financial Corporation [Member]</t>
  </si>
  <si>
    <t>Purchase of common stock on open market through tender offer | shares</t>
  </si>
  <si>
    <t>Class B Common Stock [Member] | BFC Financial Corporation [Member]</t>
  </si>
  <si>
    <t>Income Taxes (U.S. And Foreign Components Of Income (Loss) Before Income Taxes) (Details) - USD ($) $ in Thousands</t>
  </si>
  <si>
    <t>Income Tax [Line Items]</t>
  </si>
  <si>
    <t>Income before income taxes</t>
  </si>
  <si>
    <t>U.S. [Member]</t>
  </si>
  <si>
    <t>Foreign [Member]</t>
  </si>
  <si>
    <t>Income Taxes (Benefit For Income Taxes) (Details) - USD ($) $ in Thousands</t>
  </si>
  <si>
    <t>Current Income Tax, Federal</t>
  </si>
  <si>
    <t>Current Income Tax, State</t>
  </si>
  <si>
    <t>Current Income Tax, Total</t>
  </si>
  <si>
    <t>Deferred Income Tax, Federal</t>
  </si>
  <si>
    <t>Deferred Income Tax, State</t>
  </si>
  <si>
    <t>Deferred Income Tax, Total</t>
  </si>
  <si>
    <t>Total (benefit) provision for income taxes</t>
  </si>
  <si>
    <t>Income Taxes (Company's Actual Benefit For Income Taxes From Continuing Operations) (Details) - USD ($) $ in Thousands</t>
  </si>
  <si>
    <t>Income tax (benefit) provision at federal statutory rate of 35%</t>
  </si>
  <si>
    <t>Income tax (benefit) provision at federal statutory rate of 35%, rate</t>
  </si>
  <si>
    <t>(Benefit) provision for state taxes net of federal benefit</t>
  </si>
  <si>
    <t>(Benefit) provision for state taxes net of federal benefit, rate</t>
  </si>
  <si>
    <t>2.89%</t>
  </si>
  <si>
    <t>(30.67%)</t>
  </si>
  <si>
    <t>4.20%</t>
  </si>
  <si>
    <t>Taxes related to subsidiaries not consolidated for income taxes</t>
  </si>
  <si>
    <t>Taxes related to subsidiaries not consolidated for income taxes, percent</t>
  </si>
  <si>
    <t>(15.89%)</t>
  </si>
  <si>
    <t>(578.80%)</t>
  </si>
  <si>
    <t>(12.70%)</t>
  </si>
  <si>
    <t>Sale of BankAtlantic</t>
  </si>
  <si>
    <t>Sale of BankAtlantic, percent</t>
  </si>
  <si>
    <t>0.00%</t>
  </si>
  <si>
    <t>12.34%</t>
  </si>
  <si>
    <t>Nondeductible executive compensation</t>
  </si>
  <si>
    <t>Nondeductible executive compensation, percent</t>
  </si>
  <si>
    <t>4.75%</t>
  </si>
  <si>
    <t>156.52%</t>
  </si>
  <si>
    <t>4.66%</t>
  </si>
  <si>
    <t>Change in valuation allowance</t>
  </si>
  <si>
    <t>Change in valuation allowance, rate</t>
  </si>
  <si>
    <t>(32.98%)</t>
  </si>
  <si>
    <t>116.96%</t>
  </si>
  <si>
    <t>(47.36%)</t>
  </si>
  <si>
    <t>Penalties</t>
  </si>
  <si>
    <t>Penalties, percent</t>
  </si>
  <si>
    <t>5.34%</t>
  </si>
  <si>
    <t>29.09%</t>
  </si>
  <si>
    <t>Other - net</t>
  </si>
  <si>
    <t>Other - net, rate</t>
  </si>
  <si>
    <t>(0.17%)</t>
  </si>
  <si>
    <t>14.13%</t>
  </si>
  <si>
    <t>3.90%</t>
  </si>
  <si>
    <t>Total (benefit) provision for income taxes, percent</t>
  </si>
  <si>
    <t>(1.05%)</t>
  </si>
  <si>
    <t>(257.77%)</t>
  </si>
  <si>
    <t>0.04%</t>
  </si>
  <si>
    <t>Income Taxes (Schedule Of Deferred Tax Assets And Liabilities) (Details) - USD ($) $ in Thousands</t>
  </si>
  <si>
    <t>Allowance for loans and impairments for financial statement purposes</t>
  </si>
  <si>
    <t>Federal and State NOL and tax credit carryforward</t>
  </si>
  <si>
    <t>Real estate held for development and sale capitalized costs for tax purposes in excess of amounts capitalized for financial statement purposes</t>
  </si>
  <si>
    <t>Share based compensation</t>
  </si>
  <si>
    <t>Total gross deferred tax assets</t>
  </si>
  <si>
    <t>Less valuation allowance</t>
  </si>
  <si>
    <t>Total deferred tax assets</t>
  </si>
  <si>
    <t>Total gross deferred tax liabilities</t>
  </si>
  <si>
    <t>Net deferred tax (liability) asset</t>
  </si>
  <si>
    <t>Benefit from deferred income taxes</t>
  </si>
  <si>
    <t>Income Taxes (Activity In The Deferred Tax Valuation Allowance) (Details) - USD ($) $ in Thousands</t>
  </si>
  <si>
    <t>Balance, beginning of period</t>
  </si>
  <si>
    <t>(Decrease) increase in deferred tax valuation allowance</t>
  </si>
  <si>
    <t>Balance, end of period</t>
  </si>
  <si>
    <t>Notes Payable To Related Parties (Narrative) (Details) - USD ($) $ in Thousands</t>
  </si>
  <si>
    <t>Related Party Transaction [Line Items]</t>
  </si>
  <si>
    <t>Notes Payable, Related Parties</t>
  </si>
  <si>
    <t>Note payable paid-in-full</t>
  </si>
  <si>
    <t>Payment term</t>
  </si>
  <si>
    <t>Debt instrument, maturity date</t>
  </si>
  <si>
    <t>2018-04</t>
  </si>
  <si>
    <t>Fixed interest rate</t>
  </si>
  <si>
    <t>Notes Payable (Narrative) (Details) - USD ($)</t>
  </si>
  <si>
    <t>Aug. 07, 2015</t>
  </si>
  <si>
    <t>Apr. 30, 2015</t>
  </si>
  <si>
    <t>Debt Instrument [Line Items]</t>
  </si>
  <si>
    <t>Notes payable recorded discount</t>
  </si>
  <si>
    <t>Origination of notes receivable from related parties</t>
  </si>
  <si>
    <t>Line of credit interest rate</t>
  </si>
  <si>
    <t>Promissory note recorded discount</t>
  </si>
  <si>
    <t>Hoffman's And Williams And Bennett [Member]</t>
  </si>
  <si>
    <t>Notes payable maturity date</t>
  </si>
  <si>
    <t>Apr. 1,
		2017</t>
  </si>
  <si>
    <t>Recorded premium</t>
  </si>
  <si>
    <t>Wells Fargo Capital Finance [Member]</t>
  </si>
  <si>
    <t>Wells Fargo Capital Finance [Member] | Revolving Credit Facility [Member]</t>
  </si>
  <si>
    <t>Jun. 11,
		2019</t>
  </si>
  <si>
    <t>Wells Fargo Capital Finance [Member] | Renin Corp [Member]</t>
  </si>
  <si>
    <t>Revolving line of credit, maximum</t>
  </si>
  <si>
    <t>Commitment fee percentage</t>
  </si>
  <si>
    <t>0.25%</t>
  </si>
  <si>
    <t>Quarterly principal repayments</t>
  </si>
  <si>
    <t>Wells Fargo Capital Finance [Member] | Renin Corp [Member] | Revolving Credit Facility [Member]</t>
  </si>
  <si>
    <t>Amount outstanding</t>
  </si>
  <si>
    <t>Centennial Bank - Hoffman's [Member]</t>
  </si>
  <si>
    <t>Centennial Bank - Hoffman's [Member] | BBX Sweet Holdings LLC [Member]</t>
  </si>
  <si>
    <t>Promissory note fixed interest rate</t>
  </si>
  <si>
    <t>5.25%</t>
  </si>
  <si>
    <t>Debt instrument term</t>
  </si>
  <si>
    <t>345.00%</t>
  </si>
  <si>
    <t>Promissory note amotization schedule</t>
  </si>
  <si>
    <t>25 years</t>
  </si>
  <si>
    <t>Centennial Bank - Kencraft [Member]</t>
  </si>
  <si>
    <t>2.35%</t>
  </si>
  <si>
    <t>Centennial Bank - Kencraft [Member] | BBX Sweet Holdings LLC [Member]</t>
  </si>
  <si>
    <t>Holdback Notes [Member]</t>
  </si>
  <si>
    <t>Holdback Notes [Member] | Hoffman's And Williams And Bennett [Member]</t>
  </si>
  <si>
    <t>6.00%</t>
  </si>
  <si>
    <t>IBERIABANK [Member] | Revolving Credit Facility [Member]</t>
  </si>
  <si>
    <t>IBERIABANK [Member] | BBX Sweet Holdings LLC [Member] | Revolving Credit Facility [Member]</t>
  </si>
  <si>
    <t>Jul. 31,
		2017</t>
  </si>
  <si>
    <t>IBERIABANK [Member] | London Interbank Offered Rate (LIBOR) [Member] | BBX Sweet Holdings LLC [Member]</t>
  </si>
  <si>
    <t>2.75%</t>
  </si>
  <si>
    <t>3.18%</t>
  </si>
  <si>
    <t>Minimum [Member] | Hoffman's And Williams And Bennett [Member]</t>
  </si>
  <si>
    <t>1.65%</t>
  </si>
  <si>
    <t>Minimum [Member] | Wells Fargo Capital Finance [Member] | Renin Corp [Member]</t>
  </si>
  <si>
    <t>0.50%</t>
  </si>
  <si>
    <t>Maximum [Member] | Hoffman's And Williams And Bennett [Member]</t>
  </si>
  <si>
    <t>Maximum [Member] | Wells Fargo Capital Finance [Member] | Renin Corp [Member]</t>
  </si>
  <si>
    <t>3.25%</t>
  </si>
  <si>
    <t>Notes Payable (Notes Payable Outstanding) (Details) - USD ($) $ in Thousands</t>
  </si>
  <si>
    <t>Debt Balance</t>
  </si>
  <si>
    <t>Anastasia Note [Member]</t>
  </si>
  <si>
    <t>Interest Rate</t>
  </si>
  <si>
    <t>Iberia Line Of Credit [Member]</t>
  </si>
  <si>
    <t>0.90%</t>
  </si>
  <si>
    <t>Notes Payable (Schedule Of Annual Maturities Of Notes Payable) (Details) $ in Thousands</t>
  </si>
  <si>
    <t>Thereafter</t>
  </si>
  <si>
    <t>Employee Benefit Plans (Summary Of Security Plus 401(k) Plan And The Associated Employer Costs) (Details)</t>
  </si>
  <si>
    <t>Employee salary contribution limit</t>
  </si>
  <si>
    <t>Percentage of salary limitation</t>
  </si>
  <si>
    <t>75.00%</t>
  </si>
  <si>
    <t>Total match contribution</t>
  </si>
  <si>
    <t>[2]</t>
  </si>
  <si>
    <t>Employee age at which maximum contribution can be made | item</t>
  </si>
  <si>
    <t>Employees maxium contribution at age 50</t>
  </si>
  <si>
    <t>For the years ended December 31, 2015, 2014 and 2013 employees over 50 were entitled to contribute $24,000, $23,000 and $23,000, respectively.  The employer match vests immediately.</t>
  </si>
  <si>
    <t>The employer match vests immediately. BBX Capital did not offer an employer match for the year ended December 31, 2013.</t>
  </si>
  <si>
    <t>Commitments And Contingencies (Narrative) (Details)</t>
  </si>
  <si>
    <t>Sep. 24, 2015USD ($)</t>
  </si>
  <si>
    <t>Jul. 31, 2014USD ($)aproperty</t>
  </si>
  <si>
    <t>Commitments And Contingencies [Line Items]</t>
  </si>
  <si>
    <t>Commitments to extend credit</t>
  </si>
  <si>
    <t>Joint venture loan outstanding balance</t>
  </si>
  <si>
    <t>Refinance of mortgage loan into acquisition and development loan</t>
  </si>
  <si>
    <t>Accrued possible loss</t>
  </si>
  <si>
    <t>Litigation, settlement amount</t>
  </si>
  <si>
    <t>Land transferred | a</t>
  </si>
  <si>
    <t>Mortgage loan assumed by joint venture</t>
  </si>
  <si>
    <t>Alan B. Levan [Member]</t>
  </si>
  <si>
    <t>Procacci Bayview, LLC [Member] | Sunrise and Bayview Partners, LLC [Member]</t>
  </si>
  <si>
    <t>Amount placed in money market to obtain letter of credit</t>
  </si>
  <si>
    <t>BBX Capital [Member] | Alan B. Levan [Member]</t>
  </si>
  <si>
    <t>Legal fee and cost reimbursements from insurance carrier</t>
  </si>
  <si>
    <t>BBX Capital [Member] | Sunrise and Bayview Partners, LLC [Member]</t>
  </si>
  <si>
    <t>Percent guaranteed on outstanding balance</t>
  </si>
  <si>
    <t>Commitments And Contingencies (Minimum Future Rental Payments Under Leases) (Details) $ in Thousands</t>
  </si>
  <si>
    <t>Commitments And Contingencies (Rental Expense For Premises And Equipment) (Details) - USD ($) $ in Thousands</t>
  </si>
  <si>
    <t>Rental expense for premises and equipment</t>
  </si>
  <si>
    <t>Common Stock and Restricted Stock and Common Stock Option Plans (Narrative) (Details)</t>
  </si>
  <si>
    <t>Sep. 30, 2015USD ($)shares</t>
  </si>
  <si>
    <t>Mar. 31, 2015shares</t>
  </si>
  <si>
    <t>Oct. 31, 2014$ / sharesshares</t>
  </si>
  <si>
    <t>Oct. 31, 2013$ / sharesshares</t>
  </si>
  <si>
    <t>Dec. 31, 2015USD ($)item$ / sharesshares</t>
  </si>
  <si>
    <t>Dec. 31, 2014USD ($)$ / sharesshares</t>
  </si>
  <si>
    <t>Dec. 31, 2013USD ($)$ / sharesshares</t>
  </si>
  <si>
    <t>Share-based Compensation Arrangement by Share-based Payment Award [Line Items]</t>
  </si>
  <si>
    <t>Shares repurchased during period</t>
  </si>
  <si>
    <t>Number of share based compensation plans | item</t>
  </si>
  <si>
    <t>Maximum term of incentive stock options and non-qualifying stock options issued</t>
  </si>
  <si>
    <t>10 years</t>
  </si>
  <si>
    <t>Weighted Average Grant date Fair Value, Granted | $ / shares</t>
  </si>
  <si>
    <t>Total unrecognized compensation costs related to non-vested restricted stock | $</t>
  </si>
  <si>
    <t>Weighted average period for recognition related to non-vested restricted stock</t>
  </si>
  <si>
    <t>17 months</t>
  </si>
  <si>
    <t>Fair value of awards vested during the period | $</t>
  </si>
  <si>
    <t>Compensation expense | $</t>
  </si>
  <si>
    <t>Recognized tax benefit associated with the compensation expense | $</t>
  </si>
  <si>
    <t>2005 Restricted Stock And Option Plan [Member]</t>
  </si>
  <si>
    <t>Shares available for grant</t>
  </si>
  <si>
    <t>2014 Stock Incentive Plan [Member]</t>
  </si>
  <si>
    <t>Restricted Class A Common Stock Awards [Member]</t>
  </si>
  <si>
    <t>Shares retired</t>
  </si>
  <si>
    <t>Restricted Class A Common Stock Awards [Member] | 2005 Restricted Stock And Option Plan [Member]</t>
  </si>
  <si>
    <t>Restricted Class A Common Stock Awards [Member] | 2014 Stock Incentive Plan [Member]</t>
  </si>
  <si>
    <t>Share repurchase program authorized amount | $</t>
  </si>
  <si>
    <t>Withholding tax obligation associated with vesting shares | $</t>
  </si>
  <si>
    <t>Awards granted</t>
  </si>
  <si>
    <t>Options exercised</t>
  </si>
  <si>
    <t>Maximum [Member] | Class A Common Stock [Member] | 2014 Stock Incentive Plan [Member]</t>
  </si>
  <si>
    <t>Number of shares available for issuance</t>
  </si>
  <si>
    <t>Common Stock and Restricted Stock and Common Stock Option Plans (Schedule Of Nonvested Restricted Common Shares) (Details) - $ / shares</t>
  </si>
  <si>
    <t>Class A Non-vested Restricted Stock, Outstanding begining balance</t>
  </si>
  <si>
    <t>Class A Non-vested Restricted Stock, Vested</t>
  </si>
  <si>
    <t>Class A Non-vested Restricted Stock, Forfeited</t>
  </si>
  <si>
    <t>Class A Non-vested Restricted Stock, Granted</t>
  </si>
  <si>
    <t>Class A Non-vested Restricted Stock, Outstanding ending balance</t>
  </si>
  <si>
    <t>Weighted Average Grant date Fair Value, Outstanding begining balance</t>
  </si>
  <si>
    <t>Weighted Average Grant date Fair Value, Vested</t>
  </si>
  <si>
    <t>Weighted Average Grant date Fair Value, Forfeited</t>
  </si>
  <si>
    <t>Weighted Average Grant date Fair Value, Granted</t>
  </si>
  <si>
    <t>Weighted Average Grant date Fair Value, Outstanding ending balance</t>
  </si>
  <si>
    <t>Common Stock and Restricted Stock and Common Stock Option Plans (Summary Of The Company's Class A Common Stock Option Activity) (Details) - Class A Common Stock [Member] - USD ($)</t>
  </si>
  <si>
    <t>Outstanding Options, Beginning Balance</t>
  </si>
  <si>
    <t>Outstanding Options, Exercised</t>
  </si>
  <si>
    <t>Outstanding Options, Forfeited</t>
  </si>
  <si>
    <t>Outstanding Options, Expired</t>
  </si>
  <si>
    <t>Outstanding Options, Granted</t>
  </si>
  <si>
    <t>Outstanding Options, Ending Balance</t>
  </si>
  <si>
    <t>Outstanding Options, Exercisable</t>
  </si>
  <si>
    <t>Outstanding Options, Weighted Average Exercise Price, Beginning Balance</t>
  </si>
  <si>
    <t>Weighted Average Exercise Price, Exercised</t>
  </si>
  <si>
    <t>Weighted Average Exercise Price, Forfeited</t>
  </si>
  <si>
    <t>Weighted Average Exercise Price, Expired</t>
  </si>
  <si>
    <t>Weighted Average Exercise Price, Granted</t>
  </si>
  <si>
    <t>Outstanding Options, Weighted Average Exercise Price, Ending Balance</t>
  </si>
  <si>
    <t>Weighted Average Exercise Price, Exercisable</t>
  </si>
  <si>
    <t>Outstanding Options, Weighted Average Remaining Contractual Term</t>
  </si>
  <si>
    <t>1 year 7 months 6 days</t>
  </si>
  <si>
    <t>2 years 3 months 18 days</t>
  </si>
  <si>
    <t>2 years 6 months</t>
  </si>
  <si>
    <t>3 years 1 month 6 days</t>
  </si>
  <si>
    <t>Outstanding Options, Weighted Average Remaining Contractual Term, Exercisable</t>
  </si>
  <si>
    <t>Outstanding Options, Aggregate Intrinsic Value</t>
  </si>
  <si>
    <t>Outstanding Options, Aggregate Intrinsic Value, Exercisable</t>
  </si>
  <si>
    <t>Earnings Per Share (Narrative) (Details) - shares</t>
  </si>
  <si>
    <t>Restricted Class A Common Stock Awards [Member] | Stock Compensation Plan [Member]</t>
  </si>
  <si>
    <t>Antidilutive Securities Excluded from Computation of Earnings Per Share [Line Items]</t>
  </si>
  <si>
    <t>Anti-dilutive stock</t>
  </si>
  <si>
    <t>Class A Common Stock [Member] | Stock Options [Member]</t>
  </si>
  <si>
    <t>Earnings Per Share (Summary Of Basic and Diluted Earnings Per Share Computation) (Details) - USD ($) $ / shares in Units, $ in Thousands</t>
  </si>
  <si>
    <t>Stock-based compensation</t>
  </si>
  <si>
    <t>Diluted weighted average shares outstanding</t>
  </si>
  <si>
    <t>Fair Value Measurement (Narrative) (Details) - USD ($)</t>
  </si>
  <si>
    <t>Assets measured at fair value on recurring basis</t>
  </si>
  <si>
    <t>Liabilities measured at fair value on recurring basis</t>
  </si>
  <si>
    <t>Liabilities measured at fair value on non-recurring basis</t>
  </si>
  <si>
    <t>Fair Value Measurement (Schedule Of Fair Value Assets Measured On Nonrecurring Basis) (Details) - USD ($) $ in Thousands</t>
  </si>
  <si>
    <t>Fair Value, Assets and Liabilities Measured on Recurring and Nonrecurring Basis [Line Items]</t>
  </si>
  <si>
    <t>Total assets nonrecurring, by asset type</t>
  </si>
  <si>
    <t>Total Impairments</t>
  </si>
  <si>
    <t>Quoted Prices In Active Markets For Identical Assets (Level 1) [Member]</t>
  </si>
  <si>
    <t>Significant Other Observable Inputs (Level 2) [Member]</t>
  </si>
  <si>
    <t>Significant Unobservable Inputs (Level 3) [Member]</t>
  </si>
  <si>
    <t>Loans Measured For Impairment Using The Fair Value Of The Underlying Collateral [Member]</t>
  </si>
  <si>
    <t>Loans Measured For Impairment Using The Fair Value Of The Underlying Collateral [Member] | Quoted Prices In Active Markets For Identical Assets (Level 1) [Member]</t>
  </si>
  <si>
    <t>Loans Measured For Impairment Using The Fair Value Of The Underlying Collateral [Member] | Significant Other Observable Inputs (Level 2) [Member]</t>
  </si>
  <si>
    <t>Loans Measured For Impairment Using The Fair Value Of The Underlying Collateral [Member] | Significant Unobservable Inputs (Level 3) [Member]</t>
  </si>
  <si>
    <t>Impaired Real Estate Held-For-Sale And Held-For-Investment [Member]</t>
  </si>
  <si>
    <t>Impaired Real Estate Held-For-Sale And Held-For-Investment [Member] | Quoted Prices In Active Markets For Identical Assets (Level 1) [Member]</t>
  </si>
  <si>
    <t>Impaired Real Estate Held-For-Sale And Held-For-Investment [Member] | Significant Other Observable Inputs (Level 2) [Member]</t>
  </si>
  <si>
    <t>Impaired Real Estate Held-For-Sale And Held-For-Investment [Member] | Significant Unobservable Inputs (Level 3) [Member]</t>
  </si>
  <si>
    <t>Impaired Loans Held-For-Sale [Member]</t>
  </si>
  <si>
    <t>Impaired Loans Held-For-Sale [Member] | Quoted Prices In Active Markets For Identical Assets (Level 1) [Member]</t>
  </si>
  <si>
    <t>Impaired Loans Held-For-Sale [Member] | Significant Other Observable Inputs (Level 2) [Member]</t>
  </si>
  <si>
    <t>Impaired Loans Held-For-Sale [Member] | Significant Unobservable Inputs (Level 3) [Member]</t>
  </si>
  <si>
    <t>Total impairments represent the amount of losses recognized during the year ended December 31, 2015 on assets that were held and measured at fair value as of December 31, 2015.</t>
  </si>
  <si>
    <t>Total impairments represent the amount of losses recognized during the year ended December 31, 2014 on assets that were held and measured at fair value as of December 31, 2014.</t>
  </si>
  <si>
    <t>Fair Value Measurement (Schedule Of Quantitative Fair Value Measurements) (Details) - USD ($) $ in Thousands</t>
  </si>
  <si>
    <t>Fair Value Measurements, Recurring and Nonrecurring, Valuation Techniques [Line Items]</t>
  </si>
  <si>
    <t>Fair Value</t>
  </si>
  <si>
    <t>Valuation Technique</t>
  </si>
  <si>
    <t>Collateral</t>
  </si>
  <si>
    <t>Property</t>
  </si>
  <si>
    <t>Minimum [Member] | Loans Measured For Impairment Using The Fair Value Of The Underlying Collateral [Member]</t>
  </si>
  <si>
    <t>[1],[2]</t>
  </si>
  <si>
    <t>Minimum [Member] | Impaired Real Estate Held-For-Sale And Held-For-Investment [Member]</t>
  </si>
  <si>
    <t>Minimum [Member] | Impaired Loans Held-For-Sale [Member]</t>
  </si>
  <si>
    <t>Maximum [Member] | Loans Measured For Impairment Using The Fair Value Of The Underlying Collateral [Member]</t>
  </si>
  <si>
    <t>Maximum [Member] | Impaired Real Estate Held-For-Sale And Held-For-Investment [Member]</t>
  </si>
  <si>
    <t>Maximum [Member] | Impaired Loans Held-For-Sale [Member]</t>
  </si>
  <si>
    <t>Weighted Average [Member] | Loans Measured For Impairment Using The Fair Value Of The Underlying Collateral [Member]</t>
  </si>
  <si>
    <t>Weighted Average [Member] | Impaired Real Estate Held-For-Sale And Held-For-Investment [Member]</t>
  </si>
  <si>
    <t>Weighted Average [Member] | Impaired Loans Held-For-Sale [Member]</t>
  </si>
  <si>
    <t>Average was computed by dividing the aggregate appraisal amounts by the number of appraisals.</t>
  </si>
  <si>
    <t>Range and average appraised values were reduced by costs to sell.</t>
  </si>
  <si>
    <t>Fair Value Measurement (Schedule Of Fair Value By Balance Sheet Grouping) (Details) - USD ($) $ in Thousands</t>
  </si>
  <si>
    <t>Fair Value, Balance Sheet Grouping, Financial Statement Captions [Line Items]</t>
  </si>
  <si>
    <t>Restricted cash and time deposits at financial institutions</t>
  </si>
  <si>
    <t>BB&amp;T preferred interest in FAR</t>
  </si>
  <si>
    <t>Carrying Amount [Member]</t>
  </si>
  <si>
    <t>Loans receivable including loans held-for-sale, net</t>
  </si>
  <si>
    <t>Note payable to Woodbridge</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Related Parties (Narrative) (Details) - USD ($) $ in Thousands</t>
  </si>
  <si>
    <t>Interest Expense</t>
  </si>
  <si>
    <t>Repayment of note payble</t>
  </si>
  <si>
    <t>Capital contributions</t>
  </si>
  <si>
    <t>Renin Corp [Member] | Bluegreen [Member]</t>
  </si>
  <si>
    <t>Renin Corp [Member] | BFC Financial Corporation [Member]</t>
  </si>
  <si>
    <t>Related Parties (Schedule Of Service Arrangements With Related Parties) (Details) - USD ($) $ in Thousands</t>
  </si>
  <si>
    <t>Other revenues</t>
  </si>
  <si>
    <t>Employee benefits</t>
  </si>
  <si>
    <t>Other - back-office support</t>
  </si>
  <si>
    <t>Net effect of affiliate transactions before income taxes</t>
  </si>
  <si>
    <t>Segment Reporting (Narrative) (Details) $ in Thousands</t>
  </si>
  <si>
    <t>Dec. 31, 2015USD ($)segmentcustomer</t>
  </si>
  <si>
    <t>Segment Reporting Information [Line Items]</t>
  </si>
  <si>
    <t>Number of reportable segments | segment</t>
  </si>
  <si>
    <t>Acquisition related costs</t>
  </si>
  <si>
    <t>Renin Corp [Member] | Non-US [Member]</t>
  </si>
  <si>
    <t>Renin Corp [Member] | Trade Sales [Member]</t>
  </si>
  <si>
    <t>Number of major customers | customer</t>
  </si>
  <si>
    <t>Segment Reporting (Schedule Of Segment Information) (Details) - USD ($) $ in Thousands</t>
  </si>
  <si>
    <t>Costs and expenses</t>
  </si>
  <si>
    <t>Recoveries from (provision for) loan losses</t>
  </si>
  <si>
    <t>Asset impairments</t>
  </si>
  <si>
    <t>Other costs and expenses</t>
  </si>
  <si>
    <t>Provision (benefit) for income tax</t>
  </si>
  <si>
    <t>Reconciling Item And Elimination Entries [Member]</t>
  </si>
  <si>
    <t>Capitalized interest on real estate development and joint venture activities</t>
  </si>
  <si>
    <t>Operating Segments [Member]</t>
  </si>
  <si>
    <t>Equity earnings in unconsolidated companies</t>
  </si>
  <si>
    <t>Equity method investments included in total assets</t>
  </si>
  <si>
    <t>Expenditures for segment assets</t>
  </si>
  <si>
    <t>Depreciation and amortization</t>
  </si>
  <si>
    <t>Includes a reconciling item of $773,000 associated with capitalized interest on real estate development and joint venture activities in excess of interest expense incurred by BBX reportable segment.</t>
  </si>
  <si>
    <t>Selected Quarterly Results (Narrative) (Details)</t>
  </si>
  <si>
    <t>Jun. 30, 2015USD ($)property</t>
  </si>
  <si>
    <t>Sep. 30, 2014USD ($)property</t>
  </si>
  <si>
    <t>Selected Quarterly Financial Information [Line Items]</t>
  </si>
  <si>
    <t>Asset recoveries (impairments), net</t>
  </si>
  <si>
    <t>Insurance reimbursements of expenses</t>
  </si>
  <si>
    <t>Provision for loan losses</t>
  </si>
  <si>
    <t>Gains on sales of real estate held for sale</t>
  </si>
  <si>
    <t>Number of properties | property</t>
  </si>
  <si>
    <t>Less: Provision for income taxes</t>
  </si>
  <si>
    <t>Legal fees and expenses</t>
  </si>
  <si>
    <t>Woodbridge And Bluegreen Litigation [Member]</t>
  </si>
  <si>
    <t>Reduction of equity earnings resulting from litigation</t>
  </si>
  <si>
    <t>Bonterra Communities [Member]</t>
  </si>
  <si>
    <t>Williams And Bennett [Member]</t>
  </si>
  <si>
    <t>Selected Quarterly Results (Schedule of Quarterly Financial Information) (Details) - USD ($) $ / shares in Units, $ in Thousands</t>
  </si>
  <si>
    <t>Foreign exchange (loss) gain</t>
  </si>
  <si>
    <t>Basic earnings (loss) per share</t>
  </si>
  <si>
    <t>Diluted earnings (loss) per share</t>
  </si>
  <si>
    <t>Diluted weighted average number of common shares outstanding</t>
  </si>
  <si>
    <t>Real Estate Investments And Accumulated Depreciation (Real Estate Investments And Accumulated Depreciation By Property) (Details) - USD ($) $ in Thousands</t>
  </si>
  <si>
    <t>SEC Schedule III, Real Estate and Accumulated Depreciation [Line Items]</t>
  </si>
  <si>
    <t>Total Cost</t>
  </si>
  <si>
    <t>Accumulated Depreciation</t>
  </si>
  <si>
    <t>Aggregate cost for federal income tax purposes</t>
  </si>
  <si>
    <t>Robo Vault [Member]</t>
  </si>
  <si>
    <t>Initial Cost, Land</t>
  </si>
  <si>
    <t>Initial Cost, Buildings and Improvements</t>
  </si>
  <si>
    <t>Capitalized Costs Subsequent to Acquisition</t>
  </si>
  <si>
    <t>Year of Construction</t>
  </si>
  <si>
    <t>Foreclosure</t>
  </si>
  <si>
    <t>2013-04</t>
  </si>
  <si>
    <t>Depreciable Lives (Years)</t>
  </si>
  <si>
    <t>40 years</t>
  </si>
  <si>
    <t>The aggregate cost for federal income tax purposes is $6.4 million.</t>
  </si>
  <si>
    <t>Real Estate Investments And Accumulated Depreciation (Change In Real Estate Investments) (Details) $ in Thousands</t>
  </si>
  <si>
    <t>Total Costs, Balance at December 31, 2014</t>
  </si>
  <si>
    <t>Transfer to held-for-sale</t>
  </si>
  <si>
    <t>Total Costs, Balance at December 31, 2015</t>
  </si>
  <si>
    <t>Accumulated Depreciation, Balance at December 31, 2014</t>
  </si>
  <si>
    <t>Accumulated Depreciation, Depreciation</t>
  </si>
  <si>
    <t>Accumulated Depreciation, Transfer to held-for-sale</t>
  </si>
  <si>
    <t>Accumulated Depreciation, Balance at December 31, 2015</t>
  </si>
  <si>
    <t>Mortgage Loans On Real Estate (Mortgage Loans On Real Estate, By Loan) (Details) $ in Thousands</t>
  </si>
  <si>
    <t>Dec. 31, 2015USD ($)loan</t>
  </si>
  <si>
    <t>Mortgage Loans on Real Estate [Line Items]</t>
  </si>
  <si>
    <t>Mortgage Loans on Real Estate, Prior Liens</t>
  </si>
  <si>
    <t>Mortgage Loans on Real Estate, Face Amount of Mortgages</t>
  </si>
  <si>
    <t>Mortgage Loans on Real Estate, Carrying Amount of Mortgages</t>
  </si>
  <si>
    <t>Mortgage Loans on Real Estate, Principal Amount of Delinquent Loans</t>
  </si>
  <si>
    <t>First-lien 1-4 Family [Member]</t>
  </si>
  <si>
    <t>Mortgage Loans on Real Estate, Number of Loans | loan</t>
  </si>
  <si>
    <t>Mortgage Loans on Real Estate, Interest Rate</t>
  </si>
  <si>
    <t>5.71%</t>
  </si>
  <si>
    <t>[2],[3]</t>
  </si>
  <si>
    <t>Mortgage Loans on Real Estate, Final Maturity Date</t>
  </si>
  <si>
    <t>Dec. 17,
		2033</t>
  </si>
  <si>
    <t>[2],[4]</t>
  </si>
  <si>
    <t>Mortgage Loans on Real Estate, Periodic Payment Terms</t>
  </si>
  <si>
    <t>Monthly</t>
  </si>
  <si>
    <t>Second lien -Consumer Held-For-Investment [Member]</t>
  </si>
  <si>
    <t>3.21%</t>
  </si>
  <si>
    <t>[3]</t>
  </si>
  <si>
    <t>Feb. 18,
		2017</t>
  </si>
  <si>
    <t>[4]</t>
  </si>
  <si>
    <t>Small Business Real Estate [Member]</t>
  </si>
  <si>
    <t>7.05%</t>
  </si>
  <si>
    <t>Jul. 14,
		2023</t>
  </si>
  <si>
    <t>Commercial Real Estate Held-For-Investment [Member]</t>
  </si>
  <si>
    <t>May 31,
		2016</t>
  </si>
  <si>
    <t>Retail [Member]</t>
  </si>
  <si>
    <t>7.00%</t>
  </si>
  <si>
    <t>Jun. 20,
		2018</t>
  </si>
  <si>
    <t>Marina [Member]</t>
  </si>
  <si>
    <t>2.08%</t>
  </si>
  <si>
    <t>Jan. 1,
		2018</t>
  </si>
  <si>
    <t>Apartment Building [Member]</t>
  </si>
  <si>
    <t>Jun. 1,
		2017</t>
  </si>
  <si>
    <t>5.75%</t>
  </si>
  <si>
    <t>May 1,
		2016</t>
  </si>
  <si>
    <t>4.00%</t>
  </si>
  <si>
    <t>Dec. 31,
		2016</t>
  </si>
  <si>
    <t>Maturity</t>
  </si>
  <si>
    <t>The aggregate cost for federal income tax purposes was $48.5 million.</t>
  </si>
  <si>
    <t>The Company does not own the servicing on these loans.</t>
  </si>
  <si>
    <t>Represents weighted average interest rates for mortgage loans grouped by category where there is more than one loan in the category.</t>
  </si>
  <si>
    <t>Represents weighted average maturity dates for mortgage loans grouped by category where there is more than one loan in a category.</t>
  </si>
  <si>
    <t>Mortgage Loans On Real Estate (Change In Mortgage Loans) (Details) $ in Thousands</t>
  </si>
  <si>
    <t>Balance at December 31, 2014</t>
  </si>
  <si>
    <t>Advances on existing mortgages</t>
  </si>
  <si>
    <t>Collections of principal</t>
  </si>
  <si>
    <t>Foreclosures</t>
  </si>
  <si>
    <t>Costs of mortgages sold</t>
  </si>
  <si>
    <t>Balance at December 31, 2015</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n" s="5" r="B7">
        <v>2015</v>
      </c>
    </row>
    <row spans="1:4" r="8">
      <c t="s" s="3" r="A8">
        <v>14</v>
      </c>
      <c t="s" s="3" r="B8">
        <v>15</v>
      </c>
    </row>
    <row spans="1:4" r="9">
      <c t="s" s="3" r="A9">
        <v>16</v>
      </c>
      <c t="n" s="5" r="B9">
        <v>921768</v>
      </c>
    </row>
    <row spans="1:4" r="10">
      <c t="s" s="3" r="A10">
        <v>17</v>
      </c>
      <c t="s" s="3" r="B10">
        <v>18</v>
      </c>
    </row>
    <row spans="1:4" r="11">
      <c t="s" s="3" r="A11">
        <v>19</v>
      </c>
      <c t="s" s="3" r="B11">
        <v>20</v>
      </c>
    </row>
    <row spans="1:4" r="12">
      <c t="s" s="3" r="A12">
        <v>21</v>
      </c>
      <c t="s" s="3" r="B12">
        <v>22</v>
      </c>
    </row>
    <row spans="1:4" r="13">
      <c t="s" s="3" r="A13">
        <v>23</v>
      </c>
      <c t="s" s="3" r="B13">
        <v>24</v>
      </c>
    </row>
    <row spans="1:4" r="14">
      <c t="s" s="3" r="A14">
        <v>25</v>
      </c>
      <c t="s" s="3" r="B14">
        <v>24</v>
      </c>
    </row>
    <row spans="1:4" r="15">
      <c t="s" s="3" r="A15">
        <v>26</v>
      </c>
      <c t="n" s="6" r="D15">
        <v>48.2</v>
      </c>
    </row>
    <row spans="1:4" r="16">
      <c t="s" s="3" r="A16">
        <v>27</v>
      </c>
    </row>
    <row spans="1:4" r="17">
      <c t="s" s="3" r="A17">
        <v>28</v>
      </c>
      <c t="n" s="5" r="C17">
        <v>16199145</v>
      </c>
    </row>
    <row spans="1:4" r="18">
      <c t="s" s="3" r="A18">
        <v>29</v>
      </c>
    </row>
    <row spans="1:4" r="19">
      <c t="s" s="3" r="A19">
        <v>28</v>
      </c>
      <c t="n" s="5" r="C19">
        <v>195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7" r="A3">
        <v>233</v>
      </c>
    </row>
    <row spans="1:2" r="4">
      <c t="s" s="3" r="A4">
        <v>232</v>
      </c>
      <c t="s" s="3" r="B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07</v>
      </c>
      <c t="s" s="2" r="B1">
        <v>2</v>
      </c>
      <c t="s" s="2" r="C1">
        <v>31</v>
      </c>
      <c t="s" s="2" r="D1">
        <v>93</v>
      </c>
      <c t="s" s="2" r="E1">
        <v>645</v>
      </c>
    </row>
    <row spans="1:5" r="2">
      <c t="s" s="7" r="A2">
        <v>258</v>
      </c>
    </row>
    <row spans="1:5" r="3">
      <c t="s" s="3" r="A3">
        <v>1008</v>
      </c>
      <c t="n" s="8" r="B3">
        <v>1960</v>
      </c>
      <c t="n" s="8" r="C3">
        <v>2658</v>
      </c>
      <c t="n" s="8" r="D3">
        <v>2955</v>
      </c>
    </row>
    <row spans="1:5" r="4">
      <c t="s" s="3" r="A4">
        <v>1009</v>
      </c>
      <c t="n" s="5" r="B4">
        <v>60708</v>
      </c>
      <c t="n" s="5" r="C4">
        <v>64132</v>
      </c>
      <c t="n" s="5" r="D4">
        <v>63781</v>
      </c>
    </row>
    <row spans="1:5" r="5">
      <c t="s" s="3" r="A5">
        <v>1010</v>
      </c>
      <c t="n" s="5" r="B5">
        <v>14729</v>
      </c>
      <c t="n" s="5" r="C5">
        <v>18849</v>
      </c>
      <c t="n" s="5" r="D5">
        <v>15536</v>
      </c>
    </row>
    <row spans="1:5" r="6">
      <c t="s" s="3" r="A6">
        <v>1011</v>
      </c>
      <c t="n" s="5" r="B6">
        <v>1879</v>
      </c>
      <c t="n" s="5" r="C6">
        <v>1302</v>
      </c>
      <c t="n" s="5" r="D6">
        <v>691</v>
      </c>
    </row>
    <row spans="1:5" r="7">
      <c t="s" s="3" r="A7">
        <v>99</v>
      </c>
      <c t="n" s="5" r="B7">
        <v>1000</v>
      </c>
    </row>
    <row spans="1:5" r="8">
      <c t="s" s="3" r="A8">
        <v>1012</v>
      </c>
      <c t="n" s="5" r="B8">
        <v>80276</v>
      </c>
      <c t="n" s="5" r="C8">
        <v>86941</v>
      </c>
      <c t="n" s="5" r="D8">
        <v>82963</v>
      </c>
    </row>
    <row spans="1:5" r="9">
      <c t="s" s="3" r="A9">
        <v>1013</v>
      </c>
      <c t="n" s="5" r="B9">
        <v>-76292</v>
      </c>
      <c t="n" s="5" r="C9">
        <v>-83970</v>
      </c>
      <c t="n" s="5" r="D9">
        <v>-82563</v>
      </c>
      <c t="n" s="8" r="E9">
        <v>-105548</v>
      </c>
    </row>
    <row spans="1:5" r="10">
      <c t="s" s="3" r="A10">
        <v>1014</v>
      </c>
      <c t="n" s="5" r="B10">
        <v>3984</v>
      </c>
      <c t="n" s="5" r="C10">
        <v>2971</v>
      </c>
      <c t="n" s="5" r="D10">
        <v>400</v>
      </c>
    </row>
    <row spans="1:5" r="11">
      <c t="s" s="3" r="A11">
        <v>652</v>
      </c>
      <c t="n" s="5" r="B11">
        <v>1866</v>
      </c>
      <c t="n" s="5" r="C11">
        <v>1912</v>
      </c>
    </row>
    <row spans="1:5" r="12">
      <c t="s" s="3" r="A12">
        <v>568</v>
      </c>
      <c t="n" s="5" r="B12">
        <v>2053</v>
      </c>
      <c t="n" s="5" r="C12">
        <v>1043</v>
      </c>
    </row>
    <row spans="1:5" r="13">
      <c t="s" s="3" r="A13">
        <v>99</v>
      </c>
      <c t="n" s="5" r="B13">
        <v>65</v>
      </c>
      <c t="n" s="5" r="C13">
        <v>16</v>
      </c>
      <c t="n" s="5" r="D13">
        <v>400</v>
      </c>
    </row>
    <row spans="1:5" r="14">
      <c t="s" s="3" r="A14">
        <v>1015</v>
      </c>
      <c t="n" s="8" r="B14">
        <v>3984</v>
      </c>
      <c t="n" s="8" r="C14">
        <v>2971</v>
      </c>
      <c t="n" s="8" r="D14">
        <v>400</v>
      </c>
    </row>
    <row spans="1:5" r="15">
      <c t="s" s="3" r="A15">
        <v>1016</v>
      </c>
      <c t="s" s="3" r="B15">
        <v>57</v>
      </c>
      <c t="s" s="3" r="C15">
        <v>57</v>
      </c>
      <c t="s" s="3" r="D15">
        <v>57</v>
      </c>
    </row>
    <row spans="1:5" r="16">
      <c t="s" s="3" r="A16">
        <v>928</v>
      </c>
      <c t="n" s="8" r="B16">
        <v>329</v>
      </c>
      <c t="n" s="8" r="C16">
        <v>3107</v>
      </c>
    </row>
    <row spans="1:5" r="17">
      <c t="s" s="3" r="A17">
        <v>1017</v>
      </c>
      <c t="n" s="8" r="B17">
        <v>329</v>
      </c>
      <c t="n" s="8" r="C17">
        <v>310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1</v>
      </c>
      <c t="s" s="2" r="D2">
        <v>93</v>
      </c>
    </row>
    <row spans="1:4" r="3">
      <c t="s" s="7" r="A3">
        <v>258</v>
      </c>
    </row>
    <row spans="1:4" r="4">
      <c t="s" s="3" r="A4">
        <v>1019</v>
      </c>
      <c t="n" s="8" r="B4">
        <v>83970</v>
      </c>
      <c t="n" s="8" r="C4">
        <v>82563</v>
      </c>
      <c t="n" s="8" r="D4">
        <v>105548</v>
      </c>
    </row>
    <row spans="1:4" r="5">
      <c t="s" s="3" r="A5">
        <v>1020</v>
      </c>
      <c t="n" s="5" r="B5">
        <v>-7678</v>
      </c>
      <c t="n" s="5" r="C5">
        <v>1407</v>
      </c>
      <c t="n" s="5" r="D5">
        <v>-22584</v>
      </c>
    </row>
    <row spans="1:4" r="6">
      <c t="s" s="3" r="A6">
        <v>229</v>
      </c>
      <c t="n" s="5" r="D6">
        <v>-401</v>
      </c>
    </row>
    <row spans="1:4" r="7">
      <c t="s" s="3" r="A7">
        <v>1021</v>
      </c>
      <c t="n" s="8" r="B7">
        <v>76292</v>
      </c>
      <c t="n" s="8" r="C7">
        <v>83970</v>
      </c>
      <c t="n" s="8" r="D7">
        <v>825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22</v>
      </c>
      <c t="s" s="2" r="B1">
        <v>561</v>
      </c>
      <c t="s" s="2" r="C1">
        <v>1</v>
      </c>
    </row>
    <row spans="1:4" r="2">
      <c t="s" s="2" r="B2">
        <v>618</v>
      </c>
      <c t="s" s="2" r="C2">
        <v>2</v>
      </c>
      <c t="s" s="2" r="D2">
        <v>31</v>
      </c>
    </row>
    <row spans="1:4" r="3">
      <c t="s" s="7" r="A3">
        <v>1023</v>
      </c>
    </row>
    <row spans="1:4" r="4">
      <c t="s" s="3" r="A4">
        <v>1024</v>
      </c>
      <c t="n" s="8" r="D4">
        <v>11750</v>
      </c>
    </row>
    <row spans="1:4" r="5">
      <c t="s" s="3" r="A5">
        <v>1025</v>
      </c>
      <c t="n" s="8" r="C5">
        <v>46</v>
      </c>
      <c t="n" s="8" r="D5">
        <v>360</v>
      </c>
    </row>
    <row spans="1:4" r="6">
      <c t="s" s="3" r="A6">
        <v>360</v>
      </c>
    </row>
    <row spans="1:4" r="7">
      <c t="s" s="7" r="A7">
        <v>1023</v>
      </c>
    </row>
    <row spans="1:4" r="8">
      <c t="s" s="3" r="A8">
        <v>1024</v>
      </c>
      <c t="n" s="8" r="C8">
        <v>11750</v>
      </c>
    </row>
    <row spans="1:4" r="9">
      <c t="s" s="3" r="A9">
        <v>1026</v>
      </c>
      <c t="s" s="3" r="C9">
        <v>509</v>
      </c>
    </row>
    <row spans="1:4" r="10">
      <c t="s" s="3" r="A10">
        <v>1027</v>
      </c>
      <c t="s" s="3" r="C10">
        <v>1028</v>
      </c>
    </row>
    <row spans="1:4" r="11">
      <c t="s" s="3" r="A11">
        <v>1029</v>
      </c>
      <c t="s" s="3" r="C11">
        <v>475</v>
      </c>
    </row>
    <row spans="1:4" r="12">
      <c t="s" s="3" r="A12">
        <v>1025</v>
      </c>
      <c t="n" s="8" r="B12">
        <v>1175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spans="1:7" r="1">
      <c t="s" s="1" r="A1">
        <v>1030</v>
      </c>
      <c t="s" s="2" r="B1">
        <v>1031</v>
      </c>
      <c t="s" s="2" r="C1">
        <v>1032</v>
      </c>
      <c t="s" s="2" r="D1">
        <v>562</v>
      </c>
      <c t="s" s="2" r="E1">
        <v>637</v>
      </c>
      <c t="s" s="2" r="F1">
        <v>2</v>
      </c>
      <c t="s" s="2" r="G1">
        <v>31</v>
      </c>
    </row>
    <row spans="1:7" r="2">
      <c t="s" s="7" r="A2">
        <v>1033</v>
      </c>
    </row>
    <row spans="1:7" r="3">
      <c t="s" s="3" r="A3">
        <v>1034</v>
      </c>
      <c t="n" s="8" r="F3">
        <v>170000</v>
      </c>
      <c t="n" s="8" r="G3">
        <v>320000</v>
      </c>
    </row>
    <row spans="1:7" r="4">
      <c t="n" s="5" r="A4">
        <v>2016</v>
      </c>
      <c t="n" s="5" r="F4">
        <v>2315000</v>
      </c>
    </row>
    <row spans="1:7" r="5">
      <c t="n" s="5" r="A5">
        <v>2017</v>
      </c>
      <c t="n" s="5" r="F5">
        <v>8692000</v>
      </c>
    </row>
    <row spans="1:7" r="6">
      <c t="n" s="5" r="A6">
        <v>2018</v>
      </c>
      <c t="n" s="5" r="F6">
        <v>1800000</v>
      </c>
    </row>
    <row spans="1:7" r="7">
      <c t="n" s="5" r="A7">
        <v>2019</v>
      </c>
      <c t="n" s="5" r="F7">
        <v>7171000</v>
      </c>
    </row>
    <row spans="1:7" r="8">
      <c t="s" s="3" r="A8">
        <v>52</v>
      </c>
      <c t="n" s="5" r="F8">
        <v>21421000</v>
      </c>
      <c t="n" s="5" r="G8">
        <v>17923000</v>
      </c>
    </row>
    <row spans="1:7" r="9">
      <c t="s" s="3" r="A9">
        <v>336</v>
      </c>
    </row>
    <row spans="1:7" r="10">
      <c t="s" s="7" r="A10">
        <v>1033</v>
      </c>
    </row>
    <row spans="1:7" r="11">
      <c t="s" s="3" r="A11">
        <v>1035</v>
      </c>
      <c t="n" s="8" r="D11">
        <v>7500000</v>
      </c>
    </row>
    <row spans="1:7" r="12">
      <c t="s" s="3" r="A12">
        <v>1036</v>
      </c>
      <c t="s" s="3" r="D12">
        <v>475</v>
      </c>
    </row>
    <row spans="1:7" r="13">
      <c t="n" s="5" r="A13">
        <v>2016</v>
      </c>
      <c t="n" s="5" r="F13">
        <v>2000000</v>
      </c>
    </row>
    <row spans="1:7" r="14">
      <c t="n" s="5" r="A14">
        <v>2017</v>
      </c>
      <c t="n" s="5" r="F14">
        <v>2000000</v>
      </c>
    </row>
    <row spans="1:7" r="15">
      <c t="n" s="5" r="A15">
        <v>2018</v>
      </c>
      <c t="n" s="5" r="F15">
        <v>2000000</v>
      </c>
    </row>
    <row spans="1:7" r="16">
      <c t="n" s="5" r="A16">
        <v>2019</v>
      </c>
      <c t="n" s="5" r="F16">
        <v>1500000</v>
      </c>
    </row>
    <row spans="1:7" r="17">
      <c t="s" s="3" r="A17">
        <v>1037</v>
      </c>
      <c t="n" s="5" r="F17">
        <v>300000</v>
      </c>
    </row>
    <row spans="1:7" r="18">
      <c t="s" s="3" r="A18">
        <v>1038</v>
      </c>
    </row>
    <row spans="1:7" r="19">
      <c t="s" s="7" r="A19">
        <v>1033</v>
      </c>
    </row>
    <row spans="1:7" r="20">
      <c t="s" s="3" r="A20">
        <v>1035</v>
      </c>
      <c t="n" s="8" r="F20">
        <v>1100000</v>
      </c>
    </row>
    <row spans="1:7" r="21">
      <c t="s" s="3" r="A21">
        <v>1039</v>
      </c>
      <c t="s" s="3" r="F21">
        <v>1040</v>
      </c>
    </row>
    <row spans="1:7" r="22">
      <c t="s" s="3" r="A22">
        <v>1041</v>
      </c>
      <c t="n" s="8" r="F22">
        <v>82000</v>
      </c>
    </row>
    <row spans="1:7" r="23">
      <c t="s" s="3" r="A23">
        <v>497</v>
      </c>
    </row>
    <row spans="1:7" r="24">
      <c t="s" s="7" r="A24">
        <v>1033</v>
      </c>
    </row>
    <row spans="1:7" r="25">
      <c t="s" s="3" r="A25">
        <v>498</v>
      </c>
      <c t="s" s="3" r="F25">
        <v>499</v>
      </c>
    </row>
    <row spans="1:7" r="26">
      <c t="s" s="3" r="A26">
        <v>1042</v>
      </c>
    </row>
    <row spans="1:7" r="27">
      <c t="s" s="7" r="A27">
        <v>1033</v>
      </c>
    </row>
    <row spans="1:7" r="28">
      <c t="s" s="3" r="A28">
        <v>52</v>
      </c>
      <c t="n" s="8" r="F28">
        <v>8071000</v>
      </c>
      <c t="n" s="5" r="G28">
        <v>8028000</v>
      </c>
    </row>
    <row spans="1:7" r="29">
      <c t="s" s="3" r="A29">
        <v>1043</v>
      </c>
    </row>
    <row spans="1:7" r="30">
      <c t="s" s="7" r="A30">
        <v>1033</v>
      </c>
    </row>
    <row spans="1:7" r="31">
      <c t="s" s="3" r="A31">
        <v>1039</v>
      </c>
      <c t="s" s="3" r="F31">
        <v>1044</v>
      </c>
    </row>
    <row spans="1:7" r="32">
      <c t="s" s="3" r="A32">
        <v>1045</v>
      </c>
    </row>
    <row spans="1:7" r="33">
      <c t="s" s="7" r="A33">
        <v>1033</v>
      </c>
    </row>
    <row spans="1:7" r="34">
      <c t="s" s="3" r="A34">
        <v>1035</v>
      </c>
      <c t="n" s="8" r="E34">
        <v>1500000</v>
      </c>
      <c t="n" s="8" r="F34">
        <v>1100000</v>
      </c>
      <c t="n" s="5" r="G34">
        <v>1400000</v>
      </c>
    </row>
    <row spans="1:7" r="35">
      <c t="s" s="3" r="A35">
        <v>1046</v>
      </c>
      <c t="n" s="8" r="E35">
        <v>18000000</v>
      </c>
    </row>
    <row spans="1:7" r="36">
      <c t="s" s="3" r="A36">
        <v>1047</v>
      </c>
      <c t="s" s="3" r="E36">
        <v>1048</v>
      </c>
    </row>
    <row spans="1:7" r="37">
      <c t="s" s="3" r="A37">
        <v>1049</v>
      </c>
      <c t="n" s="8" r="D37">
        <v>75000</v>
      </c>
    </row>
    <row spans="1:7" r="38">
      <c t="s" s="3" r="A38">
        <v>1050</v>
      </c>
    </row>
    <row spans="1:7" r="39">
      <c t="s" s="7" r="A39">
        <v>1033</v>
      </c>
    </row>
    <row spans="1:7" r="40">
      <c t="s" s="3" r="A40">
        <v>1051</v>
      </c>
      <c t="n" s="5" r="F40">
        <v>7000000</v>
      </c>
      <c t="n" s="5" r="G40">
        <v>6600000</v>
      </c>
    </row>
    <row spans="1:7" r="41">
      <c t="s" s="3" r="A41">
        <v>1052</v>
      </c>
    </row>
    <row spans="1:7" r="42">
      <c t="s" s="7" r="A42">
        <v>1033</v>
      </c>
    </row>
    <row spans="1:7" r="43">
      <c t="s" s="3" r="A43">
        <v>52</v>
      </c>
      <c t="n" s="5" r="F43">
        <v>1613000</v>
      </c>
      <c t="n" s="8" r="G43">
        <v>1645000</v>
      </c>
    </row>
    <row spans="1:7" r="44">
      <c t="s" s="3" r="A44">
        <v>1053</v>
      </c>
    </row>
    <row spans="1:7" r="45">
      <c t="s" s="7" r="A45">
        <v>1033</v>
      </c>
    </row>
    <row spans="1:7" r="46">
      <c t="s" s="3" r="A46">
        <v>1035</v>
      </c>
      <c t="n" s="8" r="D46">
        <v>1700000</v>
      </c>
    </row>
    <row spans="1:7" r="47">
      <c t="s" s="3" r="A47">
        <v>52</v>
      </c>
      <c t="n" s="5" r="F47">
        <v>2100000</v>
      </c>
    </row>
    <row spans="1:7" r="48">
      <c t="s" s="3" r="A48">
        <v>1054</v>
      </c>
      <c t="s" s="3" r="D48">
        <v>1055</v>
      </c>
    </row>
    <row spans="1:7" r="49">
      <c t="s" s="3" r="A49">
        <v>1056</v>
      </c>
      <c t="s" s="3" r="D49">
        <v>509</v>
      </c>
    </row>
    <row spans="1:7" r="50">
      <c t="s" s="3" r="A50">
        <v>779</v>
      </c>
      <c t="s" s="3" r="D50">
        <v>1057</v>
      </c>
    </row>
    <row spans="1:7" r="51">
      <c t="s" s="3" r="A51">
        <v>1058</v>
      </c>
      <c t="s" s="3" r="D51">
        <v>1059</v>
      </c>
    </row>
    <row spans="1:7" r="52">
      <c t="s" s="3" r="A52">
        <v>1060</v>
      </c>
    </row>
    <row spans="1:7" r="53">
      <c t="s" s="7" r="A53">
        <v>1033</v>
      </c>
    </row>
    <row spans="1:7" r="54">
      <c t="s" s="3" r="A54">
        <v>52</v>
      </c>
      <c t="n" s="8" r="F54">
        <v>995000</v>
      </c>
      <c t="s" s="3" r="G54">
        <v>57</v>
      </c>
    </row>
    <row spans="1:7" r="55">
      <c t="s" s="3" r="A55">
        <v>1039</v>
      </c>
      <c t="s" s="3" r="F55">
        <v>1040</v>
      </c>
    </row>
    <row spans="1:7" r="56">
      <c t="s" s="3" r="A56">
        <v>779</v>
      </c>
      <c t="s" s="3" r="C56">
        <v>1061</v>
      </c>
    </row>
    <row spans="1:7" r="57">
      <c t="s" s="3" r="A57">
        <v>1062</v>
      </c>
    </row>
    <row spans="1:7" r="58">
      <c t="s" s="7" r="A58">
        <v>1033</v>
      </c>
    </row>
    <row spans="1:7" r="59">
      <c t="s" s="3" r="A59">
        <v>1035</v>
      </c>
      <c t="n" s="8" r="C59">
        <v>995000</v>
      </c>
    </row>
    <row spans="1:7" r="60">
      <c t="s" s="3" r="A60">
        <v>1063</v>
      </c>
    </row>
    <row spans="1:7" r="61">
      <c t="s" s="7" r="A61">
        <v>1033</v>
      </c>
    </row>
    <row spans="1:7" r="62">
      <c t="s" s="3" r="A62">
        <v>52</v>
      </c>
      <c t="n" s="8" r="F62">
        <v>400000</v>
      </c>
      <c t="n" s="8" r="G62">
        <v>1016000</v>
      </c>
    </row>
    <row spans="1:7" r="63">
      <c t="s" s="3" r="A63">
        <v>1064</v>
      </c>
    </row>
    <row spans="1:7" r="64">
      <c t="s" s="7" r="A64">
        <v>1033</v>
      </c>
    </row>
    <row spans="1:7" r="65">
      <c t="s" s="3" r="A65">
        <v>498</v>
      </c>
      <c t="s" s="3" r="F65">
        <v>1065</v>
      </c>
    </row>
    <row spans="1:7" r="66">
      <c t="s" s="3" r="A66">
        <v>52</v>
      </c>
      <c t="n" s="8" r="F66">
        <v>400000</v>
      </c>
    </row>
    <row spans="1:7" r="67">
      <c t="s" s="3" r="A67">
        <v>1066</v>
      </c>
    </row>
    <row spans="1:7" r="68">
      <c t="s" s="7" r="A68">
        <v>1033</v>
      </c>
    </row>
    <row spans="1:7" r="69">
      <c t="s" s="3" r="A69">
        <v>1046</v>
      </c>
      <c t="n" s="8" r="B69">
        <v>5000000</v>
      </c>
    </row>
    <row spans="1:7" r="70">
      <c t="s" s="3" r="A70">
        <v>1067</v>
      </c>
    </row>
    <row spans="1:7" r="71">
      <c t="s" s="7" r="A71">
        <v>1033</v>
      </c>
    </row>
    <row spans="1:7" r="72">
      <c t="s" s="3" r="A72">
        <v>1039</v>
      </c>
      <c t="s" s="3" r="F72">
        <v>1068</v>
      </c>
    </row>
    <row spans="1:7" r="73">
      <c t="s" s="3" r="A73">
        <v>1069</v>
      </c>
    </row>
    <row spans="1:7" r="74">
      <c t="s" s="7" r="A74">
        <v>1033</v>
      </c>
    </row>
    <row spans="1:7" r="75">
      <c t="s" s="3" r="A75">
        <v>498</v>
      </c>
      <c t="s" s="3" r="B75">
        <v>1070</v>
      </c>
      <c t="s" s="3" r="F75">
        <v>1071</v>
      </c>
    </row>
    <row spans="1:7" r="76">
      <c t="s" s="3" r="A76">
        <v>1072</v>
      </c>
    </row>
    <row spans="1:7" r="77">
      <c t="s" s="7" r="A77">
        <v>1033</v>
      </c>
    </row>
    <row spans="1:7" r="78">
      <c t="s" s="3" r="A78">
        <v>1054</v>
      </c>
      <c t="s" s="3" r="F78">
        <v>1073</v>
      </c>
    </row>
    <row spans="1:7" r="79">
      <c t="s" s="3" r="A79">
        <v>1074</v>
      </c>
    </row>
    <row spans="1:7" r="80">
      <c t="s" s="7" r="A80">
        <v>1033</v>
      </c>
    </row>
    <row spans="1:7" r="81">
      <c t="s" s="3" r="A81">
        <v>1036</v>
      </c>
      <c t="s" s="3" r="E81">
        <v>1075</v>
      </c>
    </row>
    <row spans="1:7" r="82">
      <c t="s" s="3" r="A82">
        <v>1076</v>
      </c>
    </row>
    <row spans="1:7" r="83">
      <c t="s" s="7" r="A83">
        <v>1033</v>
      </c>
    </row>
    <row spans="1:7" r="84">
      <c t="s" s="3" r="A84">
        <v>1054</v>
      </c>
      <c t="s" s="3" r="F84">
        <v>548</v>
      </c>
    </row>
    <row spans="1:7" r="85">
      <c t="s" s="3" r="A85">
        <v>1077</v>
      </c>
    </row>
    <row spans="1:7" r="86">
      <c t="s" s="7" r="A86">
        <v>1033</v>
      </c>
    </row>
    <row spans="1:7" r="87">
      <c t="s" s="3" r="A87">
        <v>1036</v>
      </c>
      <c t="s" s="3" r="E87">
        <v>107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079</v>
      </c>
      <c t="s" s="2" r="B1">
        <v>2</v>
      </c>
      <c t="s" s="2" r="C1">
        <v>31</v>
      </c>
    </row>
    <row spans="1:3" r="2">
      <c t="s" s="7" r="A2">
        <v>1033</v>
      </c>
    </row>
    <row spans="1:3" r="3">
      <c t="s" s="3" r="A3">
        <v>1080</v>
      </c>
      <c t="n" s="8" r="B3">
        <v>21421</v>
      </c>
      <c t="n" s="8" r="C3">
        <v>17923</v>
      </c>
    </row>
    <row spans="1:3" r="4">
      <c t="s" s="3" r="A4">
        <v>1042</v>
      </c>
    </row>
    <row spans="1:3" r="5">
      <c t="s" s="7" r="A5">
        <v>1033</v>
      </c>
    </row>
    <row spans="1:3" r="6">
      <c t="s" s="3" r="A6">
        <v>1080</v>
      </c>
      <c t="n" s="5" r="B6">
        <v>8071</v>
      </c>
      <c t="n" s="5" r="C6">
        <v>8028</v>
      </c>
    </row>
    <row spans="1:3" r="7">
      <c t="s" s="3" r="A7">
        <v>1081</v>
      </c>
    </row>
    <row spans="1:3" r="8">
      <c t="s" s="7" r="A8">
        <v>1033</v>
      </c>
    </row>
    <row spans="1:3" r="9">
      <c t="s" s="3" r="A9">
        <v>1080</v>
      </c>
      <c t="n" s="8" r="B9">
        <v>5330</v>
      </c>
      <c t="n" s="8" r="C9">
        <v>7214</v>
      </c>
    </row>
    <row spans="1:3" r="10">
      <c t="s" s="3" r="A10">
        <v>1082</v>
      </c>
      <c t="s" s="3" r="B10">
        <v>475</v>
      </c>
      <c t="s" s="3" r="C10">
        <v>475</v>
      </c>
    </row>
    <row spans="1:3" r="11">
      <c t="s" s="3" r="A11">
        <v>1083</v>
      </c>
    </row>
    <row spans="1:3" r="12">
      <c t="s" s="7" r="A12">
        <v>1033</v>
      </c>
    </row>
    <row spans="1:3" r="13">
      <c t="s" s="3" r="A13">
        <v>1080</v>
      </c>
      <c t="n" s="8" r="B13">
        <v>4997</v>
      </c>
      <c t="s" s="3" r="C13">
        <v>57</v>
      </c>
    </row>
    <row spans="1:3" r="14">
      <c t="s" s="3" r="A14">
        <v>1082</v>
      </c>
      <c t="s" s="3" r="B14">
        <v>1071</v>
      </c>
      <c t="s" s="3" r="C14">
        <v>57</v>
      </c>
    </row>
    <row spans="1:3" r="15">
      <c t="s" s="3" r="A15">
        <v>1052</v>
      </c>
    </row>
    <row spans="1:3" r="16">
      <c t="s" s="7" r="A16">
        <v>1033</v>
      </c>
    </row>
    <row spans="1:3" r="17">
      <c t="s" s="3" r="A17">
        <v>1080</v>
      </c>
      <c t="n" s="8" r="B17">
        <v>1613</v>
      </c>
      <c t="n" s="8" r="C17">
        <v>1645</v>
      </c>
    </row>
    <row spans="1:3" r="18">
      <c t="s" s="3" r="A18">
        <v>1082</v>
      </c>
      <c t="s" s="3" r="B18">
        <v>1055</v>
      </c>
      <c t="s" s="3" r="C18">
        <v>1055</v>
      </c>
    </row>
    <row spans="1:3" r="19">
      <c t="s" s="3" r="A19">
        <v>1060</v>
      </c>
    </row>
    <row spans="1:3" r="20">
      <c t="s" s="7" r="A20">
        <v>1033</v>
      </c>
    </row>
    <row spans="1:3" r="21">
      <c t="s" s="3" r="A21">
        <v>1080</v>
      </c>
      <c t="n" s="8" r="B21">
        <v>995</v>
      </c>
      <c t="s" s="3" r="C21">
        <v>57</v>
      </c>
    </row>
    <row spans="1:3" r="22">
      <c t="s" s="3" r="A22">
        <v>1082</v>
      </c>
      <c t="s" s="3" r="B22">
        <v>1061</v>
      </c>
      <c t="s" s="3" r="C22">
        <v>57</v>
      </c>
    </row>
    <row spans="1:3" r="23">
      <c t="s" s="3" r="A23">
        <v>1063</v>
      </c>
    </row>
    <row spans="1:3" r="24">
      <c t="s" s="7" r="A24">
        <v>1033</v>
      </c>
    </row>
    <row spans="1:3" r="25">
      <c t="s" s="3" r="A25">
        <v>1080</v>
      </c>
      <c t="n" s="8" r="B25">
        <v>400</v>
      </c>
      <c t="n" s="8" r="C25">
        <v>1016</v>
      </c>
    </row>
    <row spans="1:3" r="26">
      <c t="s" s="3" r="A26">
        <v>1082</v>
      </c>
      <c t="s" s="3" r="B26">
        <v>1065</v>
      </c>
    </row>
    <row spans="1:3" r="27">
      <c t="s" s="3" r="A27">
        <v>614</v>
      </c>
    </row>
    <row spans="1:3" r="28">
      <c t="s" s="7" r="A28">
        <v>1033</v>
      </c>
    </row>
    <row spans="1:3" r="29">
      <c t="s" s="3" r="A29">
        <v>1080</v>
      </c>
      <c t="n" s="8" r="B29">
        <v>15</v>
      </c>
      <c t="n" s="8" r="C29">
        <v>20</v>
      </c>
    </row>
    <row spans="1:3" r="30">
      <c t="s" s="3" r="A30">
        <v>1082</v>
      </c>
      <c t="s" s="3" r="B30">
        <v>1084</v>
      </c>
      <c t="s" s="3" r="C30">
        <v>108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85</v>
      </c>
      <c t="s" s="2" r="B1">
        <v>522</v>
      </c>
    </row>
    <row spans="1:2" r="2">
      <c t="s" s="7" r="A2">
        <v>265</v>
      </c>
    </row>
    <row spans="1:2" r="3">
      <c t="n" s="5" r="A3">
        <v>2016</v>
      </c>
      <c t="n" s="8" r="B3">
        <v>2315</v>
      </c>
    </row>
    <row spans="1:2" r="4">
      <c t="n" s="5" r="A4">
        <v>2017</v>
      </c>
      <c t="n" s="5" r="B4">
        <v>8692</v>
      </c>
    </row>
    <row spans="1:2" r="5">
      <c t="n" s="5" r="A5">
        <v>2018</v>
      </c>
      <c t="n" s="5" r="B5">
        <v>1800</v>
      </c>
    </row>
    <row spans="1:2" r="6">
      <c t="n" s="5" r="A6">
        <v>2019</v>
      </c>
      <c t="n" s="5" r="B6">
        <v>7171</v>
      </c>
    </row>
    <row spans="1:2" r="7">
      <c t="s" s="3" r="A7">
        <v>1086</v>
      </c>
      <c t="n" s="5" r="B7">
        <v>1613</v>
      </c>
    </row>
    <row spans="1:2" r="8">
      <c t="s" s="3" r="A8">
        <v>140</v>
      </c>
      <c t="n" s="8" r="B8">
        <v>2159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spans="1:5" r="1">
      <c t="s" s="1" r="A1">
        <v>1087</v>
      </c>
      <c t="s" s="2" r="C1">
        <v>1</v>
      </c>
    </row>
    <row spans="1:5" r="2">
      <c t="s" s="2" r="C2">
        <v>924</v>
      </c>
      <c t="s" s="2" r="D2">
        <v>526</v>
      </c>
      <c t="s" s="2" r="E2">
        <v>531</v>
      </c>
    </row>
    <row spans="1:5" r="3">
      <c t="s" s="7" r="A3">
        <v>267</v>
      </c>
    </row>
    <row spans="1:5" r="4">
      <c t="s" s="3" r="A4">
        <v>1088</v>
      </c>
      <c t="s" s="3" r="B4">
        <v>569</v>
      </c>
      <c t="n" s="8" r="C4">
        <v>18000</v>
      </c>
      <c t="n" s="8" r="D4">
        <v>17500</v>
      </c>
      <c t="n" s="8" r="E4">
        <v>17500</v>
      </c>
    </row>
    <row spans="1:5" r="5">
      <c t="s" s="3" r="A5">
        <v>1089</v>
      </c>
      <c t="s" s="3" r="C5">
        <v>1090</v>
      </c>
      <c t="s" s="3" r="D5">
        <v>1090</v>
      </c>
      <c t="s" s="3" r="E5">
        <v>1090</v>
      </c>
    </row>
    <row spans="1:5" r="6">
      <c t="s" s="3" r="A6">
        <v>1091</v>
      </c>
      <c t="s" s="3" r="B6">
        <v>1092</v>
      </c>
      <c t="n" s="8" r="C6">
        <v>322000</v>
      </c>
      <c t="n" s="8" r="D6">
        <v>150000</v>
      </c>
      <c t="s" s="3" r="E6">
        <v>57</v>
      </c>
    </row>
    <row spans="1:5" r="7">
      <c t="s" s="3" r="A7">
        <v>1093</v>
      </c>
      <c t="n" s="5" r="C7">
        <v>50</v>
      </c>
    </row>
    <row spans="1:5" r="8">
      <c t="s" s="3" r="A8">
        <v>1094</v>
      </c>
      <c t="n" s="8" r="C8">
        <v>24000</v>
      </c>
      <c t="n" s="8" r="D8">
        <v>23000</v>
      </c>
      <c t="n" s="8" r="E8">
        <v>23000</v>
      </c>
    </row>
    <row spans="1:5" r="9">
      <c t="n" r="A9"/>
    </row>
    <row spans="1:5" r="10">
      <c t="s" s="3" r="A10">
        <v>569</v>
      </c>
      <c t="s" s="3" r="B10">
        <v>1095</v>
      </c>
    </row>
    <row spans="1:5" r="11">
      <c t="s" s="3" r="A11">
        <v>1092</v>
      </c>
      <c t="s" s="3" r="B11">
        <v>1096</v>
      </c>
    </row>
  </sheetData>
  <mergeCells count="5">
    <mergeCell ref="A1:B2"/>
    <mergeCell ref="C1:E1"/>
    <mergeCell ref="A9:D9"/>
    <mergeCell ref="B10:D10"/>
    <mergeCell ref="B11:D1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0"/>
    <col customWidth="1" max="5" min="5" width="21"/>
  </cols>
  <sheetData>
    <row spans="1:5" r="1">
      <c t="s" s="1" r="A1">
        <v>1097</v>
      </c>
      <c t="s" s="2" r="B1">
        <v>1098</v>
      </c>
      <c t="s" s="2" r="C1">
        <v>525</v>
      </c>
      <c t="s" s="2" r="D1">
        <v>1099</v>
      </c>
      <c t="s" s="2" r="E1">
        <v>522</v>
      </c>
    </row>
    <row spans="1:5" r="2">
      <c t="s" s="7" r="A2">
        <v>1100</v>
      </c>
    </row>
    <row spans="1:5" r="3">
      <c t="s" s="3" r="A3">
        <v>1101</v>
      </c>
      <c t="n" s="8" r="E3">
        <v>0</v>
      </c>
    </row>
    <row spans="1:5" r="4">
      <c t="s" s="3" r="A4">
        <v>1102</v>
      </c>
      <c t="n" s="5" r="E4">
        <v>5000000</v>
      </c>
    </row>
    <row spans="1:5" r="5">
      <c t="s" s="3" r="A5">
        <v>1103</v>
      </c>
      <c t="n" s="8" r="C5">
        <v>31000000</v>
      </c>
    </row>
    <row spans="1:5" r="6">
      <c t="s" s="3" r="A6">
        <v>1104</v>
      </c>
      <c t="n" s="5" r="E6">
        <v>0</v>
      </c>
    </row>
    <row spans="1:5" r="7">
      <c t="s" s="3" r="A7">
        <v>1105</v>
      </c>
      <c t="n" s="8" r="B7">
        <v>4550000</v>
      </c>
    </row>
    <row spans="1:5" r="8">
      <c t="s" s="3" r="A8">
        <v>368</v>
      </c>
    </row>
    <row spans="1:5" r="9">
      <c t="s" s="7" r="A9">
        <v>1100</v>
      </c>
    </row>
    <row spans="1:5" r="10">
      <c t="s" s="3" r="A10">
        <v>702</v>
      </c>
      <c t="n" s="5" r="D10">
        <v>394</v>
      </c>
    </row>
    <row spans="1:5" r="11">
      <c t="s" s="3" r="A11">
        <v>1106</v>
      </c>
      <c t="n" s="5" r="D11">
        <v>50</v>
      </c>
    </row>
    <row spans="1:5" r="12">
      <c t="s" s="3" r="A12">
        <v>712</v>
      </c>
      <c t="n" s="8" r="D12">
        <v>15600000</v>
      </c>
    </row>
    <row spans="1:5" r="13">
      <c t="s" s="3" r="A13">
        <v>1107</v>
      </c>
      <c t="n" s="8" r="D13">
        <v>8300000</v>
      </c>
    </row>
    <row spans="1:5" r="14">
      <c t="s" s="3" r="A14">
        <v>1103</v>
      </c>
      <c t="n" s="8" r="C14">
        <v>31000000</v>
      </c>
    </row>
    <row spans="1:5" r="15">
      <c t="s" s="3" r="A15">
        <v>1108</v>
      </c>
    </row>
    <row spans="1:5" r="16">
      <c t="s" s="7" r="A16">
        <v>1100</v>
      </c>
    </row>
    <row spans="1:5" r="17">
      <c t="s" s="3" r="A17">
        <v>1105</v>
      </c>
      <c t="n" s="8" r="B17">
        <v>1300000</v>
      </c>
      <c t="n" s="8" r="E17">
        <v>1560000</v>
      </c>
    </row>
    <row spans="1:5" r="18">
      <c t="s" s="3" r="A18">
        <v>1109</v>
      </c>
    </row>
    <row spans="1:5" r="19">
      <c t="s" s="7" r="A19">
        <v>1100</v>
      </c>
    </row>
    <row spans="1:5" r="20">
      <c t="s" s="3" r="A20">
        <v>483</v>
      </c>
      <c t="s" s="3" r="E20">
        <v>494</v>
      </c>
    </row>
    <row spans="1:5" r="21">
      <c t="s" s="3" r="A21">
        <v>626</v>
      </c>
    </row>
    <row spans="1:5" r="22">
      <c t="s" s="7" r="A22">
        <v>1100</v>
      </c>
    </row>
    <row spans="1:5" r="23">
      <c t="s" s="3" r="A23">
        <v>483</v>
      </c>
      <c t="s" s="3" r="C23">
        <v>693</v>
      </c>
    </row>
    <row spans="1:5" r="24">
      <c t="s" s="3" r="A24">
        <v>1110</v>
      </c>
      <c t="n" s="8" r="C24">
        <v>1300000</v>
      </c>
    </row>
    <row spans="1:5" r="25">
      <c t="s" s="3" r="A25">
        <v>1105</v>
      </c>
      <c t="n" s="8" r="E25">
        <v>5200000</v>
      </c>
    </row>
    <row spans="1:5" r="26">
      <c t="s" s="3" r="A26">
        <v>1111</v>
      </c>
    </row>
    <row spans="1:5" r="27">
      <c t="s" s="7" r="A27">
        <v>1100</v>
      </c>
    </row>
    <row spans="1:5" r="28">
      <c t="s" s="3" r="A28">
        <v>1112</v>
      </c>
      <c t="n" s="8" r="E28">
        <v>5800000</v>
      </c>
    </row>
    <row spans="1:5" r="29">
      <c t="s" s="3" r="A29">
        <v>1113</v>
      </c>
    </row>
    <row spans="1:5" r="30">
      <c t="s" s="7" r="A30">
        <v>1100</v>
      </c>
    </row>
    <row spans="1:5" r="31">
      <c t="s" s="3" r="A31">
        <v>483</v>
      </c>
      <c t="s" s="3" r="E31">
        <v>494</v>
      </c>
    </row>
    <row spans="1:5" r="32">
      <c t="s" s="3" r="A32">
        <v>1114</v>
      </c>
      <c t="s" s="3" r="E32">
        <v>49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15</v>
      </c>
      <c t="s" s="2" r="B1">
        <v>522</v>
      </c>
    </row>
    <row spans="1:2" r="2">
      <c t="s" s="7" r="A2">
        <v>270</v>
      </c>
    </row>
    <row spans="1:2" r="3">
      <c t="n" s="5" r="A3">
        <v>2016</v>
      </c>
      <c t="n" s="8" r="B3">
        <v>3065</v>
      </c>
    </row>
    <row spans="1:2" r="4">
      <c t="n" s="5" r="A4">
        <v>2017</v>
      </c>
      <c t="n" s="5" r="B4">
        <v>3041</v>
      </c>
    </row>
    <row spans="1:2" r="5">
      <c t="n" s="5" r="A5">
        <v>2018</v>
      </c>
      <c t="n" s="5" r="B5">
        <v>2990</v>
      </c>
    </row>
    <row spans="1:2" r="6">
      <c t="n" s="5" r="A6">
        <v>2019</v>
      </c>
      <c t="n" s="5" r="B6">
        <v>2849</v>
      </c>
    </row>
    <row spans="1:2" r="7">
      <c t="n" s="5" r="A7">
        <v>2020</v>
      </c>
      <c t="n" s="5" r="B7">
        <v>2220</v>
      </c>
    </row>
    <row spans="1:2" r="8">
      <c t="s" s="3" r="A8">
        <v>1086</v>
      </c>
      <c t="n" s="5" r="B8">
        <v>4825</v>
      </c>
    </row>
    <row spans="1:2" r="9">
      <c t="s" s="3" r="A9">
        <v>140</v>
      </c>
      <c t="n" s="8" r="B9">
        <v>1899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6</v>
      </c>
      <c t="s" s="2" r="B1">
        <v>1</v>
      </c>
    </row>
    <row spans="1:4" r="2">
      <c t="s" s="2" r="B2">
        <v>2</v>
      </c>
      <c t="s" s="2" r="C2">
        <v>31</v>
      </c>
      <c t="s" s="2" r="D2">
        <v>93</v>
      </c>
    </row>
    <row spans="1:4" r="3">
      <c t="s" s="7" r="A3">
        <v>270</v>
      </c>
    </row>
    <row spans="1:4" r="4">
      <c t="s" s="3" r="A4">
        <v>1117</v>
      </c>
      <c t="n" s="8" r="B4">
        <v>3493</v>
      </c>
      <c t="n" s="8" r="C4">
        <v>3207</v>
      </c>
      <c t="n" s="8" r="D4">
        <v>10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1</v>
      </c>
      <c t="s" s="2" r="B1">
        <v>1</v>
      </c>
    </row>
    <row spans="1:2" r="2">
      <c t="s" s="2" r="B2">
        <v>2</v>
      </c>
    </row>
    <row spans="1:2" r="3">
      <c t="s" s="7" r="A3">
        <v>235</v>
      </c>
    </row>
    <row spans="1:2" r="4">
      <c t="s" s="3" r="A4">
        <v>41</v>
      </c>
      <c t="s" s="3" r="B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30"/>
    <col customWidth="1" max="6" min="6" width="30"/>
    <col customWidth="1" max="7" min="7" width="41"/>
    <col customWidth="1" max="8" min="8" width="37"/>
    <col customWidth="1" max="9" min="9" width="37"/>
  </cols>
  <sheetData>
    <row spans="1:9" r="1">
      <c t="s" s="1" r="A1">
        <v>1118</v>
      </c>
      <c t="s" s="2" r="B1">
        <v>1119</v>
      </c>
      <c t="s" s="2" r="C1">
        <v>1119</v>
      </c>
      <c t="s" s="2" r="D1">
        <v>1120</v>
      </c>
      <c t="s" s="2" r="E1">
        <v>1121</v>
      </c>
      <c t="s" s="2" r="F1">
        <v>1122</v>
      </c>
      <c t="s" s="2" r="G1">
        <v>1123</v>
      </c>
      <c t="s" s="2" r="H1">
        <v>1124</v>
      </c>
      <c t="s" s="2" r="I1">
        <v>1125</v>
      </c>
    </row>
    <row spans="1:9" r="2">
      <c t="s" s="7" r="A2">
        <v>1126</v>
      </c>
    </row>
    <row spans="1:9" r="3">
      <c t="s" s="3" r="A3">
        <v>1127</v>
      </c>
      <c t="n" s="5" r="G3">
        <v>0</v>
      </c>
      <c t="n" s="5" r="H3">
        <v>0</v>
      </c>
    </row>
    <row spans="1:9" r="4">
      <c t="s" s="3" r="A4">
        <v>1128</v>
      </c>
      <c t="n" s="5" r="G4">
        <v>2</v>
      </c>
    </row>
    <row spans="1:9" r="5">
      <c t="s" s="3" r="A5">
        <v>1129</v>
      </c>
      <c t="s" s="3" r="G5">
        <v>1130</v>
      </c>
    </row>
    <row spans="1:9" r="6">
      <c t="s" s="3" r="A6">
        <v>1131</v>
      </c>
      <c t="n" s="9" r="G6">
        <v>15.6</v>
      </c>
      <c t="n" s="9" r="H6">
        <v>16.58</v>
      </c>
      <c t="n" s="9" r="I6">
        <v>13.33</v>
      </c>
    </row>
    <row spans="1:9" r="7">
      <c t="s" s="3" r="A7">
        <v>1132</v>
      </c>
      <c t="n" s="8" r="G7">
        <v>14500000</v>
      </c>
    </row>
    <row spans="1:9" r="8">
      <c t="s" s="3" r="A8">
        <v>1133</v>
      </c>
      <c t="s" s="3" r="G8">
        <v>1134</v>
      </c>
    </row>
    <row spans="1:9" r="9">
      <c t="s" s="3" r="A9">
        <v>1135</v>
      </c>
      <c t="n" s="8" r="G9">
        <v>6000000</v>
      </c>
      <c t="n" s="8" r="H9">
        <v>5500000</v>
      </c>
      <c t="n" s="8" r="I9">
        <v>4300000</v>
      </c>
    </row>
    <row spans="1:9" r="10">
      <c t="s" s="3" r="A10">
        <v>1136</v>
      </c>
      <c t="n" s="5" r="G10">
        <v>5500000</v>
      </c>
      <c t="n" s="5" r="H10">
        <v>3700000</v>
      </c>
      <c t="n" s="5" r="I10">
        <v>2500000</v>
      </c>
    </row>
    <row spans="1:9" r="11">
      <c t="s" s="3" r="A11">
        <v>1137</v>
      </c>
      <c t="n" s="8" r="G11">
        <v>0</v>
      </c>
      <c t="n" s="8" r="H11">
        <v>0</v>
      </c>
      <c t="n" s="8" r="I11">
        <v>0</v>
      </c>
    </row>
    <row spans="1:9" r="12">
      <c t="s" s="3" r="A12">
        <v>1138</v>
      </c>
    </row>
    <row spans="1:9" r="13">
      <c t="s" s="7" r="A13">
        <v>1126</v>
      </c>
    </row>
    <row spans="1:9" r="14">
      <c t="s" s="3" r="A14">
        <v>1139</v>
      </c>
      <c t="n" s="5" r="G14">
        <v>0</v>
      </c>
    </row>
    <row spans="1:9" r="15">
      <c t="s" s="3" r="A15">
        <v>1140</v>
      </c>
    </row>
    <row spans="1:9" r="16">
      <c t="s" s="7" r="A16">
        <v>1126</v>
      </c>
    </row>
    <row spans="1:9" r="17">
      <c t="s" s="3" r="A17">
        <v>1139</v>
      </c>
      <c t="n" s="5" r="G17">
        <v>184426</v>
      </c>
    </row>
    <row spans="1:9" r="18">
      <c t="s" s="3" r="A18">
        <v>1141</v>
      </c>
    </row>
    <row spans="1:9" r="19">
      <c t="s" s="7" r="A19">
        <v>1126</v>
      </c>
    </row>
    <row spans="1:9" r="20">
      <c t="s" s="3" r="A20">
        <v>1139</v>
      </c>
      <c t="n" s="5" r="B20">
        <v>419492</v>
      </c>
      <c t="n" s="5" r="C20">
        <v>419492</v>
      </c>
    </row>
    <row spans="1:9" r="21">
      <c t="s" s="3" r="A21">
        <v>506</v>
      </c>
      <c t="s" s="3" r="C21">
        <v>507</v>
      </c>
    </row>
    <row spans="1:9" r="22">
      <c t="s" s="3" r="A22">
        <v>1142</v>
      </c>
      <c t="n" s="5" r="D22">
        <v>1391282</v>
      </c>
    </row>
    <row spans="1:9" r="23">
      <c t="s" s="3" r="A23">
        <v>1135</v>
      </c>
      <c t="n" s="8" r="C23">
        <v>6500000</v>
      </c>
    </row>
    <row spans="1:9" r="24">
      <c t="s" s="3" r="A24">
        <v>1143</v>
      </c>
    </row>
    <row spans="1:9" r="25">
      <c t="s" s="7" r="A25">
        <v>1126</v>
      </c>
    </row>
    <row spans="1:9" r="26">
      <c t="s" s="3" r="A26">
        <v>87</v>
      </c>
      <c t="n" s="5" r="G26">
        <v>1875000</v>
      </c>
    </row>
    <row spans="1:9" r="27">
      <c t="s" s="3" r="A27">
        <v>1139</v>
      </c>
      <c t="n" s="5" r="F27">
        <v>430000</v>
      </c>
    </row>
    <row spans="1:9" r="28">
      <c t="s" s="3" r="A28">
        <v>1131</v>
      </c>
      <c t="n" s="9" r="F28">
        <v>13.33</v>
      </c>
    </row>
    <row spans="1:9" r="29">
      <c t="s" s="3" r="A29">
        <v>506</v>
      </c>
      <c t="s" s="3" r="F29">
        <v>507</v>
      </c>
    </row>
    <row spans="1:9" r="30">
      <c t="s" s="3" r="A30">
        <v>1144</v>
      </c>
    </row>
    <row spans="1:9" r="31">
      <c t="s" s="7" r="A31">
        <v>1126</v>
      </c>
    </row>
    <row spans="1:9" r="32">
      <c t="s" s="3" r="A32">
        <v>1139</v>
      </c>
      <c t="n" s="5" r="E32">
        <v>396082</v>
      </c>
    </row>
    <row spans="1:9" r="33">
      <c t="s" s="3" r="A33">
        <v>1131</v>
      </c>
      <c t="n" s="9" r="E33">
        <v>16.58</v>
      </c>
    </row>
    <row spans="1:9" r="34">
      <c t="s" s="3" r="A34">
        <v>506</v>
      </c>
      <c t="s" s="3" r="E34">
        <v>507</v>
      </c>
    </row>
    <row spans="1:9" r="35">
      <c t="s" s="3" r="A35">
        <v>27</v>
      </c>
    </row>
    <row spans="1:9" r="36">
      <c t="s" s="7" r="A36">
        <v>1126</v>
      </c>
    </row>
    <row spans="1:9" r="37">
      <c t="s" s="3" r="A37">
        <v>1145</v>
      </c>
      <c t="n" s="8" r="G37">
        <v>20000000</v>
      </c>
    </row>
    <row spans="1:9" r="38">
      <c t="s" s="3" r="A38">
        <v>87</v>
      </c>
      <c t="n" s="5" r="G38">
        <v>16199145</v>
      </c>
      <c t="n" s="5" r="H38">
        <v>15977322</v>
      </c>
    </row>
    <row spans="1:9" r="39">
      <c t="s" s="3" r="A39">
        <v>1139</v>
      </c>
      <c t="n" s="5" r="B39">
        <v>381622</v>
      </c>
      <c t="n" s="5" r="C39">
        <v>381622</v>
      </c>
    </row>
    <row spans="1:9" r="40">
      <c t="s" s="3" r="A40">
        <v>1142</v>
      </c>
      <c t="n" s="5" r="B40">
        <v>159801</v>
      </c>
    </row>
    <row spans="1:9" r="41">
      <c t="s" s="3" r="A41">
        <v>1146</v>
      </c>
      <c t="n" s="8" r="B41">
        <v>2500000</v>
      </c>
    </row>
    <row spans="1:9" r="42">
      <c t="s" s="3" r="A42">
        <v>1147</v>
      </c>
      <c t="s" s="3" r="G42">
        <v>57</v>
      </c>
      <c t="s" s="3" r="H42">
        <v>57</v>
      </c>
      <c t="s" s="3" r="I42">
        <v>57</v>
      </c>
    </row>
    <row spans="1:9" r="43">
      <c t="s" s="3" r="A43">
        <v>1148</v>
      </c>
      <c t="s" s="3" r="G43">
        <v>57</v>
      </c>
      <c t="s" s="3" r="H43">
        <v>57</v>
      </c>
      <c t="s" s="3" r="I43">
        <v>57</v>
      </c>
    </row>
    <row spans="1:9" r="44">
      <c t="s" s="3" r="A44">
        <v>1149</v>
      </c>
    </row>
    <row spans="1:9" r="45">
      <c t="s" s="7" r="A45">
        <v>1126</v>
      </c>
    </row>
    <row spans="1:9" r="46">
      <c t="s" s="3" r="A46">
        <v>1150</v>
      </c>
      <c t="n" s="5" r="G46">
        <v>1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1</v>
      </c>
      <c t="s" s="2" r="B1">
        <v>1</v>
      </c>
    </row>
    <row spans="1:4" r="2">
      <c t="s" s="2" r="B2">
        <v>2</v>
      </c>
      <c t="s" s="2" r="C2">
        <v>31</v>
      </c>
      <c t="s" s="2" r="D2">
        <v>93</v>
      </c>
    </row>
    <row spans="1:4" r="3">
      <c t="s" s="7" r="A3">
        <v>273</v>
      </c>
    </row>
    <row spans="1:4" r="4">
      <c t="s" s="3" r="A4">
        <v>1152</v>
      </c>
      <c t="n" s="5" r="B4">
        <v>1391282</v>
      </c>
      <c t="n" s="5" r="C4">
        <v>1310302</v>
      </c>
      <c t="n" s="5" r="D4">
        <v>1195406</v>
      </c>
    </row>
    <row spans="1:4" r="5">
      <c t="s" s="3" r="A5">
        <v>1153</v>
      </c>
      <c t="n" s="5" r="B5">
        <v>-381622</v>
      </c>
      <c t="n" s="5" r="C5">
        <v>-315102</v>
      </c>
      <c t="n" s="5" r="D5">
        <v>-315104</v>
      </c>
    </row>
    <row spans="1:4" r="6">
      <c t="s" s="3" r="A6">
        <v>1154</v>
      </c>
      <c t="s" s="3" r="B6">
        <v>57</v>
      </c>
      <c t="s" s="3" r="C6">
        <v>57</v>
      </c>
      <c t="s" s="3" r="D6">
        <v>57</v>
      </c>
    </row>
    <row spans="1:4" r="7">
      <c t="s" s="3" r="A7">
        <v>1155</v>
      </c>
      <c t="n" s="5" r="B7">
        <v>419492</v>
      </c>
      <c t="n" s="5" r="C7">
        <v>396082</v>
      </c>
      <c t="n" s="5" r="D7">
        <v>430000</v>
      </c>
    </row>
    <row spans="1:4" r="8">
      <c t="s" s="3" r="A8">
        <v>1156</v>
      </c>
      <c t="n" s="5" r="B8">
        <v>1429152</v>
      </c>
      <c t="n" s="5" r="C8">
        <v>1391282</v>
      </c>
      <c t="n" s="5" r="D8">
        <v>1310302</v>
      </c>
    </row>
    <row spans="1:4" r="9">
      <c t="s" s="3" r="A9">
        <v>1157</v>
      </c>
      <c t="n" s="9" r="B9">
        <v>11.5</v>
      </c>
      <c t="n" s="9" r="C9">
        <v>8.76</v>
      </c>
      <c t="n" s="9" r="D9">
        <v>6.53</v>
      </c>
    </row>
    <row spans="1:4" r="10">
      <c t="s" s="3" r="A10">
        <v>1158</v>
      </c>
      <c t="n" s="9" r="B10">
        <v>9.130000000000001</v>
      </c>
      <c t="n" s="9" r="C10">
        <v>6.52</v>
      </c>
      <c t="n" s="9" r="D10">
        <v>6.52</v>
      </c>
    </row>
    <row spans="1:4" r="11">
      <c t="s" s="3" r="A11">
        <v>1159</v>
      </c>
      <c t="s" s="3" r="B11">
        <v>57</v>
      </c>
      <c t="s" s="3" r="C11">
        <v>57</v>
      </c>
      <c t="s" s="3" r="D11">
        <v>57</v>
      </c>
    </row>
    <row spans="1:4" r="12">
      <c t="s" s="3" r="A12">
        <v>1160</v>
      </c>
      <c t="n" s="9" r="B12">
        <v>15.6</v>
      </c>
      <c t="n" s="9" r="C12">
        <v>16.58</v>
      </c>
      <c t="n" s="9" r="D12">
        <v>13.33</v>
      </c>
    </row>
    <row spans="1:4" r="13">
      <c t="s" s="3" r="A13">
        <v>1161</v>
      </c>
      <c t="n" s="9" r="B13">
        <v>13.33</v>
      </c>
      <c t="n" s="9" r="C13">
        <v>11.5</v>
      </c>
      <c t="n" s="9" r="D13">
        <v>8.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7"/>
    <col customWidth="1" max="5" min="5" width="23"/>
  </cols>
  <sheetData>
    <row spans="1:5" r="1">
      <c t="s" s="1" r="A1">
        <v>1162</v>
      </c>
      <c t="s" s="2" r="B1">
        <v>1</v>
      </c>
    </row>
    <row spans="1:5" r="2">
      <c t="s" s="2" r="B2">
        <v>2</v>
      </c>
      <c t="s" s="2" r="C2">
        <v>31</v>
      </c>
      <c t="s" s="2" r="D2">
        <v>93</v>
      </c>
      <c t="s" s="2" r="E2">
        <v>645</v>
      </c>
    </row>
    <row spans="1:5" r="3">
      <c t="s" s="7" r="A3">
        <v>1126</v>
      </c>
    </row>
    <row spans="1:5" r="4">
      <c t="s" s="3" r="A4">
        <v>1163</v>
      </c>
      <c t="n" s="5" r="B4">
        <v>15481</v>
      </c>
      <c t="n" s="5" r="C4">
        <v>21282</v>
      </c>
      <c t="n" s="5" r="D4">
        <v>36804</v>
      </c>
    </row>
    <row spans="1:5" r="5">
      <c t="s" s="3" r="A5">
        <v>1164</v>
      </c>
      <c t="s" s="3" r="B5">
        <v>57</v>
      </c>
      <c t="s" s="3" r="C5">
        <v>57</v>
      </c>
      <c t="s" s="3" r="D5">
        <v>57</v>
      </c>
    </row>
    <row spans="1:5" r="6">
      <c t="s" s="3" r="A6">
        <v>1165</v>
      </c>
      <c t="n" s="5" r="B6">
        <v>-3307</v>
      </c>
      <c t="s" s="3" r="C6">
        <v>57</v>
      </c>
      <c t="n" s="5" r="D6">
        <v>-7559</v>
      </c>
    </row>
    <row spans="1:5" r="7">
      <c t="s" s="3" r="A7">
        <v>1166</v>
      </c>
      <c t="n" s="5" r="B7">
        <v>-5158</v>
      </c>
      <c t="n" s="5" r="C7">
        <v>-5801</v>
      </c>
      <c t="n" s="5" r="D7">
        <v>-7963</v>
      </c>
    </row>
    <row spans="1:5" r="8">
      <c t="s" s="3" r="A8">
        <v>1167</v>
      </c>
      <c t="s" s="3" r="B8">
        <v>57</v>
      </c>
      <c t="s" s="3" r="C8">
        <v>57</v>
      </c>
      <c t="s" s="3" r="D8">
        <v>57</v>
      </c>
    </row>
    <row spans="1:5" r="9">
      <c t="s" s="3" r="A9">
        <v>1168</v>
      </c>
      <c t="n" s="5" r="B9">
        <v>7016</v>
      </c>
      <c t="n" s="5" r="C9">
        <v>15481</v>
      </c>
      <c t="n" s="5" r="D9">
        <v>21282</v>
      </c>
      <c t="n" s="5" r="E9">
        <v>36804</v>
      </c>
    </row>
    <row spans="1:5" r="10">
      <c t="s" s="3" r="A10">
        <v>1169</v>
      </c>
      <c t="n" s="5" r="B10">
        <v>7016</v>
      </c>
    </row>
    <row spans="1:5" r="11">
      <c t="s" s="3" r="A11">
        <v>1170</v>
      </c>
      <c t="n" s="9" r="B11">
        <v>227.03</v>
      </c>
      <c t="n" s="9" r="C11">
        <v>289.17</v>
      </c>
      <c t="n" s="8" r="D11">
        <v>233</v>
      </c>
    </row>
    <row spans="1:5" r="12">
      <c t="s" s="3" r="A12">
        <v>1171</v>
      </c>
      <c t="s" s="3" r="B12">
        <v>57</v>
      </c>
      <c t="s" s="3" r="C12">
        <v>57</v>
      </c>
      <c t="s" s="3" r="D12">
        <v>57</v>
      </c>
    </row>
    <row spans="1:5" r="13">
      <c t="s" s="3" r="A13">
        <v>1172</v>
      </c>
      <c t="n" s="9" r="B13">
        <v>92.09</v>
      </c>
      <c t="s" s="3" r="C13">
        <v>57</v>
      </c>
      <c t="n" s="9" r="D13">
        <v>124.57</v>
      </c>
    </row>
    <row spans="1:5" r="14">
      <c t="s" s="3" r="A14">
        <v>1173</v>
      </c>
      <c t="n" s="9" r="B14">
        <v>475.12</v>
      </c>
      <c t="n" s="8" r="C14">
        <v>455</v>
      </c>
      <c t="n" s="9" r="D14">
        <v>185.82</v>
      </c>
    </row>
    <row spans="1:5" r="15">
      <c t="s" s="3" r="A15">
        <v>1174</v>
      </c>
      <c t="s" s="3" r="B15">
        <v>57</v>
      </c>
      <c t="s" s="3" r="C15">
        <v>57</v>
      </c>
      <c t="s" s="3" r="D15">
        <v>57</v>
      </c>
    </row>
    <row spans="1:5" r="16">
      <c t="s" s="3" r="A16">
        <v>1175</v>
      </c>
      <c t="n" s="9" r="B16">
        <v>108.24</v>
      </c>
      <c t="n" s="9" r="C16">
        <v>227.03</v>
      </c>
      <c t="n" s="9" r="D16">
        <v>289.17</v>
      </c>
      <c t="n" s="8" r="E16">
        <v>233</v>
      </c>
    </row>
    <row spans="1:5" r="17">
      <c t="s" s="3" r="A17">
        <v>1176</v>
      </c>
      <c t="n" s="9" r="B17">
        <v>108.24</v>
      </c>
    </row>
    <row spans="1:5" r="18">
      <c t="s" s="3" r="A18">
        <v>1177</v>
      </c>
      <c t="s" s="3" r="B18">
        <v>1178</v>
      </c>
      <c t="s" s="3" r="C18">
        <v>1179</v>
      </c>
      <c t="s" s="3" r="D18">
        <v>1180</v>
      </c>
      <c t="s" s="3" r="E18">
        <v>1181</v>
      </c>
    </row>
    <row spans="1:5" r="19">
      <c t="s" s="3" r="A19">
        <v>1182</v>
      </c>
      <c t="s" s="3" r="B19">
        <v>1178</v>
      </c>
    </row>
    <row spans="1:5" r="20">
      <c t="s" s="3" r="A20">
        <v>1183</v>
      </c>
      <c t="s" s="3" r="B20">
        <v>57</v>
      </c>
    </row>
    <row spans="1:5" r="21">
      <c t="s" s="3" r="A21">
        <v>1184</v>
      </c>
      <c t="s" s="3" r="B21">
        <v>57</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5</v>
      </c>
      <c t="s" s="2" r="B1">
        <v>1</v>
      </c>
    </row>
    <row spans="1:4" r="2">
      <c t="s" s="2" r="B2">
        <v>2</v>
      </c>
      <c t="s" s="2" r="C2">
        <v>31</v>
      </c>
      <c t="s" s="2" r="D2">
        <v>93</v>
      </c>
    </row>
    <row spans="1:4" r="3">
      <c t="s" s="3" r="A3">
        <v>1186</v>
      </c>
    </row>
    <row spans="1:4" r="4">
      <c t="s" s="7" r="A4">
        <v>1187</v>
      </c>
    </row>
    <row spans="1:4" r="5">
      <c t="s" s="3" r="A5">
        <v>1188</v>
      </c>
      <c t="n" s="5" r="B5">
        <v>0</v>
      </c>
      <c t="n" s="5" r="C5">
        <v>0</v>
      </c>
      <c t="n" s="5" r="D5">
        <v>0</v>
      </c>
    </row>
    <row spans="1:4" r="6">
      <c t="s" s="3" r="A6">
        <v>1189</v>
      </c>
    </row>
    <row spans="1:4" r="7">
      <c t="s" s="7" r="A7">
        <v>1187</v>
      </c>
    </row>
    <row spans="1:4" r="8">
      <c t="s" s="3" r="A8">
        <v>1188</v>
      </c>
      <c t="n" s="5" r="B8">
        <v>7016</v>
      </c>
      <c t="n" s="5" r="C8">
        <v>15481</v>
      </c>
      <c t="n" s="5" r="D8">
        <v>212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0</v>
      </c>
      <c t="s" s="2" r="B1">
        <v>577</v>
      </c>
      <c t="s" s="2" r="J1">
        <v>1</v>
      </c>
    </row>
    <row spans="1:12" r="2">
      <c t="s" s="2" r="B2">
        <v>2</v>
      </c>
      <c t="s" s="2" r="C2">
        <v>618</v>
      </c>
      <c t="s" s="2" r="D2">
        <v>4</v>
      </c>
      <c t="s" s="2" r="E2">
        <v>636</v>
      </c>
      <c t="s" s="2" r="F2">
        <v>31</v>
      </c>
      <c t="s" s="2" r="G2">
        <v>578</v>
      </c>
      <c t="s" s="2" r="H2">
        <v>637</v>
      </c>
      <c t="s" s="2" r="I2">
        <v>638</v>
      </c>
      <c t="s" s="2" r="J2">
        <v>2</v>
      </c>
      <c t="s" s="2" r="K2">
        <v>31</v>
      </c>
      <c t="s" s="2" r="L2">
        <v>93</v>
      </c>
    </row>
    <row spans="1:12" r="3">
      <c t="s" s="7" r="A3">
        <v>118</v>
      </c>
    </row>
    <row spans="1:12" r="4">
      <c t="s" s="3" r="A4">
        <v>143</v>
      </c>
      <c t="n" s="8" r="B4">
        <v>13291</v>
      </c>
      <c t="n" s="8" r="C4">
        <v>3039</v>
      </c>
      <c t="n" s="8" r="D4">
        <v>6320</v>
      </c>
      <c t="n" s="8" r="E4">
        <v>877</v>
      </c>
      <c t="n" s="8" r="F4">
        <v>-2180</v>
      </c>
      <c t="n" s="8" r="G4">
        <v>-1964</v>
      </c>
      <c t="n" s="8" r="H4">
        <v>7157</v>
      </c>
      <c t="n" s="8" r="I4">
        <v>1291</v>
      </c>
      <c t="n" s="8" r="J4">
        <v>23527</v>
      </c>
      <c t="n" s="8" r="K4">
        <v>4304</v>
      </c>
      <c t="n" s="8" r="L4">
        <v>47660</v>
      </c>
    </row>
    <row spans="1:12" r="5">
      <c t="s" s="3" r="A5">
        <v>127</v>
      </c>
      <c t="n" s="5" r="J5">
        <v>-1753</v>
      </c>
      <c t="n" s="5" r="K5">
        <v>391</v>
      </c>
      <c t="n" s="5" r="L5">
        <v>179</v>
      </c>
    </row>
    <row spans="1:12" r="6">
      <c t="s" s="3" r="A6">
        <v>117</v>
      </c>
      <c t="n" s="8" r="B6">
        <v>13486</v>
      </c>
      <c t="n" s="8" r="C6">
        <v>3116</v>
      </c>
      <c t="n" s="8" r="D6">
        <v>4138</v>
      </c>
      <c t="n" s="8" r="E6">
        <v>1034</v>
      </c>
      <c t="n" s="8" r="F6">
        <v>-2056</v>
      </c>
      <c t="n" s="8" r="G6">
        <v>-1898</v>
      </c>
      <c t="n" s="8" r="H6">
        <v>7291</v>
      </c>
      <c t="n" s="8" r="I6">
        <v>1358</v>
      </c>
      <c t="n" s="8" r="J6">
        <v>21774</v>
      </c>
      <c t="n" s="8" r="K6">
        <v>4695</v>
      </c>
      <c t="n" s="8" r="L6">
        <v>47839</v>
      </c>
    </row>
    <row spans="1:12" r="7">
      <c t="s" s="3" r="A7">
        <v>120</v>
      </c>
      <c t="n" s="5" r="B7">
        <v>16394000</v>
      </c>
      <c t="n" s="5" r="C7">
        <v>16175000</v>
      </c>
      <c t="n" s="5" r="D7">
        <v>16172000</v>
      </c>
      <c t="n" s="5" r="E7">
        <v>16172000</v>
      </c>
      <c t="n" s="5" r="F7">
        <v>16172</v>
      </c>
      <c t="n" s="5" r="G7">
        <v>16007</v>
      </c>
      <c t="n" s="5" r="H7">
        <v>16006</v>
      </c>
      <c t="n" s="5" r="I7">
        <v>15986</v>
      </c>
      <c t="n" s="5" r="J7">
        <v>16229000</v>
      </c>
      <c t="n" s="5" r="K7">
        <v>16043000</v>
      </c>
      <c t="n" s="5" r="L7">
        <v>15843000</v>
      </c>
    </row>
    <row spans="1:12" r="8">
      <c t="s" s="3" r="A8">
        <v>118</v>
      </c>
      <c t="n" s="9" r="B8">
        <v>0.82</v>
      </c>
      <c t="n" s="9" r="C8">
        <v>0.19</v>
      </c>
      <c t="n" s="9" r="D8">
        <v>0.26</v>
      </c>
      <c t="n" s="9" r="E8">
        <v>0.06</v>
      </c>
      <c t="n" s="9" r="F8">
        <v>-0.13</v>
      </c>
      <c t="n" s="9" r="G8">
        <v>-0.12</v>
      </c>
      <c t="n" s="9" r="H8">
        <v>0.46</v>
      </c>
      <c t="n" s="9" r="I8">
        <v>0.08</v>
      </c>
      <c t="n" s="9" r="J8">
        <v>1.34</v>
      </c>
      <c t="n" s="9" r="K8">
        <v>0.29</v>
      </c>
      <c t="n" s="9" r="L8">
        <v>3.02</v>
      </c>
    </row>
    <row spans="1:12" r="9">
      <c t="s" s="7" r="A9">
        <v>119</v>
      </c>
    </row>
    <row spans="1:12" r="10">
      <c t="s" s="3" r="A10">
        <v>143</v>
      </c>
      <c t="n" s="8" r="B10">
        <v>13291</v>
      </c>
      <c t="n" s="8" r="C10">
        <v>3039</v>
      </c>
      <c t="n" s="8" r="D10">
        <v>6320</v>
      </c>
      <c t="n" s="8" r="E10">
        <v>877</v>
      </c>
      <c t="n" s="8" r="F10">
        <v>-2180</v>
      </c>
      <c t="n" s="8" r="G10">
        <v>-1964</v>
      </c>
      <c t="n" s="8" r="H10">
        <v>7157</v>
      </c>
      <c t="n" s="8" r="I10">
        <v>1291</v>
      </c>
      <c t="n" s="8" r="J10">
        <v>23527</v>
      </c>
      <c t="n" s="8" r="K10">
        <v>4304</v>
      </c>
      <c t="n" s="8" r="L10">
        <v>47660</v>
      </c>
    </row>
    <row spans="1:12" r="11">
      <c t="s" s="3" r="A11">
        <v>127</v>
      </c>
      <c t="n" s="5" r="J11">
        <v>-1753</v>
      </c>
      <c t="n" s="5" r="K11">
        <v>391</v>
      </c>
      <c t="n" s="5" r="L11">
        <v>179</v>
      </c>
    </row>
    <row spans="1:12" r="12">
      <c t="s" s="3" r="A12">
        <v>117</v>
      </c>
      <c t="n" s="8" r="B12">
        <v>13486</v>
      </c>
      <c t="n" s="8" r="C12">
        <v>3116</v>
      </c>
      <c t="n" s="8" r="D12">
        <v>4138</v>
      </c>
      <c t="n" s="8" r="E12">
        <v>1034</v>
      </c>
      <c t="n" s="8" r="F12">
        <v>-2056</v>
      </c>
      <c t="n" s="8" r="G12">
        <v>-1898</v>
      </c>
      <c t="n" s="8" r="H12">
        <v>7291</v>
      </c>
      <c t="n" s="8" r="I12">
        <v>1358</v>
      </c>
      <c t="n" s="8" r="J12">
        <v>21774</v>
      </c>
      <c t="n" s="8" r="K12">
        <v>4695</v>
      </c>
      <c t="n" s="8" r="L12">
        <v>47839</v>
      </c>
    </row>
    <row spans="1:12" r="13">
      <c t="s" s="3" r="A13">
        <v>120</v>
      </c>
      <c t="n" s="5" r="B13">
        <v>16394000</v>
      </c>
      <c t="n" s="5" r="C13">
        <v>16175000</v>
      </c>
      <c t="n" s="5" r="D13">
        <v>16172000</v>
      </c>
      <c t="n" s="5" r="E13">
        <v>16172000</v>
      </c>
      <c t="n" s="5" r="F13">
        <v>16172</v>
      </c>
      <c t="n" s="5" r="G13">
        <v>16007</v>
      </c>
      <c t="n" s="5" r="H13">
        <v>16006</v>
      </c>
      <c t="n" s="5" r="I13">
        <v>15986</v>
      </c>
      <c t="n" s="5" r="J13">
        <v>16229000</v>
      </c>
      <c t="n" s="5" r="K13">
        <v>16043000</v>
      </c>
      <c t="n" s="5" r="L13">
        <v>15843000</v>
      </c>
    </row>
    <row spans="1:12" r="14">
      <c t="s" s="3" r="A14">
        <v>1191</v>
      </c>
      <c t="n" s="5" r="J14">
        <v>576000</v>
      </c>
      <c t="n" s="5" r="K14">
        <v>635000</v>
      </c>
      <c t="n" s="5" r="L14">
        <v>435000</v>
      </c>
    </row>
    <row spans="1:12" r="15">
      <c t="s" s="3" r="A15">
        <v>1192</v>
      </c>
      <c t="n" s="5" r="B15">
        <v>17001000</v>
      </c>
      <c t="n" s="5" r="C15">
        <v>16852000</v>
      </c>
      <c t="n" s="5" r="D15">
        <v>16885000</v>
      </c>
      <c t="n" s="5" r="E15">
        <v>16725000</v>
      </c>
      <c t="n" s="5" r="F15">
        <v>16172</v>
      </c>
      <c t="n" s="5" r="G15">
        <v>16007</v>
      </c>
      <c t="n" s="5" r="H15">
        <v>16791</v>
      </c>
      <c t="n" s="5" r="I15">
        <v>16699</v>
      </c>
      <c t="n" s="5" r="J15">
        <v>16805000</v>
      </c>
      <c t="n" s="5" r="K15">
        <v>16678000</v>
      </c>
      <c t="n" s="5" r="L15">
        <v>16278000</v>
      </c>
    </row>
    <row spans="1:12" r="16">
      <c t="s" s="3" r="A16">
        <v>119</v>
      </c>
      <c t="n" s="9" r="B16">
        <v>0.79</v>
      </c>
      <c t="n" s="9" r="C16">
        <v>0.18</v>
      </c>
      <c t="n" s="9" r="D16">
        <v>0.25</v>
      </c>
      <c t="n" s="9" r="E16">
        <v>0.06</v>
      </c>
      <c t="n" s="9" r="F16">
        <v>-0.13</v>
      </c>
      <c t="n" s="9" r="G16">
        <v>-0.12</v>
      </c>
      <c t="n" s="9" r="H16">
        <v>0.43</v>
      </c>
      <c t="n" s="9" r="I16">
        <v>0.08</v>
      </c>
      <c t="n" s="9" r="J16">
        <v>1.3</v>
      </c>
      <c t="n" s="9" r="K16">
        <v>0.28</v>
      </c>
      <c t="n" s="9" r="L16">
        <v>2.9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193</v>
      </c>
      <c t="s" s="2" r="B1">
        <v>2</v>
      </c>
      <c t="s" s="2" r="C1">
        <v>31</v>
      </c>
    </row>
    <row spans="1:3" r="2">
      <c t="s" s="7" r="A2">
        <v>279</v>
      </c>
    </row>
    <row spans="1:3" r="3">
      <c t="s" s="3" r="A3">
        <v>1194</v>
      </c>
      <c t="n" s="8" r="B3">
        <v>0</v>
      </c>
      <c t="n" s="8" r="C3">
        <v>0</v>
      </c>
    </row>
    <row spans="1:3" r="4">
      <c t="s" s="3" r="A4">
        <v>1195</v>
      </c>
      <c t="n" s="5" r="B4">
        <v>0</v>
      </c>
      <c t="n" s="5" r="C4">
        <v>0</v>
      </c>
    </row>
    <row spans="1:3" r="5">
      <c t="s" s="3" r="A5">
        <v>1196</v>
      </c>
      <c t="n" s="8" r="B5">
        <v>0</v>
      </c>
      <c t="n" s="8" r="C5">
        <v>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1197</v>
      </c>
      <c t="s" s="2" r="C1">
        <v>1</v>
      </c>
    </row>
    <row spans="1:6" r="2">
      <c t="s" s="2" r="C2">
        <v>2</v>
      </c>
      <c t="s" s="2" r="E2">
        <v>31</v>
      </c>
    </row>
    <row spans="1:6" r="3">
      <c t="s" s="7" r="A3">
        <v>1198</v>
      </c>
    </row>
    <row spans="1:6" r="4">
      <c t="s" s="3" r="A4">
        <v>1199</v>
      </c>
      <c t="n" s="8" r="C4">
        <v>19299</v>
      </c>
      <c t="n" s="8" r="E4">
        <v>23349</v>
      </c>
    </row>
    <row spans="1:6" r="5">
      <c t="s" s="3" r="A5">
        <v>1200</v>
      </c>
      <c t="n" s="8" r="C5">
        <v>3860</v>
      </c>
      <c t="s" s="3" r="D5">
        <v>569</v>
      </c>
      <c t="n" s="5" r="E5">
        <v>10917</v>
      </c>
      <c t="s" s="3" r="F5">
        <v>1092</v>
      </c>
    </row>
    <row spans="1:6" r="6">
      <c t="s" s="3" r="A6">
        <v>1201</v>
      </c>
    </row>
    <row spans="1:6" r="7">
      <c t="s" s="7" r="A7">
        <v>1198</v>
      </c>
    </row>
    <row spans="1:6" r="8">
      <c t="s" s="3" r="A8">
        <v>1199</v>
      </c>
      <c t="s" s="3" r="C8">
        <v>57</v>
      </c>
    </row>
    <row spans="1:6" r="9">
      <c t="s" s="3" r="A9">
        <v>1202</v>
      </c>
    </row>
    <row spans="1:6" r="10">
      <c t="s" s="7" r="A10">
        <v>1198</v>
      </c>
    </row>
    <row spans="1:6" r="11">
      <c t="s" s="3" r="A11">
        <v>1199</v>
      </c>
      <c t="s" s="3" r="C11">
        <v>57</v>
      </c>
    </row>
    <row spans="1:6" r="12">
      <c t="s" s="3" r="A12">
        <v>1203</v>
      </c>
    </row>
    <row spans="1:6" r="13">
      <c t="s" s="7" r="A13">
        <v>1198</v>
      </c>
    </row>
    <row spans="1:6" r="14">
      <c t="s" s="3" r="A14">
        <v>1199</v>
      </c>
      <c t="n" s="8" r="C14">
        <v>19299</v>
      </c>
      <c t="n" s="5" r="E14">
        <v>23349</v>
      </c>
    </row>
    <row spans="1:6" r="15">
      <c t="s" s="3" r="A15">
        <v>1204</v>
      </c>
    </row>
    <row spans="1:6" r="16">
      <c t="s" s="7" r="A16">
        <v>1198</v>
      </c>
    </row>
    <row spans="1:6" r="17">
      <c t="s" s="3" r="A17">
        <v>1199</v>
      </c>
      <c t="n" s="5" r="C17">
        <v>186</v>
      </c>
      <c t="n" s="5" r="E17">
        <v>2648</v>
      </c>
    </row>
    <row spans="1:6" r="18">
      <c t="s" s="3" r="A18">
        <v>1200</v>
      </c>
      <c t="n" s="8" r="C18">
        <v>120</v>
      </c>
      <c t="s" s="3" r="D18">
        <v>569</v>
      </c>
      <c t="n" s="5" r="E18">
        <v>2161</v>
      </c>
      <c t="s" s="3" r="F18">
        <v>1092</v>
      </c>
    </row>
    <row spans="1:6" r="19">
      <c t="s" s="3" r="A19">
        <v>1205</v>
      </c>
    </row>
    <row spans="1:6" r="20">
      <c t="s" s="7" r="A20">
        <v>1198</v>
      </c>
    </row>
    <row spans="1:6" r="21">
      <c t="s" s="3" r="A21">
        <v>1199</v>
      </c>
      <c t="s" s="3" r="C21">
        <v>57</v>
      </c>
    </row>
    <row spans="1:6" r="22">
      <c t="s" s="3" r="A22">
        <v>1206</v>
      </c>
    </row>
    <row spans="1:6" r="23">
      <c t="s" s="7" r="A23">
        <v>1198</v>
      </c>
    </row>
    <row spans="1:6" r="24">
      <c t="s" s="3" r="A24">
        <v>1199</v>
      </c>
      <c t="s" s="3" r="C24">
        <v>57</v>
      </c>
    </row>
    <row spans="1:6" r="25">
      <c t="s" s="3" r="A25">
        <v>1207</v>
      </c>
    </row>
    <row spans="1:6" r="26">
      <c t="s" s="7" r="A26">
        <v>1198</v>
      </c>
    </row>
    <row spans="1:6" r="27">
      <c t="s" s="3" r="A27">
        <v>1199</v>
      </c>
      <c t="n" s="8" r="C27">
        <v>186</v>
      </c>
      <c t="n" s="5" r="E27">
        <v>2648</v>
      </c>
    </row>
    <row spans="1:6" r="28">
      <c t="s" s="3" r="A28">
        <v>1208</v>
      </c>
    </row>
    <row spans="1:6" r="29">
      <c t="s" s="7" r="A29">
        <v>1198</v>
      </c>
    </row>
    <row spans="1:6" r="30">
      <c t="s" s="3" r="A30">
        <v>1199</v>
      </c>
      <c t="n" s="5" r="C30">
        <v>13257</v>
      </c>
      <c t="n" s="5" r="E30">
        <v>20701</v>
      </c>
    </row>
    <row spans="1:6" r="31">
      <c t="s" s="3" r="A31">
        <v>1200</v>
      </c>
      <c t="n" s="8" r="C31">
        <v>3000</v>
      </c>
      <c t="s" s="3" r="D31">
        <v>569</v>
      </c>
      <c t="n" s="5" r="E31">
        <v>8756</v>
      </c>
      <c t="s" s="3" r="F31">
        <v>1092</v>
      </c>
    </row>
    <row spans="1:6" r="32">
      <c t="s" s="3" r="A32">
        <v>1209</v>
      </c>
    </row>
    <row spans="1:6" r="33">
      <c t="s" s="7" r="A33">
        <v>1198</v>
      </c>
    </row>
    <row spans="1:6" r="34">
      <c t="s" s="3" r="A34">
        <v>1199</v>
      </c>
      <c t="s" s="3" r="C34">
        <v>57</v>
      </c>
    </row>
    <row spans="1:6" r="35">
      <c t="s" s="3" r="A35">
        <v>1210</v>
      </c>
    </row>
    <row spans="1:6" r="36">
      <c t="s" s="7" r="A36">
        <v>1198</v>
      </c>
    </row>
    <row spans="1:6" r="37">
      <c t="s" s="3" r="A37">
        <v>1199</v>
      </c>
      <c t="s" s="3" r="C37">
        <v>57</v>
      </c>
    </row>
    <row spans="1:6" r="38">
      <c t="s" s="3" r="A38">
        <v>1211</v>
      </c>
    </row>
    <row spans="1:6" r="39">
      <c t="s" s="7" r="A39">
        <v>1198</v>
      </c>
    </row>
    <row spans="1:6" r="40">
      <c t="s" s="3" r="A40">
        <v>1199</v>
      </c>
      <c t="n" s="8" r="C40">
        <v>13257</v>
      </c>
      <c t="n" s="8" r="E40">
        <v>20701</v>
      </c>
    </row>
    <row spans="1:6" r="41">
      <c t="s" s="3" r="A41">
        <v>1212</v>
      </c>
    </row>
    <row spans="1:6" r="42">
      <c t="s" s="7" r="A42">
        <v>1198</v>
      </c>
    </row>
    <row spans="1:6" r="43">
      <c t="s" s="3" r="A43">
        <v>1199</v>
      </c>
      <c t="n" s="5" r="C43">
        <v>5856</v>
      </c>
    </row>
    <row spans="1:6" r="44">
      <c t="s" s="3" r="A44">
        <v>1200</v>
      </c>
      <c t="s" s="3" r="B44">
        <v>569</v>
      </c>
      <c t="n" s="8" r="C44">
        <v>740</v>
      </c>
    </row>
    <row spans="1:6" r="45">
      <c t="s" s="3" r="A45">
        <v>1213</v>
      </c>
    </row>
    <row spans="1:6" r="46">
      <c t="s" s="7" r="A46">
        <v>1198</v>
      </c>
    </row>
    <row spans="1:6" r="47">
      <c t="s" s="3" r="A47">
        <v>1199</v>
      </c>
      <c t="s" s="3" r="C47">
        <v>57</v>
      </c>
    </row>
    <row spans="1:6" r="48">
      <c t="s" s="3" r="A48">
        <v>1214</v>
      </c>
    </row>
    <row spans="1:6" r="49">
      <c t="s" s="7" r="A49">
        <v>1198</v>
      </c>
    </row>
    <row spans="1:6" r="50">
      <c t="s" s="3" r="A50">
        <v>1199</v>
      </c>
      <c t="s" s="3" r="C50">
        <v>57</v>
      </c>
    </row>
    <row spans="1:6" r="51">
      <c t="s" s="3" r="A51">
        <v>1215</v>
      </c>
    </row>
    <row spans="1:6" r="52">
      <c t="s" s="7" r="A52">
        <v>1198</v>
      </c>
    </row>
    <row spans="1:6" r="53">
      <c t="s" s="3" r="A53">
        <v>1199</v>
      </c>
      <c t="n" s="8" r="C53">
        <v>5856</v>
      </c>
    </row>
    <row spans="1:6" r="54">
      <c t="n" r="A54"/>
    </row>
    <row spans="1:6" r="55">
      <c t="s" s="3" r="A55">
        <v>569</v>
      </c>
      <c t="s" s="3" r="B55">
        <v>1216</v>
      </c>
    </row>
    <row spans="1:6" r="56">
      <c t="s" s="3" r="A56">
        <v>1092</v>
      </c>
      <c t="s" s="3" r="B56">
        <v>1217</v>
      </c>
    </row>
  </sheetData>
  <mergeCells count="7">
    <mergeCell ref="A1:B2"/>
    <mergeCell ref="C1:F1"/>
    <mergeCell ref="C2:D2"/>
    <mergeCell ref="E2:F2"/>
    <mergeCell ref="A54:E54"/>
    <mergeCell ref="B55:E55"/>
    <mergeCell ref="B56:E5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s>
  <sheetData>
    <row spans="1:5" r="1">
      <c t="s" s="1" r="A1">
        <v>1218</v>
      </c>
      <c t="s" s="2" r="C1">
        <v>1</v>
      </c>
    </row>
    <row spans="1:5" r="2">
      <c t="s" s="2" r="C2">
        <v>2</v>
      </c>
      <c t="s" s="2" r="E2">
        <v>31</v>
      </c>
    </row>
    <row spans="1:5" r="3">
      <c t="s" s="7" r="A3">
        <v>1219</v>
      </c>
    </row>
    <row spans="1:5" r="4">
      <c t="s" s="3" r="A4">
        <v>1220</v>
      </c>
      <c t="n" s="8" r="C4">
        <v>19299</v>
      </c>
      <c t="n" s="8" r="E4">
        <v>23349</v>
      </c>
    </row>
    <row spans="1:5" r="5">
      <c t="s" s="3" r="A5">
        <v>1204</v>
      </c>
    </row>
    <row spans="1:5" r="6">
      <c t="s" s="7" r="A6">
        <v>1219</v>
      </c>
    </row>
    <row spans="1:5" r="7">
      <c t="s" s="3" r="A7">
        <v>1220</v>
      </c>
      <c t="n" s="8" r="C7">
        <v>186</v>
      </c>
      <c t="n" s="5" r="E7">
        <v>2648</v>
      </c>
    </row>
    <row spans="1:5" r="8">
      <c t="s" s="3" r="A8">
        <v>1221</v>
      </c>
      <c t="s" s="3" r="C8">
        <v>1222</v>
      </c>
    </row>
    <row spans="1:5" r="9">
      <c t="s" s="3" r="A9">
        <v>1208</v>
      </c>
    </row>
    <row spans="1:5" r="10">
      <c t="s" s="7" r="A10">
        <v>1219</v>
      </c>
    </row>
    <row spans="1:5" r="11">
      <c t="s" s="3" r="A11">
        <v>1220</v>
      </c>
      <c t="n" s="8" r="C11">
        <v>13257</v>
      </c>
      <c t="n" s="5" r="E11">
        <v>20701</v>
      </c>
    </row>
    <row spans="1:5" r="12">
      <c t="s" s="3" r="A12">
        <v>1221</v>
      </c>
      <c t="s" s="3" r="C12">
        <v>1223</v>
      </c>
    </row>
    <row spans="1:5" r="13">
      <c t="s" s="3" r="A13">
        <v>1212</v>
      </c>
    </row>
    <row spans="1:5" r="14">
      <c t="s" s="7" r="A14">
        <v>1219</v>
      </c>
    </row>
    <row spans="1:5" r="15">
      <c t="s" s="3" r="A15">
        <v>1220</v>
      </c>
      <c t="n" s="8" r="C15">
        <v>5856</v>
      </c>
    </row>
    <row spans="1:5" r="16">
      <c t="s" s="3" r="A16">
        <v>1221</v>
      </c>
      <c t="s" s="3" r="C16">
        <v>1222</v>
      </c>
    </row>
    <row spans="1:5" r="17">
      <c t="s" s="3" r="A17">
        <v>1224</v>
      </c>
    </row>
    <row spans="1:5" r="18">
      <c t="s" s="7" r="A18">
        <v>1219</v>
      </c>
    </row>
    <row spans="1:5" r="19">
      <c t="s" s="3" r="A19">
        <v>1220</v>
      </c>
      <c t="s" s="3" r="B19">
        <v>1225</v>
      </c>
      <c t="n" s="8" r="C19">
        <v>200</v>
      </c>
      <c t="n" s="5" r="E19">
        <v>100</v>
      </c>
    </row>
    <row spans="1:5" r="20">
      <c t="s" s="3" r="A20">
        <v>1226</v>
      </c>
    </row>
    <row spans="1:5" r="21">
      <c t="s" s="7" r="A21">
        <v>1219</v>
      </c>
    </row>
    <row spans="1:5" r="22">
      <c t="s" s="3" r="A22">
        <v>1220</v>
      </c>
      <c t="n" s="5" r="C22">
        <v>300</v>
      </c>
      <c t="s" s="3" r="D22">
        <v>1225</v>
      </c>
      <c t="n" s="5" r="E22">
        <v>300</v>
      </c>
    </row>
    <row spans="1:5" r="23">
      <c t="s" s="3" r="A23">
        <v>1227</v>
      </c>
    </row>
    <row spans="1:5" r="24">
      <c t="s" s="7" r="A24">
        <v>1219</v>
      </c>
    </row>
    <row spans="1:5" r="25">
      <c t="s" s="3" r="A25">
        <v>1220</v>
      </c>
      <c t="s" s="3" r="B25">
        <v>1225</v>
      </c>
      <c t="n" s="5" r="C25">
        <v>100</v>
      </c>
    </row>
    <row spans="1:5" r="26">
      <c t="s" s="3" r="A26">
        <v>1228</v>
      </c>
    </row>
    <row spans="1:5" r="27">
      <c t="s" s="7" r="A27">
        <v>1219</v>
      </c>
    </row>
    <row spans="1:5" r="28">
      <c t="s" s="3" r="A28">
        <v>1220</v>
      </c>
      <c t="s" s="3" r="B28">
        <v>1225</v>
      </c>
      <c t="n" s="5" r="C28">
        <v>400</v>
      </c>
      <c t="n" s="5" r="E28">
        <v>2600</v>
      </c>
    </row>
    <row spans="1:5" r="29">
      <c t="s" s="3" r="A29">
        <v>1229</v>
      </c>
    </row>
    <row spans="1:5" r="30">
      <c t="s" s="7" r="A30">
        <v>1219</v>
      </c>
    </row>
    <row spans="1:5" r="31">
      <c t="s" s="3" r="A31">
        <v>1220</v>
      </c>
      <c t="n" s="5" r="C31">
        <v>11000</v>
      </c>
      <c t="s" s="3" r="D31">
        <v>1225</v>
      </c>
      <c t="n" s="5" r="E31">
        <v>8400</v>
      </c>
    </row>
    <row spans="1:5" r="32">
      <c t="s" s="3" r="A32">
        <v>1230</v>
      </c>
    </row>
    <row spans="1:5" r="33">
      <c t="s" s="7" r="A33">
        <v>1219</v>
      </c>
    </row>
    <row spans="1:5" r="34">
      <c t="s" s="3" r="A34">
        <v>1220</v>
      </c>
      <c t="s" s="3" r="B34">
        <v>1225</v>
      </c>
      <c t="n" s="5" r="C34">
        <v>500</v>
      </c>
    </row>
    <row spans="1:5" r="35">
      <c t="s" s="3" r="A35">
        <v>1231</v>
      </c>
    </row>
    <row spans="1:5" r="36">
      <c t="s" s="7" r="A36">
        <v>1219</v>
      </c>
    </row>
    <row spans="1:5" r="37">
      <c t="s" s="3" r="A37">
        <v>1220</v>
      </c>
      <c t="s" s="3" r="B37">
        <v>1225</v>
      </c>
      <c t="n" s="5" r="C37">
        <v>300</v>
      </c>
      <c t="n" s="5" r="E37">
        <v>500</v>
      </c>
    </row>
    <row spans="1:5" r="38">
      <c t="s" s="3" r="A38">
        <v>1232</v>
      </c>
    </row>
    <row spans="1:5" r="39">
      <c t="s" s="7" r="A39">
        <v>1219</v>
      </c>
    </row>
    <row spans="1:5" r="40">
      <c t="s" s="3" r="A40">
        <v>1220</v>
      </c>
      <c t="n" s="5" r="C40">
        <v>2000</v>
      </c>
      <c t="s" s="3" r="D40">
        <v>1225</v>
      </c>
      <c t="n" s="8" r="E40">
        <v>1700</v>
      </c>
    </row>
    <row spans="1:5" r="41">
      <c t="s" s="3" r="A41">
        <v>1233</v>
      </c>
    </row>
    <row spans="1:5" r="42">
      <c t="s" s="7" r="A42">
        <v>1219</v>
      </c>
    </row>
    <row spans="1:5" r="43">
      <c t="s" s="3" r="A43">
        <v>1220</v>
      </c>
      <c t="s" s="3" r="B43">
        <v>1225</v>
      </c>
      <c t="n" s="8" r="C43">
        <v>200</v>
      </c>
    </row>
    <row spans="1:5" r="44">
      <c t="n" r="A44"/>
    </row>
    <row spans="1:5" r="45">
      <c t="s" s="3" r="A45">
        <v>569</v>
      </c>
      <c t="s" s="3" r="B45">
        <v>1234</v>
      </c>
    </row>
    <row spans="1:5" r="46">
      <c t="s" s="3" r="A46">
        <v>1092</v>
      </c>
      <c t="s" s="3" r="B46">
        <v>1235</v>
      </c>
    </row>
  </sheetData>
  <mergeCells count="6">
    <mergeCell ref="A1:B2"/>
    <mergeCell ref="C1:D1"/>
    <mergeCell ref="C2:D2"/>
    <mergeCell ref="A44:D44"/>
    <mergeCell ref="B45:D45"/>
    <mergeCell ref="B46:D46"/>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6</v>
      </c>
      <c t="s" s="2" r="B1">
        <v>2</v>
      </c>
      <c t="s" s="2" r="C1">
        <v>31</v>
      </c>
    </row>
    <row spans="1:3" r="2">
      <c t="s" s="7" r="A2">
        <v>1237</v>
      </c>
    </row>
    <row spans="1:3" r="3">
      <c t="s" s="3" r="A3">
        <v>90</v>
      </c>
      <c t="n" s="8" r="B3">
        <v>69040</v>
      </c>
      <c t="n" s="8" r="C3">
        <v>58819</v>
      </c>
    </row>
    <row spans="1:3" r="4">
      <c t="s" s="3" r="A4">
        <v>1238</v>
      </c>
      <c t="n" s="5" r="B4">
        <v>2651</v>
      </c>
    </row>
    <row spans="1:3" r="5">
      <c t="s" s="3" r="A5">
        <v>1239</v>
      </c>
      <c t="n" s="5" r="C5">
        <v>12348</v>
      </c>
    </row>
    <row spans="1:3" r="6">
      <c t="s" s="3" r="A6">
        <v>79</v>
      </c>
      <c t="n" s="5" r="B6">
        <v>10356</v>
      </c>
      <c t="n" s="5" r="C6">
        <v>11171</v>
      </c>
    </row>
    <row spans="1:3" r="7">
      <c t="s" s="3" r="A7">
        <v>1240</v>
      </c>
    </row>
    <row spans="1:3" r="8">
      <c t="s" s="7" r="A8">
        <v>1237</v>
      </c>
    </row>
    <row spans="1:3" r="9">
      <c t="s" s="3" r="A9">
        <v>90</v>
      </c>
      <c t="n" s="5" r="B9">
        <v>69040</v>
      </c>
      <c t="n" s="5" r="C9">
        <v>58819</v>
      </c>
    </row>
    <row spans="1:3" r="10">
      <c t="s" s="3" r="A10">
        <v>1241</v>
      </c>
      <c t="n" s="5" r="B10">
        <v>55389</v>
      </c>
      <c t="n" s="5" r="C10">
        <v>62267</v>
      </c>
    </row>
    <row spans="1:3" r="11">
      <c t="s" s="3" r="A11">
        <v>1238</v>
      </c>
      <c t="n" s="5" r="B11">
        <v>2651</v>
      </c>
    </row>
    <row spans="1:3" r="12">
      <c t="s" s="3" r="A12">
        <v>52</v>
      </c>
      <c t="n" s="5" r="B12">
        <v>21421</v>
      </c>
      <c t="n" s="5" r="C12">
        <v>17923</v>
      </c>
    </row>
    <row spans="1:3" r="13">
      <c t="s" s="3" r="A13">
        <v>1242</v>
      </c>
      <c t="n" s="5" r="C13">
        <v>11750</v>
      </c>
    </row>
    <row spans="1:3" r="14">
      <c t="s" s="3" r="A14">
        <v>1239</v>
      </c>
      <c t="n" s="5" r="C14">
        <v>12348</v>
      </c>
    </row>
    <row spans="1:3" r="15">
      <c t="s" s="3" r="A15">
        <v>79</v>
      </c>
      <c t="n" s="5" r="B15">
        <v>10356</v>
      </c>
      <c t="n" s="5" r="C15">
        <v>11171</v>
      </c>
    </row>
    <row spans="1:3" r="16">
      <c t="s" s="3" r="A16">
        <v>1243</v>
      </c>
    </row>
    <row spans="1:3" r="17">
      <c t="s" s="7" r="A17">
        <v>1237</v>
      </c>
    </row>
    <row spans="1:3" r="18">
      <c t="s" s="3" r="A18">
        <v>90</v>
      </c>
      <c t="n" s="5" r="B18">
        <v>69040</v>
      </c>
      <c t="n" s="5" r="C18">
        <v>58819</v>
      </c>
    </row>
    <row spans="1:3" r="19">
      <c t="s" s="3" r="A19">
        <v>1241</v>
      </c>
      <c t="n" s="5" r="B19">
        <v>63668</v>
      </c>
      <c t="n" s="5" r="C19">
        <v>73423</v>
      </c>
    </row>
    <row spans="1:3" r="20">
      <c t="s" s="3" r="A20">
        <v>1238</v>
      </c>
      <c t="n" s="5" r="B20">
        <v>2651</v>
      </c>
    </row>
    <row spans="1:3" r="21">
      <c t="s" s="3" r="A21">
        <v>52</v>
      </c>
      <c t="n" s="5" r="B21">
        <v>21856</v>
      </c>
      <c t="n" s="5" r="C21">
        <v>18196</v>
      </c>
    </row>
    <row spans="1:3" r="22">
      <c t="s" s="3" r="A22">
        <v>1242</v>
      </c>
      <c t="n" s="5" r="C22">
        <v>11615</v>
      </c>
    </row>
    <row spans="1:3" r="23">
      <c t="s" s="3" r="A23">
        <v>1239</v>
      </c>
      <c t="n" s="5" r="C23">
        <v>12383</v>
      </c>
    </row>
    <row spans="1:3" r="24">
      <c t="s" s="3" r="A24">
        <v>79</v>
      </c>
      <c t="n" s="5" r="B24">
        <v>9630</v>
      </c>
      <c t="n" s="5" r="C24">
        <v>10125</v>
      </c>
    </row>
    <row spans="1:3" r="25">
      <c t="s" s="3" r="A25">
        <v>1244</v>
      </c>
    </row>
    <row spans="1:3" r="26">
      <c t="s" s="7" r="A26">
        <v>1237</v>
      </c>
    </row>
    <row spans="1:3" r="27">
      <c t="s" s="3" r="A27">
        <v>90</v>
      </c>
      <c t="n" s="5" r="B27">
        <v>69040</v>
      </c>
      <c t="n" s="5" r="C27">
        <v>58819</v>
      </c>
    </row>
    <row spans="1:3" r="28">
      <c t="s" s="3" r="A28">
        <v>1238</v>
      </c>
      <c t="n" s="8" r="B28">
        <v>2651</v>
      </c>
    </row>
    <row spans="1:3" r="29">
      <c t="s" s="3" r="A29">
        <v>1245</v>
      </c>
    </row>
    <row spans="1:3" r="30">
      <c t="s" s="7" r="A30">
        <v>1237</v>
      </c>
    </row>
    <row spans="1:3" r="31">
      <c t="s" s="3" r="A31">
        <v>90</v>
      </c>
      <c t="s" s="3" r="B31">
        <v>57</v>
      </c>
    </row>
    <row spans="1:3" r="32">
      <c t="s" s="3" r="A32">
        <v>1241</v>
      </c>
      <c t="s" s="3" r="B32">
        <v>57</v>
      </c>
    </row>
    <row spans="1:3" r="33">
      <c t="s" s="3" r="A33">
        <v>1238</v>
      </c>
      <c t="s" s="3" r="B33">
        <v>57</v>
      </c>
    </row>
    <row spans="1:3" r="34">
      <c t="s" s="3" r="A34">
        <v>52</v>
      </c>
      <c t="s" s="3" r="B34">
        <v>57</v>
      </c>
    </row>
    <row spans="1:3" r="35">
      <c t="s" s="3" r="A35">
        <v>79</v>
      </c>
      <c t="s" s="3" r="B35">
        <v>57</v>
      </c>
    </row>
    <row spans="1:3" r="36">
      <c t="s" s="3" r="A36">
        <v>1246</v>
      </c>
    </row>
    <row spans="1:3" r="37">
      <c t="s" s="7" r="A37">
        <v>1237</v>
      </c>
    </row>
    <row spans="1:3" r="38">
      <c t="s" s="3" r="A38">
        <v>1241</v>
      </c>
      <c t="n" s="8" r="B38">
        <v>63668</v>
      </c>
      <c t="n" s="5" r="C38">
        <v>73423</v>
      </c>
    </row>
    <row spans="1:3" r="39">
      <c t="s" s="3" r="A39">
        <v>52</v>
      </c>
      <c t="n" s="5" r="B39">
        <v>21856</v>
      </c>
      <c t="n" s="5" r="C39">
        <v>18196</v>
      </c>
    </row>
    <row spans="1:3" r="40">
      <c t="s" s="3" r="A40">
        <v>1242</v>
      </c>
      <c t="n" s="5" r="C40">
        <v>11615</v>
      </c>
    </row>
    <row spans="1:3" r="41">
      <c t="s" s="3" r="A41">
        <v>1239</v>
      </c>
      <c t="n" s="5" r="C41">
        <v>12383</v>
      </c>
    </row>
    <row spans="1:3" r="42">
      <c t="s" s="3" r="A42">
        <v>79</v>
      </c>
      <c t="n" s="8" r="B42">
        <v>9630</v>
      </c>
      <c t="n" s="8" r="C42">
        <v>1012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1247</v>
      </c>
      <c t="s" s="2" r="B1">
        <v>1</v>
      </c>
    </row>
    <row spans="1:8" r="2">
      <c t="s" s="2" r="B2">
        <v>2</v>
      </c>
      <c t="s" s="2" r="C2">
        <v>31</v>
      </c>
      <c t="s" s="2" r="D2">
        <v>93</v>
      </c>
      <c t="s" s="2" r="E2">
        <v>636</v>
      </c>
      <c t="s" s="2" r="F2">
        <v>588</v>
      </c>
      <c t="s" s="2" r="G2">
        <v>532</v>
      </c>
      <c t="s" s="2" r="H2">
        <v>619</v>
      </c>
    </row>
    <row spans="1:8" r="3">
      <c t="s" s="7" r="A3">
        <v>1023</v>
      </c>
    </row>
    <row spans="1:8" r="4">
      <c t="s" s="3" r="A4">
        <v>1248</v>
      </c>
      <c t="n" s="8" r="B4">
        <v>258</v>
      </c>
      <c t="n" s="8" r="C4">
        <v>1580</v>
      </c>
      <c t="n" s="8" r="D4">
        <v>1933</v>
      </c>
    </row>
    <row spans="1:8" r="5">
      <c t="s" s="3" r="A5">
        <v>536</v>
      </c>
      <c t="n" s="5" r="B5">
        <v>75545</v>
      </c>
      <c t="n" s="5" r="C5">
        <v>73026</v>
      </c>
    </row>
    <row spans="1:8" r="6">
      <c t="s" s="3" r="A6">
        <v>1249</v>
      </c>
      <c t="n" s="5" r="C6">
        <v>11750</v>
      </c>
    </row>
    <row spans="1:8" r="7">
      <c t="s" s="3" r="A7">
        <v>624</v>
      </c>
    </row>
    <row spans="1:8" r="8">
      <c t="s" s="7" r="A8">
        <v>1023</v>
      </c>
    </row>
    <row spans="1:8" r="9">
      <c t="s" s="3" r="A9">
        <v>545</v>
      </c>
      <c t="n" s="8" r="F9">
        <v>9400</v>
      </c>
    </row>
    <row spans="1:8" r="10">
      <c t="s" s="3" r="A10">
        <v>360</v>
      </c>
    </row>
    <row spans="1:8" r="11">
      <c t="s" s="7" r="A11">
        <v>1023</v>
      </c>
    </row>
    <row spans="1:8" r="12">
      <c t="s" s="3" r="A12">
        <v>1248</v>
      </c>
      <c t="n" s="5" r="B12">
        <v>400</v>
      </c>
      <c t="n" s="5" r="C12">
        <v>600</v>
      </c>
      <c t="n" s="5" r="D12">
        <v>400</v>
      </c>
    </row>
    <row spans="1:8" r="13">
      <c t="s" s="3" r="A13">
        <v>1250</v>
      </c>
      <c t="n" s="5" r="B13">
        <v>11400</v>
      </c>
      <c t="n" s="5" r="D13">
        <v>60000</v>
      </c>
    </row>
    <row spans="1:8" r="14">
      <c t="s" s="3" r="A14">
        <v>623</v>
      </c>
      <c t="n" s="5" r="D14">
        <v>11750</v>
      </c>
    </row>
    <row spans="1:8" r="15">
      <c t="s" s="3" r="A15">
        <v>1249</v>
      </c>
      <c t="n" s="5" r="B15">
        <v>11750</v>
      </c>
    </row>
    <row spans="1:8" r="16">
      <c t="s" s="3" r="A16">
        <v>348</v>
      </c>
    </row>
    <row spans="1:8" r="17">
      <c t="s" s="7" r="A17">
        <v>1023</v>
      </c>
    </row>
    <row spans="1:8" r="18">
      <c t="s" s="3" r="A18">
        <v>483</v>
      </c>
      <c t="s" s="3" r="F18">
        <v>488</v>
      </c>
    </row>
    <row spans="1:8" r="19">
      <c t="s" s="3" r="A19">
        <v>478</v>
      </c>
      <c t="s" s="3" r="F19">
        <v>559</v>
      </c>
    </row>
    <row spans="1:8" r="20">
      <c t="s" s="3" r="A20">
        <v>1251</v>
      </c>
    </row>
    <row spans="1:8" r="21">
      <c t="s" s="7" r="A21">
        <v>1023</v>
      </c>
    </row>
    <row spans="1:8" r="22">
      <c t="s" s="3" r="A22">
        <v>1248</v>
      </c>
      <c t="n" s="5" r="C22">
        <v>300</v>
      </c>
      <c t="n" s="5" r="D22">
        <v>100</v>
      </c>
    </row>
    <row spans="1:8" r="23">
      <c t="s" s="3" r="A23">
        <v>626</v>
      </c>
    </row>
    <row spans="1:8" r="24">
      <c t="s" s="7" r="A24">
        <v>1023</v>
      </c>
    </row>
    <row spans="1:8" r="25">
      <c t="s" s="3" r="A25">
        <v>483</v>
      </c>
      <c t="s" s="3" r="E25">
        <v>693</v>
      </c>
    </row>
    <row spans="1:8" r="26">
      <c t="s" s="3" r="A26">
        <v>480</v>
      </c>
    </row>
    <row spans="1:8" r="27">
      <c t="s" s="7" r="A27">
        <v>1023</v>
      </c>
    </row>
    <row spans="1:8" r="28">
      <c t="s" s="3" r="A28">
        <v>483</v>
      </c>
      <c t="s" s="3" r="G28">
        <v>484</v>
      </c>
    </row>
    <row spans="1:8" r="29">
      <c t="s" s="3" r="A29">
        <v>545</v>
      </c>
      <c t="n" s="8" r="F29">
        <v>1000</v>
      </c>
    </row>
    <row spans="1:8" r="30">
      <c t="s" s="3" r="A30">
        <v>360</v>
      </c>
    </row>
    <row spans="1:8" r="31">
      <c t="s" s="7" r="A31">
        <v>1023</v>
      </c>
    </row>
    <row spans="1:8" r="32">
      <c t="s" s="3" r="A32">
        <v>536</v>
      </c>
      <c t="n" s="8" r="B32">
        <v>75545</v>
      </c>
      <c t="n" s="5" r="C32">
        <v>73026</v>
      </c>
      <c t="n" s="8" r="D32">
        <v>78573</v>
      </c>
      <c t="n" s="8" r="H32">
        <v>85491</v>
      </c>
    </row>
    <row spans="1:8" r="33">
      <c t="s" s="3" r="A33">
        <v>623</v>
      </c>
      <c t="n" s="8" r="G33">
        <v>11750</v>
      </c>
    </row>
    <row spans="1:8" r="34">
      <c t="s" s="3" r="A34">
        <v>633</v>
      </c>
    </row>
    <row spans="1:8" r="35">
      <c t="s" s="7" r="A35">
        <v>1023</v>
      </c>
    </row>
    <row spans="1:8" r="36">
      <c t="s" s="3" r="A36">
        <v>536</v>
      </c>
      <c t="n" s="8" r="H36">
        <v>71750</v>
      </c>
    </row>
    <row spans="1:8" r="37">
      <c t="s" s="3" r="A37">
        <v>696</v>
      </c>
      <c t="s" s="3" r="H37">
        <v>479</v>
      </c>
    </row>
    <row spans="1:8" r="38">
      <c t="s" s="3" r="A38">
        <v>629</v>
      </c>
    </row>
    <row spans="1:8" r="39">
      <c t="s" s="7" r="A39">
        <v>1023</v>
      </c>
    </row>
    <row spans="1:8" r="40">
      <c t="s" s="3" r="A40">
        <v>696</v>
      </c>
      <c t="s" s="3" r="H40">
        <v>484</v>
      </c>
    </row>
    <row spans="1:8" r="41">
      <c t="s" s="3" r="A41">
        <v>348</v>
      </c>
    </row>
    <row spans="1:8" r="42">
      <c t="s" s="7" r="A42">
        <v>1023</v>
      </c>
    </row>
    <row spans="1:8" r="43">
      <c t="s" s="3" r="A43">
        <v>1250</v>
      </c>
      <c t="n" s="5" r="C43">
        <v>2000</v>
      </c>
    </row>
    <row spans="1:8" r="44">
      <c t="s" s="3" r="A44">
        <v>1252</v>
      </c>
    </row>
    <row spans="1:8" r="45">
      <c t="s" s="7" r="A45">
        <v>1023</v>
      </c>
    </row>
    <row spans="1:8" r="46">
      <c t="s" s="3" r="A46">
        <v>1250</v>
      </c>
      <c t="n" s="8" r="C46">
        <v>5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7</v>
      </c>
      <c t="s" s="2" r="B1">
        <v>1</v>
      </c>
    </row>
    <row spans="1:2" r="2">
      <c t="s" s="2" r="B2">
        <v>2</v>
      </c>
    </row>
    <row spans="1:2" r="3">
      <c t="s" s="7" r="A3">
        <v>235</v>
      </c>
    </row>
    <row spans="1:2" r="4">
      <c t="s" s="3" r="A4">
        <v>237</v>
      </c>
      <c t="s" s="3" r="B4">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3</v>
      </c>
      <c t="s" s="2" r="B1">
        <v>1</v>
      </c>
    </row>
    <row spans="1:4" r="2">
      <c t="s" s="2" r="B2">
        <v>2</v>
      </c>
      <c t="s" s="2" r="C2">
        <v>31</v>
      </c>
      <c t="s" s="2" r="D2">
        <v>93</v>
      </c>
    </row>
    <row spans="1:4" r="3">
      <c t="s" s="7" r="A3">
        <v>282</v>
      </c>
    </row>
    <row spans="1:4" r="4">
      <c t="s" s="3" r="A4">
        <v>1254</v>
      </c>
      <c t="n" s="8" r="B4">
        <v>419</v>
      </c>
      <c t="n" s="8" r="C4">
        <v>448</v>
      </c>
      <c t="n" s="8" r="D4">
        <v>431</v>
      </c>
    </row>
    <row spans="1:4" r="5">
      <c t="s" s="3" r="A5">
        <v>1255</v>
      </c>
      <c t="n" s="5" r="B5">
        <v>-1150</v>
      </c>
      <c t="n" s="5" r="C5">
        <v>-524</v>
      </c>
      <c t="n" s="5" r="D5">
        <v>-225</v>
      </c>
    </row>
    <row spans="1:4" r="6">
      <c t="s" s="3" r="A6">
        <v>1256</v>
      </c>
      <c t="n" s="5" r="B6">
        <v>-180</v>
      </c>
      <c t="n" s="5" r="C6">
        <v>-185</v>
      </c>
      <c t="n" s="5" r="D6">
        <v>-200</v>
      </c>
    </row>
    <row spans="1:4" r="7">
      <c t="s" s="3" r="A7">
        <v>1257</v>
      </c>
      <c t="n" s="8" r="B7">
        <v>-911</v>
      </c>
      <c t="n" s="8" r="C7">
        <v>-261</v>
      </c>
      <c t="n" s="8" r="D7">
        <v>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s="1" r="A1">
        <v>1258</v>
      </c>
      <c t="s" s="2" r="B1">
        <v>577</v>
      </c>
      <c t="s" s="2" r="J1">
        <v>1</v>
      </c>
    </row>
    <row spans="1:12" r="2">
      <c t="s" s="2" r="B2">
        <v>522</v>
      </c>
      <c t="s" s="2" r="C2">
        <v>523</v>
      </c>
      <c t="s" s="2" r="D2">
        <v>524</v>
      </c>
      <c t="s" s="2" r="E2">
        <v>525</v>
      </c>
      <c t="s" s="2" r="F2">
        <v>526</v>
      </c>
      <c t="s" s="2" r="G2">
        <v>527</v>
      </c>
      <c t="s" s="2" r="H2">
        <v>528</v>
      </c>
      <c t="s" s="2" r="I2">
        <v>529</v>
      </c>
      <c t="s" s="2" r="J2">
        <v>1259</v>
      </c>
      <c t="s" s="2" r="K2">
        <v>526</v>
      </c>
      <c t="s" s="2" r="L2">
        <v>531</v>
      </c>
    </row>
    <row spans="1:12" r="3">
      <c t="s" s="7" r="A3">
        <v>1260</v>
      </c>
    </row>
    <row spans="1:12" r="4">
      <c t="s" s="3" r="A4">
        <v>1261</v>
      </c>
      <c t="n" s="5" r="J4">
        <v>3</v>
      </c>
    </row>
    <row spans="1:12" r="5">
      <c t="s" s="3" r="A5">
        <v>535</v>
      </c>
      <c t="n" s="8" r="B5">
        <v>45624</v>
      </c>
      <c t="n" s="8" r="C5">
        <v>25535</v>
      </c>
      <c t="n" s="8" r="D5">
        <v>38615</v>
      </c>
      <c t="n" s="8" r="E5">
        <v>21709</v>
      </c>
      <c t="n" s="8" r="F5">
        <v>27273</v>
      </c>
      <c t="n" s="8" r="G5">
        <v>21906</v>
      </c>
      <c t="n" s="8" r="H5">
        <v>22650</v>
      </c>
      <c t="n" s="8" r="I5">
        <v>20816</v>
      </c>
      <c t="n" s="8" r="J5">
        <v>131483</v>
      </c>
      <c t="n" s="8" r="K5">
        <v>92645</v>
      </c>
      <c t="n" s="8" r="L5">
        <v>48658</v>
      </c>
    </row>
    <row spans="1:12" r="6">
      <c t="s" s="3" r="A6">
        <v>568</v>
      </c>
      <c t="n" s="5" r="B6">
        <v>18083</v>
      </c>
      <c t="n" s="8" r="F6">
        <v>16717</v>
      </c>
      <c t="n" s="5" r="J6">
        <v>18083</v>
      </c>
      <c t="n" s="5" r="K6">
        <v>16717</v>
      </c>
    </row>
    <row spans="1:12" r="7">
      <c t="s" s="3" r="A7">
        <v>1262</v>
      </c>
      <c t="n" s="5" r="L7">
        <v>1100</v>
      </c>
    </row>
    <row spans="1:12" r="8">
      <c t="s" s="3" r="A8">
        <v>546</v>
      </c>
    </row>
    <row spans="1:12" r="9">
      <c t="s" s="7" r="A9">
        <v>1260</v>
      </c>
    </row>
    <row spans="1:12" r="10">
      <c t="s" s="3" r="A10">
        <v>1262</v>
      </c>
      <c t="n" s="5" r="J10">
        <v>300</v>
      </c>
      <c t="n" s="5" r="K10">
        <v>600</v>
      </c>
    </row>
    <row spans="1:12" r="11">
      <c t="s" s="3" r="A11">
        <v>348</v>
      </c>
    </row>
    <row spans="1:12" r="12">
      <c t="s" s="7" r="A12">
        <v>1260</v>
      </c>
    </row>
    <row spans="1:12" r="13">
      <c t="s" s="3" r="A13">
        <v>535</v>
      </c>
      <c t="n" s="5" r="J13">
        <v>56461</v>
      </c>
      <c t="n" s="5" r="K13">
        <v>57839</v>
      </c>
      <c t="n" s="5" r="L13">
        <v>9300</v>
      </c>
    </row>
    <row spans="1:12" r="14">
      <c t="s" s="3" r="A14">
        <v>1262</v>
      </c>
      <c t="n" s="5" r="K14">
        <v>1000</v>
      </c>
    </row>
    <row spans="1:12" r="15">
      <c t="s" s="3" r="A15">
        <v>1263</v>
      </c>
    </row>
    <row spans="1:12" r="16">
      <c t="s" s="7" r="A16">
        <v>1260</v>
      </c>
    </row>
    <row spans="1:12" r="17">
      <c t="s" s="3" r="A17">
        <v>535</v>
      </c>
      <c t="n" s="5" r="J17">
        <v>22100</v>
      </c>
    </row>
    <row spans="1:12" r="18">
      <c t="s" s="3" r="A18">
        <v>568</v>
      </c>
      <c t="n" s="8" r="B18">
        <v>1200</v>
      </c>
      <c t="n" s="8" r="J18">
        <v>1200</v>
      </c>
    </row>
    <row spans="1:12" r="19">
      <c t="s" s="3" r="A19">
        <v>1264</v>
      </c>
    </row>
    <row spans="1:12" r="20">
      <c t="s" s="7" r="A20">
        <v>1260</v>
      </c>
    </row>
    <row spans="1:12" r="21">
      <c t="s" s="3" r="A21">
        <v>1265</v>
      </c>
      <c t="n" s="5" r="J21">
        <v>1</v>
      </c>
    </row>
    <row spans="1:12" r="22">
      <c t="s" s="3" r="A22">
        <v>535</v>
      </c>
      <c t="n" s="8" r="J22">
        <v>14500</v>
      </c>
    </row>
    <row spans="1:12" r="23">
      <c t="s" s="3" r="A23">
        <v>546</v>
      </c>
    </row>
    <row spans="1:12" r="24">
      <c t="s" s="7" r="A24">
        <v>1260</v>
      </c>
    </row>
    <row spans="1:12" r="25">
      <c t="s" s="3" r="A25">
        <v>535</v>
      </c>
      <c t="n" s="8" r="J25">
        <v>27837</v>
      </c>
      <c t="n" s="8" r="K25">
        <v>16257</v>
      </c>
      <c t="n" s="5" r="L25">
        <v>966</v>
      </c>
    </row>
    <row spans="1:12" r="26">
      <c t="s" s="3" r="A26">
        <v>1262</v>
      </c>
      <c t="n" s="8" r="L26">
        <v>1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t="s" s="1" r="A1">
        <v>1266</v>
      </c>
      <c t="s" s="2" r="B1">
        <v>577</v>
      </c>
      <c t="s" s="2" r="J1">
        <v>1</v>
      </c>
    </row>
    <row spans="1:13" r="2">
      <c t="s" s="2" r="B2">
        <v>2</v>
      </c>
      <c t="s" s="2" r="C2">
        <v>618</v>
      </c>
      <c t="s" s="2" r="D2">
        <v>4</v>
      </c>
      <c t="s" s="2" r="E2">
        <v>636</v>
      </c>
      <c t="s" s="2" r="F2">
        <v>31</v>
      </c>
      <c t="s" s="2" r="G2">
        <v>578</v>
      </c>
      <c t="s" s="2" r="H2">
        <v>637</v>
      </c>
      <c t="s" s="2" r="I2">
        <v>638</v>
      </c>
      <c t="s" s="2" r="J2">
        <v>2</v>
      </c>
      <c t="s" s="2" r="L2">
        <v>31</v>
      </c>
      <c t="s" s="2" r="M2">
        <v>93</v>
      </c>
    </row>
    <row spans="1:13" r="3">
      <c t="s" s="7" r="A3">
        <v>1260</v>
      </c>
    </row>
    <row spans="1:13" r="4">
      <c t="s" s="3" r="A4">
        <v>535</v>
      </c>
      <c t="n" s="8" r="B4">
        <v>45624</v>
      </c>
      <c t="n" s="8" r="C4">
        <v>25535</v>
      </c>
      <c t="n" s="8" r="D4">
        <v>38615</v>
      </c>
      <c t="n" s="8" r="E4">
        <v>21709</v>
      </c>
      <c t="n" s="8" r="F4">
        <v>27273</v>
      </c>
      <c t="n" s="8" r="G4">
        <v>21906</v>
      </c>
      <c t="n" s="8" r="H4">
        <v>22650</v>
      </c>
      <c t="n" s="8" r="I4">
        <v>20816</v>
      </c>
      <c t="n" s="8" r="J4">
        <v>131483</v>
      </c>
      <c t="n" s="8" r="L4">
        <v>92645</v>
      </c>
      <c t="n" s="8" r="M4">
        <v>48658</v>
      </c>
    </row>
    <row spans="1:13" r="5">
      <c t="s" s="3" r="A5">
        <v>1267</v>
      </c>
      <c t="n" s="5" r="B5">
        <v>-40146</v>
      </c>
      <c t="n" s="5" r="C5">
        <v>-32439</v>
      </c>
      <c t="n" s="5" r="D5">
        <v>-22128</v>
      </c>
      <c t="n" s="5" r="E5">
        <v>-25859</v>
      </c>
      <c t="n" s="5" r="F5">
        <v>-35325</v>
      </c>
      <c t="n" s="5" r="G5">
        <v>-30981</v>
      </c>
      <c t="n" s="5" r="H5">
        <v>-23710</v>
      </c>
      <c t="n" s="5" r="I5">
        <v>-25434</v>
      </c>
      <c t="n" s="5" r="J5">
        <v>-120572</v>
      </c>
      <c t="n" s="5" r="L5">
        <v>-115450</v>
      </c>
      <c t="n" s="5" r="M5">
        <v>-14082</v>
      </c>
    </row>
    <row spans="1:13" r="6">
      <c t="s" s="3" r="A6">
        <v>1268</v>
      </c>
      <c t="n" s="5" r="B6">
        <v>-1399</v>
      </c>
      <c t="n" s="5" r="C6">
        <v>4427</v>
      </c>
      <c t="n" s="5" r="D6">
        <v>6608</v>
      </c>
      <c t="n" s="5" r="E6">
        <v>3821</v>
      </c>
      <c t="n" s="5" r="F6">
        <v>4517</v>
      </c>
      <c t="n" s="5" r="G6">
        <v>-656</v>
      </c>
      <c t="n" s="5" r="H6">
        <v>2046</v>
      </c>
      <c t="n" s="5" r="I6">
        <v>1248</v>
      </c>
      <c t="n" s="5" r="J6">
        <v>13457</v>
      </c>
      <c t="n" s="5" r="L6">
        <v>7155</v>
      </c>
      <c t="n" s="5" r="M6">
        <v>43865</v>
      </c>
    </row>
    <row spans="1:13" r="7">
      <c t="s" s="3" r="A7">
        <v>1269</v>
      </c>
      <c t="n" s="5" r="B7">
        <v>-1886</v>
      </c>
      <c t="n" s="5" r="C7">
        <v>-274</v>
      </c>
      <c t="n" s="5" r="D7">
        <v>810</v>
      </c>
      <c t="n" s="5" r="E7">
        <v>1063</v>
      </c>
      <c t="n" s="5" r="F7">
        <v>136</v>
      </c>
      <c t="n" s="5" r="G7">
        <v>-5926</v>
      </c>
      <c t="n" s="5" r="H7">
        <v>94</v>
      </c>
      <c t="n" s="5" r="I7">
        <v>-1319</v>
      </c>
      <c t="n" s="5" r="J7">
        <v>-287</v>
      </c>
      <c t="n" s="5" r="L7">
        <v>-7015</v>
      </c>
      <c t="n" s="5" r="M7">
        <v>-4708</v>
      </c>
    </row>
    <row spans="1:13" r="8">
      <c t="s" s="3" r="A8">
        <v>1270</v>
      </c>
      <c t="n" s="5" r="B8">
        <v>-36861</v>
      </c>
      <c t="n" s="5" r="C8">
        <v>-36592</v>
      </c>
      <c t="n" s="5" r="D8">
        <v>-29546</v>
      </c>
      <c t="n" s="5" r="E8">
        <v>-30743</v>
      </c>
      <c t="n" s="5" r="F8">
        <v>-39978</v>
      </c>
      <c t="n" s="5" r="G8">
        <v>-24399</v>
      </c>
      <c t="n" s="5" r="H8">
        <v>-25850</v>
      </c>
      <c t="n" s="5" r="I8">
        <v>-25363</v>
      </c>
      <c t="n" s="5" r="J8">
        <v>-133742</v>
      </c>
      <c t="n" s="5" r="L8">
        <v>-115590</v>
      </c>
    </row>
    <row spans="1:13" r="9">
      <c t="s" s="3" r="A9">
        <v>109</v>
      </c>
      <c t="n" s="5" r="B9">
        <v>-40146</v>
      </c>
      <c t="n" s="5" r="C9">
        <v>-32439</v>
      </c>
      <c t="n" s="5" r="D9">
        <v>-22128</v>
      </c>
      <c t="n" s="5" r="E9">
        <v>-25859</v>
      </c>
      <c t="n" s="5" r="F9">
        <v>-35325</v>
      </c>
      <c t="n" s="5" r="G9">
        <v>-30981</v>
      </c>
      <c t="n" s="5" r="H9">
        <v>-23710</v>
      </c>
      <c t="n" s="5" r="I9">
        <v>-25434</v>
      </c>
      <c t="n" s="5" r="J9">
        <v>-120572</v>
      </c>
      <c t="n" s="5" r="L9">
        <v>-115450</v>
      </c>
      <c t="n" s="5" r="M9">
        <v>-14082</v>
      </c>
    </row>
    <row spans="1:13" r="10">
      <c t="s" s="3" r="A10">
        <v>112</v>
      </c>
      <c t="n" s="5" r="B10">
        <v>-403</v>
      </c>
      <c t="n" s="5" r="C10">
        <v>-236</v>
      </c>
      <c t="n" s="5" r="D10">
        <v>70</v>
      </c>
      <c t="n" s="5" r="E10">
        <v>-469</v>
      </c>
      <c t="n" s="5" r="F10">
        <v>-230</v>
      </c>
      <c t="n" s="5" r="G10">
        <v>-319</v>
      </c>
      <c t="n" s="5" r="H10">
        <v>141</v>
      </c>
      <c t="n" s="5" r="I10">
        <v>-307</v>
      </c>
      <c t="n" s="5" r="J10">
        <v>-1038</v>
      </c>
      <c t="n" s="5" r="L10">
        <v>-715</v>
      </c>
      <c t="n" s="5" r="M10">
        <v>-357</v>
      </c>
    </row>
    <row spans="1:13" r="11">
      <c t="s" s="3" r="A11">
        <v>113</v>
      </c>
      <c t="n" s="5" r="B11">
        <v>13296</v>
      </c>
      <c t="n" s="5" r="C11">
        <v>3008</v>
      </c>
      <c t="n" s="5" r="D11">
        <v>6098</v>
      </c>
      <c t="n" s="5" r="E11">
        <v>880</v>
      </c>
      <c t="n" s="5" r="F11">
        <v>-5287</v>
      </c>
      <c t="n" s="5" r="G11">
        <v>-1964</v>
      </c>
      <c t="n" s="5" r="H11">
        <v>7163</v>
      </c>
      <c t="n" s="5" r="I11">
        <v>1291</v>
      </c>
      <c t="n" s="5" r="J11">
        <v>23282</v>
      </c>
      <c t="n" s="5" r="L11">
        <v>1203</v>
      </c>
      <c t="n" s="5" r="M11">
        <v>47680</v>
      </c>
    </row>
    <row spans="1:13" r="12">
      <c t="s" s="3" r="A12">
        <v>1271</v>
      </c>
      <c t="n" s="5" r="J12">
        <v>-245</v>
      </c>
      <c t="n" s="5" r="L12">
        <v>-3101</v>
      </c>
      <c t="n" s="5" r="M12">
        <v>20</v>
      </c>
    </row>
    <row spans="1:13" r="13">
      <c t="s" s="3" r="A13">
        <v>115</v>
      </c>
      <c t="n" s="5" r="B13">
        <v>13291</v>
      </c>
      <c t="n" s="8" r="C13">
        <v>3039</v>
      </c>
      <c t="n" s="8" r="D13">
        <v>6320</v>
      </c>
      <c t="n" s="8" r="E13">
        <v>877</v>
      </c>
      <c t="n" s="5" r="F13">
        <v>-2180</v>
      </c>
      <c t="n" s="8" r="G13">
        <v>-1964</v>
      </c>
      <c t="n" s="8" r="H13">
        <v>7157</v>
      </c>
      <c t="n" s="8" r="I13">
        <v>1291</v>
      </c>
      <c t="n" s="5" r="J13">
        <v>23527</v>
      </c>
      <c t="n" s="5" r="L13">
        <v>4304</v>
      </c>
      <c t="n" s="5" r="M13">
        <v>47660</v>
      </c>
    </row>
    <row spans="1:13" r="14">
      <c t="s" s="3" r="A14">
        <v>47</v>
      </c>
      <c t="n" s="5" r="B14">
        <v>393541</v>
      </c>
      <c t="n" s="5" r="F14">
        <v>392936</v>
      </c>
      <c t="n" s="5" r="J14">
        <v>393541</v>
      </c>
      <c t="n" s="5" r="L14">
        <v>392936</v>
      </c>
    </row>
    <row spans="1:13" r="15">
      <c t="s" s="3" r="A15">
        <v>105</v>
      </c>
      <c t="n" s="5" r="J15">
        <v>4773</v>
      </c>
      <c t="n" s="5" r="L15">
        <v>6296</v>
      </c>
      <c t="n" s="5" r="M15">
        <v>5807</v>
      </c>
    </row>
    <row spans="1:13" r="16">
      <c t="s" s="3" r="A16">
        <v>1272</v>
      </c>
    </row>
    <row spans="1:13" r="17">
      <c t="s" s="7" r="A17">
        <v>1260</v>
      </c>
    </row>
    <row spans="1:13" r="18">
      <c t="s" s="3" r="A18">
        <v>535</v>
      </c>
      <c t="n" s="5" r="J18">
        <v>-665</v>
      </c>
      <c t="n" s="5" r="L18">
        <v>-449</v>
      </c>
      <c t="n" s="5" r="M18">
        <v>-209</v>
      </c>
    </row>
    <row spans="1:13" r="19">
      <c t="s" s="3" r="A19">
        <v>1267</v>
      </c>
      <c t="n" s="5" r="J19">
        <v>1438</v>
      </c>
      <c t="s" s="3" r="K19">
        <v>569</v>
      </c>
      <c t="n" s="5" r="L19">
        <v>449</v>
      </c>
      <c t="n" s="5" r="M19">
        <v>209</v>
      </c>
    </row>
    <row spans="1:13" r="20">
      <c t="s" s="3" r="A20">
        <v>1270</v>
      </c>
      <c t="n" s="5" r="J20">
        <v>1438</v>
      </c>
      <c t="n" s="5" r="L20">
        <v>449</v>
      </c>
      <c t="n" s="5" r="M20">
        <v>209</v>
      </c>
    </row>
    <row spans="1:13" r="21">
      <c t="s" s="3" r="A21">
        <v>109</v>
      </c>
      <c t="n" s="5" r="J21">
        <v>1438</v>
      </c>
      <c t="s" s="3" r="K21">
        <v>569</v>
      </c>
      <c t="n" s="5" r="L21">
        <v>449</v>
      </c>
      <c t="n" s="5" r="M21">
        <v>209</v>
      </c>
    </row>
    <row spans="1:13" r="22">
      <c t="s" s="3" r="A22">
        <v>113</v>
      </c>
      <c t="n" s="5" r="J22">
        <v>773</v>
      </c>
    </row>
    <row spans="1:13" r="23">
      <c t="s" s="3" r="A23">
        <v>115</v>
      </c>
      <c t="n" s="5" r="J23">
        <v>773</v>
      </c>
    </row>
    <row spans="1:13" r="24">
      <c t="s" s="3" r="A24">
        <v>47</v>
      </c>
      <c t="n" s="5" r="B24">
        <v>-311938</v>
      </c>
      <c t="n" s="5" r="F24">
        <v>-310787</v>
      </c>
      <c t="n" s="5" r="J24">
        <v>-311938</v>
      </c>
      <c t="n" s="5" r="L24">
        <v>-310787</v>
      </c>
      <c t="n" s="5" r="M24">
        <v>-241106</v>
      </c>
    </row>
    <row spans="1:13" r="25">
      <c t="s" s="3" r="A25">
        <v>1273</v>
      </c>
      <c t="n" s="5" r="J25">
        <v>773</v>
      </c>
    </row>
    <row spans="1:13" r="26">
      <c t="s" s="3" r="A26">
        <v>1274</v>
      </c>
    </row>
    <row spans="1:13" r="27">
      <c t="s" s="7" r="A27">
        <v>1260</v>
      </c>
    </row>
    <row spans="1:13" r="28">
      <c t="s" s="3" r="A28">
        <v>535</v>
      </c>
      <c t="n" s="5" r="J28">
        <v>131483</v>
      </c>
      <c t="n" s="5" r="L28">
        <v>92645</v>
      </c>
      <c t="n" s="5" r="M28">
        <v>48658</v>
      </c>
    </row>
    <row spans="1:13" r="29">
      <c t="s" s="3" r="A29">
        <v>1267</v>
      </c>
      <c t="n" s="5" r="J29">
        <v>-120572</v>
      </c>
      <c t="n" s="5" r="L29">
        <v>-115450</v>
      </c>
      <c t="n" s="5" r="M29">
        <v>-14082</v>
      </c>
    </row>
    <row spans="1:13" r="30">
      <c t="s" s="3" r="A30">
        <v>1268</v>
      </c>
      <c t="n" s="5" r="J30">
        <v>13457</v>
      </c>
      <c t="n" s="5" r="L30">
        <v>7155</v>
      </c>
      <c t="n" s="5" r="M30">
        <v>43865</v>
      </c>
    </row>
    <row spans="1:13" r="31">
      <c t="s" s="3" r="A31">
        <v>1269</v>
      </c>
      <c t="n" s="5" r="J31">
        <v>-287</v>
      </c>
      <c t="n" s="5" r="L31">
        <v>-7015</v>
      </c>
      <c t="n" s="5" r="M31">
        <v>-4708</v>
      </c>
    </row>
    <row spans="1:13" r="32">
      <c t="s" s="3" r="A32">
        <v>1270</v>
      </c>
      <c t="n" s="5" r="J32">
        <v>-133742</v>
      </c>
      <c t="n" s="5" r="L32">
        <v>-115590</v>
      </c>
      <c t="n" s="5" r="M32">
        <v>-53239</v>
      </c>
    </row>
    <row spans="1:13" r="33">
      <c t="s" s="3" r="A33">
        <v>109</v>
      </c>
      <c t="n" s="5" r="J33">
        <v>-120572</v>
      </c>
      <c t="n" s="5" r="L33">
        <v>-115450</v>
      </c>
      <c t="n" s="5" r="M33">
        <v>-14082</v>
      </c>
    </row>
    <row spans="1:13" r="34">
      <c t="s" s="3" r="A34">
        <v>1275</v>
      </c>
      <c t="n" s="5" r="J34">
        <v>13409</v>
      </c>
      <c t="n" s="5" r="L34">
        <v>24723</v>
      </c>
      <c t="n" s="5" r="M34">
        <v>13461</v>
      </c>
    </row>
    <row spans="1:13" r="35">
      <c t="s" s="3" r="A35">
        <v>112</v>
      </c>
      <c t="n" s="5" r="J35">
        <v>-1038</v>
      </c>
      <c t="n" s="5" r="L35">
        <v>-715</v>
      </c>
      <c t="n" s="5" r="M35">
        <v>-357</v>
      </c>
    </row>
    <row spans="1:13" r="36">
      <c t="s" s="3" r="A36">
        <v>113</v>
      </c>
      <c t="n" s="5" r="J36">
        <v>23282</v>
      </c>
      <c t="n" s="5" r="L36">
        <v>1203</v>
      </c>
      <c t="n" s="5" r="M36">
        <v>47680</v>
      </c>
    </row>
    <row spans="1:13" r="37">
      <c t="s" s="3" r="A37">
        <v>1271</v>
      </c>
      <c t="n" s="5" r="J37">
        <v>-245</v>
      </c>
      <c t="n" s="5" r="L37">
        <v>-3101</v>
      </c>
      <c t="n" s="5" r="M37">
        <v>20</v>
      </c>
    </row>
    <row spans="1:13" r="38">
      <c t="s" s="3" r="A38">
        <v>115</v>
      </c>
      <c t="n" s="5" r="J38">
        <v>23527</v>
      </c>
      <c t="n" s="5" r="L38">
        <v>4304</v>
      </c>
      <c t="n" s="5" r="M38">
        <v>47660</v>
      </c>
    </row>
    <row spans="1:13" r="39">
      <c t="s" s="3" r="A39">
        <v>47</v>
      </c>
      <c t="n" s="5" r="B39">
        <v>393541</v>
      </c>
      <c t="n" s="5" r="F39">
        <v>392936</v>
      </c>
      <c t="n" s="5" r="J39">
        <v>393541</v>
      </c>
      <c t="n" s="5" r="L39">
        <v>392936</v>
      </c>
      <c t="n" s="5" r="M39">
        <v>431147</v>
      </c>
    </row>
    <row spans="1:13" r="40">
      <c t="s" s="3" r="A40">
        <v>1276</v>
      </c>
      <c t="n" s="5" r="J40">
        <v>118507</v>
      </c>
      <c t="n" s="5" r="L40">
        <v>89091</v>
      </c>
      <c t="n" s="5" r="M40">
        <v>7873</v>
      </c>
    </row>
    <row spans="1:13" r="41">
      <c t="s" s="3" r="A41">
        <v>1277</v>
      </c>
      <c t="n" s="5" r="J41">
        <v>3634</v>
      </c>
      <c t="n" s="5" r="L41">
        <v>1425</v>
      </c>
    </row>
    <row spans="1:13" r="42">
      <c t="s" s="3" r="A42">
        <v>105</v>
      </c>
      <c t="n" s="5" r="M42">
        <v>265</v>
      </c>
    </row>
    <row spans="1:13" r="43">
      <c t="s" s="3" r="A43">
        <v>1278</v>
      </c>
      <c t="n" s="5" r="J43">
        <v>3464</v>
      </c>
      <c t="n" s="5" r="L43">
        <v>2382</v>
      </c>
      <c t="n" s="5" r="M43">
        <v>1055</v>
      </c>
    </row>
    <row spans="1:13" r="44">
      <c t="s" s="3" r="A44">
        <v>544</v>
      </c>
    </row>
    <row spans="1:13" r="45">
      <c t="s" s="7" r="A45">
        <v>1260</v>
      </c>
    </row>
    <row spans="1:13" r="46">
      <c t="s" s="3" r="A46">
        <v>535</v>
      </c>
      <c t="n" s="5" r="J46">
        <v>47850</v>
      </c>
      <c t="n" s="5" r="L46">
        <v>8773</v>
      </c>
      <c t="n" s="5" r="M46">
        <v>22062</v>
      </c>
    </row>
    <row spans="1:13" r="47">
      <c t="s" s="3" r="A47">
        <v>1267</v>
      </c>
      <c t="n" s="5" r="J47">
        <v>-27925</v>
      </c>
      <c t="n" s="5" r="L47">
        <v>-21612</v>
      </c>
      <c t="n" s="5" r="M47">
        <v>5003</v>
      </c>
    </row>
    <row spans="1:13" r="48">
      <c t="s" s="3" r="A48">
        <v>1268</v>
      </c>
      <c t="n" s="5" r="J48">
        <v>13457</v>
      </c>
      <c t="n" s="5" r="L48">
        <v>10169</v>
      </c>
      <c t="n" s="5" r="M48">
        <v>34128</v>
      </c>
    </row>
    <row spans="1:13" r="49">
      <c t="s" s="3" r="A49">
        <v>1269</v>
      </c>
      <c t="n" s="5" r="J49">
        <v>-287</v>
      </c>
      <c t="n" s="5" r="L49">
        <v>-266</v>
      </c>
      <c t="n" s="5" r="M49">
        <v>-219</v>
      </c>
    </row>
    <row spans="1:13" r="50">
      <c t="s" s="3" r="A50">
        <v>1270</v>
      </c>
      <c t="n" s="5" r="J50">
        <v>-41095</v>
      </c>
      <c t="n" s="5" r="L50">
        <v>-31515</v>
      </c>
      <c t="n" s="5" r="M50">
        <v>-28906</v>
      </c>
    </row>
    <row spans="1:13" r="51">
      <c t="s" s="3" r="A51">
        <v>109</v>
      </c>
      <c t="n" s="5" r="J51">
        <v>-27925</v>
      </c>
      <c t="n" s="5" r="L51">
        <v>-21612</v>
      </c>
      <c t="n" s="5" r="M51">
        <v>5003</v>
      </c>
    </row>
    <row spans="1:13" r="52">
      <c t="s" s="3" r="A52">
        <v>1275</v>
      </c>
      <c t="n" s="5" r="J52">
        <v>13409</v>
      </c>
      <c t="n" s="5" r="L52">
        <v>24723</v>
      </c>
      <c t="n" s="5" r="M52">
        <v>13461</v>
      </c>
    </row>
    <row spans="1:13" r="53">
      <c t="s" s="3" r="A53">
        <v>113</v>
      </c>
      <c t="n" s="5" r="J53">
        <v>33334</v>
      </c>
      <c t="n" s="5" r="L53">
        <v>11884</v>
      </c>
      <c t="n" s="5" r="M53">
        <v>40526</v>
      </c>
    </row>
    <row spans="1:13" r="54">
      <c t="s" s="3" r="A54">
        <v>1271</v>
      </c>
      <c t="n" s="5" r="J54">
        <v>88</v>
      </c>
    </row>
    <row spans="1:13" r="55">
      <c t="s" s="3" r="A55">
        <v>115</v>
      </c>
      <c t="n" s="5" r="J55">
        <v>33246</v>
      </c>
      <c t="n" s="5" r="L55">
        <v>11884</v>
      </c>
      <c t="n" s="5" r="M55">
        <v>40526</v>
      </c>
    </row>
    <row spans="1:13" r="56">
      <c t="s" s="3" r="A56">
        <v>47</v>
      </c>
      <c t="n" s="5" r="B56">
        <v>645817</v>
      </c>
      <c t="n" s="5" r="F56">
        <v>550993</v>
      </c>
      <c t="n" s="5" r="J56">
        <v>645817</v>
      </c>
      <c t="n" s="5" r="L56">
        <v>550993</v>
      </c>
      <c t="n" s="5" r="M56">
        <v>476947</v>
      </c>
    </row>
    <row spans="1:13" r="57">
      <c t="s" s="3" r="A57">
        <v>1276</v>
      </c>
      <c t="n" s="5" r="J57">
        <v>118507</v>
      </c>
      <c t="n" s="5" r="L57">
        <v>89091</v>
      </c>
      <c t="n" s="5" r="M57">
        <v>78573</v>
      </c>
    </row>
    <row spans="1:13" r="58">
      <c t="s" s="3" r="A58">
        <v>1277</v>
      </c>
      <c t="n" s="5" r="J58">
        <v>1429</v>
      </c>
      <c t="n" s="5" r="L58">
        <v>277</v>
      </c>
    </row>
    <row spans="1:13" r="59">
      <c t="s" s="3" r="A59">
        <v>105</v>
      </c>
      <c t="n" s="5" r="M59">
        <v>33</v>
      </c>
    </row>
    <row spans="1:13" r="60">
      <c t="s" s="3" r="A60">
        <v>1278</v>
      </c>
      <c t="n" s="5" r="J60">
        <v>1058</v>
      </c>
      <c t="n" s="5" r="L60">
        <v>176</v>
      </c>
      <c t="n" s="5" r="M60">
        <v>462</v>
      </c>
    </row>
    <row spans="1:13" r="61">
      <c t="s" s="3" r="A61">
        <v>371</v>
      </c>
    </row>
    <row spans="1:13" r="62">
      <c t="s" s="7" r="A62">
        <v>1260</v>
      </c>
    </row>
    <row spans="1:13" r="63">
      <c t="s" s="3" r="A63">
        <v>535</v>
      </c>
      <c t="n" s="5" r="L63">
        <v>10225</v>
      </c>
      <c t="n" s="5" r="M63">
        <v>16539</v>
      </c>
    </row>
    <row spans="1:13" r="64">
      <c t="s" s="3" r="A64">
        <v>1267</v>
      </c>
      <c t="n" s="5" r="L64">
        <v>-18885</v>
      </c>
      <c t="n" s="5" r="M64">
        <v>-8406</v>
      </c>
    </row>
    <row spans="1:13" r="65">
      <c t="s" s="3" r="A65">
        <v>1268</v>
      </c>
      <c t="n" s="5" r="L65">
        <v>-3014</v>
      </c>
      <c t="n" s="5" r="M65">
        <v>9737</v>
      </c>
    </row>
    <row spans="1:13" r="66">
      <c t="s" s="3" r="A66">
        <v>1269</v>
      </c>
      <c t="n" s="5" r="L66">
        <v>-6749</v>
      </c>
      <c t="n" s="5" r="M66">
        <v>-4489</v>
      </c>
    </row>
    <row spans="1:13" r="67">
      <c t="s" s="3" r="A67">
        <v>1270</v>
      </c>
      <c t="n" s="5" r="L67">
        <v>-9122</v>
      </c>
      <c t="n" s="5" r="M67">
        <v>-13654</v>
      </c>
    </row>
    <row spans="1:13" r="68">
      <c t="s" s="3" r="A68">
        <v>109</v>
      </c>
      <c t="n" s="5" r="L68">
        <v>-18885</v>
      </c>
      <c t="n" s="5" r="M68">
        <v>-8406</v>
      </c>
    </row>
    <row spans="1:13" r="69">
      <c t="s" s="3" r="A69">
        <v>113</v>
      </c>
      <c t="n" s="5" r="L69">
        <v>-8660</v>
      </c>
      <c t="n" s="5" r="M69">
        <v>8133</v>
      </c>
    </row>
    <row spans="1:13" r="70">
      <c t="s" s="3" r="A70">
        <v>1271</v>
      </c>
      <c t="n" s="5" r="M70">
        <v>20</v>
      </c>
    </row>
    <row spans="1:13" r="71">
      <c t="s" s="3" r="A71">
        <v>115</v>
      </c>
      <c t="n" s="5" r="L71">
        <v>-8660</v>
      </c>
      <c t="n" s="5" r="M71">
        <v>8113</v>
      </c>
    </row>
    <row spans="1:13" r="72">
      <c t="s" s="3" r="A72">
        <v>47</v>
      </c>
      <c t="n" s="5" r="F72">
        <v>97024</v>
      </c>
      <c t="n" s="5" r="L72">
        <v>97024</v>
      </c>
      <c t="n" s="5" r="M72">
        <v>166114</v>
      </c>
    </row>
    <row spans="1:13" r="73">
      <c t="s" s="3" r="A73">
        <v>1277</v>
      </c>
      <c t="n" s="5" r="L73">
        <v>792</v>
      </c>
    </row>
    <row spans="1:13" r="74">
      <c t="s" s="3" r="A74">
        <v>105</v>
      </c>
      <c t="n" s="5" r="M74">
        <v>232</v>
      </c>
    </row>
    <row spans="1:13" r="75">
      <c t="s" s="3" r="A75">
        <v>1278</v>
      </c>
      <c t="n" s="5" r="L75">
        <v>772</v>
      </c>
      <c t="n" s="5" r="M75">
        <v>476</v>
      </c>
    </row>
    <row spans="1:13" r="76">
      <c t="s" s="3" r="A76">
        <v>348</v>
      </c>
    </row>
    <row spans="1:13" r="77">
      <c t="s" s="7" r="A77">
        <v>1260</v>
      </c>
    </row>
    <row spans="1:13" r="78">
      <c t="s" s="3" r="A78">
        <v>535</v>
      </c>
      <c t="n" s="5" r="J78">
        <v>56461</v>
      </c>
      <c t="n" s="5" r="L78">
        <v>57839</v>
      </c>
      <c t="n" s="5" r="M78">
        <v>9300</v>
      </c>
    </row>
    <row spans="1:13" r="79">
      <c t="s" s="3" r="A79">
        <v>1267</v>
      </c>
      <c t="n" s="5" r="J79">
        <v>-57481</v>
      </c>
      <c t="n" s="5" r="L79">
        <v>-59168</v>
      </c>
      <c t="n" s="5" r="M79">
        <v>-9884</v>
      </c>
    </row>
    <row spans="1:13" r="80">
      <c t="s" s="3" r="A80">
        <v>1270</v>
      </c>
      <c t="n" s="5" r="J80">
        <v>-57481</v>
      </c>
      <c t="n" s="5" r="L80">
        <v>-59168</v>
      </c>
      <c t="n" s="5" r="M80">
        <v>-9884</v>
      </c>
    </row>
    <row spans="1:13" r="81">
      <c t="s" s="3" r="A81">
        <v>109</v>
      </c>
      <c t="n" s="5" r="J81">
        <v>-57481</v>
      </c>
      <c t="n" s="5" r="L81">
        <v>-59168</v>
      </c>
      <c t="n" s="5" r="M81">
        <v>-9884</v>
      </c>
    </row>
    <row spans="1:13" r="82">
      <c t="s" s="3" r="A82">
        <v>112</v>
      </c>
      <c t="n" s="5" r="J82">
        <v>-1038</v>
      </c>
      <c t="n" s="5" r="L82">
        <v>-715</v>
      </c>
      <c t="n" s="5" r="M82">
        <v>-357</v>
      </c>
    </row>
    <row spans="1:13" r="83">
      <c t="s" s="3" r="A83">
        <v>113</v>
      </c>
      <c t="n" s="5" r="J83">
        <v>-2058</v>
      </c>
      <c t="n" s="5" r="L83">
        <v>-2044</v>
      </c>
      <c t="n" s="5" r="M83">
        <v>-941</v>
      </c>
    </row>
    <row spans="1:13" r="84">
      <c t="s" s="3" r="A84">
        <v>1271</v>
      </c>
      <c t="n" s="5" r="J84">
        <v>-4</v>
      </c>
      <c t="n" s="5" r="L84">
        <v>6</v>
      </c>
    </row>
    <row spans="1:13" r="85">
      <c t="s" s="3" r="A85">
        <v>115</v>
      </c>
      <c t="n" s="5" r="J85">
        <v>-2054</v>
      </c>
      <c t="n" s="5" r="L85">
        <v>-2050</v>
      </c>
      <c t="n" s="5" r="M85">
        <v>-941</v>
      </c>
    </row>
    <row spans="1:13" r="86">
      <c t="s" s="3" r="A86">
        <v>47</v>
      </c>
      <c t="n" s="5" r="B86">
        <v>22778</v>
      </c>
      <c t="n" s="5" r="F86">
        <v>24061</v>
      </c>
      <c t="n" s="5" r="J86">
        <v>22778</v>
      </c>
      <c t="n" s="5" r="L86">
        <v>24061</v>
      </c>
      <c t="n" s="5" r="M86">
        <v>23809</v>
      </c>
    </row>
    <row spans="1:13" r="87">
      <c t="s" s="3" r="A87">
        <v>1277</v>
      </c>
      <c t="n" s="5" r="J87">
        <v>92</v>
      </c>
      <c t="n" s="5" r="L87">
        <v>93</v>
      </c>
    </row>
    <row spans="1:13" r="88">
      <c t="s" s="3" r="A88">
        <v>1278</v>
      </c>
      <c t="n" s="5" r="J88">
        <v>643</v>
      </c>
      <c t="n" s="5" r="L88">
        <v>602</v>
      </c>
    </row>
    <row spans="1:13" r="89">
      <c t="s" s="3" r="A89">
        <v>546</v>
      </c>
    </row>
    <row spans="1:13" r="90">
      <c t="s" s="7" r="A90">
        <v>1260</v>
      </c>
    </row>
    <row spans="1:13" r="91">
      <c t="s" s="3" r="A91">
        <v>535</v>
      </c>
      <c t="n" s="5" r="J91">
        <v>27837</v>
      </c>
      <c t="n" s="5" r="L91">
        <v>16257</v>
      </c>
      <c t="n" s="5" r="M91">
        <v>966</v>
      </c>
    </row>
    <row spans="1:13" r="92">
      <c t="s" s="3" r="A92">
        <v>1267</v>
      </c>
      <c t="n" s="5" r="J92">
        <v>-36604</v>
      </c>
      <c t="n" s="5" r="L92">
        <v>-16234</v>
      </c>
      <c t="n" s="5" r="M92">
        <v>-1004</v>
      </c>
    </row>
    <row spans="1:13" r="93">
      <c t="s" s="3" r="A93">
        <v>1270</v>
      </c>
      <c t="n" s="5" r="J93">
        <v>-36604</v>
      </c>
      <c t="n" s="5" r="L93">
        <v>-16234</v>
      </c>
      <c t="n" s="5" r="M93">
        <v>-1004</v>
      </c>
    </row>
    <row spans="1:13" r="94">
      <c t="s" s="3" r="A94">
        <v>109</v>
      </c>
      <c t="n" s="5" r="J94">
        <v>-36604</v>
      </c>
      <c t="n" s="5" r="L94">
        <v>-16234</v>
      </c>
      <c t="n" s="5" r="M94">
        <v>-1004</v>
      </c>
    </row>
    <row spans="1:13" r="95">
      <c t="s" s="3" r="A95">
        <v>113</v>
      </c>
      <c t="n" s="5" r="J95">
        <v>-8767</v>
      </c>
      <c t="n" s="5" r="L95">
        <v>23</v>
      </c>
      <c t="n" s="5" r="M95">
        <v>-38</v>
      </c>
    </row>
    <row spans="1:13" r="96">
      <c t="s" s="3" r="A96">
        <v>1271</v>
      </c>
      <c t="n" s="5" r="J96">
        <v>-329</v>
      </c>
      <c t="n" s="5" r="L96">
        <v>-3107</v>
      </c>
    </row>
    <row spans="1:13" r="97">
      <c t="s" s="3" r="A97">
        <v>115</v>
      </c>
      <c t="n" s="5" r="J97">
        <v>-8438</v>
      </c>
      <c t="n" s="5" r="L97">
        <v>3130</v>
      </c>
      <c t="n" s="5" r="M97">
        <v>-38</v>
      </c>
    </row>
    <row spans="1:13" r="98">
      <c t="s" s="3" r="A98">
        <v>47</v>
      </c>
      <c t="n" s="8" r="B98">
        <v>36884</v>
      </c>
      <c t="n" s="8" r="F98">
        <v>31645</v>
      </c>
      <c t="n" s="5" r="J98">
        <v>36884</v>
      </c>
      <c t="n" s="5" r="L98">
        <v>31645</v>
      </c>
      <c t="n" s="5" r="M98">
        <v>5383</v>
      </c>
    </row>
    <row spans="1:13" r="99">
      <c t="s" s="3" r="A99">
        <v>1277</v>
      </c>
      <c t="n" s="5" r="J99">
        <v>2113</v>
      </c>
      <c t="n" s="5" r="L99">
        <v>263</v>
      </c>
    </row>
    <row spans="1:13" r="100">
      <c t="s" s="3" r="A100">
        <v>1278</v>
      </c>
      <c t="n" s="8" r="J100">
        <v>1763</v>
      </c>
      <c t="n" s="8" r="L100">
        <v>832</v>
      </c>
      <c t="n" s="8" r="M100">
        <v>117</v>
      </c>
    </row>
    <row spans="1:13" r="101">
      <c t="n" r="A101"/>
    </row>
    <row spans="1:13" r="102">
      <c t="s" s="3" r="A102">
        <v>569</v>
      </c>
      <c t="s" s="3" r="B102">
        <v>1279</v>
      </c>
    </row>
  </sheetData>
  <mergeCells count="6">
    <mergeCell ref="A1:A2"/>
    <mergeCell ref="B1:I1"/>
    <mergeCell ref="J1:M1"/>
    <mergeCell ref="J2:K2"/>
    <mergeCell ref="A101:M101"/>
    <mergeCell ref="B102:M10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9"/>
    <col customWidth="1" max="6" min="6" width="21"/>
    <col customWidth="1" max="7" min="7" width="21"/>
    <col customWidth="1" max="8" min="8" width="29"/>
    <col customWidth="1" max="9" min="9" width="21"/>
    <col customWidth="1" max="10" min="10" width="21"/>
    <col customWidth="1" max="11" min="11" width="21"/>
    <col customWidth="1" max="12" min="12" width="21"/>
    <col customWidth="1" max="13" min="13" width="21"/>
  </cols>
  <sheetData>
    <row spans="1:13" r="1">
      <c t="s" s="1" r="A1">
        <v>1280</v>
      </c>
      <c t="s" s="2" r="B1">
        <v>1098</v>
      </c>
      <c t="s" s="2" r="C1">
        <v>522</v>
      </c>
      <c t="s" s="2" r="D1">
        <v>523</v>
      </c>
      <c t="s" s="2" r="E1">
        <v>1281</v>
      </c>
      <c t="s" s="2" r="F1">
        <v>525</v>
      </c>
      <c t="s" s="2" r="G1">
        <v>526</v>
      </c>
      <c t="s" s="2" r="H1">
        <v>1282</v>
      </c>
      <c t="s" s="2" r="I1">
        <v>528</v>
      </c>
      <c t="s" s="2" r="J1">
        <v>529</v>
      </c>
      <c t="s" s="2" r="K1">
        <v>522</v>
      </c>
      <c t="s" s="2" r="L1">
        <v>526</v>
      </c>
      <c t="s" s="2" r="M1">
        <v>531</v>
      </c>
    </row>
    <row spans="1:13" r="2">
      <c t="s" s="7" r="A2">
        <v>1283</v>
      </c>
    </row>
    <row spans="1:13" r="3">
      <c t="s" s="3" r="A3">
        <v>1284</v>
      </c>
      <c t="n" s="8" r="C3">
        <v>-1886000</v>
      </c>
      <c t="n" s="8" r="D3">
        <v>-274000</v>
      </c>
      <c t="n" s="8" r="E3">
        <v>810000</v>
      </c>
      <c t="n" s="8" r="F3">
        <v>1063000</v>
      </c>
      <c t="n" s="8" r="G3">
        <v>136000</v>
      </c>
      <c t="n" s="8" r="H3">
        <v>-5926000</v>
      </c>
      <c t="n" s="8" r="I3">
        <v>94000</v>
      </c>
      <c t="n" s="8" r="J3">
        <v>-1319000</v>
      </c>
      <c t="n" s="8" r="K3">
        <v>-287000</v>
      </c>
      <c t="n" s="8" r="L3">
        <v>-7015000</v>
      </c>
      <c t="n" s="8" r="M3">
        <v>-4708000</v>
      </c>
    </row>
    <row spans="1:13" r="4">
      <c t="s" s="3" r="A4">
        <v>1285</v>
      </c>
      <c t="n" s="5" r="J4">
        <v>900000</v>
      </c>
    </row>
    <row spans="1:13" r="5">
      <c t="s" s="3" r="A5">
        <v>1286</v>
      </c>
      <c t="n" s="5" r="C5">
        <v>1399000</v>
      </c>
      <c t="n" s="5" r="D5">
        <v>-4427000</v>
      </c>
      <c t="n" s="5" r="E5">
        <v>-6608000</v>
      </c>
      <c t="n" s="5" r="F5">
        <v>-3821000</v>
      </c>
      <c t="n" s="5" r="G5">
        <v>-4517000</v>
      </c>
      <c t="n" s="8" r="H5">
        <v>656000</v>
      </c>
      <c t="n" s="5" r="I5">
        <v>-2046000</v>
      </c>
      <c t="n" s="5" r="J5">
        <v>-1248000</v>
      </c>
      <c t="n" s="5" r="K5">
        <v>-13457000</v>
      </c>
      <c t="n" s="5" r="L5">
        <v>-7155000</v>
      </c>
      <c t="n" s="5" r="M5">
        <v>-43865000</v>
      </c>
    </row>
    <row spans="1:13" r="6">
      <c t="s" s="3" r="A6">
        <v>1287</v>
      </c>
      <c t="n" s="5" r="C6">
        <v>15900000</v>
      </c>
      <c t="n" s="8" r="E6">
        <v>15500000</v>
      </c>
      <c t="n" s="5" r="I6">
        <v>2500000</v>
      </c>
    </row>
    <row spans="1:13" r="7">
      <c t="s" s="3" r="A7">
        <v>1288</v>
      </c>
      <c t="n" s="5" r="E7">
        <v>2</v>
      </c>
      <c t="n" s="5" r="H7">
        <v>2</v>
      </c>
    </row>
    <row spans="1:13" r="8">
      <c t="s" s="3" r="A8">
        <v>1105</v>
      </c>
      <c t="n" s="8" r="B8">
        <v>4550000</v>
      </c>
    </row>
    <row spans="1:13" r="9">
      <c t="s" s="3" r="A9">
        <v>533</v>
      </c>
      <c t="n" s="8" r="H9">
        <v>1200000</v>
      </c>
    </row>
    <row spans="1:13" r="10">
      <c t="s" s="3" r="A10">
        <v>1289</v>
      </c>
      <c t="n" s="5" r="K10">
        <v>-245000</v>
      </c>
      <c t="n" s="5" r="L10">
        <v>-3101000</v>
      </c>
      <c t="n" s="5" r="M10">
        <v>20000</v>
      </c>
    </row>
    <row spans="1:13" r="11">
      <c t="s" s="3" r="A11">
        <v>1290</v>
      </c>
      <c t="n" s="5" r="D11">
        <v>3600000</v>
      </c>
      <c t="n" s="5" r="G11">
        <v>4300000</v>
      </c>
    </row>
    <row spans="1:13" r="12">
      <c t="s" s="3" r="A12">
        <v>110</v>
      </c>
      <c t="n" s="5" r="C12">
        <v>9033000</v>
      </c>
      <c t="n" s="8" r="D12">
        <v>10306000</v>
      </c>
      <c t="n" s="8" r="E12">
        <v>-10168000</v>
      </c>
      <c t="n" s="8" r="F12">
        <v>5803000</v>
      </c>
      <c t="n" s="5" r="G12">
        <v>3317000</v>
      </c>
      <c t="n" s="8" r="H12">
        <v>7635000</v>
      </c>
      <c t="n" s="8" r="I12">
        <v>8108000</v>
      </c>
      <c t="n" s="8" r="J12">
        <v>6222000</v>
      </c>
      <c t="n" s="5" r="K12">
        <v>14974000</v>
      </c>
      <c t="n" s="5" r="L12">
        <v>25282000</v>
      </c>
      <c t="n" s="5" r="M12">
        <v>13461000</v>
      </c>
    </row>
    <row spans="1:13" r="13">
      <c t="s" s="3" r="A13">
        <v>96</v>
      </c>
      <c t="n" s="8" r="K13">
        <v>10056000</v>
      </c>
      <c t="n" s="5" r="L13">
        <v>5164000</v>
      </c>
      <c t="n" s="8" r="M13">
        <v>24158000</v>
      </c>
    </row>
    <row spans="1:13" r="14">
      <c t="s" s="3" r="A14">
        <v>1291</v>
      </c>
    </row>
    <row spans="1:13" r="15">
      <c t="s" s="7" r="A15">
        <v>1283</v>
      </c>
    </row>
    <row spans="1:13" r="16">
      <c t="s" s="3" r="A16">
        <v>1105</v>
      </c>
      <c t="n" s="5" r="E16">
        <v>36500000</v>
      </c>
    </row>
    <row spans="1:13" r="17">
      <c t="s" s="3" r="A17">
        <v>1292</v>
      </c>
      <c t="n" s="8" r="E17">
        <v>16800000</v>
      </c>
    </row>
    <row spans="1:13" r="18">
      <c t="s" s="3" r="A18">
        <v>1293</v>
      </c>
    </row>
    <row spans="1:13" r="19">
      <c t="s" s="7" r="A19">
        <v>1283</v>
      </c>
    </row>
    <row spans="1:13" r="20">
      <c t="s" s="3" r="A20">
        <v>1287</v>
      </c>
      <c t="n" s="8" r="C20">
        <v>12300000</v>
      </c>
    </row>
    <row spans="1:13" r="21">
      <c t="s" s="3" r="A21">
        <v>1294</v>
      </c>
    </row>
    <row spans="1:13" r="22">
      <c t="s" s="7" r="A22">
        <v>1283</v>
      </c>
    </row>
    <row spans="1:13" r="23">
      <c t="s" s="3" r="A23">
        <v>1289</v>
      </c>
      <c t="n" s="5" r="G23">
        <v>600000</v>
      </c>
    </row>
    <row spans="1:13" r="24">
      <c t="s" s="3" r="A24">
        <v>554</v>
      </c>
    </row>
    <row spans="1:13" r="25">
      <c t="s" s="7" r="A25">
        <v>1283</v>
      </c>
    </row>
    <row spans="1:13" r="26">
      <c t="s" s="3" r="A26">
        <v>533</v>
      </c>
      <c t="n" s="8" r="L26">
        <v>1200000</v>
      </c>
    </row>
    <row spans="1:13" r="27">
      <c t="s" s="3" r="A27">
        <v>1289</v>
      </c>
      <c t="n" s="8" r="G27">
        <v>80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95</v>
      </c>
      <c t="s" s="2" r="B1">
        <v>577</v>
      </c>
      <c t="s" s="2" r="J1">
        <v>1</v>
      </c>
    </row>
    <row spans="1:12" r="2">
      <c t="s" s="2" r="B2">
        <v>2</v>
      </c>
      <c t="s" s="2" r="C2">
        <v>618</v>
      </c>
      <c t="s" s="2" r="D2">
        <v>4</v>
      </c>
      <c t="s" s="2" r="E2">
        <v>636</v>
      </c>
      <c t="s" s="2" r="F2">
        <v>31</v>
      </c>
      <c t="s" s="2" r="G2">
        <v>578</v>
      </c>
      <c t="s" s="2" r="H2">
        <v>637</v>
      </c>
      <c t="s" s="2" r="I2">
        <v>638</v>
      </c>
      <c t="s" s="2" r="J2">
        <v>2</v>
      </c>
      <c t="s" s="2" r="K2">
        <v>31</v>
      </c>
      <c t="s" s="2" r="L2">
        <v>93</v>
      </c>
    </row>
    <row spans="1:12" r="3">
      <c t="s" s="7" r="A3">
        <v>288</v>
      </c>
    </row>
    <row spans="1:12" r="4">
      <c t="s" s="3" r="A4">
        <v>535</v>
      </c>
      <c t="n" s="8" r="B4">
        <v>45624</v>
      </c>
      <c t="n" s="8" r="C4">
        <v>25535</v>
      </c>
      <c t="n" s="8" r="D4">
        <v>38615</v>
      </c>
      <c t="n" s="8" r="E4">
        <v>21709</v>
      </c>
      <c t="n" s="8" r="F4">
        <v>27273</v>
      </c>
      <c t="n" s="8" r="G4">
        <v>21906</v>
      </c>
      <c t="n" s="8" r="H4">
        <v>22650</v>
      </c>
      <c t="n" s="8" r="I4">
        <v>20816</v>
      </c>
      <c t="n" s="8" r="J4">
        <v>131483</v>
      </c>
      <c t="n" s="8" r="K4">
        <v>92645</v>
      </c>
      <c t="n" s="8" r="L4">
        <v>48658</v>
      </c>
    </row>
    <row spans="1:12" r="5">
      <c t="s" s="3" r="A5">
        <v>1268</v>
      </c>
      <c t="n" s="5" r="B5">
        <v>-1399</v>
      </c>
      <c t="n" s="5" r="C5">
        <v>4427</v>
      </c>
      <c t="n" s="5" r="D5">
        <v>6608</v>
      </c>
      <c t="n" s="5" r="E5">
        <v>3821</v>
      </c>
      <c t="n" s="5" r="F5">
        <v>4517</v>
      </c>
      <c t="n" s="5" r="G5">
        <v>-656</v>
      </c>
      <c t="n" s="5" r="H5">
        <v>2046</v>
      </c>
      <c t="n" s="5" r="I5">
        <v>1248</v>
      </c>
      <c t="n" s="5" r="J5">
        <v>13457</v>
      </c>
      <c t="n" s="5" r="K5">
        <v>7155</v>
      </c>
      <c t="n" s="5" r="L5">
        <v>43865</v>
      </c>
    </row>
    <row spans="1:12" r="6">
      <c t="s" s="3" r="A6">
        <v>1284</v>
      </c>
      <c t="n" s="5" r="B6">
        <v>-1886</v>
      </c>
      <c t="n" s="5" r="C6">
        <v>-274</v>
      </c>
      <c t="n" s="5" r="D6">
        <v>810</v>
      </c>
      <c t="n" s="5" r="E6">
        <v>1063</v>
      </c>
      <c t="n" s="5" r="F6">
        <v>136</v>
      </c>
      <c t="n" s="5" r="G6">
        <v>-5926</v>
      </c>
      <c t="n" s="5" r="H6">
        <v>94</v>
      </c>
      <c t="n" s="5" r="I6">
        <v>-1319</v>
      </c>
      <c t="n" s="5" r="J6">
        <v>-287</v>
      </c>
      <c t="n" s="5" r="K6">
        <v>-7015</v>
      </c>
      <c t="n" s="5" r="L6">
        <v>-4708</v>
      </c>
    </row>
    <row spans="1:12" r="7">
      <c t="s" s="3" r="A7">
        <v>1270</v>
      </c>
      <c t="n" s="5" r="B7">
        <v>-36861</v>
      </c>
      <c t="n" s="5" r="C7">
        <v>-36592</v>
      </c>
      <c t="n" s="5" r="D7">
        <v>-29546</v>
      </c>
      <c t="n" s="5" r="E7">
        <v>-30743</v>
      </c>
      <c t="n" s="5" r="F7">
        <v>-39978</v>
      </c>
      <c t="n" s="5" r="G7">
        <v>-24399</v>
      </c>
      <c t="n" s="5" r="H7">
        <v>-25850</v>
      </c>
      <c t="n" s="5" r="I7">
        <v>-25363</v>
      </c>
      <c t="n" s="5" r="J7">
        <v>-133742</v>
      </c>
      <c t="n" s="5" r="K7">
        <v>-115590</v>
      </c>
    </row>
    <row spans="1:12" r="8">
      <c t="s" s="3" r="A8">
        <v>109</v>
      </c>
      <c t="n" s="5" r="B8">
        <v>-40146</v>
      </c>
      <c t="n" s="5" r="C8">
        <v>-32439</v>
      </c>
      <c t="n" s="5" r="D8">
        <v>-22128</v>
      </c>
      <c t="n" s="5" r="E8">
        <v>-25859</v>
      </c>
      <c t="n" s="5" r="F8">
        <v>-35325</v>
      </c>
      <c t="n" s="5" r="G8">
        <v>-30981</v>
      </c>
      <c t="n" s="5" r="H8">
        <v>-23710</v>
      </c>
      <c t="n" s="5" r="I8">
        <v>-25434</v>
      </c>
      <c t="n" s="5" r="J8">
        <v>-120572</v>
      </c>
      <c t="n" s="5" r="K8">
        <v>-115450</v>
      </c>
      <c t="n" s="5" r="L8">
        <v>-14082</v>
      </c>
    </row>
    <row spans="1:12" r="9">
      <c t="s" s="3" r="A9">
        <v>110</v>
      </c>
      <c t="n" s="5" r="B9">
        <v>9033</v>
      </c>
      <c t="n" s="5" r="C9">
        <v>10306</v>
      </c>
      <c t="n" s="5" r="D9">
        <v>-10168</v>
      </c>
      <c t="n" s="5" r="E9">
        <v>5803</v>
      </c>
      <c t="n" s="5" r="F9">
        <v>3317</v>
      </c>
      <c t="n" s="5" r="G9">
        <v>7635</v>
      </c>
      <c t="n" s="5" r="H9">
        <v>8108</v>
      </c>
      <c t="n" s="5" r="I9">
        <v>6222</v>
      </c>
      <c t="n" s="5" r="J9">
        <v>14974</v>
      </c>
      <c t="n" s="5" r="K9">
        <v>25282</v>
      </c>
      <c t="n" s="5" r="L9">
        <v>13461</v>
      </c>
    </row>
    <row spans="1:12" r="10">
      <c t="s" s="3" r="A10">
        <v>111</v>
      </c>
      <c t="n" s="5" r="B10">
        <v>-812</v>
      </c>
      <c t="n" s="5" r="C10">
        <v>-158</v>
      </c>
      <c t="n" s="5" r="D10">
        <v>-291</v>
      </c>
      <c t="n" s="5" r="E10">
        <v>-304</v>
      </c>
      <c t="n" s="5" r="F10">
        <v>-322</v>
      </c>
      <c t="n" s="5" r="G10">
        <v>-205</v>
      </c>
      <c t="n" s="5" r="H10">
        <v>-26</v>
      </c>
      <c t="n" s="5" r="I10">
        <v>-6</v>
      </c>
      <c t="n" s="5" r="J10">
        <v>-1565</v>
      </c>
      <c t="n" s="5" r="K10">
        <v>-559</v>
      </c>
    </row>
    <row spans="1:12" r="11">
      <c t="s" s="3" r="A11">
        <v>1296</v>
      </c>
      <c t="n" s="5" r="B11">
        <v>-403</v>
      </c>
      <c t="n" s="5" r="C11">
        <v>-236</v>
      </c>
      <c t="n" s="5" r="D11">
        <v>70</v>
      </c>
      <c t="n" s="5" r="E11">
        <v>-469</v>
      </c>
      <c t="n" s="5" r="F11">
        <v>-230</v>
      </c>
      <c t="n" s="5" r="G11">
        <v>-319</v>
      </c>
      <c t="n" s="5" r="H11">
        <v>141</v>
      </c>
      <c t="n" s="5" r="I11">
        <v>-307</v>
      </c>
      <c t="n" s="5" r="J11">
        <v>-1038</v>
      </c>
      <c t="n" s="5" r="K11">
        <v>-715</v>
      </c>
      <c t="n" s="5" r="L11">
        <v>-357</v>
      </c>
    </row>
    <row spans="1:12" r="12">
      <c t="s" s="3" r="A12">
        <v>113</v>
      </c>
      <c t="n" s="5" r="B12">
        <v>13296</v>
      </c>
      <c t="n" s="5" r="C12">
        <v>3008</v>
      </c>
      <c t="n" s="5" r="D12">
        <v>6098</v>
      </c>
      <c t="n" s="5" r="E12">
        <v>880</v>
      </c>
      <c t="n" s="5" r="F12">
        <v>-5287</v>
      </c>
      <c t="n" s="5" r="G12">
        <v>-1964</v>
      </c>
      <c t="n" s="5" r="H12">
        <v>7163</v>
      </c>
      <c t="n" s="5" r="I12">
        <v>1291</v>
      </c>
      <c t="n" s="5" r="J12">
        <v>23282</v>
      </c>
      <c t="n" s="5" r="K12">
        <v>1203</v>
      </c>
      <c t="n" s="5" r="L12">
        <v>47680</v>
      </c>
    </row>
    <row spans="1:12" r="13">
      <c t="s" s="3" r="A13">
        <v>115</v>
      </c>
      <c t="n" s="5" r="B13">
        <v>13291</v>
      </c>
      <c t="n" s="5" r="C13">
        <v>3039</v>
      </c>
      <c t="n" s="5" r="D13">
        <v>6320</v>
      </c>
      <c t="n" s="5" r="E13">
        <v>877</v>
      </c>
      <c t="n" s="5" r="F13">
        <v>-2180</v>
      </c>
      <c t="n" s="5" r="G13">
        <v>-1964</v>
      </c>
      <c t="n" s="5" r="H13">
        <v>7157</v>
      </c>
      <c t="n" s="5" r="I13">
        <v>1291</v>
      </c>
      <c t="n" s="5" r="J13">
        <v>23527</v>
      </c>
      <c t="n" s="5" r="K13">
        <v>4304</v>
      </c>
      <c t="n" s="5" r="L13">
        <v>47660</v>
      </c>
    </row>
    <row spans="1:12" r="14">
      <c t="s" s="3" r="A14">
        <v>117</v>
      </c>
      <c t="n" s="8" r="B14">
        <v>13486</v>
      </c>
      <c t="n" s="8" r="C14">
        <v>3116</v>
      </c>
      <c t="n" s="8" r="D14">
        <v>4138</v>
      </c>
      <c t="n" s="8" r="E14">
        <v>1034</v>
      </c>
      <c t="n" s="8" r="F14">
        <v>-2056</v>
      </c>
      <c t="n" s="8" r="G14">
        <v>-1898</v>
      </c>
      <c t="n" s="8" r="H14">
        <v>7291</v>
      </c>
      <c t="n" s="8" r="I14">
        <v>1358</v>
      </c>
      <c t="n" s="8" r="J14">
        <v>21774</v>
      </c>
      <c t="n" s="8" r="K14">
        <v>4695</v>
      </c>
      <c t="n" s="8" r="L14">
        <v>47839</v>
      </c>
    </row>
    <row spans="1:12" r="15">
      <c t="s" s="3" r="A15">
        <v>1297</v>
      </c>
      <c t="n" s="9" r="B15">
        <v>0.82</v>
      </c>
      <c t="n" s="9" r="C15">
        <v>0.19</v>
      </c>
      <c t="n" s="9" r="D15">
        <v>0.26</v>
      </c>
      <c t="n" s="9" r="E15">
        <v>0.06</v>
      </c>
      <c t="n" s="9" r="F15">
        <v>-0.13</v>
      </c>
      <c t="n" s="9" r="G15">
        <v>-0.12</v>
      </c>
      <c t="n" s="9" r="H15">
        <v>0.46</v>
      </c>
      <c t="n" s="9" r="I15">
        <v>0.08</v>
      </c>
      <c t="n" s="9" r="J15">
        <v>1.34</v>
      </c>
      <c t="n" s="9" r="K15">
        <v>0.29</v>
      </c>
      <c t="n" s="9" r="L15">
        <v>3.02</v>
      </c>
    </row>
    <row spans="1:12" r="16">
      <c t="s" s="3" r="A16">
        <v>120</v>
      </c>
      <c t="n" s="5" r="B16">
        <v>16394000</v>
      </c>
      <c t="n" s="5" r="C16">
        <v>16175000</v>
      </c>
      <c t="n" s="5" r="D16">
        <v>16172000</v>
      </c>
      <c t="n" s="5" r="E16">
        <v>16172000</v>
      </c>
      <c t="n" s="5" r="F16">
        <v>16172</v>
      </c>
      <c t="n" s="5" r="G16">
        <v>16007</v>
      </c>
      <c t="n" s="5" r="H16">
        <v>16006</v>
      </c>
      <c t="n" s="5" r="I16">
        <v>15986</v>
      </c>
      <c t="n" s="5" r="J16">
        <v>16229000</v>
      </c>
      <c t="n" s="5" r="K16">
        <v>16043000</v>
      </c>
      <c t="n" s="5" r="L16">
        <v>15843000</v>
      </c>
    </row>
    <row spans="1:12" r="17">
      <c t="s" s="3" r="A17">
        <v>1298</v>
      </c>
      <c t="n" s="9" r="B17">
        <v>0.79</v>
      </c>
      <c t="n" s="9" r="C17">
        <v>0.18</v>
      </c>
      <c t="n" s="9" r="D17">
        <v>0.25</v>
      </c>
      <c t="n" s="9" r="E17">
        <v>0.06</v>
      </c>
      <c t="n" s="9" r="F17">
        <v>-0.13</v>
      </c>
      <c t="n" s="9" r="G17">
        <v>-0.12</v>
      </c>
      <c t="n" s="9" r="H17">
        <v>0.43</v>
      </c>
      <c t="n" s="9" r="I17">
        <v>0.08</v>
      </c>
      <c t="n" s="9" r="J17">
        <v>1.3</v>
      </c>
      <c t="n" s="9" r="K17">
        <v>0.28</v>
      </c>
      <c t="n" s="9" r="L17">
        <v>2.94</v>
      </c>
    </row>
    <row spans="1:12" r="18">
      <c t="s" s="3" r="A18">
        <v>1299</v>
      </c>
      <c t="n" s="5" r="B18">
        <v>17001000</v>
      </c>
      <c t="n" s="5" r="C18">
        <v>16852000</v>
      </c>
      <c t="n" s="5" r="D18">
        <v>16885000</v>
      </c>
      <c t="n" s="5" r="E18">
        <v>16725000</v>
      </c>
      <c t="n" s="5" r="F18">
        <v>16172</v>
      </c>
      <c t="n" s="5" r="G18">
        <v>16007</v>
      </c>
      <c t="n" s="5" r="H18">
        <v>16791</v>
      </c>
      <c t="n" s="5" r="I18">
        <v>16699</v>
      </c>
      <c t="n" s="5" r="J18">
        <v>16805000</v>
      </c>
      <c t="n" s="5" r="K18">
        <v>16678000</v>
      </c>
      <c t="n" s="5" r="L18">
        <v>162780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14"/>
  </cols>
  <sheetData>
    <row spans="1:4" r="1">
      <c t="s" s="1" r="A1">
        <v>1300</v>
      </c>
      <c t="s" s="2" r="C1">
        <v>1</v>
      </c>
    </row>
    <row spans="1:4" r="2">
      <c t="s" s="2" r="C2">
        <v>2</v>
      </c>
      <c t="s" s="2" r="D2">
        <v>31</v>
      </c>
    </row>
    <row spans="1:4" r="3">
      <c t="s" s="7" r="A3">
        <v>1301</v>
      </c>
    </row>
    <row spans="1:4" r="4">
      <c t="s" s="3" r="A4">
        <v>1302</v>
      </c>
      <c t="n" s="8" r="C4">
        <v>7900</v>
      </c>
      <c t="n" s="8" r="D4">
        <v>22440</v>
      </c>
    </row>
    <row spans="1:4" r="5">
      <c t="s" s="3" r="A5">
        <v>1303</v>
      </c>
      <c t="n" s="5" r="C5">
        <v>840</v>
      </c>
      <c t="n" s="8" r="D5">
        <v>630</v>
      </c>
    </row>
    <row spans="1:4" r="6">
      <c t="s" s="3" r="A6">
        <v>910</v>
      </c>
      <c t="n" s="5" r="C6">
        <v>14540</v>
      </c>
    </row>
    <row spans="1:4" r="7">
      <c t="s" s="3" r="A7">
        <v>1304</v>
      </c>
      <c t="n" s="5" r="C7">
        <v>6400</v>
      </c>
    </row>
    <row spans="1:4" r="8">
      <c t="s" s="3" r="A8">
        <v>1305</v>
      </c>
    </row>
    <row spans="1:4" r="9">
      <c t="s" s="7" r="A9">
        <v>1301</v>
      </c>
    </row>
    <row spans="1:4" r="10">
      <c t="s" s="3" r="A10">
        <v>1306</v>
      </c>
      <c t="n" s="5" r="C10">
        <v>1590</v>
      </c>
    </row>
    <row spans="1:4" r="11">
      <c t="s" s="3" r="A11">
        <v>1307</v>
      </c>
      <c t="n" s="8" r="C11">
        <v>6310</v>
      </c>
    </row>
    <row spans="1:4" r="12">
      <c t="s" s="3" r="A12">
        <v>1308</v>
      </c>
      <c t="s" s="3" r="C12">
        <v>57</v>
      </c>
    </row>
    <row spans="1:4" r="13">
      <c t="s" s="3" r="A13">
        <v>99</v>
      </c>
      <c t="s" s="3" r="C13">
        <v>57</v>
      </c>
    </row>
    <row spans="1:4" r="14">
      <c t="s" s="3" r="A14">
        <v>1302</v>
      </c>
      <c t="s" s="3" r="B14">
        <v>569</v>
      </c>
      <c t="n" s="8" r="C14">
        <v>7900</v>
      </c>
    </row>
    <row spans="1:4" r="15">
      <c t="s" s="3" r="A15">
        <v>1303</v>
      </c>
      <c t="n" s="8" r="C15">
        <v>840</v>
      </c>
    </row>
    <row spans="1:4" r="16">
      <c t="s" s="3" r="A16">
        <v>1309</v>
      </c>
      <c t="n" s="5" r="C16">
        <v>2009</v>
      </c>
    </row>
    <row spans="1:4" r="17">
      <c t="s" s="3" r="A17">
        <v>1310</v>
      </c>
      <c t="s" s="3" r="C17">
        <v>1311</v>
      </c>
    </row>
    <row spans="1:4" r="18">
      <c t="s" s="3" r="A18">
        <v>1312</v>
      </c>
      <c t="s" s="3" r="C18">
        <v>1313</v>
      </c>
    </row>
    <row spans="1:4" r="19">
      <c t="n" r="A19"/>
    </row>
    <row spans="1:4" r="20">
      <c t="s" s="3" r="A20">
        <v>569</v>
      </c>
      <c t="s" s="3" r="B20">
        <v>1314</v>
      </c>
    </row>
  </sheetData>
  <mergeCells count="3">
    <mergeCell ref="A1:B2"/>
    <mergeCell ref="A19:C19"/>
    <mergeCell ref="B20:C20"/>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315</v>
      </c>
      <c t="s" s="2" r="B1">
        <v>1</v>
      </c>
    </row>
    <row spans="1:2" r="2">
      <c t="s" s="2" r="B2">
        <v>522</v>
      </c>
    </row>
    <row spans="1:2" r="3">
      <c t="s" s="7" r="A3">
        <v>291</v>
      </c>
    </row>
    <row spans="1:2" r="4">
      <c t="s" s="3" r="A4">
        <v>1316</v>
      </c>
      <c t="n" s="8" r="B4">
        <v>22440</v>
      </c>
    </row>
    <row spans="1:2" r="5">
      <c t="s" s="3" r="A5">
        <v>1317</v>
      </c>
      <c t="n" s="5" r="B5">
        <v>-14540</v>
      </c>
    </row>
    <row spans="1:2" r="6">
      <c t="s" s="3" r="A6">
        <v>1318</v>
      </c>
      <c t="n" s="5" r="B6">
        <v>7900</v>
      </c>
    </row>
    <row spans="1:2" r="7">
      <c t="s" s="3" r="A7">
        <v>1319</v>
      </c>
      <c t="n" s="5" r="B7">
        <v>630</v>
      </c>
    </row>
    <row spans="1:2" r="8">
      <c t="s" s="3" r="A8">
        <v>1320</v>
      </c>
      <c t="n" s="5" r="B8">
        <v>652</v>
      </c>
    </row>
    <row spans="1:2" r="9">
      <c t="s" s="3" r="A9">
        <v>1321</v>
      </c>
      <c t="n" s="5" r="B9">
        <v>-442</v>
      </c>
    </row>
    <row spans="1:2" r="10">
      <c t="s" s="3" r="A10">
        <v>1322</v>
      </c>
      <c t="n" s="8" r="B10">
        <v>84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323</v>
      </c>
      <c t="s" s="2" r="B1">
        <v>1</v>
      </c>
    </row>
    <row spans="1:3" r="2">
      <c t="s" s="2" r="B2">
        <v>1324</v>
      </c>
    </row>
    <row spans="1:3" r="3">
      <c t="s" s="7" r="A3">
        <v>1325</v>
      </c>
    </row>
    <row spans="1:3" r="4">
      <c t="s" s="3" r="A4">
        <v>1326</v>
      </c>
      <c t="n" s="8" r="B4">
        <v>8860</v>
      </c>
    </row>
    <row spans="1:3" r="5">
      <c t="s" s="3" r="A5">
        <v>1327</v>
      </c>
      <c t="n" s="5" r="B5">
        <v>66679</v>
      </c>
    </row>
    <row spans="1:3" r="6">
      <c t="s" s="3" r="A6">
        <v>1328</v>
      </c>
      <c t="n" s="5" r="B6">
        <v>43545</v>
      </c>
      <c t="s" s="3" r="C6">
        <v>569</v>
      </c>
    </row>
    <row spans="1:3" r="7">
      <c t="s" s="3" r="A7">
        <v>1329</v>
      </c>
      <c t="n" s="5" r="B7">
        <v>28360</v>
      </c>
    </row>
    <row spans="1:3" r="8">
      <c t="s" s="3" r="A8">
        <v>1304</v>
      </c>
      <c t="n" s="8" r="B8">
        <v>48500</v>
      </c>
    </row>
    <row spans="1:3" r="9">
      <c t="s" s="3" r="A9">
        <v>1330</v>
      </c>
    </row>
    <row spans="1:3" r="10">
      <c t="s" s="7" r="A10">
        <v>1325</v>
      </c>
    </row>
    <row spans="1:3" r="11">
      <c t="s" s="3" r="A11">
        <v>1331</v>
      </c>
      <c t="n" s="5" r="B11">
        <v>101</v>
      </c>
      <c t="s" s="3" r="C11">
        <v>1092</v>
      </c>
    </row>
    <row spans="1:3" r="12">
      <c t="s" s="3" r="A12">
        <v>1332</v>
      </c>
      <c t="s" s="3" r="B12">
        <v>1333</v>
      </c>
      <c t="s" s="3" r="C12">
        <v>1334</v>
      </c>
    </row>
    <row spans="1:3" r="13">
      <c t="s" s="3" r="A13">
        <v>1335</v>
      </c>
      <c t="s" s="3" r="B13">
        <v>1336</v>
      </c>
      <c t="s" s="3" r="C13">
        <v>1337</v>
      </c>
    </row>
    <row spans="1:3" r="14">
      <c t="s" s="3" r="A14">
        <v>1338</v>
      </c>
      <c t="s" s="3" r="B14">
        <v>1339</v>
      </c>
      <c t="s" s="3" r="C14">
        <v>1092</v>
      </c>
    </row>
    <row spans="1:3" r="15">
      <c t="s" s="3" r="A15">
        <v>1327</v>
      </c>
      <c t="n" s="8" r="B15">
        <v>34432</v>
      </c>
      <c t="s" s="3" r="C15">
        <v>1092</v>
      </c>
    </row>
    <row spans="1:3" r="16">
      <c t="s" s="3" r="A16">
        <v>1328</v>
      </c>
      <c t="n" s="5" r="B16">
        <v>21354</v>
      </c>
      <c t="s" s="3" r="C16">
        <v>1225</v>
      </c>
    </row>
    <row spans="1:3" r="17">
      <c t="s" s="3" r="A17">
        <v>1329</v>
      </c>
      <c t="n" s="8" r="B17">
        <v>27450</v>
      </c>
      <c t="s" s="3" r="C17">
        <v>1092</v>
      </c>
    </row>
    <row spans="1:3" r="18">
      <c t="s" s="3" r="A18">
        <v>1340</v>
      </c>
    </row>
    <row spans="1:3" r="19">
      <c t="s" s="7" r="A19">
        <v>1325</v>
      </c>
    </row>
    <row spans="1:3" r="20">
      <c t="s" s="3" r="A20">
        <v>1331</v>
      </c>
      <c t="n" s="5" r="B20">
        <v>45</v>
      </c>
    </row>
    <row spans="1:3" r="21">
      <c t="s" s="3" r="A21">
        <v>1332</v>
      </c>
      <c t="s" s="3" r="B21">
        <v>1341</v>
      </c>
      <c t="s" s="3" r="C21">
        <v>1342</v>
      </c>
    </row>
    <row spans="1:3" r="22">
      <c t="s" s="3" r="A22">
        <v>1335</v>
      </c>
      <c t="s" s="3" r="B22">
        <v>1343</v>
      </c>
      <c t="s" s="3" r="C22">
        <v>1344</v>
      </c>
    </row>
    <row spans="1:3" r="23">
      <c t="s" s="3" r="A23">
        <v>1338</v>
      </c>
      <c t="s" s="3" r="B23">
        <v>1339</v>
      </c>
    </row>
    <row spans="1:3" r="24">
      <c t="s" s="3" r="A24">
        <v>1326</v>
      </c>
      <c t="n" s="8" r="B24">
        <v>8107</v>
      </c>
    </row>
    <row spans="1:3" r="25">
      <c t="s" s="3" r="A25">
        <v>1327</v>
      </c>
      <c t="n" s="5" r="B25">
        <v>4686</v>
      </c>
    </row>
    <row spans="1:3" r="26">
      <c t="s" s="3" r="A26">
        <v>1328</v>
      </c>
      <c t="n" s="5" r="B26">
        <v>2368</v>
      </c>
      <c t="s" s="3" r="C26">
        <v>569</v>
      </c>
    </row>
    <row spans="1:3" r="27">
      <c t="s" s="3" r="A27">
        <v>1329</v>
      </c>
      <c t="n" s="8" r="B27">
        <v>910</v>
      </c>
    </row>
    <row spans="1:3" r="28">
      <c t="s" s="3" r="A28">
        <v>1345</v>
      </c>
    </row>
    <row spans="1:3" r="29">
      <c t="s" s="7" r="A29">
        <v>1325</v>
      </c>
    </row>
    <row spans="1:3" r="30">
      <c t="s" s="3" r="A30">
        <v>1331</v>
      </c>
      <c t="n" s="5" r="B30">
        <v>18</v>
      </c>
    </row>
    <row spans="1:3" r="31">
      <c t="s" s="3" r="A31">
        <v>1332</v>
      </c>
      <c t="s" s="3" r="B31">
        <v>1346</v>
      </c>
      <c t="s" s="3" r="C31">
        <v>1342</v>
      </c>
    </row>
    <row spans="1:3" r="32">
      <c t="s" s="3" r="A32">
        <v>1335</v>
      </c>
      <c t="s" s="3" r="B32">
        <v>1347</v>
      </c>
      <c t="s" s="3" r="C32">
        <v>1344</v>
      </c>
    </row>
    <row spans="1:3" r="33">
      <c t="s" s="3" r="A33">
        <v>1338</v>
      </c>
      <c t="s" s="3" r="B33">
        <v>1339</v>
      </c>
    </row>
    <row spans="1:3" r="34">
      <c t="s" s="3" r="A34">
        <v>1327</v>
      </c>
      <c t="n" s="8" r="B34">
        <v>4373</v>
      </c>
    </row>
    <row spans="1:3" r="35">
      <c t="s" s="3" r="A35">
        <v>1328</v>
      </c>
      <c t="n" s="8" r="B35">
        <v>3529</v>
      </c>
      <c t="s" s="3" r="C35">
        <v>569</v>
      </c>
    </row>
    <row spans="1:3" r="36">
      <c t="s" s="3" r="A36">
        <v>1348</v>
      </c>
    </row>
    <row spans="1:3" r="37">
      <c t="s" s="7" r="A37">
        <v>1325</v>
      </c>
    </row>
    <row spans="1:3" r="38">
      <c t="s" s="3" r="A38">
        <v>1331</v>
      </c>
      <c t="n" s="5" r="B38">
        <v>1</v>
      </c>
    </row>
    <row spans="1:3" r="39">
      <c t="s" s="3" r="A39">
        <v>1332</v>
      </c>
      <c t="s" s="3" r="B39">
        <v>475</v>
      </c>
      <c t="s" s="3" r="C39">
        <v>1342</v>
      </c>
    </row>
    <row spans="1:3" r="40">
      <c t="s" s="3" r="A40">
        <v>1335</v>
      </c>
      <c t="s" s="3" r="B40">
        <v>1349</v>
      </c>
      <c t="s" s="3" r="C40">
        <v>1344</v>
      </c>
    </row>
    <row spans="1:3" r="41">
      <c t="s" s="3" r="A41">
        <v>1338</v>
      </c>
      <c t="s" s="3" r="B41">
        <v>1339</v>
      </c>
    </row>
    <row spans="1:3" r="42">
      <c t="s" s="3" r="A42">
        <v>1327</v>
      </c>
      <c t="n" s="8" r="B42">
        <v>879</v>
      </c>
    </row>
    <row spans="1:3" r="43">
      <c t="s" s="3" r="A43">
        <v>1328</v>
      </c>
      <c t="n" s="8" r="B43">
        <v>879</v>
      </c>
      <c t="s" s="3" r="C43">
        <v>569</v>
      </c>
    </row>
    <row spans="1:3" r="44">
      <c t="s" s="3" r="A44">
        <v>1350</v>
      </c>
    </row>
    <row spans="1:3" r="45">
      <c t="s" s="7" r="A45">
        <v>1325</v>
      </c>
    </row>
    <row spans="1:3" r="46">
      <c t="s" s="3" r="A46">
        <v>1331</v>
      </c>
      <c t="n" s="5" r="B46">
        <v>1</v>
      </c>
    </row>
    <row spans="1:3" r="47">
      <c t="s" s="3" r="A47">
        <v>1332</v>
      </c>
      <c t="s" s="3" r="B47">
        <v>1351</v>
      </c>
      <c t="s" s="3" r="C47">
        <v>1342</v>
      </c>
    </row>
    <row spans="1:3" r="48">
      <c t="s" s="3" r="A48">
        <v>1335</v>
      </c>
      <c t="s" s="3" r="B48">
        <v>1352</v>
      </c>
      <c t="s" s="3" r="C48">
        <v>1344</v>
      </c>
    </row>
    <row spans="1:3" r="49">
      <c t="s" s="3" r="A49">
        <v>1338</v>
      </c>
      <c t="s" s="3" r="B49">
        <v>1339</v>
      </c>
    </row>
    <row spans="1:3" r="50">
      <c t="s" s="3" r="A50">
        <v>1327</v>
      </c>
      <c t="n" s="8" r="B50">
        <v>2074</v>
      </c>
    </row>
    <row spans="1:3" r="51">
      <c t="s" s="3" r="A51">
        <v>1328</v>
      </c>
      <c t="n" s="8" r="B51">
        <v>2074</v>
      </c>
      <c t="s" s="3" r="C51">
        <v>569</v>
      </c>
    </row>
    <row spans="1:3" r="52">
      <c t="s" s="3" r="A52">
        <v>1353</v>
      </c>
    </row>
    <row spans="1:3" r="53">
      <c t="s" s="7" r="A53">
        <v>1325</v>
      </c>
    </row>
    <row spans="1:3" r="54">
      <c t="s" s="3" r="A54">
        <v>1331</v>
      </c>
      <c t="n" s="5" r="B54">
        <v>1</v>
      </c>
    </row>
    <row spans="1:3" r="55">
      <c t="s" s="3" r="A55">
        <v>1332</v>
      </c>
      <c t="s" s="3" r="B55">
        <v>1354</v>
      </c>
      <c t="s" s="3" r="C55">
        <v>1342</v>
      </c>
    </row>
    <row spans="1:3" r="56">
      <c t="s" s="3" r="A56">
        <v>1335</v>
      </c>
      <c t="s" s="3" r="B56">
        <v>1355</v>
      </c>
      <c t="s" s="3" r="C56">
        <v>1344</v>
      </c>
    </row>
    <row spans="1:3" r="57">
      <c t="s" s="3" r="A57">
        <v>1338</v>
      </c>
      <c t="s" s="3" r="B57">
        <v>1339</v>
      </c>
    </row>
    <row spans="1:3" r="58">
      <c t="s" s="3" r="A58">
        <v>1327</v>
      </c>
      <c t="n" s="8" r="B58">
        <v>4500</v>
      </c>
    </row>
    <row spans="1:3" r="59">
      <c t="s" s="3" r="A59">
        <v>1328</v>
      </c>
      <c t="n" s="8" r="B59">
        <v>2206</v>
      </c>
      <c t="s" s="3" r="C59">
        <v>569</v>
      </c>
    </row>
    <row spans="1:3" r="60">
      <c t="s" s="3" r="A60">
        <v>1356</v>
      </c>
    </row>
    <row spans="1:3" r="61">
      <c t="s" s="7" r="A61">
        <v>1325</v>
      </c>
    </row>
    <row spans="1:3" r="62">
      <c t="s" s="3" r="A62">
        <v>1331</v>
      </c>
      <c t="n" s="5" r="B62">
        <v>1</v>
      </c>
    </row>
    <row spans="1:3" r="63">
      <c t="s" s="3" r="A63">
        <v>1332</v>
      </c>
      <c t="s" s="3" r="B63">
        <v>475</v>
      </c>
      <c t="s" s="3" r="C63">
        <v>1342</v>
      </c>
    </row>
    <row spans="1:3" r="64">
      <c t="s" s="3" r="A64">
        <v>1335</v>
      </c>
      <c t="s" s="3" r="B64">
        <v>1357</v>
      </c>
      <c t="s" s="3" r="C64">
        <v>1344</v>
      </c>
    </row>
    <row spans="1:3" r="65">
      <c t="s" s="3" r="A65">
        <v>1338</v>
      </c>
      <c t="s" s="3" r="B65">
        <v>1339</v>
      </c>
    </row>
    <row spans="1:3" r="66">
      <c t="s" s="3" r="A66">
        <v>1327</v>
      </c>
      <c t="n" s="8" r="B66">
        <v>8048</v>
      </c>
    </row>
    <row spans="1:3" r="67">
      <c t="s" s="3" r="A67">
        <v>1328</v>
      </c>
      <c t="n" s="8" r="B67">
        <v>3448</v>
      </c>
      <c t="s" s="3" r="C67">
        <v>569</v>
      </c>
    </row>
    <row spans="1:3" r="68">
      <c t="s" s="3" r="A68">
        <v>799</v>
      </c>
    </row>
    <row spans="1:3" r="69">
      <c t="s" s="7" r="A69">
        <v>1325</v>
      </c>
    </row>
    <row spans="1:3" r="70">
      <c t="s" s="3" r="A70">
        <v>1331</v>
      </c>
      <c t="n" s="5" r="B70">
        <v>1</v>
      </c>
    </row>
    <row spans="1:3" r="71">
      <c t="s" s="3" r="A71">
        <v>1332</v>
      </c>
      <c t="s" s="3" r="B71">
        <v>1358</v>
      </c>
      <c t="s" s="3" r="C71">
        <v>1342</v>
      </c>
    </row>
    <row spans="1:3" r="72">
      <c t="s" s="3" r="A72">
        <v>1335</v>
      </c>
      <c t="s" s="3" r="B72">
        <v>1359</v>
      </c>
      <c t="s" s="3" r="C72">
        <v>1344</v>
      </c>
    </row>
    <row spans="1:3" r="73">
      <c t="s" s="3" r="A73">
        <v>1338</v>
      </c>
      <c t="s" s="3" r="B73">
        <v>1339</v>
      </c>
    </row>
    <row spans="1:3" r="74">
      <c t="s" s="3" r="A74">
        <v>1326</v>
      </c>
      <c t="n" s="8" r="B74">
        <v>753</v>
      </c>
    </row>
    <row spans="1:3" r="75">
      <c t="s" s="3" r="A75">
        <v>1327</v>
      </c>
      <c t="n" s="5" r="B75">
        <v>3702</v>
      </c>
    </row>
    <row spans="1:3" r="76">
      <c t="s" s="3" r="A76">
        <v>1328</v>
      </c>
      <c t="n" s="8" r="B76">
        <v>3702</v>
      </c>
      <c t="s" s="3" r="C76">
        <v>569</v>
      </c>
    </row>
    <row spans="1:3" r="77">
      <c t="s" s="3" r="A77">
        <v>876</v>
      </c>
    </row>
    <row spans="1:3" r="78">
      <c t="s" s="7" r="A78">
        <v>1325</v>
      </c>
    </row>
    <row spans="1:3" r="79">
      <c t="s" s="3" r="A79">
        <v>1331</v>
      </c>
      <c t="n" s="5" r="B79">
        <v>1</v>
      </c>
    </row>
    <row spans="1:3" r="80">
      <c t="s" s="3" r="A80">
        <v>1332</v>
      </c>
      <c t="s" s="3" r="B80">
        <v>1360</v>
      </c>
      <c t="s" s="3" r="C80">
        <v>1342</v>
      </c>
    </row>
    <row spans="1:3" r="81">
      <c t="s" s="3" r="A81">
        <v>1335</v>
      </c>
      <c t="s" s="3" r="B81">
        <v>1361</v>
      </c>
      <c t="s" s="3" r="C81">
        <v>1344</v>
      </c>
    </row>
    <row spans="1:3" r="82">
      <c t="s" s="3" r="A82">
        <v>1338</v>
      </c>
      <c t="s" s="3" r="B82">
        <v>1362</v>
      </c>
    </row>
    <row spans="1:3" r="83">
      <c t="s" s="3" r="A83">
        <v>1327</v>
      </c>
      <c t="n" s="8" r="B83">
        <v>3985</v>
      </c>
    </row>
    <row spans="1:3" r="84">
      <c t="s" s="3" r="A84">
        <v>1328</v>
      </c>
      <c t="n" s="8" r="B84">
        <v>3985</v>
      </c>
      <c t="s" s="3" r="C84">
        <v>569</v>
      </c>
    </row>
    <row spans="1:3" r="85">
      <c t="n" r="A85"/>
    </row>
    <row spans="1:3" r="86">
      <c t="s" s="3" r="A86">
        <v>569</v>
      </c>
      <c t="s" s="3" r="B86">
        <v>1363</v>
      </c>
    </row>
    <row spans="1:3" r="87">
      <c t="s" s="3" r="A87">
        <v>1092</v>
      </c>
      <c t="s" s="3" r="B87">
        <v>1364</v>
      </c>
    </row>
    <row spans="1:3" r="88">
      <c t="s" s="3" r="A88">
        <v>1342</v>
      </c>
      <c t="s" s="3" r="B88">
        <v>1365</v>
      </c>
    </row>
    <row spans="1:3" r="89">
      <c t="s" s="3" r="A89">
        <v>1344</v>
      </c>
      <c t="s" s="3" r="B89">
        <v>1366</v>
      </c>
    </row>
  </sheetData>
  <mergeCells count="8">
    <mergeCell ref="A1:A2"/>
    <mergeCell ref="B1:C1"/>
    <mergeCell ref="B2:C2"/>
    <mergeCell ref="A85:C85"/>
    <mergeCell ref="B86:C86"/>
    <mergeCell ref="B87:C87"/>
    <mergeCell ref="B88:C88"/>
    <mergeCell ref="B89:C8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367</v>
      </c>
      <c t="s" s="2" r="B1">
        <v>1</v>
      </c>
    </row>
    <row spans="1:2" r="2">
      <c t="s" s="2" r="B2">
        <v>522</v>
      </c>
    </row>
    <row spans="1:2" r="3">
      <c t="s" s="7" r="A3">
        <v>294</v>
      </c>
    </row>
    <row spans="1:2" r="4">
      <c t="s" s="3" r="A4">
        <v>1368</v>
      </c>
      <c t="n" s="8" r="B4">
        <v>61230</v>
      </c>
    </row>
    <row spans="1:2" r="5">
      <c t="s" s="3" r="A5">
        <v>1369</v>
      </c>
      <c t="s" s="3" r="B5">
        <v>57</v>
      </c>
    </row>
    <row spans="1:2" r="6">
      <c t="s" s="3" r="A6">
        <v>1370</v>
      </c>
      <c t="n" s="8" r="B6">
        <v>-14470</v>
      </c>
    </row>
    <row spans="1:2" r="7">
      <c t="s" s="3" r="A7">
        <v>1371</v>
      </c>
      <c t="n" s="8" r="B7">
        <v>-3215</v>
      </c>
    </row>
    <row spans="1:2" r="8">
      <c t="s" s="3" r="A8">
        <v>1372</v>
      </c>
      <c t="s" s="3" r="B8">
        <v>57</v>
      </c>
    </row>
    <row spans="1:2" r="9">
      <c t="s" s="3" r="A9">
        <v>1373</v>
      </c>
      <c t="n" s="8" r="B9">
        <v>435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9</v>
      </c>
      <c t="s" s="2" r="B1">
        <v>1</v>
      </c>
    </row>
    <row spans="1:2" r="2">
      <c t="s" s="2" r="B2">
        <v>2</v>
      </c>
    </row>
    <row spans="1:2" r="3">
      <c t="s" s="7" r="A3">
        <v>240</v>
      </c>
    </row>
    <row spans="1:2" r="4">
      <c t="s" s="3" r="A4">
        <v>239</v>
      </c>
      <c t="s" s="3"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43</v>
      </c>
      <c t="s" s="2" r="B1">
        <v>1</v>
      </c>
    </row>
    <row spans="1:2" r="2">
      <c t="s" s="2" r="B2">
        <v>2</v>
      </c>
    </row>
    <row spans="1:2" r="3">
      <c t="s" s="7" r="A3">
        <v>242</v>
      </c>
    </row>
    <row spans="1:2" r="4">
      <c t="s" s="3" r="A4">
        <v>43</v>
      </c>
      <c t="s" s="3"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7" r="A3">
        <v>245</v>
      </c>
    </row>
    <row spans="1:2" r="4">
      <c t="s" s="3" r="A4">
        <v>246</v>
      </c>
      <c t="s" s="3"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8</v>
      </c>
      <c t="s" s="2" r="B1">
        <v>1</v>
      </c>
    </row>
    <row spans="1:2" r="2">
      <c t="s" s="2" r="B2">
        <v>2</v>
      </c>
    </row>
    <row spans="1:2" r="3">
      <c t="s" s="7" r="A3">
        <v>249</v>
      </c>
    </row>
    <row spans="1:2" r="4">
      <c t="s" s="3" r="A4">
        <v>248</v>
      </c>
      <c t="s" s="3"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1</v>
      </c>
      <c t="s" s="2" r="B1">
        <v>1</v>
      </c>
    </row>
    <row spans="1:2" r="2">
      <c t="s" s="2" r="B2">
        <v>2</v>
      </c>
    </row>
    <row spans="1:2" r="3">
      <c t="s" s="7" r="A3">
        <v>252</v>
      </c>
    </row>
    <row spans="1:2" r="4">
      <c t="s" s="3" r="A4">
        <v>251</v>
      </c>
      <c t="s" s="3"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4</v>
      </c>
      <c t="s" s="2" r="B1">
        <v>1</v>
      </c>
    </row>
    <row spans="1:2" r="2">
      <c t="s" s="2" r="B2">
        <v>2</v>
      </c>
    </row>
    <row spans="1:2" r="3">
      <c t="s" s="7" r="A3">
        <v>255</v>
      </c>
    </row>
    <row spans="1:2" r="4">
      <c t="s" s="3" r="A4">
        <v>254</v>
      </c>
      <c t="s" s="3"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7</v>
      </c>
      <c t="s" s="2" r="B1">
        <v>1</v>
      </c>
    </row>
    <row spans="1:2" r="2">
      <c t="s" s="2" r="B2">
        <v>2</v>
      </c>
    </row>
    <row spans="1:2" r="3">
      <c t="s" s="7" r="A3">
        <v>258</v>
      </c>
    </row>
    <row spans="1:2" r="4">
      <c t="s" s="3" r="A4">
        <v>257</v>
      </c>
      <c t="s" s="3"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8" r="B3">
        <v>69040</v>
      </c>
      <c t="n" s="8" r="C3">
        <v>58819</v>
      </c>
    </row>
    <row spans="1:3" r="4">
      <c t="s" s="3" r="A4">
        <v>34</v>
      </c>
      <c t="n" s="5" r="B4">
        <v>2651</v>
      </c>
    </row>
    <row spans="1:3" r="5">
      <c t="s" s="3" r="A5">
        <v>35</v>
      </c>
      <c t="n" s="5" r="B5">
        <v>21354</v>
      </c>
      <c t="n" s="5" r="C5">
        <v>35423</v>
      </c>
    </row>
    <row spans="1:3" r="6">
      <c t="s" s="3" r="A6">
        <v>36</v>
      </c>
      <c t="n" s="5" r="B6">
        <v>34035</v>
      </c>
      <c t="n" s="5" r="C6">
        <v>26844</v>
      </c>
    </row>
    <row spans="1:3" r="7">
      <c t="s" s="3" r="A7">
        <v>37</v>
      </c>
      <c t="n" s="5" r="B7">
        <v>13732</v>
      </c>
      <c t="n" s="5" r="C7">
        <v>13416</v>
      </c>
    </row>
    <row spans="1:3" r="8">
      <c t="s" s="3" r="A8">
        <v>38</v>
      </c>
      <c t="n" s="5" r="B8">
        <v>31290</v>
      </c>
      <c t="n" s="5" r="C8">
        <v>76552</v>
      </c>
    </row>
    <row spans="1:3" r="9">
      <c t="s" s="3" r="A9">
        <v>39</v>
      </c>
      <c t="n" s="5" r="B9">
        <v>46338</v>
      </c>
      <c t="n" s="5" r="C9">
        <v>41733</v>
      </c>
    </row>
    <row spans="1:3" r="10">
      <c t="s" s="3" r="A10">
        <v>40</v>
      </c>
      <c t="n" s="5" r="B10">
        <v>42962</v>
      </c>
      <c t="n" s="5" r="C10">
        <v>16065</v>
      </c>
    </row>
    <row spans="1:3" r="11">
      <c t="s" s="3" r="A11">
        <v>41</v>
      </c>
      <c t="n" s="5" r="B11">
        <v>75545</v>
      </c>
      <c t="n" s="5" r="C11">
        <v>73026</v>
      </c>
    </row>
    <row spans="1:3" r="12">
      <c t="s" s="3" r="A12">
        <v>42</v>
      </c>
      <c t="n" s="5" r="B12">
        <v>18083</v>
      </c>
      <c t="n" s="5" r="C12">
        <v>16717</v>
      </c>
    </row>
    <row spans="1:3" r="13">
      <c t="s" s="3" r="A13">
        <v>43</v>
      </c>
      <c t="n" s="5" r="B13">
        <v>16347</v>
      </c>
      <c t="n" s="5" r="C13">
        <v>14505</v>
      </c>
    </row>
    <row spans="1:3" r="14">
      <c t="s" s="3" r="A14">
        <v>44</v>
      </c>
      <c t="n" s="5" r="B14">
        <v>7601</v>
      </c>
      <c t="n" s="5" r="C14">
        <v>7377</v>
      </c>
    </row>
    <row spans="1:3" r="15">
      <c t="s" s="3" r="A15">
        <v>45</v>
      </c>
      <c t="n" s="5" r="B15">
        <v>8211</v>
      </c>
      <c t="n" s="5" r="C15">
        <v>8440</v>
      </c>
    </row>
    <row spans="1:3" r="16">
      <c t="s" s="3" r="A16">
        <v>46</v>
      </c>
      <c t="n" s="5" r="B16">
        <v>6352</v>
      </c>
      <c t="n" s="5" r="C16">
        <v>4019</v>
      </c>
    </row>
    <row spans="1:3" r="17">
      <c t="s" s="3" r="A17">
        <v>47</v>
      </c>
      <c t="n" s="5" r="B17">
        <v>393541</v>
      </c>
      <c t="n" s="5" r="C17">
        <v>392936</v>
      </c>
    </row>
    <row spans="1:3" r="18">
      <c t="s" s="7" r="A18">
        <v>48</v>
      </c>
    </row>
    <row spans="1:3" r="19">
      <c t="s" s="3" r="A19">
        <v>49</v>
      </c>
      <c t="n" s="5" r="B19">
        <v>11059</v>
      </c>
      <c t="n" s="5" r="C19">
        <v>9603</v>
      </c>
    </row>
    <row spans="1:3" r="20">
      <c t="s" s="3" r="A20">
        <v>50</v>
      </c>
      <c t="n" s="5" r="C20">
        <v>12348</v>
      </c>
    </row>
    <row spans="1:3" r="21">
      <c t="s" s="3" r="A21">
        <v>51</v>
      </c>
      <c t="n" s="5" r="C21">
        <v>11750</v>
      </c>
    </row>
    <row spans="1:3" r="22">
      <c t="s" s="3" r="A22">
        <v>52</v>
      </c>
      <c t="n" s="5" r="B22">
        <v>21421</v>
      </c>
      <c t="n" s="5" r="C22">
        <v>17923</v>
      </c>
    </row>
    <row spans="1:3" r="23">
      <c t="s" s="3" r="A23">
        <v>53</v>
      </c>
      <c t="n" s="5" r="B23">
        <v>10356</v>
      </c>
      <c t="n" s="5" r="C23">
        <v>11171</v>
      </c>
    </row>
    <row spans="1:3" r="24">
      <c t="s" s="3" r="A24">
        <v>54</v>
      </c>
      <c t="n" s="5" r="B24">
        <v>14726</v>
      </c>
      <c t="n" s="5" r="C24">
        <v>18861</v>
      </c>
    </row>
    <row spans="1:3" r="25">
      <c t="s" s="3" r="A25">
        <v>55</v>
      </c>
      <c t="n" s="8" r="B25">
        <v>57562</v>
      </c>
      <c t="n" s="8" r="C25">
        <v>81656</v>
      </c>
    </row>
    <row spans="1:3" r="26">
      <c t="s" s="3" r="A26">
        <v>56</v>
      </c>
      <c t="s" s="3" r="B26">
        <v>57</v>
      </c>
      <c t="s" s="3" r="C26">
        <v>57</v>
      </c>
    </row>
    <row spans="1:3" r="27">
      <c t="s" s="7" r="A27">
        <v>58</v>
      </c>
    </row>
    <row spans="1:3" r="28">
      <c t="s" s="3" r="A28">
        <v>59</v>
      </c>
      <c t="s" s="3" r="B28">
        <v>57</v>
      </c>
      <c t="s" s="3" r="C28">
        <v>57</v>
      </c>
    </row>
    <row spans="1:3" r="29">
      <c t="s" s="3" r="A29">
        <v>60</v>
      </c>
      <c t="n" s="8" r="B29">
        <v>350878</v>
      </c>
      <c t="n" s="8" r="C29">
        <v>347937</v>
      </c>
    </row>
    <row spans="1:3" r="30">
      <c t="s" s="3" r="A30">
        <v>61</v>
      </c>
      <c t="n" s="5" r="B30">
        <v>-16622</v>
      </c>
      <c t="n" s="5" r="C30">
        <v>-38396</v>
      </c>
    </row>
    <row spans="1:3" r="31">
      <c t="s" s="3" r="A31">
        <v>62</v>
      </c>
      <c t="n" s="5" r="B31">
        <v>384</v>
      </c>
      <c t="n" s="5" r="C31">
        <v>85</v>
      </c>
    </row>
    <row spans="1:3" r="32">
      <c t="s" s="3" r="A32">
        <v>63</v>
      </c>
      <c t="n" s="5" r="B32">
        <v>334804</v>
      </c>
      <c t="n" s="5" r="C32">
        <v>309788</v>
      </c>
    </row>
    <row spans="1:3" r="33">
      <c t="s" s="3" r="A33">
        <v>64</v>
      </c>
      <c t="n" s="5" r="B33">
        <v>1175</v>
      </c>
      <c t="n" s="5" r="C33">
        <v>1492</v>
      </c>
    </row>
    <row spans="1:3" r="34">
      <c t="s" s="3" r="A34">
        <v>65</v>
      </c>
      <c t="n" s="5" r="B34">
        <v>335979</v>
      </c>
      <c t="n" s="5" r="C34">
        <v>311280</v>
      </c>
    </row>
    <row spans="1:3" r="35">
      <c t="s" s="3" r="A35">
        <v>66</v>
      </c>
      <c t="n" s="5" r="B35">
        <v>393541</v>
      </c>
      <c t="n" s="5" r="C35">
        <v>392936</v>
      </c>
    </row>
    <row spans="1:3" r="36">
      <c t="s" s="3" r="A36">
        <v>27</v>
      </c>
    </row>
    <row spans="1:3" r="37">
      <c t="s" s="7" r="A37">
        <v>58</v>
      </c>
    </row>
    <row spans="1:3" r="38">
      <c t="s" s="3" r="A38">
        <v>67</v>
      </c>
      <c t="n" s="5" r="B38">
        <v>162</v>
      </c>
      <c t="n" s="5" r="C38">
        <v>160</v>
      </c>
    </row>
    <row spans="1:3" r="39">
      <c t="s" s="3" r="A39">
        <v>29</v>
      </c>
    </row>
    <row spans="1:3" r="40">
      <c t="s" s="7" r="A40">
        <v>58</v>
      </c>
    </row>
    <row spans="1:3" r="41">
      <c t="s" s="3" r="A41">
        <v>67</v>
      </c>
      <c t="n" s="8" r="B41">
        <v>2</v>
      </c>
      <c t="n" s="8" r="C41">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1</v>
      </c>
      <c t="s" s="3" r="B3">
        <v>262</v>
      </c>
    </row>
    <row spans="1:2" r="4">
      <c t="s" s="3" r="A4">
        <v>263</v>
      </c>
    </row>
    <row spans="1:2" r="5">
      <c t="s" s="3" r="A5">
        <v>261</v>
      </c>
      <c t="s" s="3" r="B5">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1</v>
      </c>
      <c t="s" s="2" r="B1">
        <v>1</v>
      </c>
    </row>
    <row spans="1:2" r="2">
      <c t="s" s="2" r="B2">
        <v>2</v>
      </c>
    </row>
    <row spans="1:2" r="3">
      <c t="s" s="7" r="A3">
        <v>265</v>
      </c>
    </row>
    <row spans="1:2" r="4">
      <c t="s" s="3" r="A4">
        <v>261</v>
      </c>
      <c t="s" s="3"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6</v>
      </c>
      <c t="s" s="2" r="B1">
        <v>1</v>
      </c>
    </row>
    <row spans="1:2" r="2">
      <c t="s" s="2" r="B2">
        <v>2</v>
      </c>
    </row>
    <row spans="1:2" r="3">
      <c t="s" s="7" r="A3">
        <v>267</v>
      </c>
    </row>
    <row spans="1:2" r="4">
      <c t="s" s="3" r="A4">
        <v>266</v>
      </c>
      <c t="s" s="3"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v>
      </c>
    </row>
    <row spans="1:2" r="3">
      <c t="s" s="7" r="A3">
        <v>270</v>
      </c>
    </row>
    <row spans="1:2" r="4">
      <c t="s" s="3" r="A4">
        <v>269</v>
      </c>
      <c t="s" s="3"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2</v>
      </c>
      <c t="s" s="2" r="B1">
        <v>1</v>
      </c>
    </row>
    <row spans="1:2" r="2">
      <c t="s" s="2" r="B2">
        <v>2</v>
      </c>
    </row>
    <row spans="1:2" r="3">
      <c t="s" s="7" r="A3">
        <v>273</v>
      </c>
    </row>
    <row spans="1:2" r="4">
      <c t="s" s="3" r="A4">
        <v>272</v>
      </c>
      <c t="s" s="3"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5</v>
      </c>
      <c t="s" s="2" r="B1">
        <v>1</v>
      </c>
    </row>
    <row spans="1:2" r="2">
      <c t="s" s="2" r="B2">
        <v>2</v>
      </c>
    </row>
    <row spans="1:2" r="3">
      <c t="s" s="7" r="A3">
        <v>276</v>
      </c>
    </row>
    <row spans="1:2" r="4">
      <c t="s" s="3" r="A4">
        <v>275</v>
      </c>
      <c t="s" s="3"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8</v>
      </c>
      <c t="s" s="2" r="B1">
        <v>1</v>
      </c>
    </row>
    <row spans="1:2" r="2">
      <c t="s" s="2" r="B2">
        <v>2</v>
      </c>
    </row>
    <row spans="1:2" r="3">
      <c t="s" s="7" r="A3">
        <v>279</v>
      </c>
    </row>
    <row spans="1:2" r="4">
      <c t="s" s="3" r="A4">
        <v>278</v>
      </c>
      <c t="s" s="3"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1</v>
      </c>
      <c t="s" s="2" r="B1">
        <v>1</v>
      </c>
    </row>
    <row spans="1:2" r="2">
      <c t="s" s="2" r="B2">
        <v>2</v>
      </c>
    </row>
    <row spans="1:2" r="3">
      <c t="s" s="7" r="A3">
        <v>282</v>
      </c>
    </row>
    <row spans="1:2" r="4">
      <c t="s" s="3" r="A4">
        <v>281</v>
      </c>
      <c t="s" s="3"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7" r="A3">
        <v>285</v>
      </c>
    </row>
    <row spans="1:2" r="4">
      <c t="s" s="3" r="A4">
        <v>284</v>
      </c>
      <c t="s" s="3"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7</v>
      </c>
      <c t="s" s="2" r="B1">
        <v>1</v>
      </c>
    </row>
    <row spans="1:2" r="2">
      <c t="s" s="2" r="B2">
        <v>2</v>
      </c>
    </row>
    <row spans="1:2" r="3">
      <c t="s" s="7" r="A3">
        <v>288</v>
      </c>
    </row>
    <row spans="1:2" r="4">
      <c t="s" s="3" r="A4">
        <v>287</v>
      </c>
      <c t="s" s="3"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1</v>
      </c>
    </row>
    <row spans="1:3" r="2">
      <c t="s" s="3" r="A2">
        <v>69</v>
      </c>
      <c t="n" s="8" r="B2">
        <v>21354</v>
      </c>
      <c t="n" s="8" r="C2">
        <v>35423</v>
      </c>
    </row>
    <row spans="1:3" r="3">
      <c t="s" s="3" r="A3">
        <v>70</v>
      </c>
      <c t="n" s="5" r="B3">
        <v>34035</v>
      </c>
      <c t="n" s="5" r="C3">
        <v>26844</v>
      </c>
    </row>
    <row spans="1:3" r="4">
      <c t="s" s="3" r="A4">
        <v>71</v>
      </c>
      <c t="n" s="5" r="B4">
        <v>0</v>
      </c>
      <c t="n" s="5" r="C4">
        <v>977</v>
      </c>
    </row>
    <row spans="1:3" r="5">
      <c t="s" s="3" r="A5">
        <v>72</v>
      </c>
      <c t="n" s="5" r="B5">
        <v>404</v>
      </c>
      <c t="n" s="5" r="C5">
        <v>148</v>
      </c>
    </row>
    <row spans="1:3" r="6">
      <c t="s" s="3" r="A6">
        <v>73</v>
      </c>
      <c t="n" s="5" r="B6">
        <v>31290</v>
      </c>
      <c t="n" s="5" r="C6">
        <v>76552</v>
      </c>
    </row>
    <row spans="1:3" r="7">
      <c t="s" s="3" r="A7">
        <v>74</v>
      </c>
      <c t="n" s="5" r="B7">
        <v>18083</v>
      </c>
      <c t="n" s="5" r="C7">
        <v>16717</v>
      </c>
    </row>
    <row spans="1:3" r="8">
      <c t="s" s="3" r="A8">
        <v>75</v>
      </c>
      <c t="n" s="5" r="B8">
        <v>3717</v>
      </c>
      <c t="n" s="5" r="C8">
        <v>2001</v>
      </c>
    </row>
    <row spans="1:3" r="9">
      <c t="s" s="3" r="A9">
        <v>76</v>
      </c>
      <c t="n" s="5" r="B9">
        <v>1046</v>
      </c>
      <c t="n" s="5" r="C9">
        <v>396</v>
      </c>
    </row>
    <row spans="1:3" r="10">
      <c t="s" s="3" r="A10">
        <v>77</v>
      </c>
      <c t="n" s="5" r="B10">
        <v>6352</v>
      </c>
      <c t="n" s="5" r="C10">
        <v>4019</v>
      </c>
    </row>
    <row spans="1:3" r="11">
      <c t="s" s="3" r="A11">
        <v>78</v>
      </c>
      <c t="n" s="5" r="C11">
        <v>12348</v>
      </c>
    </row>
    <row spans="1:3" r="12">
      <c t="s" s="3" r="A12">
        <v>79</v>
      </c>
      <c t="n" s="5" r="B12">
        <v>10356</v>
      </c>
      <c t="n" s="5" r="C12">
        <v>11171</v>
      </c>
    </row>
    <row spans="1:3" r="13">
      <c t="s" s="3" r="A13">
        <v>80</v>
      </c>
      <c t="n" s="8" r="B13">
        <v>14726</v>
      </c>
      <c t="n" s="8" r="C13">
        <v>18861</v>
      </c>
    </row>
    <row spans="1:3" r="14">
      <c t="s" s="3" r="A14">
        <v>81</v>
      </c>
      <c t="n" s="9" r="B14">
        <v>0.01</v>
      </c>
      <c t="n" s="9" r="C14">
        <v>0.01</v>
      </c>
    </row>
    <row spans="1:3" r="15">
      <c t="s" s="3" r="A15">
        <v>82</v>
      </c>
      <c t="n" s="5" r="B15">
        <v>10000000</v>
      </c>
      <c t="n" s="5" r="C15">
        <v>10000000</v>
      </c>
    </row>
    <row spans="1:3" r="16">
      <c t="s" s="3" r="A16">
        <v>83</v>
      </c>
      <c t="n" s="5" r="B16">
        <v>0</v>
      </c>
      <c t="n" s="5" r="C16">
        <v>0</v>
      </c>
    </row>
    <row spans="1:3" r="17">
      <c t="s" s="3" r="A17">
        <v>84</v>
      </c>
      <c t="n" s="5" r="B17">
        <v>0</v>
      </c>
      <c t="n" s="5" r="C17">
        <v>0</v>
      </c>
    </row>
    <row spans="1:3" r="18">
      <c t="s" s="3" r="A18">
        <v>27</v>
      </c>
    </row>
    <row spans="1:3" r="19">
      <c t="s" s="3" r="A19">
        <v>85</v>
      </c>
      <c t="n" s="9" r="B19">
        <v>0.01</v>
      </c>
      <c t="n" s="9" r="C19">
        <v>0.01</v>
      </c>
    </row>
    <row spans="1:3" r="20">
      <c t="s" s="3" r="A20">
        <v>86</v>
      </c>
      <c t="n" s="5" r="B20">
        <v>25000000</v>
      </c>
      <c t="n" s="5" r="C20">
        <v>25000000</v>
      </c>
    </row>
    <row spans="1:3" r="21">
      <c t="s" s="3" r="A21">
        <v>87</v>
      </c>
      <c t="n" s="5" r="B21">
        <v>16199145</v>
      </c>
      <c t="n" s="5" r="C21">
        <v>15977322</v>
      </c>
    </row>
    <row spans="1:3" r="22">
      <c t="s" s="3" r="A22">
        <v>88</v>
      </c>
      <c t="n" s="5" r="B22">
        <v>16199145</v>
      </c>
      <c t="n" s="5" r="C22">
        <v>15977322</v>
      </c>
    </row>
    <row spans="1:3" r="23">
      <c t="s" s="3" r="A23">
        <v>29</v>
      </c>
    </row>
    <row spans="1:3" r="24">
      <c t="s" s="3" r="A24">
        <v>85</v>
      </c>
      <c t="n" s="9" r="B24">
        <v>0.01</v>
      </c>
      <c t="n" s="9" r="C24">
        <v>0.01</v>
      </c>
    </row>
    <row spans="1:3" r="25">
      <c t="s" s="3" r="A25">
        <v>86</v>
      </c>
      <c t="n" s="5" r="B25">
        <v>1800000</v>
      </c>
      <c t="n" s="5" r="C25">
        <v>1800000</v>
      </c>
    </row>
    <row spans="1:3" r="26">
      <c t="s" s="3" r="A26">
        <v>87</v>
      </c>
      <c t="n" s="5" r="B26">
        <v>195045</v>
      </c>
      <c t="n" s="5" r="C26">
        <v>195045</v>
      </c>
    </row>
    <row spans="1:3" r="27">
      <c t="s" s="3" r="A27">
        <v>88</v>
      </c>
      <c t="n" s="5" r="B27">
        <v>195045</v>
      </c>
      <c t="n" s="5" r="C27">
        <v>195045</v>
      </c>
    </row>
    <row spans="1:3" r="28">
      <c t="s" s="3" r="A28">
        <v>89</v>
      </c>
    </row>
    <row spans="1:3" r="29">
      <c t="s" s="3" r="A29">
        <v>90</v>
      </c>
      <c t="n" s="8" r="B29">
        <v>0</v>
      </c>
      <c t="n" s="8" r="C29">
        <v>4993</v>
      </c>
    </row>
    <row spans="1:3" r="30">
      <c t="s" s="3" r="A30">
        <v>69</v>
      </c>
      <c t="n" s="5" r="B30">
        <v>0</v>
      </c>
      <c t="n" s="5" r="C30">
        <v>35423</v>
      </c>
    </row>
    <row spans="1:3" r="31">
      <c t="s" s="3" r="A31">
        <v>70</v>
      </c>
      <c t="n" s="5" r="B31">
        <v>0</v>
      </c>
      <c t="n" s="5" r="C31">
        <v>18972</v>
      </c>
    </row>
    <row spans="1:3" r="32">
      <c t="s" s="3" r="A32">
        <v>71</v>
      </c>
      <c t="n" s="5" r="B32">
        <v>0</v>
      </c>
      <c t="n" s="5" r="C32">
        <v>977</v>
      </c>
    </row>
    <row spans="1:3" r="33">
      <c t="s" s="3" r="A33">
        <v>73</v>
      </c>
      <c t="n" s="5" r="B33">
        <v>0</v>
      </c>
      <c t="n" s="5" r="C33">
        <v>19945</v>
      </c>
    </row>
    <row spans="1:3" r="34">
      <c t="s" s="3" r="A34">
        <v>91</v>
      </c>
      <c t="n" s="5" r="B34">
        <v>0</v>
      </c>
      <c t="n" s="5" r="C34">
        <v>13745</v>
      </c>
    </row>
    <row spans="1:3" r="35">
      <c t="s" s="3" r="A35">
        <v>74</v>
      </c>
      <c t="n" s="5" r="B35">
        <v>0</v>
      </c>
      <c t="n" s="5" r="C35">
        <v>7561</v>
      </c>
    </row>
    <row spans="1:3" r="36">
      <c t="s" s="3" r="A36">
        <v>77</v>
      </c>
      <c t="n" s="5" r="B36">
        <v>0</v>
      </c>
      <c t="n" s="5" r="C36">
        <v>1017</v>
      </c>
    </row>
    <row spans="1:3" r="37">
      <c t="s" s="3" r="A37">
        <v>78</v>
      </c>
      <c t="n" s="5" r="B37">
        <v>0</v>
      </c>
      <c t="n" s="5" r="C37">
        <v>12348</v>
      </c>
    </row>
    <row spans="1:3" r="38">
      <c t="s" s="3" r="A38">
        <v>79</v>
      </c>
      <c t="n" s="5" r="B38">
        <v>0</v>
      </c>
      <c t="n" s="5" r="C38">
        <v>11171</v>
      </c>
    </row>
    <row spans="1:3" r="39">
      <c t="s" s="3" r="A39">
        <v>80</v>
      </c>
      <c t="n" s="8" r="B39">
        <v>0</v>
      </c>
      <c t="n" s="8" r="C39">
        <v>14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0</v>
      </c>
      <c t="s" s="2" r="B1">
        <v>1</v>
      </c>
    </row>
    <row spans="1:2" r="2">
      <c t="s" s="2" r="B2">
        <v>2</v>
      </c>
    </row>
    <row spans="1:2" r="3">
      <c t="s" s="7" r="A3">
        <v>291</v>
      </c>
    </row>
    <row spans="1:2" r="4">
      <c t="s" s="3" r="A4">
        <v>290</v>
      </c>
      <c t="s" s="3"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3</v>
      </c>
      <c t="s" s="2" r="B1">
        <v>1</v>
      </c>
    </row>
    <row spans="1:2" r="2">
      <c t="s" s="2" r="B2">
        <v>2</v>
      </c>
    </row>
    <row spans="1:2" r="3">
      <c t="s" s="7" r="A3">
        <v>294</v>
      </c>
    </row>
    <row spans="1:2" r="4">
      <c t="s" s="3" r="A4">
        <v>293</v>
      </c>
      <c t="s" s="3"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7" r="A3">
        <v>227</v>
      </c>
    </row>
    <row spans="1:2" r="4">
      <c t="s" s="3" r="A4">
        <v>297</v>
      </c>
      <c t="s" s="3" r="B4">
        <v>298</v>
      </c>
    </row>
    <row spans="1:2" r="5">
      <c t="s" s="3" r="A5">
        <v>299</v>
      </c>
      <c t="s" s="3" r="B5">
        <v>300</v>
      </c>
    </row>
    <row spans="1:2" r="6">
      <c t="s" s="3" r="A6">
        <v>301</v>
      </c>
      <c t="s" s="3" r="B6">
        <v>302</v>
      </c>
    </row>
    <row spans="1:2" r="7">
      <c t="s" s="3" r="A7">
        <v>303</v>
      </c>
      <c t="s" s="3" r="B7">
        <v>304</v>
      </c>
    </row>
    <row spans="1:2" r="8">
      <c t="s" s="3" r="A8">
        <v>305</v>
      </c>
      <c t="s" s="3" r="B8">
        <v>306</v>
      </c>
    </row>
    <row spans="1:2" r="9">
      <c t="s" s="3" r="A9">
        <v>307</v>
      </c>
      <c t="s" s="3" r="B9">
        <v>308</v>
      </c>
    </row>
    <row spans="1:2" r="10">
      <c t="s" s="3" r="A10">
        <v>309</v>
      </c>
      <c t="s" s="3" r="B10">
        <v>310</v>
      </c>
    </row>
    <row spans="1:2" r="11">
      <c t="s" s="3" r="A11">
        <v>311</v>
      </c>
      <c t="s" s="3" r="B11">
        <v>312</v>
      </c>
    </row>
    <row spans="1:2" r="12">
      <c t="s" s="3" r="A12">
        <v>251</v>
      </c>
      <c t="s" s="3" r="B12">
        <v>313</v>
      </c>
    </row>
    <row spans="1:2" r="13">
      <c t="s" s="3" r="A13">
        <v>314</v>
      </c>
      <c t="s" s="3" r="B13">
        <v>315</v>
      </c>
    </row>
    <row spans="1:2" r="14">
      <c t="s" s="3" r="A14">
        <v>316</v>
      </c>
      <c t="s" s="3" r="B14">
        <v>317</v>
      </c>
    </row>
    <row spans="1:2" r="15">
      <c t="s" s="3" r="A15">
        <v>43</v>
      </c>
      <c t="s" s="3" r="B15">
        <v>318</v>
      </c>
    </row>
    <row spans="1:2" r="16">
      <c t="s" s="3" r="A16">
        <v>319</v>
      </c>
      <c t="s" s="3" r="B16">
        <v>320</v>
      </c>
    </row>
    <row spans="1:2" r="17">
      <c t="s" s="3" r="A17">
        <v>321</v>
      </c>
      <c t="s" s="3" r="B17">
        <v>322</v>
      </c>
    </row>
    <row spans="1:2" r="18">
      <c t="s" s="3" r="A18">
        <v>257</v>
      </c>
      <c t="s" s="3" r="B18">
        <v>323</v>
      </c>
    </row>
    <row spans="1:2" r="19">
      <c t="s" s="3" r="A19">
        <v>324</v>
      </c>
      <c t="s" s="3" r="B19">
        <v>325</v>
      </c>
    </row>
    <row spans="1:2" r="20">
      <c t="s" s="3" r="A20">
        <v>326</v>
      </c>
      <c t="s" s="3" r="B20">
        <v>327</v>
      </c>
    </row>
    <row spans="1:2" r="21">
      <c t="s" s="3" r="A21">
        <v>328</v>
      </c>
      <c t="s" s="3" r="B21">
        <v>329</v>
      </c>
    </row>
    <row spans="1:2" r="22">
      <c t="s" s="3" r="A22">
        <v>275</v>
      </c>
      <c t="s" s="3" r="B22">
        <v>330</v>
      </c>
    </row>
    <row spans="1:2" r="23">
      <c t="s" s="3" r="A23">
        <v>331</v>
      </c>
      <c t="s" s="3" r="B23">
        <v>332</v>
      </c>
    </row>
    <row spans="1:2" r="24">
      <c t="s" s="3" r="A24">
        <v>333</v>
      </c>
      <c t="s" s="3" r="B2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spans="1:2" r="1">
      <c t="s" s="1" r="A1">
        <v>335</v>
      </c>
      <c t="s" s="2" r="B1">
        <v>1</v>
      </c>
    </row>
    <row spans="1:2" r="2">
      <c t="s" s="2" r="B2">
        <v>2</v>
      </c>
    </row>
    <row spans="1:2" r="3">
      <c t="s" s="3" r="A3">
        <v>336</v>
      </c>
    </row>
    <row spans="1:2" r="4">
      <c t="s" s="7" r="A4">
        <v>337</v>
      </c>
    </row>
    <row spans="1:2" r="5">
      <c t="s" s="3" r="A5">
        <v>338</v>
      </c>
      <c t="s" s="3" r="B5">
        <v>339</v>
      </c>
    </row>
    <row spans="1:2" r="6">
      <c t="s" s="3" r="A6">
        <v>340</v>
      </c>
      <c t="s" s="3" r="B6">
        <v>341</v>
      </c>
    </row>
    <row spans="1:2" r="7">
      <c t="s" s="3" r="A7">
        <v>342</v>
      </c>
    </row>
    <row spans="1:2" r="8">
      <c t="s" s="7" r="A8">
        <v>337</v>
      </c>
    </row>
    <row spans="1:2" r="9">
      <c t="s" s="3" r="A9">
        <v>338</v>
      </c>
      <c t="s" s="3" r="B9">
        <v>343</v>
      </c>
    </row>
    <row spans="1:2" r="10">
      <c t="s" s="3" r="A10">
        <v>340</v>
      </c>
      <c t="s" s="3" r="B10">
        <v>344</v>
      </c>
    </row>
    <row spans="1:2" r="11">
      <c t="s" s="3" r="A11">
        <v>345</v>
      </c>
    </row>
    <row spans="1:2" r="12">
      <c t="s" s="7" r="A12">
        <v>337</v>
      </c>
    </row>
    <row spans="1:2" r="13">
      <c t="s" s="3" r="A13">
        <v>346</v>
      </c>
      <c t="s" s="3" r="B13">
        <v>347</v>
      </c>
    </row>
    <row spans="1:2" r="14">
      <c t="s" s="3" r="A14">
        <v>348</v>
      </c>
    </row>
    <row spans="1:2" r="15">
      <c t="s" s="7" r="A15">
        <v>337</v>
      </c>
    </row>
    <row spans="1:2" r="16">
      <c t="s" s="3" r="A16">
        <v>338</v>
      </c>
      <c t="s" s="3" r="B16">
        <v>349</v>
      </c>
    </row>
    <row spans="1:2" r="17">
      <c t="s" s="3" r="A17">
        <v>340</v>
      </c>
      <c t="s" s="3" r="B17">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51</v>
      </c>
      <c t="s" s="2" r="B1">
        <v>1</v>
      </c>
    </row>
    <row spans="1:2" r="2">
      <c t="s" s="2" r="B2">
        <v>2</v>
      </c>
    </row>
    <row spans="1:2" r="3">
      <c t="s" s="7" r="A3">
        <v>233</v>
      </c>
    </row>
    <row spans="1:2" r="4">
      <c t="s" s="3" r="A4">
        <v>352</v>
      </c>
      <c t="s" s="3" r="B4">
        <v>353</v>
      </c>
    </row>
    <row spans="1:2" r="5">
      <c t="s" s="3" r="A5">
        <v>354</v>
      </c>
      <c t="s" s="3" r="B5">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356</v>
      </c>
      <c t="s" s="2" r="B1">
        <v>1</v>
      </c>
    </row>
    <row spans="1:2" r="2">
      <c t="s" s="2" r="B2">
        <v>2</v>
      </c>
    </row>
    <row spans="1:2" r="3">
      <c t="s" s="7" r="A3">
        <v>357</v>
      </c>
    </row>
    <row spans="1:2" r="4">
      <c t="s" s="3" r="A4">
        <v>358</v>
      </c>
      <c t="s" s="3" r="B4">
        <v>359</v>
      </c>
    </row>
    <row spans="1:2" r="5">
      <c t="s" s="3" r="A5">
        <v>360</v>
      </c>
    </row>
    <row spans="1:2" r="6">
      <c t="s" s="7" r="A6">
        <v>357</v>
      </c>
    </row>
    <row spans="1:2" r="7">
      <c t="s" s="3" r="A7">
        <v>358</v>
      </c>
      <c t="s" s="3" r="B7">
        <v>361</v>
      </c>
    </row>
    <row spans="1:2" r="8">
      <c t="s" s="3" r="A8">
        <v>362</v>
      </c>
      <c t="s" s="3" r="B8">
        <v>363</v>
      </c>
    </row>
    <row spans="1:2" r="9">
      <c t="s" s="3" r="A9">
        <v>364</v>
      </c>
      <c t="s" s="3" r="B9">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66</v>
      </c>
      <c t="s" s="2" r="B1">
        <v>1</v>
      </c>
    </row>
    <row spans="1:2" r="2">
      <c t="s" s="2" r="B2">
        <v>2</v>
      </c>
    </row>
    <row spans="1:2" r="3">
      <c t="s" s="7" r="A3">
        <v>357</v>
      </c>
    </row>
    <row spans="1:2" r="4">
      <c t="s" s="3" r="A4">
        <v>367</v>
      </c>
      <c t="s" s="3" r="B4">
        <v>359</v>
      </c>
    </row>
    <row spans="1:2" r="5">
      <c t="s" s="3" r="A5">
        <v>368</v>
      </c>
    </row>
    <row spans="1:2" r="6">
      <c t="s" s="7" r="A6">
        <v>357</v>
      </c>
    </row>
    <row spans="1:2" r="7">
      <c t="s" s="3" r="A7">
        <v>367</v>
      </c>
      <c t="s" s="3" r="B7">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370</v>
      </c>
      <c t="s" s="2" r="B1">
        <v>1</v>
      </c>
    </row>
    <row spans="1:2" r="2">
      <c t="s" s="2" r="B2">
        <v>2</v>
      </c>
    </row>
    <row spans="1:2" r="3">
      <c t="s" s="3" r="A3">
        <v>371</v>
      </c>
    </row>
    <row spans="1:2" r="4">
      <c t="s" s="7" r="A4">
        <v>372</v>
      </c>
    </row>
    <row spans="1:2" r="5">
      <c t="s" s="3" r="A5">
        <v>373</v>
      </c>
      <c t="s" s="3" r="B5">
        <v>374</v>
      </c>
    </row>
    <row spans="1:2" r="6">
      <c t="s" s="3" r="A6">
        <v>375</v>
      </c>
    </row>
    <row spans="1:2" r="7">
      <c t="s" s="7" r="A7">
        <v>372</v>
      </c>
    </row>
    <row spans="1:2" r="8">
      <c t="s" s="3" r="A8">
        <v>373</v>
      </c>
      <c t="s" s="3" r="B8">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77</v>
      </c>
      <c t="s" s="2" r="B1">
        <v>1</v>
      </c>
    </row>
    <row spans="1:2" r="2">
      <c t="s" s="2" r="B2">
        <v>2</v>
      </c>
    </row>
    <row spans="1:2" r="3">
      <c t="s" s="7" r="A3">
        <v>242</v>
      </c>
    </row>
    <row spans="1:2" r="4">
      <c t="s" s="3" r="A4">
        <v>378</v>
      </c>
      <c t="s" s="3" r="B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0</v>
      </c>
      <c t="s" s="2" r="B1">
        <v>1</v>
      </c>
    </row>
    <row spans="1:2" r="2">
      <c t="s" s="2" r="B2">
        <v>2</v>
      </c>
    </row>
    <row spans="1:2" r="3">
      <c t="s" s="7" r="A3">
        <v>245</v>
      </c>
    </row>
    <row spans="1:2" r="4">
      <c t="s" s="3" r="A4">
        <v>244</v>
      </c>
      <c t="s" s="3" r="B4">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1</v>
      </c>
      <c t="s" s="2" r="D2">
        <v>93</v>
      </c>
    </row>
    <row spans="1:4" r="3">
      <c t="s" s="7" r="A3">
        <v>94</v>
      </c>
    </row>
    <row spans="1:4" r="4">
      <c t="s" s="3" r="A4">
        <v>95</v>
      </c>
      <c t="n" s="8" r="B4">
        <v>84284</v>
      </c>
      <c t="n" s="8" r="C4">
        <v>74084</v>
      </c>
      <c t="n" s="8" r="D4">
        <v>10243</v>
      </c>
    </row>
    <row spans="1:4" r="5">
      <c t="s" s="3" r="A5">
        <v>96</v>
      </c>
      <c t="n" s="5" r="B5">
        <v>10056</v>
      </c>
      <c t="n" s="5" r="C5">
        <v>5164</v>
      </c>
      <c t="n" s="5" r="D5">
        <v>24158</v>
      </c>
    </row>
    <row spans="1:4" r="6">
      <c t="s" s="3" r="A6">
        <v>97</v>
      </c>
      <c t="n" s="5" r="B6">
        <v>31092</v>
      </c>
      <c t="n" s="5" r="C6">
        <v>5527</v>
      </c>
      <c t="n" s="5" r="D6">
        <v>6728</v>
      </c>
    </row>
    <row spans="1:4" r="7">
      <c t="s" s="3" r="A7">
        <v>98</v>
      </c>
      <c t="n" s="5" r="B7">
        <v>3887</v>
      </c>
      <c t="n" s="5" r="C7">
        <v>5516</v>
      </c>
      <c t="n" s="5" r="D7">
        <v>4161</v>
      </c>
    </row>
    <row spans="1:4" r="8">
      <c t="s" s="3" r="A8">
        <v>99</v>
      </c>
      <c t="n" s="5" r="B8">
        <v>2164</v>
      </c>
      <c t="n" s="5" r="C8">
        <v>2354</v>
      </c>
      <c t="n" s="5" r="D8">
        <v>3368</v>
      </c>
    </row>
    <row spans="1:4" r="9">
      <c t="s" s="3" r="A9">
        <v>100</v>
      </c>
      <c t="n" s="5" r="B9">
        <v>131483</v>
      </c>
      <c t="n" s="5" r="C9">
        <v>92645</v>
      </c>
      <c t="n" s="5" r="D9">
        <v>48658</v>
      </c>
    </row>
    <row spans="1:4" r="10">
      <c t="s" s="7" r="A10">
        <v>101</v>
      </c>
    </row>
    <row spans="1:4" r="11">
      <c t="s" s="3" r="A11">
        <v>102</v>
      </c>
      <c t="n" s="5" r="B11">
        <v>62707</v>
      </c>
      <c t="n" s="5" r="C11">
        <v>54682</v>
      </c>
      <c t="n" s="5" r="D11">
        <v>7860</v>
      </c>
    </row>
    <row spans="1:4" r="12">
      <c t="s" s="3" r="A12">
        <v>103</v>
      </c>
      <c t="n" s="5" r="B12">
        <v>68</v>
      </c>
      <c t="n" s="5" r="C12">
        <v>736</v>
      </c>
      <c t="n" s="5" r="D12">
        <v>3227</v>
      </c>
    </row>
    <row spans="1:4" r="13">
      <c t="s" s="3" r="A13">
        <v>104</v>
      </c>
      <c t="n" s="5" r="B13">
        <v>258</v>
      </c>
      <c t="n" s="5" r="C13">
        <v>1580</v>
      </c>
      <c t="n" s="5" r="D13">
        <v>1933</v>
      </c>
    </row>
    <row spans="1:4" r="14">
      <c t="s" s="3" r="A14">
        <v>105</v>
      </c>
      <c t="n" s="5" r="B14">
        <v>4773</v>
      </c>
      <c t="n" s="5" r="C14">
        <v>6296</v>
      </c>
      <c t="n" s="5" r="D14">
        <v>5807</v>
      </c>
    </row>
    <row spans="1:4" r="15">
      <c t="s" s="3" r="A15">
        <v>106</v>
      </c>
      <c t="n" s="5" r="B15">
        <v>-13457</v>
      </c>
      <c t="n" s="5" r="C15">
        <v>-7155</v>
      </c>
      <c t="n" s="5" r="D15">
        <v>-43865</v>
      </c>
    </row>
    <row spans="1:4" r="16">
      <c t="s" s="3" r="A16">
        <v>107</v>
      </c>
      <c t="n" s="5" r="B16">
        <v>287</v>
      </c>
      <c t="n" s="5" r="C16">
        <v>7015</v>
      </c>
      <c t="n" s="5" r="D16">
        <v>4708</v>
      </c>
    </row>
    <row spans="1:4" r="17">
      <c t="s" s="3" r="A17">
        <v>108</v>
      </c>
      <c t="n" s="5" r="B17">
        <v>65936</v>
      </c>
      <c t="n" s="5" r="C17">
        <v>52296</v>
      </c>
      <c t="n" s="5" r="D17">
        <v>34412</v>
      </c>
    </row>
    <row spans="1:4" r="18">
      <c t="s" s="3" r="A18">
        <v>109</v>
      </c>
      <c t="n" s="5" r="B18">
        <v>120572</v>
      </c>
      <c t="n" s="5" r="C18">
        <v>115450</v>
      </c>
      <c t="n" s="5" r="D18">
        <v>14082</v>
      </c>
    </row>
    <row spans="1:4" r="19">
      <c t="s" s="3" r="A19">
        <v>110</v>
      </c>
      <c t="n" s="5" r="B19">
        <v>14974</v>
      </c>
      <c t="n" s="5" r="C19">
        <v>25282</v>
      </c>
      <c t="n" s="5" r="D19">
        <v>13461</v>
      </c>
    </row>
    <row spans="1:4" r="20">
      <c t="s" s="3" r="A20">
        <v>111</v>
      </c>
      <c t="n" s="5" r="B20">
        <v>-1565</v>
      </c>
      <c t="n" s="5" r="C20">
        <v>-559</v>
      </c>
    </row>
    <row spans="1:4" r="21">
      <c t="s" s="3" r="A21">
        <v>112</v>
      </c>
      <c t="n" s="5" r="B21">
        <v>-1038</v>
      </c>
      <c t="n" s="5" r="C21">
        <v>-715</v>
      </c>
      <c t="n" s="5" r="D21">
        <v>-357</v>
      </c>
    </row>
    <row spans="1:4" r="22">
      <c t="s" s="3" r="A22">
        <v>113</v>
      </c>
      <c t="n" s="5" r="B22">
        <v>23282</v>
      </c>
      <c t="n" s="5" r="C22">
        <v>1203</v>
      </c>
      <c t="n" s="5" r="D22">
        <v>47680</v>
      </c>
    </row>
    <row spans="1:4" r="23">
      <c t="s" s="3" r="A23">
        <v>114</v>
      </c>
      <c t="n" s="5" r="B23">
        <v>-245</v>
      </c>
      <c t="n" s="5" r="C23">
        <v>-3101</v>
      </c>
      <c t="n" s="5" r="D23">
        <v>20</v>
      </c>
    </row>
    <row spans="1:4" r="24">
      <c t="s" s="3" r="A24">
        <v>115</v>
      </c>
      <c t="n" s="5" r="B24">
        <v>23527</v>
      </c>
      <c t="n" s="5" r="C24">
        <v>4304</v>
      </c>
      <c t="n" s="5" r="D24">
        <v>47660</v>
      </c>
    </row>
    <row spans="1:4" r="25">
      <c t="s" s="3" r="A25">
        <v>116</v>
      </c>
      <c t="n" s="5" r="B25">
        <v>-1753</v>
      </c>
      <c t="n" s="5" r="C25">
        <v>391</v>
      </c>
      <c t="n" s="5" r="D25">
        <v>179</v>
      </c>
    </row>
    <row spans="1:4" r="26">
      <c t="s" s="3" r="A26">
        <v>117</v>
      </c>
      <c t="n" s="8" r="B26">
        <v>21774</v>
      </c>
      <c t="n" s="8" r="C26">
        <v>4695</v>
      </c>
      <c t="n" s="8" r="D26">
        <v>47839</v>
      </c>
    </row>
    <row spans="1:4" r="27">
      <c t="s" s="3" r="A27">
        <v>118</v>
      </c>
      <c t="n" s="9" r="B27">
        <v>1.34</v>
      </c>
      <c t="n" s="9" r="C27">
        <v>0.29</v>
      </c>
      <c t="n" s="9" r="D27">
        <v>3.02</v>
      </c>
    </row>
    <row spans="1:4" r="28">
      <c t="s" s="3" r="A28">
        <v>119</v>
      </c>
      <c t="n" s="9" r="B28">
        <v>1.3</v>
      </c>
      <c t="n" s="9" r="C28">
        <v>0.28</v>
      </c>
      <c t="n" s="9" r="D28">
        <v>2.94</v>
      </c>
    </row>
    <row spans="1:4" r="29">
      <c t="s" s="3" r="A29">
        <v>120</v>
      </c>
      <c t="n" s="5" r="B29">
        <v>16229000</v>
      </c>
      <c t="n" s="5" r="C29">
        <v>16043000</v>
      </c>
      <c t="n" s="5" r="D29">
        <v>15843000</v>
      </c>
    </row>
    <row spans="1:4" r="30">
      <c t="s" s="3" r="A30">
        <v>121</v>
      </c>
      <c t="n" s="5" r="B30">
        <v>16805000</v>
      </c>
      <c t="n" s="5" r="C30">
        <v>16678000</v>
      </c>
      <c t="n" s="5" r="D30">
        <v>16278000</v>
      </c>
    </row>
    <row spans="1:4" r="31">
      <c t="s" s="7" r="A31">
        <v>122</v>
      </c>
    </row>
    <row spans="1:4" r="32">
      <c t="s" s="3" r="A32">
        <v>123</v>
      </c>
      <c t="n" s="8" r="B32">
        <v>353</v>
      </c>
      <c t="n" s="8" r="C32">
        <v>88</v>
      </c>
      <c t="n" s="8" r="D32">
        <v>16</v>
      </c>
    </row>
    <row spans="1:4" r="33">
      <c t="s" s="3" r="A33">
        <v>124</v>
      </c>
      <c t="n" s="5" r="B33">
        <v>13</v>
      </c>
    </row>
    <row spans="1:4" r="34">
      <c t="s" s="3" r="A34">
        <v>125</v>
      </c>
      <c t="n" s="5" r="B34">
        <v>366</v>
      </c>
      <c t="n" s="5" r="C34">
        <v>88</v>
      </c>
      <c t="n" s="5" r="D34">
        <v>16</v>
      </c>
    </row>
    <row spans="1:4" r="35">
      <c t="s" s="3" r="A35">
        <v>126</v>
      </c>
      <c t="n" s="5" r="B35">
        <v>23893</v>
      </c>
      <c t="n" s="5" r="C35">
        <v>4392</v>
      </c>
      <c t="n" s="5" r="D35">
        <v>47676</v>
      </c>
    </row>
    <row spans="1:4" r="36">
      <c t="s" s="3" r="A36">
        <v>127</v>
      </c>
      <c t="n" s="5" r="B36">
        <v>-1753</v>
      </c>
      <c t="n" s="5" r="C36">
        <v>391</v>
      </c>
      <c t="n" s="5" r="D36">
        <v>179</v>
      </c>
    </row>
    <row spans="1:4" r="37">
      <c t="s" s="3" r="A37">
        <v>128</v>
      </c>
      <c t="n" s="5" r="B37">
        <v>-67</v>
      </c>
      <c t="n" s="5" r="C37">
        <v>-16</v>
      </c>
      <c t="n" s="5" r="D37">
        <v>-3</v>
      </c>
    </row>
    <row spans="1:4" r="38">
      <c t="s" s="3" r="A38">
        <v>129</v>
      </c>
      <c t="n" s="8" r="B38">
        <v>22073</v>
      </c>
      <c t="n" s="8" r="C38">
        <v>4767</v>
      </c>
      <c t="n" s="8" r="D38">
        <v>47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2</v>
      </c>
    </row>
    <row spans="1:2" r="3">
      <c t="s" s="7" r="A3">
        <v>249</v>
      </c>
    </row>
    <row spans="1:2" r="4">
      <c t="s" s="3" r="A4">
        <v>383</v>
      </c>
      <c t="s" s="3" r="B4">
        <v>384</v>
      </c>
    </row>
    <row spans="1:2" r="5">
      <c t="s" s="3" r="A5">
        <v>385</v>
      </c>
      <c t="s" s="3" r="B5">
        <v>386</v>
      </c>
    </row>
    <row spans="1:2" r="6">
      <c t="s" s="3" r="A6">
        <v>387</v>
      </c>
      <c t="s" s="3" r="B6">
        <v>388</v>
      </c>
    </row>
    <row spans="1:2" r="7">
      <c t="s" s="3" r="A7">
        <v>389</v>
      </c>
      <c t="s" s="3" r="B7">
        <v>390</v>
      </c>
    </row>
    <row spans="1:2" r="8">
      <c t="s" s="3" r="A8">
        <v>391</v>
      </c>
      <c t="s" s="3" r="B8">
        <v>392</v>
      </c>
    </row>
    <row spans="1:2" r="9">
      <c t="s" s="3" r="A9">
        <v>393</v>
      </c>
      <c t="s" s="3" r="B9">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7" r="A3">
        <v>252</v>
      </c>
    </row>
    <row spans="1:2" r="4">
      <c t="s" s="3" r="A4">
        <v>396</v>
      </c>
      <c t="s" s="3" r="B4">
        <v>397</v>
      </c>
    </row>
    <row spans="1:2" r="5">
      <c t="s" s="3" r="A5">
        <v>398</v>
      </c>
      <c t="s" s="3" r="B5">
        <v>399</v>
      </c>
    </row>
    <row spans="1:2" r="6">
      <c t="s" s="3" r="A6">
        <v>400</v>
      </c>
      <c t="s" s="3" r="B6">
        <v>401</v>
      </c>
    </row>
    <row spans="1:2" r="7">
      <c t="s" s="3" r="A7">
        <v>402</v>
      </c>
      <c t="s" s="3" r="B7">
        <v>403</v>
      </c>
    </row>
    <row spans="1:2" r="8">
      <c t="s" s="3" r="A8">
        <v>404</v>
      </c>
      <c t="s" s="3" r="B8">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06</v>
      </c>
      <c t="s" s="2" r="B1">
        <v>1</v>
      </c>
    </row>
    <row spans="1:2" r="2">
      <c t="s" s="2" r="B2">
        <v>2</v>
      </c>
    </row>
    <row spans="1:2" r="3">
      <c t="s" s="7" r="A3">
        <v>255</v>
      </c>
    </row>
    <row spans="1:2" r="4">
      <c t="s" s="3" r="A4">
        <v>254</v>
      </c>
      <c t="s" s="3" r="B4">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408</v>
      </c>
      <c t="s" s="2" r="B1">
        <v>1</v>
      </c>
    </row>
    <row spans="1:2" r="2">
      <c t="s" s="2" r="B2">
        <v>2</v>
      </c>
    </row>
    <row spans="1:2" r="3">
      <c t="s" s="7" r="A3">
        <v>258</v>
      </c>
    </row>
    <row spans="1:2" r="4">
      <c t="s" s="3" r="A4">
        <v>409</v>
      </c>
      <c t="s" s="3" r="B4">
        <v>410</v>
      </c>
    </row>
    <row spans="1:2" r="5">
      <c t="s" s="3" r="A5">
        <v>411</v>
      </c>
      <c t="s" s="3" r="B5">
        <v>412</v>
      </c>
    </row>
    <row spans="1:2" r="6">
      <c t="s" s="3" r="A6">
        <v>413</v>
      </c>
      <c t="s" s="3" r="B6">
        <v>414</v>
      </c>
    </row>
    <row spans="1:2" r="7">
      <c t="s" s="3" r="A7">
        <v>415</v>
      </c>
      <c t="s" s="3" r="B7">
        <v>416</v>
      </c>
    </row>
    <row spans="1:2" r="8">
      <c t="s" s="3" r="A8">
        <v>417</v>
      </c>
      <c t="s" s="3" r="B8">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419</v>
      </c>
      <c t="s" s="2" r="B1">
        <v>1</v>
      </c>
    </row>
    <row spans="1:2" r="2">
      <c t="s" s="2" r="B2">
        <v>2</v>
      </c>
    </row>
    <row spans="1:2" r="3">
      <c t="s" s="7" r="A3">
        <v>265</v>
      </c>
    </row>
    <row spans="1:2" r="4">
      <c t="s" s="3" r="A4">
        <v>420</v>
      </c>
      <c t="s" s="3" r="B4">
        <v>421</v>
      </c>
    </row>
    <row spans="1:2" r="5">
      <c t="s" s="3" r="A5">
        <v>422</v>
      </c>
      <c t="s" s="3" r="B5">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424</v>
      </c>
      <c t="s" s="2" r="B1">
        <v>1</v>
      </c>
    </row>
    <row spans="1:2" r="2">
      <c t="s" s="2" r="B2">
        <v>2</v>
      </c>
    </row>
    <row spans="1:2" r="3">
      <c t="s" s="7" r="A3">
        <v>267</v>
      </c>
    </row>
    <row spans="1:2" r="4">
      <c t="s" s="3" r="A4">
        <v>425</v>
      </c>
      <c t="s" s="3" r="B4">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427</v>
      </c>
      <c t="s" s="2" r="B1">
        <v>1</v>
      </c>
    </row>
    <row spans="1:2" r="2">
      <c t="s" s="2" r="B2">
        <v>2</v>
      </c>
    </row>
    <row spans="1:2" r="3">
      <c t="s" s="7" r="A3">
        <v>270</v>
      </c>
    </row>
    <row spans="1:2" r="4">
      <c t="s" s="3" r="A4">
        <v>428</v>
      </c>
      <c t="s" s="3" r="B4">
        <v>429</v>
      </c>
    </row>
    <row spans="1:2" r="5">
      <c t="s" s="3" r="A5">
        <v>430</v>
      </c>
      <c t="s" s="3" r="B5">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32</v>
      </c>
      <c t="s" s="2" r="B1">
        <v>1</v>
      </c>
    </row>
    <row spans="1:2" r="2">
      <c t="s" s="2" r="B2">
        <v>2</v>
      </c>
    </row>
    <row spans="1:2" r="3">
      <c t="s" s="7" r="A3">
        <v>273</v>
      </c>
    </row>
    <row spans="1:2" r="4">
      <c t="s" s="3" r="A4">
        <v>433</v>
      </c>
      <c t="s" s="3" r="B4">
        <v>434</v>
      </c>
    </row>
    <row spans="1:2" r="5">
      <c t="s" s="3" r="A5">
        <v>435</v>
      </c>
      <c t="s" s="3" r="B5">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37</v>
      </c>
      <c t="s" s="2" r="B1">
        <v>1</v>
      </c>
    </row>
    <row spans="1:2" r="2">
      <c t="s" s="2" r="B2">
        <v>2</v>
      </c>
    </row>
    <row spans="1:2" r="3">
      <c t="s" s="7" r="A3">
        <v>276</v>
      </c>
    </row>
    <row spans="1:2" r="4">
      <c t="s" s="3" r="A4">
        <v>438</v>
      </c>
      <c t="s" s="3" r="B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440</v>
      </c>
      <c t="s" s="2" r="B1">
        <v>1</v>
      </c>
    </row>
    <row spans="1:2" r="2">
      <c t="s" s="2" r="B2">
        <v>2</v>
      </c>
    </row>
    <row spans="1:2" r="3">
      <c t="s" s="7" r="A3">
        <v>279</v>
      </c>
    </row>
    <row spans="1:2" r="4">
      <c t="s" s="3" r="A4">
        <v>441</v>
      </c>
      <c t="s" s="3" r="B4">
        <v>442</v>
      </c>
    </row>
    <row spans="1:2" r="5">
      <c t="s" s="3" r="A5">
        <v>443</v>
      </c>
      <c t="s" s="3" r="B5">
        <v>444</v>
      </c>
    </row>
    <row spans="1:2" r="6">
      <c t="s" s="3" r="A6">
        <v>445</v>
      </c>
      <c t="s" s="3" r="B6">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51"/>
    <col customWidth="1" max="3" min="3" width="65"/>
    <col customWidth="1" max="4" min="4" width="69"/>
    <col customWidth="1" max="5" min="5" width="30"/>
    <col customWidth="1" max="6" min="6" width="22"/>
    <col customWidth="1" max="7" min="7" width="36"/>
    <col customWidth="1" max="8" min="8" width="31"/>
    <col customWidth="1" max="9" min="9" width="48"/>
    <col customWidth="1" max="10" min="10" width="40"/>
    <col customWidth="1" max="11" min="11" width="34"/>
    <col customWidth="1" max="12" min="12" width="11"/>
  </cols>
  <sheetData>
    <row spans="1:12" r="1">
      <c t="s" s="1" r="A1">
        <v>130</v>
      </c>
      <c t="s" s="2" r="B1">
        <v>131</v>
      </c>
      <c t="s" s="2" r="C1">
        <v>132</v>
      </c>
      <c t="s" s="2" r="D1">
        <v>133</v>
      </c>
      <c t="s" s="2" r="E1">
        <v>27</v>
      </c>
      <c t="s" s="2" r="F1">
        <v>134</v>
      </c>
      <c t="s" s="2" r="G1">
        <v>135</v>
      </c>
      <c t="s" s="2" r="H1">
        <v>136</v>
      </c>
      <c t="s" s="2" r="I1">
        <v>137</v>
      </c>
      <c t="s" s="2" r="J1">
        <v>138</v>
      </c>
      <c t="s" s="2" r="K1">
        <v>139</v>
      </c>
      <c t="s" s="2" r="L1">
        <v>140</v>
      </c>
    </row>
    <row spans="1:12" r="2">
      <c t="s" s="3" r="A2">
        <v>141</v>
      </c>
      <c t="n" s="8" r="F2">
        <v>157</v>
      </c>
      <c t="n" s="8" r="G2">
        <v>331097</v>
      </c>
      <c t="n" s="8" r="H2">
        <v>-90930</v>
      </c>
      <c t="n" s="8" r="J2">
        <v>240324</v>
      </c>
      <c t="n" s="8" r="L2">
        <v>240324</v>
      </c>
    </row>
    <row spans="1:12" r="3">
      <c t="s" s="3" r="A3">
        <v>142</v>
      </c>
      <c t="n" s="5" r="B3">
        <v>15577</v>
      </c>
    </row>
    <row spans="1:12" r="4">
      <c t="s" s="3" r="A4">
        <v>143</v>
      </c>
      <c t="n" s="5" r="H4">
        <v>47839</v>
      </c>
      <c t="n" s="5" r="J4">
        <v>47839</v>
      </c>
      <c t="n" s="8" r="K4">
        <v>-179</v>
      </c>
      <c t="n" s="5" r="L4">
        <v>47660</v>
      </c>
    </row>
    <row spans="1:12" r="5">
      <c t="s" s="3" r="A5">
        <v>144</v>
      </c>
      <c t="n" s="5" r="K5">
        <v>1360</v>
      </c>
      <c t="n" s="5" r="L5">
        <v>1360</v>
      </c>
    </row>
    <row spans="1:12" r="6">
      <c t="s" s="3" r="A6">
        <v>145</v>
      </c>
      <c t="n" s="8" r="I6">
        <v>13</v>
      </c>
      <c t="n" s="5" r="J6">
        <v>13</v>
      </c>
      <c t="n" s="5" r="K6">
        <v>3</v>
      </c>
      <c t="n" s="5" r="L6">
        <v>16</v>
      </c>
    </row>
    <row spans="1:12" r="7">
      <c t="s" s="3" r="A7">
        <v>41</v>
      </c>
      <c t="n" s="5" r="G7">
        <v>13337</v>
      </c>
      <c t="n" s="5" r="J7">
        <v>13337</v>
      </c>
      <c t="n" s="5" r="L7">
        <v>13337</v>
      </c>
    </row>
    <row spans="1:12" r="8">
      <c t="s" s="3" r="A8">
        <v>146</v>
      </c>
      <c t="n" s="8" r="B8">
        <v>-1</v>
      </c>
      <c t="n" s="8" r="C8">
        <v>-1646</v>
      </c>
      <c t="n" s="8" r="D8">
        <v>-1647</v>
      </c>
      <c t="n" s="8" r="E8">
        <v>-1647</v>
      </c>
    </row>
    <row spans="1:12" r="9">
      <c t="s" s="3" r="A9">
        <v>147</v>
      </c>
      <c t="n" s="5" r="B9">
        <v>-114</v>
      </c>
    </row>
    <row spans="1:12" r="10">
      <c t="s" s="3" r="A10">
        <v>148</v>
      </c>
      <c t="n" s="5" r="F10">
        <v>4</v>
      </c>
      <c t="n" s="5" r="G10">
        <v>2512</v>
      </c>
      <c t="n" s="5" r="J10">
        <v>2516</v>
      </c>
      <c t="n" s="5" r="L10">
        <v>2516</v>
      </c>
    </row>
    <row spans="1:12" r="11">
      <c t="s" s="3" r="A11">
        <v>149</v>
      </c>
      <c t="n" s="5" r="B11">
        <v>315</v>
      </c>
    </row>
    <row spans="1:12" r="12">
      <c t="s" s="3" r="A12">
        <v>150</v>
      </c>
      <c t="n" s="5" r="F12">
        <v>160</v>
      </c>
      <c t="n" s="5" r="G12">
        <v>345300</v>
      </c>
      <c t="n" s="5" r="H12">
        <v>-43091</v>
      </c>
      <c t="n" s="5" r="I12">
        <v>13</v>
      </c>
      <c t="n" s="5" r="J12">
        <v>302382</v>
      </c>
      <c t="n" s="5" r="K12">
        <v>1184</v>
      </c>
      <c t="n" s="5" r="L12">
        <v>303566</v>
      </c>
    </row>
    <row spans="1:12" r="13">
      <c t="s" s="3" r="A13">
        <v>151</v>
      </c>
      <c t="n" s="5" r="B13">
        <v>15778</v>
      </c>
    </row>
    <row spans="1:12" r="14">
      <c t="s" s="3" r="A14">
        <v>143</v>
      </c>
      <c t="n" s="5" r="H14">
        <v>4695</v>
      </c>
      <c t="n" s="5" r="J14">
        <v>4695</v>
      </c>
      <c t="n" s="5" r="K14">
        <v>-391</v>
      </c>
      <c t="n" s="5" r="L14">
        <v>4304</v>
      </c>
    </row>
    <row spans="1:12" r="15">
      <c t="s" s="3" r="A15">
        <v>152</v>
      </c>
      <c t="n" s="5" r="K15">
        <v>-157</v>
      </c>
      <c t="n" s="5" r="L15">
        <v>-157</v>
      </c>
    </row>
    <row spans="1:12" r="16">
      <c t="s" s="3" r="A16">
        <v>144</v>
      </c>
      <c t="n" s="5" r="K16">
        <v>840</v>
      </c>
      <c t="n" s="5" r="L16">
        <v>840</v>
      </c>
    </row>
    <row spans="1:12" r="17">
      <c t="s" s="3" r="A17">
        <v>145</v>
      </c>
      <c t="n" s="5" r="I17">
        <v>72</v>
      </c>
      <c t="n" s="5" r="J17">
        <v>72</v>
      </c>
      <c t="n" s="5" r="K17">
        <v>16</v>
      </c>
      <c t="n" s="5" r="L17">
        <v>88</v>
      </c>
    </row>
    <row spans="1:12" r="18">
      <c t="s" s="3" r="A18">
        <v>153</v>
      </c>
      <c t="n" s="5" r="G18">
        <v>957</v>
      </c>
      <c t="n" s="5" r="J18">
        <v>957</v>
      </c>
      <c t="n" s="5" r="L18">
        <v>957</v>
      </c>
    </row>
    <row spans="1:12" r="19">
      <c t="s" s="3" r="A19">
        <v>146</v>
      </c>
      <c t="n" s="8" r="B19">
        <v>-1</v>
      </c>
      <c t="n" s="5" r="C19">
        <v>-2020</v>
      </c>
      <c t="n" s="5" r="D19">
        <v>-2021</v>
      </c>
      <c t="n" s="5" r="E19">
        <v>-2021</v>
      </c>
    </row>
    <row spans="1:12" r="20">
      <c t="s" s="3" r="A20">
        <v>147</v>
      </c>
      <c t="n" s="5" r="B20">
        <v>-116</v>
      </c>
    </row>
    <row spans="1:12" r="21">
      <c t="s" s="3" r="A21">
        <v>148</v>
      </c>
      <c t="n" s="5" r="F21">
        <v>3</v>
      </c>
      <c t="n" s="5" r="G21">
        <v>3700</v>
      </c>
      <c t="n" s="5" r="J21">
        <v>3703</v>
      </c>
      <c t="n" s="5" r="L21">
        <v>3703</v>
      </c>
    </row>
    <row spans="1:12" r="22">
      <c t="s" s="3" r="A22">
        <v>149</v>
      </c>
      <c t="n" s="5" r="B22">
        <v>315</v>
      </c>
    </row>
    <row spans="1:12" r="23">
      <c t="s" s="3" r="A23">
        <v>154</v>
      </c>
      <c t="n" s="5" r="F23">
        <v>162</v>
      </c>
      <c t="n" s="5" r="G23">
        <v>347937</v>
      </c>
      <c t="n" s="5" r="H23">
        <v>-38396</v>
      </c>
      <c t="n" s="5" r="I23">
        <v>85</v>
      </c>
      <c t="n" s="5" r="J23">
        <v>309788</v>
      </c>
      <c t="n" s="5" r="K23">
        <v>1492</v>
      </c>
      <c t="n" s="5" r="L23">
        <v>311280</v>
      </c>
    </row>
    <row spans="1:12" r="24">
      <c t="s" s="3" r="A24">
        <v>155</v>
      </c>
      <c t="n" s="5" r="B24">
        <v>15977</v>
      </c>
    </row>
    <row spans="1:12" r="25">
      <c t="s" s="3" r="A25">
        <v>143</v>
      </c>
      <c t="n" s="5" r="H25">
        <v>21774</v>
      </c>
      <c t="n" s="5" r="J25">
        <v>21774</v>
      </c>
      <c t="n" s="5" r="K25">
        <v>1753</v>
      </c>
      <c t="n" s="5" r="L25">
        <v>23527</v>
      </c>
    </row>
    <row spans="1:12" r="26">
      <c t="s" s="3" r="A26">
        <v>152</v>
      </c>
      <c t="n" s="5" r="K26">
        <v>-2299</v>
      </c>
      <c t="n" s="5" r="L26">
        <v>-2299</v>
      </c>
    </row>
    <row spans="1:12" r="27">
      <c t="s" s="3" r="A27">
        <v>144</v>
      </c>
      <c t="n" s="5" r="K27">
        <v>162</v>
      </c>
      <c t="n" s="5" r="L27">
        <v>162</v>
      </c>
    </row>
    <row spans="1:12" r="28">
      <c t="s" s="3" r="A28">
        <v>145</v>
      </c>
      <c t="n" s="5" r="I28">
        <v>299</v>
      </c>
      <c t="n" s="5" r="J28">
        <v>299</v>
      </c>
      <c t="n" s="5" r="K28">
        <v>67</v>
      </c>
      <c t="n" s="5" r="L28">
        <v>366</v>
      </c>
    </row>
    <row spans="1:12" r="29">
      <c t="s" s="3" r="A29">
        <v>146</v>
      </c>
      <c t="n" s="8" r="B29">
        <v>-2</v>
      </c>
      <c t="n" s="8" r="C29">
        <v>-2527</v>
      </c>
      <c t="n" s="8" r="D29">
        <v>-2529</v>
      </c>
      <c t="n" s="8" r="E29">
        <v>-2529</v>
      </c>
    </row>
    <row spans="1:12" r="30">
      <c t="s" s="3" r="A30">
        <v>147</v>
      </c>
      <c t="n" s="5" r="B30">
        <v>-160</v>
      </c>
    </row>
    <row spans="1:12" r="31">
      <c t="s" s="3" r="A31">
        <v>148</v>
      </c>
      <c t="n" s="5" r="F31">
        <v>4</v>
      </c>
      <c t="n" s="5" r="G31">
        <v>5468</v>
      </c>
      <c t="n" s="5" r="J31">
        <v>5472</v>
      </c>
      <c t="n" s="5" r="L31">
        <v>5472</v>
      </c>
    </row>
    <row spans="1:12" r="32">
      <c t="s" s="3" r="A32">
        <v>149</v>
      </c>
      <c t="n" s="5" r="B32">
        <v>382</v>
      </c>
    </row>
    <row spans="1:12" r="33">
      <c t="s" s="3" r="A33">
        <v>156</v>
      </c>
      <c t="n" s="8" r="F33">
        <v>164</v>
      </c>
      <c t="n" s="8" r="G33">
        <v>350878</v>
      </c>
      <c t="n" s="8" r="H33">
        <v>-16622</v>
      </c>
      <c t="n" s="8" r="I33">
        <v>384</v>
      </c>
      <c t="n" s="8" r="J33">
        <v>334804</v>
      </c>
      <c t="n" s="8" r="K33">
        <v>1175</v>
      </c>
      <c t="n" s="8" r="L33">
        <v>335979</v>
      </c>
    </row>
    <row spans="1:12" r="34">
      <c t="s" s="3" r="A34">
        <v>157</v>
      </c>
      <c t="n" s="5" r="B34">
        <v>16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7</v>
      </c>
      <c t="s" s="2" r="B1">
        <v>1</v>
      </c>
    </row>
    <row spans="1:2" r="2">
      <c t="s" s="2" r="B2">
        <v>2</v>
      </c>
    </row>
    <row spans="1:2" r="3">
      <c t="s" s="7" r="A3">
        <v>282</v>
      </c>
    </row>
    <row spans="1:2" r="4">
      <c t="s" s="3" r="A4">
        <v>448</v>
      </c>
      <c t="s" s="3" r="B4">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50</v>
      </c>
      <c t="s" s="2" r="B1">
        <v>1</v>
      </c>
    </row>
    <row spans="1:2" r="2">
      <c t="s" s="2" r="B2">
        <v>2</v>
      </c>
    </row>
    <row spans="1:2" r="3">
      <c t="s" s="7" r="A3">
        <v>285</v>
      </c>
    </row>
    <row spans="1:2" r="4">
      <c t="s" s="3" r="A4">
        <v>451</v>
      </c>
      <c t="s" s="3" r="B4">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53</v>
      </c>
      <c t="s" s="2" r="B1">
        <v>1</v>
      </c>
    </row>
    <row spans="1:2" r="2">
      <c t="s" s="2" r="B2">
        <v>2</v>
      </c>
    </row>
    <row spans="1:2" r="3">
      <c t="s" s="7" r="A3">
        <v>288</v>
      </c>
    </row>
    <row spans="1:2" r="4">
      <c t="s" s="3" r="A4">
        <v>454</v>
      </c>
      <c t="s" s="3" r="B4">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8"/>
    <col customWidth="1" max="5" min="5" width="37"/>
    <col customWidth="1" max="6" min="6" width="21"/>
  </cols>
  <sheetData>
    <row spans="1:6" r="1">
      <c t="s" s="1" r="A1">
        <v>456</v>
      </c>
      <c t="s" s="2" r="B1">
        <v>457</v>
      </c>
      <c t="s" s="2" r="C1">
        <v>458</v>
      </c>
      <c t="s" s="2" r="D1">
        <v>459</v>
      </c>
      <c t="s" s="2" r="E1">
        <v>460</v>
      </c>
      <c t="s" s="2" r="F1">
        <v>461</v>
      </c>
    </row>
    <row spans="1:6" r="2">
      <c t="s" s="7" r="A2">
        <v>462</v>
      </c>
    </row>
    <row spans="1:6" r="3">
      <c t="s" s="3" r="A3">
        <v>463</v>
      </c>
      <c t="n" s="5" r="E3">
        <v>2</v>
      </c>
    </row>
    <row spans="1:6" r="4">
      <c t="s" s="3" r="A4">
        <v>464</v>
      </c>
      <c t="n" s="6" r="E4">
        <v>285.4</v>
      </c>
    </row>
    <row spans="1:6" r="5">
      <c t="s" s="3" r="A5">
        <v>27</v>
      </c>
    </row>
    <row spans="1:6" r="6">
      <c t="s" s="7" r="A6">
        <v>462</v>
      </c>
    </row>
    <row spans="1:6" r="7">
      <c t="s" s="3" r="A7">
        <v>465</v>
      </c>
      <c t="s" s="3" r="E7">
        <v>466</v>
      </c>
    </row>
    <row spans="1:6" r="8">
      <c t="s" s="3" r="A8">
        <v>467</v>
      </c>
      <c t="n" s="5" r="E8">
        <v>1</v>
      </c>
    </row>
    <row spans="1:6" r="9">
      <c t="s" s="3" r="A9">
        <v>468</v>
      </c>
      <c t="s" s="3" r="E9">
        <v>469</v>
      </c>
    </row>
    <row spans="1:6" r="10">
      <c t="s" s="3" r="A10">
        <v>29</v>
      </c>
    </row>
    <row spans="1:6" r="11">
      <c t="s" s="7" r="A11">
        <v>462</v>
      </c>
    </row>
    <row spans="1:6" r="12">
      <c t="s" s="3" r="A12">
        <v>465</v>
      </c>
      <c t="s" s="3" r="E12">
        <v>470</v>
      </c>
    </row>
    <row spans="1:6" r="13">
      <c t="s" s="3" r="A13">
        <v>467</v>
      </c>
      <c t="n" s="5" r="E13">
        <v>1</v>
      </c>
    </row>
    <row spans="1:6" r="14">
      <c t="s" s="3" r="A14">
        <v>468</v>
      </c>
      <c t="s" s="3" r="E14">
        <v>471</v>
      </c>
    </row>
    <row spans="1:6" r="15">
      <c t="s" s="3" r="A15">
        <v>371</v>
      </c>
    </row>
    <row spans="1:6" r="16">
      <c t="s" s="7" r="A16">
        <v>462</v>
      </c>
    </row>
    <row spans="1:6" r="17">
      <c t="s" s="3" r="A17">
        <v>472</v>
      </c>
      <c t="n" s="8" r="F17">
        <v>50</v>
      </c>
    </row>
    <row spans="1:6" r="18">
      <c t="s" s="3" r="A18">
        <v>473</v>
      </c>
      <c t="n" s="5" r="F18">
        <v>346</v>
      </c>
    </row>
    <row spans="1:6" r="19">
      <c t="s" s="3" r="A19">
        <v>474</v>
      </c>
      <c t="s" s="3" r="E19">
        <v>475</v>
      </c>
    </row>
    <row spans="1:6" r="20">
      <c t="s" s="3" r="A20">
        <v>464</v>
      </c>
      <c t="n" s="8" r="E20">
        <v>285</v>
      </c>
    </row>
    <row spans="1:6" r="21">
      <c t="s" s="3" r="A21">
        <v>476</v>
      </c>
    </row>
    <row spans="1:6" r="22">
      <c t="s" s="7" r="A22">
        <v>462</v>
      </c>
    </row>
    <row spans="1:6" r="23">
      <c t="s" s="3" r="A23">
        <v>472</v>
      </c>
      <c t="n" s="5" r="F23">
        <v>82</v>
      </c>
    </row>
    <row spans="1:6" r="24">
      <c t="s" s="3" r="A24">
        <v>477</v>
      </c>
      <c t="n" s="8" r="F24">
        <v>125</v>
      </c>
    </row>
    <row spans="1:6" r="25">
      <c t="s" s="3" r="A25">
        <v>478</v>
      </c>
      <c t="s" s="3" r="D25">
        <v>479</v>
      </c>
    </row>
    <row spans="1:6" r="26">
      <c t="s" s="3" r="A26">
        <v>480</v>
      </c>
    </row>
    <row spans="1:6" r="27">
      <c t="s" s="7" r="A27">
        <v>462</v>
      </c>
    </row>
    <row spans="1:6" r="28">
      <c t="s" s="3" r="A28">
        <v>481</v>
      </c>
      <c t="n" s="5" r="D28">
        <v>190</v>
      </c>
    </row>
    <row spans="1:6" r="29">
      <c t="s" s="3" r="A29">
        <v>465</v>
      </c>
      <c t="s" s="3" r="E29">
        <v>482</v>
      </c>
    </row>
    <row spans="1:6" r="30">
      <c t="s" s="3" r="A30">
        <v>483</v>
      </c>
      <c t="s" s="3" r="D30">
        <v>484</v>
      </c>
    </row>
    <row spans="1:6" r="31">
      <c t="s" s="3" r="A31">
        <v>485</v>
      </c>
    </row>
    <row spans="1:6" r="32">
      <c t="s" s="7" r="A32">
        <v>462</v>
      </c>
    </row>
    <row spans="1:6" r="33">
      <c t="s" s="3" r="A33">
        <v>486</v>
      </c>
      <c t="n" s="5" r="B33">
        <v>4771221</v>
      </c>
    </row>
    <row spans="1:6" r="34">
      <c t="s" s="3" r="A34">
        <v>487</v>
      </c>
      <c t="n" s="5" r="C34">
        <v>221821</v>
      </c>
    </row>
    <row spans="1:6" r="35">
      <c t="s" s="3" r="A35">
        <v>483</v>
      </c>
      <c t="s" s="3" r="E35">
        <v>488</v>
      </c>
    </row>
    <row spans="1:6" r="36">
      <c t="s" s="3" r="A36">
        <v>489</v>
      </c>
    </row>
    <row spans="1:6" r="37">
      <c t="s" s="7" r="A37">
        <v>462</v>
      </c>
    </row>
    <row spans="1:6" r="38">
      <c t="s" s="3" r="A38">
        <v>490</v>
      </c>
      <c t="s" s="3" r="E38">
        <v>491</v>
      </c>
    </row>
    <row spans="1:6" r="39">
      <c t="s" s="3" r="A39">
        <v>492</v>
      </c>
      <c t="n" s="5" r="E39">
        <v>97523</v>
      </c>
    </row>
    <row spans="1:6" r="40">
      <c t="s" s="3" r="A40">
        <v>483</v>
      </c>
      <c t="s" s="3" r="E40">
        <v>488</v>
      </c>
    </row>
    <row spans="1:6" r="41">
      <c t="s" s="3" r="A41">
        <v>493</v>
      </c>
      <c t="s" s="3" r="E41">
        <v>494</v>
      </c>
    </row>
    <row spans="1:6" r="42">
      <c t="s" s="3" r="A42">
        <v>495</v>
      </c>
    </row>
    <row spans="1:6" r="43">
      <c t="s" s="7" r="A43">
        <v>462</v>
      </c>
    </row>
    <row spans="1:6" r="44">
      <c t="s" s="3" r="A44">
        <v>474</v>
      </c>
      <c t="s" s="3" r="E44">
        <v>496</v>
      </c>
    </row>
    <row spans="1:6" r="45">
      <c t="s" s="3" r="A45">
        <v>497</v>
      </c>
    </row>
    <row spans="1:6" r="46">
      <c t="s" s="7" r="A46">
        <v>462</v>
      </c>
    </row>
    <row spans="1:6" r="47">
      <c t="s" s="3" r="A47">
        <v>498</v>
      </c>
      <c t="s" s="3" r="E47">
        <v>4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31</v>
      </c>
    </row>
    <row spans="1:3" r="3">
      <c t="s" s="7" r="A3">
        <v>501</v>
      </c>
    </row>
    <row spans="1:3" r="4">
      <c t="s" s="3" r="A4">
        <v>502</v>
      </c>
      <c t="n" s="6" r="B4">
        <v>0.5</v>
      </c>
    </row>
    <row spans="1:3" r="5">
      <c t="s" s="3" r="A5">
        <v>503</v>
      </c>
      <c t="n" s="6" r="B5">
        <v>0.1</v>
      </c>
      <c t="n" s="6" r="C5">
        <v>0.2</v>
      </c>
    </row>
    <row spans="1:3" r="6">
      <c t="s" s="3" r="A6">
        <v>504</v>
      </c>
      <c t="s" s="3" r="B6">
        <v>494</v>
      </c>
    </row>
    <row spans="1:3" r="7">
      <c t="s" s="3" r="A7">
        <v>505</v>
      </c>
    </row>
    <row spans="1:3" r="8">
      <c t="s" s="7" r="A8">
        <v>501</v>
      </c>
    </row>
    <row spans="1:3" r="9">
      <c t="s" s="3" r="A9">
        <v>506</v>
      </c>
      <c t="s" s="3" r="B9">
        <v>507</v>
      </c>
    </row>
    <row spans="1:3" r="10">
      <c t="s" s="3" r="A10">
        <v>508</v>
      </c>
    </row>
    <row spans="1:3" r="11">
      <c t="s" s="7" r="A11">
        <v>501</v>
      </c>
    </row>
    <row spans="1:3" r="12">
      <c t="s" s="3" r="A12">
        <v>506</v>
      </c>
      <c t="s" s="3" r="B12">
        <v>509</v>
      </c>
    </row>
    <row spans="1:3" r="13">
      <c t="s" s="3" r="A13">
        <v>510</v>
      </c>
    </row>
    <row spans="1:3" r="14">
      <c t="s" s="7" r="A14">
        <v>501</v>
      </c>
    </row>
    <row spans="1:3" r="15">
      <c t="s" s="3" r="A15">
        <v>511</v>
      </c>
      <c t="s" s="3" r="B15">
        <v>512</v>
      </c>
    </row>
    <row spans="1:3" r="16">
      <c t="s" s="3" r="A16">
        <v>513</v>
      </c>
    </row>
    <row spans="1:3" r="17">
      <c t="s" s="7" r="A17">
        <v>501</v>
      </c>
    </row>
    <row spans="1:3" r="18">
      <c t="s" s="3" r="A18">
        <v>511</v>
      </c>
      <c t="s" s="3" r="B18">
        <v>514</v>
      </c>
    </row>
    <row spans="1:3" r="19">
      <c t="s" s="3" r="A19">
        <v>515</v>
      </c>
    </row>
    <row spans="1:3" r="20">
      <c t="s" s="7" r="A20">
        <v>501</v>
      </c>
    </row>
    <row spans="1:3" r="21">
      <c t="s" s="3" r="A21">
        <v>511</v>
      </c>
      <c t="s" s="3" r="B21">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72"/>
    <col customWidth="1" max="2" min="2" width="35"/>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spans="1:18" r="1">
      <c t="s" s="1" r="A1">
        <v>517</v>
      </c>
      <c t="s" s="2" r="B1">
        <v>518</v>
      </c>
      <c t="s" s="2" r="C1">
        <v>519</v>
      </c>
      <c t="s" s="2" r="D1">
        <v>520</v>
      </c>
      <c t="s" s="2" r="E1">
        <v>521</v>
      </c>
      <c t="s" s="2" r="F1">
        <v>522</v>
      </c>
      <c t="s" s="2" r="G1">
        <v>523</v>
      </c>
      <c t="s" s="2" r="H1">
        <v>524</v>
      </c>
      <c t="s" s="2" r="I1">
        <v>525</v>
      </c>
      <c t="s" s="2" r="J1">
        <v>526</v>
      </c>
      <c t="s" s="2" r="K1">
        <v>527</v>
      </c>
      <c t="s" s="2" r="L1">
        <v>528</v>
      </c>
      <c t="s" s="2" r="M1">
        <v>529</v>
      </c>
      <c t="s" s="2" r="N1">
        <v>530</v>
      </c>
      <c t="s" s="2" r="O1">
        <v>522</v>
      </c>
      <c t="s" s="2" r="P1">
        <v>526</v>
      </c>
      <c t="s" s="2" r="Q1">
        <v>531</v>
      </c>
      <c t="s" s="2" r="R1">
        <v>532</v>
      </c>
    </row>
    <row spans="1:18" r="2">
      <c t="s" s="7" r="A2">
        <v>337</v>
      </c>
    </row>
    <row spans="1:18" r="3">
      <c t="s" s="3" r="A3">
        <v>52</v>
      </c>
      <c t="n" s="8" r="F3">
        <v>21421000</v>
      </c>
      <c t="n" s="8" r="J3">
        <v>17923000</v>
      </c>
      <c t="n" s="8" r="O3">
        <v>21421000</v>
      </c>
      <c t="n" s="8" r="P3">
        <v>17923000</v>
      </c>
    </row>
    <row spans="1:18" r="4">
      <c t="s" s="3" r="A4">
        <v>533</v>
      </c>
      <c t="n" s="8" r="K4">
        <v>1200000</v>
      </c>
    </row>
    <row spans="1:18" r="5">
      <c t="s" s="3" r="A5">
        <v>534</v>
      </c>
      <c t="n" s="8" r="Q5">
        <v>1100000</v>
      </c>
    </row>
    <row spans="1:18" r="6">
      <c t="s" s="3" r="A6">
        <v>535</v>
      </c>
      <c t="n" s="5" r="F6">
        <v>45624000</v>
      </c>
      <c t="n" s="8" r="G6">
        <v>25535000</v>
      </c>
      <c t="n" s="8" r="H6">
        <v>38615000</v>
      </c>
      <c t="n" s="8" r="I6">
        <v>21709000</v>
      </c>
      <c t="n" s="5" r="J6">
        <v>27273000</v>
      </c>
      <c t="n" s="5" r="K6">
        <v>21906000</v>
      </c>
      <c t="n" s="8" r="L6">
        <v>22650000</v>
      </c>
      <c t="n" s="8" r="M6">
        <v>20816000</v>
      </c>
      <c t="n" s="5" r="O6">
        <v>131483000</v>
      </c>
      <c t="n" s="5" r="P6">
        <v>92645000</v>
      </c>
      <c t="n" s="5" r="Q6">
        <v>48658000</v>
      </c>
    </row>
    <row spans="1:18" r="7">
      <c t="s" s="3" r="A7">
        <v>115</v>
      </c>
      <c t="n" s="5" r="F7">
        <v>13486000</v>
      </c>
      <c t="n" s="8" r="G7">
        <v>3116000</v>
      </c>
      <c t="n" s="8" r="H7">
        <v>4138000</v>
      </c>
      <c t="n" s="8" r="I7">
        <v>1034000</v>
      </c>
      <c t="n" s="5" r="J7">
        <v>-2056000</v>
      </c>
      <c t="n" s="8" r="K7">
        <v>-1898000</v>
      </c>
      <c t="n" s="8" r="L7">
        <v>7291000</v>
      </c>
      <c t="n" s="8" r="M7">
        <v>1358000</v>
      </c>
      <c t="n" s="5" r="O7">
        <v>21774000</v>
      </c>
      <c t="n" s="5" r="P7">
        <v>4695000</v>
      </c>
      <c t="n" s="8" r="Q7">
        <v>47839000</v>
      </c>
    </row>
    <row spans="1:18" r="8">
      <c t="s" s="3" r="A8">
        <v>536</v>
      </c>
      <c t="n" s="8" r="F8">
        <v>75545000</v>
      </c>
      <c t="n" s="5" r="J8">
        <v>73026000</v>
      </c>
      <c t="n" s="8" r="O8">
        <v>75545000</v>
      </c>
      <c t="n" s="5" r="P8">
        <v>73026000</v>
      </c>
    </row>
    <row spans="1:18" r="9">
      <c t="s" s="3" r="A9">
        <v>537</v>
      </c>
      <c t="n" s="8" r="E9">
        <v>12800000</v>
      </c>
    </row>
    <row spans="1:18" r="10">
      <c t="s" s="3" r="A10">
        <v>538</v>
      </c>
      <c t="s" s="3" r="O10">
        <v>539</v>
      </c>
    </row>
    <row spans="1:18" r="11">
      <c t="s" s="3" r="A11">
        <v>540</v>
      </c>
      <c t="s" s="3" r="O11">
        <v>539</v>
      </c>
    </row>
    <row spans="1:18" r="12">
      <c t="s" s="3" r="A12">
        <v>541</v>
      </c>
    </row>
    <row spans="1:18" r="13">
      <c t="s" s="7" r="A13">
        <v>337</v>
      </c>
    </row>
    <row spans="1:18" r="14">
      <c t="s" s="3" r="A14">
        <v>542</v>
      </c>
      <c t="n" s="8" r="C14">
        <v>1400000</v>
      </c>
    </row>
    <row spans="1:18" r="15">
      <c t="s" s="3" r="A15">
        <v>52</v>
      </c>
      <c t="n" s="5" r="C15">
        <v>995000</v>
      </c>
    </row>
    <row spans="1:18" r="16">
      <c t="s" s="3" r="A16">
        <v>543</v>
      </c>
      <c t="n" s="8" r="C16">
        <v>400000</v>
      </c>
    </row>
    <row spans="1:18" r="17">
      <c t="s" s="3" r="A17">
        <v>533</v>
      </c>
      <c t="n" s="8" r="O17">
        <v>254000</v>
      </c>
    </row>
    <row spans="1:18" r="18">
      <c t="s" s="3" r="A18">
        <v>534</v>
      </c>
      <c t="n" s="5" r="O18">
        <v>100000</v>
      </c>
    </row>
    <row spans="1:18" r="19">
      <c t="s" s="3" r="A19">
        <v>544</v>
      </c>
    </row>
    <row spans="1:18" r="20">
      <c t="s" s="7" r="A20">
        <v>337</v>
      </c>
    </row>
    <row spans="1:18" r="21">
      <c t="s" s="3" r="A21">
        <v>545</v>
      </c>
      <c t="n" s="8" r="B21">
        <v>4200000</v>
      </c>
    </row>
    <row spans="1:18" r="22">
      <c t="s" s="3" r="A22">
        <v>546</v>
      </c>
    </row>
    <row spans="1:18" r="23">
      <c t="s" s="7" r="A23">
        <v>337</v>
      </c>
    </row>
    <row spans="1:18" r="24">
      <c t="s" s="3" r="A24">
        <v>534</v>
      </c>
      <c t="n" s="8" r="O24">
        <v>300000</v>
      </c>
      <c t="n" s="5" r="P24">
        <v>600000</v>
      </c>
    </row>
    <row spans="1:18" r="25">
      <c t="s" s="3" r="A25">
        <v>547</v>
      </c>
      <c t="s" s="3" r="Q25">
        <v>548</v>
      </c>
    </row>
    <row spans="1:18" r="26">
      <c t="s" s="3" r="A26">
        <v>549</v>
      </c>
      <c t="n" s="8" r="Q26">
        <v>500000</v>
      </c>
    </row>
    <row spans="1:18" r="27">
      <c t="s" s="3" r="A27">
        <v>550</v>
      </c>
      <c t="n" s="5" r="Q27">
        <v>46000</v>
      </c>
    </row>
    <row spans="1:18" r="28">
      <c t="s" s="3" r="A28">
        <v>336</v>
      </c>
    </row>
    <row spans="1:18" r="29">
      <c t="s" s="7" r="A29">
        <v>337</v>
      </c>
    </row>
    <row spans="1:18" r="30">
      <c t="s" s="3" r="A30">
        <v>542</v>
      </c>
      <c t="n" s="8" r="D30">
        <v>11431000</v>
      </c>
    </row>
    <row spans="1:18" r="31">
      <c t="s" s="3" r="A31">
        <v>551</v>
      </c>
      <c t="n" s="5" r="D31">
        <v>4200000</v>
      </c>
    </row>
    <row spans="1:18" r="32">
      <c t="s" s="3" r="A32">
        <v>543</v>
      </c>
      <c t="n" s="5" r="D32">
        <v>7500000</v>
      </c>
    </row>
    <row spans="1:18" r="33">
      <c t="s" s="3" r="A33">
        <v>552</v>
      </c>
      <c t="n" s="8" r="D33">
        <v>300000</v>
      </c>
    </row>
    <row spans="1:18" r="34">
      <c t="s" s="3" r="A34">
        <v>534</v>
      </c>
      <c t="n" s="5" r="P34">
        <v>100000</v>
      </c>
    </row>
    <row spans="1:18" r="35">
      <c t="s" s="3" r="A35">
        <v>535</v>
      </c>
      <c t="n" s="5" r="P35">
        <v>2100000</v>
      </c>
    </row>
    <row spans="1:18" r="36">
      <c t="s" s="3" r="A36">
        <v>115</v>
      </c>
      <c t="n" s="5" r="P36">
        <v>268000</v>
      </c>
    </row>
    <row spans="1:18" r="37">
      <c t="s" s="3" r="A37">
        <v>553</v>
      </c>
      <c t="n" s="5" r="D37">
        <v>80</v>
      </c>
    </row>
    <row spans="1:18" r="38">
      <c t="s" s="3" r="A38">
        <v>554</v>
      </c>
    </row>
    <row spans="1:18" r="39">
      <c t="s" s="7" r="A39">
        <v>337</v>
      </c>
    </row>
    <row spans="1:18" r="40">
      <c t="s" s="3" r="A40">
        <v>533</v>
      </c>
      <c t="n" s="5" r="P40">
        <v>1200000</v>
      </c>
    </row>
    <row spans="1:18" r="41">
      <c t="s" s="3" r="A41">
        <v>534</v>
      </c>
      <c t="n" s="5" r="P41">
        <v>400000</v>
      </c>
    </row>
    <row spans="1:18" r="42">
      <c t="s" s="3" r="A42">
        <v>342</v>
      </c>
    </row>
    <row spans="1:18" r="43">
      <c t="s" s="7" r="A43">
        <v>337</v>
      </c>
    </row>
    <row spans="1:18" r="44">
      <c t="s" s="3" r="A44">
        <v>542</v>
      </c>
      <c t="n" s="5" r="P44">
        <v>5313000</v>
      </c>
    </row>
    <row spans="1:18" r="45">
      <c t="s" s="3" r="A45">
        <v>52</v>
      </c>
      <c t="n" s="8" r="J45">
        <v>186000</v>
      </c>
      <c t="n" s="5" r="P45">
        <v>186000</v>
      </c>
    </row>
    <row spans="1:18" r="46">
      <c t="s" s="3" r="A46">
        <v>551</v>
      </c>
      <c t="n" s="8" r="N46">
        <v>4600000</v>
      </c>
    </row>
    <row spans="1:18" r="47">
      <c t="s" s="3" r="A47">
        <v>533</v>
      </c>
      <c t="n" s="5" r="P47">
        <v>1237000</v>
      </c>
    </row>
    <row spans="1:18" r="48">
      <c t="s" s="3" r="A48">
        <v>534</v>
      </c>
      <c t="n" s="5" r="P48">
        <v>400000</v>
      </c>
    </row>
    <row spans="1:18" r="49">
      <c t="s" s="3" r="A49">
        <v>535</v>
      </c>
      <c t="n" s="5" r="P49">
        <v>9700000</v>
      </c>
    </row>
    <row spans="1:18" r="50">
      <c t="s" s="3" r="A50">
        <v>115</v>
      </c>
      <c t="n" s="8" r="P50">
        <v>300000</v>
      </c>
    </row>
    <row spans="1:18" r="51">
      <c t="s" s="3" r="A51">
        <v>555</v>
      </c>
      <c t="n" s="8" r="N51">
        <v>700000</v>
      </c>
    </row>
    <row spans="1:18" r="52">
      <c t="s" s="3" r="A52">
        <v>348</v>
      </c>
    </row>
    <row spans="1:18" r="53">
      <c t="s" s="7" r="A53">
        <v>337</v>
      </c>
    </row>
    <row spans="1:18" r="54">
      <c t="s" s="3" r="A54">
        <v>542</v>
      </c>
      <c t="n" s="8" r="B54">
        <v>1700000</v>
      </c>
    </row>
    <row spans="1:18" r="55">
      <c t="s" s="3" r="A55">
        <v>533</v>
      </c>
      <c t="n" s="5" r="Q55">
        <v>1000000</v>
      </c>
    </row>
    <row spans="1:18" r="56">
      <c t="s" s="3" r="A56">
        <v>535</v>
      </c>
      <c t="n" s="5" r="Q56">
        <v>9300000</v>
      </c>
    </row>
    <row spans="1:18" r="57">
      <c t="s" s="3" r="A57">
        <v>115</v>
      </c>
      <c t="n" s="8" r="Q57">
        <v>900000</v>
      </c>
    </row>
    <row spans="1:18" r="58">
      <c t="s" s="3" r="A58">
        <v>483</v>
      </c>
      <c t="s" s="3" r="B58">
        <v>488</v>
      </c>
    </row>
    <row spans="1:18" r="59">
      <c t="s" s="3" r="A59">
        <v>556</v>
      </c>
      <c t="n" s="5" r="B59">
        <v>2</v>
      </c>
    </row>
    <row spans="1:18" r="60">
      <c t="s" s="3" r="A60">
        <v>536</v>
      </c>
      <c t="n" s="8" r="B60">
        <v>14500000</v>
      </c>
    </row>
    <row spans="1:18" r="61">
      <c t="s" s="3" r="A61">
        <v>557</v>
      </c>
      <c t="n" s="5" r="B61">
        <v>2</v>
      </c>
    </row>
    <row spans="1:18" r="62">
      <c t="s" s="3" r="A62">
        <v>545</v>
      </c>
      <c t="n" s="8" r="B62">
        <v>9400000</v>
      </c>
    </row>
    <row spans="1:18" r="63">
      <c t="s" s="3" r="A63">
        <v>480</v>
      </c>
    </row>
    <row spans="1:18" r="64">
      <c t="s" s="7" r="A64">
        <v>337</v>
      </c>
    </row>
    <row spans="1:18" r="65">
      <c t="s" s="3" r="A65">
        <v>483</v>
      </c>
      <c t="s" s="3" r="R65">
        <v>484</v>
      </c>
    </row>
    <row spans="1:18" r="66">
      <c t="s" s="3" r="A66">
        <v>545</v>
      </c>
      <c t="n" s="8" r="B66">
        <v>1000000</v>
      </c>
    </row>
    <row spans="1:18" r="67">
      <c t="s" s="3" r="A67">
        <v>558</v>
      </c>
    </row>
    <row spans="1:18" r="68">
      <c t="s" s="7" r="A68">
        <v>337</v>
      </c>
    </row>
    <row spans="1:18" r="69">
      <c t="s" s="3" r="A69">
        <v>478</v>
      </c>
      <c t="s" s="3" r="B69">
        <v>5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560</v>
      </c>
      <c t="s" s="2" r="C1">
        <v>561</v>
      </c>
    </row>
    <row spans="1:6" r="2">
      <c t="s" s="2" r="C2">
        <v>562</v>
      </c>
      <c t="s" s="2" r="D2">
        <v>2</v>
      </c>
      <c t="s" s="2" r="E2">
        <v>31</v>
      </c>
      <c t="s" s="2" r="F2">
        <v>93</v>
      </c>
    </row>
    <row spans="1:6" r="3">
      <c t="s" s="7" r="A3">
        <v>337</v>
      </c>
    </row>
    <row spans="1:6" r="4">
      <c t="s" s="3" r="A4">
        <v>563</v>
      </c>
      <c t="n" s="8" r="D4">
        <v>-3984</v>
      </c>
      <c t="n" s="8" r="E4">
        <v>-2971</v>
      </c>
      <c t="n" s="8" r="F4">
        <v>-400</v>
      </c>
    </row>
    <row spans="1:6" r="5">
      <c t="s" s="3" r="A5">
        <v>44</v>
      </c>
      <c t="n" s="8" r="D5">
        <v>7601</v>
      </c>
      <c t="n" s="8" r="E5">
        <v>7377</v>
      </c>
    </row>
    <row spans="1:6" r="6">
      <c t="s" s="3" r="A6">
        <v>564</v>
      </c>
    </row>
    <row spans="1:6" r="7">
      <c t="s" s="7" r="A7">
        <v>337</v>
      </c>
    </row>
    <row spans="1:6" r="8">
      <c t="s" s="3" r="A8">
        <v>565</v>
      </c>
      <c t="n" s="8" r="C8">
        <v>1500</v>
      </c>
    </row>
    <row spans="1:6" r="9">
      <c t="s" s="3" r="A9">
        <v>566</v>
      </c>
    </row>
    <row spans="1:6" r="10">
      <c t="s" s="7" r="A10">
        <v>337</v>
      </c>
    </row>
    <row spans="1:6" r="11">
      <c t="s" s="3" r="A11">
        <v>565</v>
      </c>
      <c t="n" s="5" r="C11">
        <v>1900</v>
      </c>
    </row>
    <row spans="1:6" r="12">
      <c t="s" s="3" r="A12">
        <v>336</v>
      </c>
    </row>
    <row spans="1:6" r="13">
      <c t="s" s="7" r="A13">
        <v>337</v>
      </c>
    </row>
    <row spans="1:6" r="14">
      <c t="s" s="3" r="A14">
        <v>567</v>
      </c>
      <c t="n" s="5" r="C14">
        <v>483</v>
      </c>
    </row>
    <row spans="1:6" r="15">
      <c t="s" s="3" r="A15">
        <v>43</v>
      </c>
      <c t="n" s="5" r="C15">
        <v>1338</v>
      </c>
    </row>
    <row spans="1:6" r="16">
      <c t="s" s="3" r="A16">
        <v>568</v>
      </c>
      <c t="n" s="5" r="C16">
        <v>1873</v>
      </c>
    </row>
    <row spans="1:6" r="17">
      <c t="s" s="3" r="A17">
        <v>565</v>
      </c>
      <c t="s" s="3" r="B17">
        <v>569</v>
      </c>
      <c t="n" s="5" r="C17">
        <v>3410</v>
      </c>
    </row>
    <row spans="1:6" r="18">
      <c t="s" s="3" r="A18">
        <v>563</v>
      </c>
      <c t="n" s="5" r="C18">
        <v>-1589</v>
      </c>
    </row>
    <row spans="1:6" r="19">
      <c t="s" s="3" r="A19">
        <v>80</v>
      </c>
      <c t="n" s="5" r="C19">
        <v>-421</v>
      </c>
    </row>
    <row spans="1:6" r="20">
      <c t="s" s="3" r="A20">
        <v>570</v>
      </c>
      <c t="n" s="5" r="C20">
        <v>5094</v>
      </c>
    </row>
    <row spans="1:6" r="21">
      <c t="s" s="3" r="A21">
        <v>44</v>
      </c>
      <c t="n" s="5" r="C21">
        <v>6337</v>
      </c>
    </row>
    <row spans="1:6" r="22">
      <c t="s" s="3" r="A22">
        <v>542</v>
      </c>
      <c t="n" s="8" r="C22">
        <v>11431</v>
      </c>
    </row>
    <row spans="1:6" r="23">
      <c t="n" r="A23"/>
    </row>
    <row spans="1:6" r="24">
      <c t="s" s="3" r="A24">
        <v>569</v>
      </c>
      <c t="s" s="3" r="B24">
        <v>571</v>
      </c>
    </row>
  </sheetData>
  <mergeCells count="3">
    <mergeCell ref="A1:B2"/>
    <mergeCell ref="A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s>
  <sheetData>
    <row spans="1:4" r="1">
      <c t="s" s="1" r="A1">
        <v>572</v>
      </c>
      <c t="s" s="2" r="C1">
        <v>1</v>
      </c>
    </row>
    <row spans="1:4" r="2">
      <c t="s" s="2" r="C2">
        <v>31</v>
      </c>
      <c t="s" s="2" r="D2">
        <v>93</v>
      </c>
    </row>
    <row spans="1:4" r="3">
      <c t="s" s="7" r="A3">
        <v>337</v>
      </c>
    </row>
    <row spans="1:4" r="4">
      <c t="s" s="3" r="A4">
        <v>573</v>
      </c>
      <c t="n" s="8" r="C4">
        <v>98022</v>
      </c>
      <c t="n" s="8" r="D4">
        <v>54828</v>
      </c>
    </row>
    <row spans="1:4" r="5">
      <c t="s" s="3" r="A5">
        <v>574</v>
      </c>
      <c t="s" s="3" r="B5">
        <v>569</v>
      </c>
      <c t="n" s="8" r="C5">
        <v>4540</v>
      </c>
      <c t="n" s="8" r="D5">
        <v>48305</v>
      </c>
    </row>
    <row spans="1:4" r="6">
      <c t="n" r="A6"/>
    </row>
    <row spans="1:4" r="7">
      <c t="s" s="3" r="A7">
        <v>569</v>
      </c>
      <c t="s" s="3" r="B7">
        <v>575</v>
      </c>
    </row>
  </sheetData>
  <mergeCells count="4">
    <mergeCell ref="A1:B2"/>
    <mergeCell ref="C1:D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s>
  <sheetData>
    <row spans="1:7" r="1">
      <c t="s" s="1" r="A1">
        <v>576</v>
      </c>
      <c t="s" s="2" r="C1">
        <v>577</v>
      </c>
      <c t="s" s="2" r="D1">
        <v>1</v>
      </c>
    </row>
    <row spans="1:7" r="2">
      <c t="s" s="2" r="C2">
        <v>578</v>
      </c>
      <c t="s" s="2" r="D2">
        <v>31</v>
      </c>
      <c t="s" s="2" r="E2">
        <v>2</v>
      </c>
      <c t="s" s="2" r="F2">
        <v>562</v>
      </c>
      <c t="s" s="2" r="G2">
        <v>93</v>
      </c>
    </row>
    <row spans="1:7" r="3">
      <c t="s" s="7" r="A3">
        <v>337</v>
      </c>
    </row>
    <row spans="1:7" r="4">
      <c t="s" s="3" r="A4">
        <v>52</v>
      </c>
      <c t="n" s="8" r="D4">
        <v>-17923</v>
      </c>
      <c t="n" s="8" r="E4">
        <v>-21421</v>
      </c>
    </row>
    <row spans="1:7" r="5">
      <c t="s" s="3" r="A5">
        <v>563</v>
      </c>
      <c t="n" s="5" r="D5">
        <v>-2971</v>
      </c>
      <c t="n" s="5" r="E5">
        <v>-3984</v>
      </c>
      <c t="n" s="8" r="G5">
        <v>-400</v>
      </c>
    </row>
    <row spans="1:7" r="6">
      <c t="s" s="3" r="A6">
        <v>44</v>
      </c>
      <c t="n" s="5" r="D6">
        <v>7377</v>
      </c>
      <c t="n" s="8" r="E6">
        <v>7601</v>
      </c>
    </row>
    <row spans="1:7" r="7">
      <c t="s" s="3" r="A7">
        <v>579</v>
      </c>
      <c t="n" s="8" r="C7">
        <v>1200</v>
      </c>
    </row>
    <row spans="1:7" r="8">
      <c t="s" s="3" r="A8">
        <v>342</v>
      </c>
    </row>
    <row spans="1:7" r="9">
      <c t="s" s="7" r="A9">
        <v>337</v>
      </c>
    </row>
    <row spans="1:7" r="10">
      <c t="s" s="3" r="A10">
        <v>567</v>
      </c>
      <c t="n" s="5" r="D10">
        <v>49</v>
      </c>
    </row>
    <row spans="1:7" r="11">
      <c t="s" s="3" r="A11">
        <v>43</v>
      </c>
      <c t="n" s="5" r="D11">
        <v>3284</v>
      </c>
    </row>
    <row spans="1:7" r="12">
      <c t="s" s="3" r="A12">
        <v>568</v>
      </c>
      <c t="n" s="5" r="D12">
        <v>1329</v>
      </c>
    </row>
    <row spans="1:7" r="13">
      <c t="s" s="3" r="A13">
        <v>565</v>
      </c>
      <c t="s" s="3" r="B13">
        <v>569</v>
      </c>
      <c t="n" s="5" r="D13">
        <v>2738</v>
      </c>
    </row>
    <row spans="1:7" r="14">
      <c t="s" s="3" r="A14">
        <v>77</v>
      </c>
      <c t="n" s="5" r="D14">
        <v>416</v>
      </c>
    </row>
    <row spans="1:7" r="15">
      <c t="s" s="3" r="A15">
        <v>52</v>
      </c>
      <c t="n" s="5" r="D15">
        <v>-186</v>
      </c>
    </row>
    <row spans="1:7" r="16">
      <c t="s" s="3" r="A16">
        <v>563</v>
      </c>
      <c t="n" s="5" r="D16">
        <v>-1742</v>
      </c>
    </row>
    <row spans="1:7" r="17">
      <c t="s" s="3" r="A17">
        <v>80</v>
      </c>
      <c t="n" s="5" r="D17">
        <v>-602</v>
      </c>
    </row>
    <row spans="1:7" r="18">
      <c t="s" s="3" r="A18">
        <v>570</v>
      </c>
      <c t="n" s="5" r="D18">
        <v>5286</v>
      </c>
    </row>
    <row spans="1:7" r="19">
      <c t="s" s="3" r="A19">
        <v>44</v>
      </c>
      <c t="n" s="5" r="D19">
        <v>1264</v>
      </c>
    </row>
    <row spans="1:7" r="20">
      <c t="s" s="3" r="A20">
        <v>542</v>
      </c>
      <c t="n" s="5" r="D20">
        <v>-5313</v>
      </c>
    </row>
    <row spans="1:7" r="21">
      <c t="s" s="3" r="A21">
        <v>579</v>
      </c>
      <c t="n" s="5" r="D21">
        <v>1237</v>
      </c>
    </row>
    <row spans="1:7" r="22">
      <c t="s" s="3" r="A22">
        <v>566</v>
      </c>
    </row>
    <row spans="1:7" r="23">
      <c t="s" s="7" r="A23">
        <v>337</v>
      </c>
    </row>
    <row spans="1:7" r="24">
      <c t="s" s="3" r="A24">
        <v>565</v>
      </c>
      <c t="n" s="8" r="F24">
        <v>1900</v>
      </c>
    </row>
    <row spans="1:7" r="25">
      <c t="s" s="3" r="A25">
        <v>580</v>
      </c>
    </row>
    <row spans="1:7" r="26">
      <c t="s" s="7" r="A26">
        <v>337</v>
      </c>
    </row>
    <row spans="1:7" r="27">
      <c t="s" s="3" r="A27">
        <v>565</v>
      </c>
      <c t="n" s="5" r="D27">
        <v>1200</v>
      </c>
    </row>
    <row spans="1:7" r="28">
      <c t="s" s="3" r="A28">
        <v>564</v>
      </c>
    </row>
    <row spans="1:7" r="29">
      <c t="s" s="7" r="A29">
        <v>337</v>
      </c>
    </row>
    <row spans="1:7" r="30">
      <c t="s" s="3" r="A30">
        <v>565</v>
      </c>
      <c t="n" s="8" r="F30">
        <v>1500</v>
      </c>
    </row>
    <row spans="1:7" r="31">
      <c t="s" s="3" r="A31">
        <v>581</v>
      </c>
    </row>
    <row spans="1:7" r="32">
      <c t="s" s="7" r="A32">
        <v>337</v>
      </c>
    </row>
    <row spans="1:7" r="33">
      <c t="s" s="3" r="A33">
        <v>565</v>
      </c>
      <c t="n" s="8" r="D33">
        <v>1100</v>
      </c>
    </row>
    <row spans="1:7" r="34">
      <c t="n" r="A34"/>
    </row>
    <row spans="1:7" r="35">
      <c t="s" s="3" r="A35">
        <v>569</v>
      </c>
      <c t="s" s="3" r="B35">
        <v>582</v>
      </c>
    </row>
  </sheetData>
  <mergeCells count="3">
    <mergeCell ref="A1:B2"/>
    <mergeCell ref="A34:F34"/>
    <mergeCell ref="B35:F3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s>
  <sheetData>
    <row spans="1:4" r="1">
      <c t="s" s="1" r="A1">
        <v>583</v>
      </c>
      <c t="s" s="2" r="C1">
        <v>1</v>
      </c>
    </row>
    <row spans="1:4" r="2">
      <c t="s" s="2" r="C2">
        <v>31</v>
      </c>
      <c t="s" s="2" r="D2">
        <v>93</v>
      </c>
    </row>
    <row spans="1:4" r="3">
      <c t="s" s="7" r="A3">
        <v>337</v>
      </c>
    </row>
    <row spans="1:4" r="4">
      <c t="s" s="3" r="A4">
        <v>573</v>
      </c>
      <c t="n" s="8" r="C4">
        <v>97148</v>
      </c>
      <c t="n" s="8" r="D4">
        <v>64496</v>
      </c>
    </row>
    <row spans="1:4" r="5">
      <c t="s" s="3" r="A5">
        <v>574</v>
      </c>
      <c t="s" s="3" r="B5">
        <v>569</v>
      </c>
      <c t="n" s="8" r="C5">
        <v>3289</v>
      </c>
      <c t="n" s="8" r="D5">
        <v>46941</v>
      </c>
    </row>
    <row spans="1:4" r="6">
      <c t="n" r="A6"/>
    </row>
    <row spans="1:4" r="7">
      <c t="s" s="3" r="A7">
        <v>569</v>
      </c>
      <c t="s" s="3" r="B7">
        <v>575</v>
      </c>
    </row>
  </sheetData>
  <mergeCells count="4">
    <mergeCell ref="A1:B2"/>
    <mergeCell ref="C1:D1"/>
    <mergeCell ref="A6:C6"/>
    <mergeCell ref="B7:C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1</v>
      </c>
      <c t="s" s="2" r="D2">
        <v>93</v>
      </c>
    </row>
    <row spans="1:4" r="3">
      <c t="s" s="7" r="A3">
        <v>159</v>
      </c>
    </row>
    <row spans="1:4" r="4">
      <c t="s" s="3" r="A4">
        <v>143</v>
      </c>
      <c t="n" s="8" r="B4">
        <v>23527</v>
      </c>
      <c t="n" s="8" r="C4">
        <v>4304</v>
      </c>
      <c t="n" s="8" r="D4">
        <v>47660</v>
      </c>
    </row>
    <row spans="1:4" r="5">
      <c t="s" s="7" r="A5">
        <v>160</v>
      </c>
    </row>
    <row spans="1:4" r="6">
      <c t="s" s="3" r="A6">
        <v>161</v>
      </c>
      <c t="n" s="5" r="B6">
        <v>-13233</v>
      </c>
      <c t="n" s="5" r="C6">
        <v>-1470</v>
      </c>
      <c t="n" s="5" r="D6">
        <v>-39157</v>
      </c>
    </row>
    <row spans="1:4" r="7">
      <c t="s" s="3" r="A7">
        <v>162</v>
      </c>
      <c t="n" s="5" r="B7">
        <v>3464</v>
      </c>
      <c t="n" s="5" r="C7">
        <v>2382</v>
      </c>
      <c t="n" s="5" r="D7">
        <v>1055</v>
      </c>
    </row>
    <row spans="1:4" r="8">
      <c t="s" s="3" r="A8">
        <v>148</v>
      </c>
      <c t="n" s="5" r="B8">
        <v>5472</v>
      </c>
      <c t="n" s="5" r="C8">
        <v>3703</v>
      </c>
      <c t="n" s="5" r="D8">
        <v>2516</v>
      </c>
    </row>
    <row spans="1:4" r="9">
      <c t="s" s="3" r="A9">
        <v>163</v>
      </c>
      <c t="n" s="5" r="B9">
        <v>-31048</v>
      </c>
      <c t="n" s="5" r="C9">
        <v>-5187</v>
      </c>
      <c t="n" s="5" r="D9">
        <v>-6728</v>
      </c>
    </row>
    <row spans="1:4" r="10">
      <c t="s" s="3" r="A10">
        <v>111</v>
      </c>
      <c t="n" s="5" r="B10">
        <v>1565</v>
      </c>
      <c t="n" s="5" r="C10">
        <v>559</v>
      </c>
    </row>
    <row spans="1:4" r="11">
      <c t="s" s="3" r="A11">
        <v>164</v>
      </c>
      <c t="n" s="5" r="B11">
        <v>-254</v>
      </c>
      <c t="n" s="5" r="C11">
        <v>-1237</v>
      </c>
      <c t="n" s="5" r="D11">
        <v>-1001</v>
      </c>
    </row>
    <row spans="1:4" r="12">
      <c t="s" s="3" r="A12">
        <v>165</v>
      </c>
      <c t="n" s="5" r="B12">
        <v>-329</v>
      </c>
      <c t="n" s="5" r="C12">
        <v>-3107</v>
      </c>
    </row>
    <row spans="1:4" r="13">
      <c t="s" s="3" r="A13">
        <v>166</v>
      </c>
      <c t="n" s="5" r="B13">
        <v>-815</v>
      </c>
      <c t="n" s="5" r="C13">
        <v>-81</v>
      </c>
      <c t="n" s="5" r="D13">
        <v>-1971</v>
      </c>
    </row>
    <row spans="1:4" r="14">
      <c t="s" s="3" r="A14">
        <v>167</v>
      </c>
      <c t="n" s="5" r="B14">
        <v>-559</v>
      </c>
      <c t="n" s="5" r="C14">
        <v>-4741</v>
      </c>
      <c t="n" s="5" r="D14">
        <v>3</v>
      </c>
    </row>
    <row spans="1:4" r="15">
      <c t="s" s="3" r="A15">
        <v>168</v>
      </c>
      <c t="n" s="5" r="B15">
        <v>-899</v>
      </c>
      <c t="n" s="5" r="C15">
        <v>-22</v>
      </c>
      <c t="n" s="5" r="D15">
        <v>703</v>
      </c>
    </row>
    <row spans="1:4" r="16">
      <c t="s" s="3" r="A16">
        <v>169</v>
      </c>
      <c t="n" s="5" r="B16">
        <v>88</v>
      </c>
      <c t="n" s="5" r="C16">
        <v>164</v>
      </c>
      <c t="n" s="5" r="D16">
        <v>1269</v>
      </c>
    </row>
    <row spans="1:4" r="17">
      <c t="s" s="3" r="A17">
        <v>170</v>
      </c>
      <c t="n" s="5" r="B17">
        <v>-1148</v>
      </c>
      <c t="n" s="5" r="C17">
        <v>2696</v>
      </c>
      <c t="n" s="5" r="D17">
        <v>-2616</v>
      </c>
    </row>
    <row spans="1:4" r="18">
      <c t="s" s="3" r="A18">
        <v>171</v>
      </c>
      <c t="n" s="5" r="B18">
        <v>-1876</v>
      </c>
      <c t="n" s="5" r="C18">
        <v>4872</v>
      </c>
      <c t="n" s="5" r="D18">
        <v>-1923</v>
      </c>
    </row>
    <row spans="1:4" r="19">
      <c t="s" s="3" r="A19">
        <v>172</v>
      </c>
      <c t="n" s="5" r="B19">
        <v>-16045</v>
      </c>
      <c t="n" s="5" r="C19">
        <v>2835</v>
      </c>
      <c t="n" s="5" r="D19">
        <v>-190</v>
      </c>
    </row>
    <row spans="1:4" r="20">
      <c t="s" s="7" r="A20">
        <v>173</v>
      </c>
    </row>
    <row spans="1:4" r="21">
      <c t="s" s="3" r="A21">
        <v>174</v>
      </c>
      <c t="n" s="5" r="B21">
        <v>438</v>
      </c>
      <c t="n" s="5" r="C21">
        <v>627</v>
      </c>
      <c t="n" s="5" r="D21">
        <v>2384</v>
      </c>
    </row>
    <row spans="1:4" r="22">
      <c t="s" s="3" r="A22">
        <v>175</v>
      </c>
      <c t="n" s="5" r="B22">
        <v>-2651</v>
      </c>
    </row>
    <row spans="1:4" r="23">
      <c t="s" s="3" r="A23">
        <v>176</v>
      </c>
      <c t="n" s="5" r="D23">
        <v>496</v>
      </c>
    </row>
    <row spans="1:4" r="24">
      <c t="s" s="3" r="A24">
        <v>177</v>
      </c>
      <c t="n" s="5" r="D24">
        <v>-31</v>
      </c>
    </row>
    <row spans="1:4" r="25">
      <c t="s" s="3" r="A25">
        <v>178</v>
      </c>
      <c t="n" s="5" r="B25">
        <v>-1240</v>
      </c>
    </row>
    <row spans="1:4" r="26">
      <c t="s" s="3" r="A26">
        <v>179</v>
      </c>
      <c t="n" s="5" r="B26">
        <v>30170</v>
      </c>
      <c t="n" s="5" r="C26">
        <v>42298</v>
      </c>
      <c t="n" s="5" r="D26">
        <v>136136</v>
      </c>
    </row>
    <row spans="1:4" r="27">
      <c t="s" s="3" r="A27">
        <v>180</v>
      </c>
      <c t="n" s="5" r="B27">
        <v>68</v>
      </c>
      <c t="n" s="5" r="C27">
        <v>9497</v>
      </c>
      <c t="n" s="5" r="D27">
        <v>3490</v>
      </c>
    </row>
    <row spans="1:4" r="28">
      <c t="s" s="3" r="A28">
        <v>181</v>
      </c>
      <c t="n" s="5" r="D28">
        <v>928</v>
      </c>
    </row>
    <row spans="1:4" r="29">
      <c t="s" s="3" r="A29">
        <v>182</v>
      </c>
      <c t="n" s="5" r="B29">
        <v>-20032</v>
      </c>
      <c t="n" s="5" r="C29">
        <v>-4242</v>
      </c>
      <c t="n" s="5" r="D29">
        <v>-6063</v>
      </c>
    </row>
    <row spans="1:4" r="30">
      <c t="s" s="3" r="A30">
        <v>183</v>
      </c>
      <c t="n" s="5" r="B30">
        <v>-10667</v>
      </c>
    </row>
    <row spans="1:4" r="31">
      <c t="s" s="3" r="A31">
        <v>184</v>
      </c>
      <c t="n" s="5" r="B31">
        <v>72154</v>
      </c>
      <c t="n" s="5" r="C31">
        <v>33240</v>
      </c>
      <c t="n" s="5" r="D31">
        <v>31365</v>
      </c>
    </row>
    <row spans="1:4" r="32">
      <c t="s" s="3" r="A32">
        <v>185</v>
      </c>
      <c t="n" s="5" r="B32">
        <v>121</v>
      </c>
      <c t="n" s="5" r="C32">
        <v>164</v>
      </c>
      <c t="n" s="5" r="D32">
        <v>5889</v>
      </c>
    </row>
    <row spans="1:4" r="33">
      <c t="s" s="3" r="A33">
        <v>186</v>
      </c>
      <c t="n" s="5" r="B33">
        <v>-3634</v>
      </c>
      <c t="n" s="5" r="C33">
        <v>-1404</v>
      </c>
      <c t="n" s="5" r="D33">
        <v>-265</v>
      </c>
    </row>
    <row spans="1:4" r="34">
      <c t="s" s="3" r="A34">
        <v>187</v>
      </c>
      <c t="n" s="5" r="B34">
        <v>510</v>
      </c>
    </row>
    <row spans="1:4" r="35">
      <c t="s" s="3" r="A35">
        <v>188</v>
      </c>
      <c t="n" s="5" r="B35">
        <v>701</v>
      </c>
      <c t="n" s="5" r="C35">
        <v>4086</v>
      </c>
    </row>
    <row spans="1:4" r="36">
      <c t="s" s="3" r="A36">
        <v>189</v>
      </c>
      <c t="n" s="5" r="B36">
        <v>-9687</v>
      </c>
      <c t="n" s="5" r="C36">
        <v>-10074</v>
      </c>
      <c t="n" s="5" r="D36">
        <v>-1354</v>
      </c>
    </row>
    <row spans="1:4" r="37">
      <c t="s" s="3" r="A37">
        <v>41</v>
      </c>
      <c t="n" s="5" r="B37">
        <v>-11385</v>
      </c>
      <c t="n" s="5" r="D37">
        <v>-60404</v>
      </c>
    </row>
    <row spans="1:4" r="38">
      <c t="s" s="3" r="A38">
        <v>190</v>
      </c>
      <c t="n" s="5" r="B38">
        <v>8866</v>
      </c>
      <c t="n" s="5" r="C38">
        <v>6504</v>
      </c>
      <c t="n" s="5" r="D38">
        <v>6918</v>
      </c>
    </row>
    <row spans="1:4" r="39">
      <c t="s" s="3" r="A39">
        <v>191</v>
      </c>
      <c t="n" s="5" r="B39">
        <v>-10</v>
      </c>
      <c t="n" s="5" r="C39">
        <v>-8844</v>
      </c>
      <c t="n" s="5" r="D39">
        <v>-15413</v>
      </c>
    </row>
    <row spans="1:4" r="40">
      <c t="s" s="3" r="A40">
        <v>192</v>
      </c>
      <c t="n" s="5" r="B40">
        <v>53722</v>
      </c>
      <c t="n" s="5" r="C40">
        <v>71852</v>
      </c>
      <c t="n" s="5" r="D40">
        <v>104076</v>
      </c>
    </row>
    <row spans="1:4" r="41">
      <c t="s" s="7" r="A41">
        <v>193</v>
      </c>
    </row>
    <row spans="1:4" r="42">
      <c t="s" s="3" r="A42">
        <v>194</v>
      </c>
      <c t="n" s="5" r="B42">
        <v>-12348</v>
      </c>
      <c t="n" s="5" r="C42">
        <v>-56169</v>
      </c>
      <c t="n" s="5" r="D42">
        <v>-128360</v>
      </c>
    </row>
    <row spans="1:4" r="43">
      <c t="s" s="3" r="A43">
        <v>195</v>
      </c>
      <c t="n" s="5" r="D43">
        <v>9911</v>
      </c>
    </row>
    <row spans="1:4" r="44">
      <c t="s" s="3" r="A44">
        <v>196</v>
      </c>
      <c t="n" s="5" r="B44">
        <v>-11750</v>
      </c>
      <c t="n" s="5" r="C44">
        <v>-3267</v>
      </c>
    </row>
    <row spans="1:4" r="45">
      <c t="s" s="3" r="A45">
        <v>197</v>
      </c>
      <c t="n" s="5" r="B45">
        <v>4997</v>
      </c>
      <c t="n" s="5" r="C45">
        <v>3033</v>
      </c>
    </row>
    <row spans="1:4" r="46">
      <c t="s" s="3" r="A46">
        <v>198</v>
      </c>
      <c t="n" s="5" r="B46">
        <v>-3643</v>
      </c>
      <c t="n" s="5" r="C46">
        <v>-905</v>
      </c>
      <c t="n" s="5" r="D46">
        <v>-4389</v>
      </c>
    </row>
    <row spans="1:4" r="47">
      <c t="s" s="3" r="A47">
        <v>199</v>
      </c>
      <c t="n" s="5" r="B47">
        <v>-46</v>
      </c>
      <c t="n" s="5" r="C47">
        <v>-360</v>
      </c>
    </row>
    <row spans="1:4" r="48">
      <c t="s" s="3" r="A48">
        <v>200</v>
      </c>
      <c t="n" s="5" r="B48">
        <v>-2529</v>
      </c>
      <c t="n" s="5" r="C48">
        <v>-2021</v>
      </c>
      <c t="n" s="5" r="D48">
        <v>-1647</v>
      </c>
    </row>
    <row spans="1:4" r="49">
      <c t="s" s="3" r="A49">
        <v>144</v>
      </c>
      <c t="n" s="5" r="B49">
        <v>162</v>
      </c>
      <c t="n" s="5" r="C49">
        <v>840</v>
      </c>
      <c t="n" s="5" r="D49">
        <v>1360</v>
      </c>
    </row>
    <row spans="1:4" r="50">
      <c t="s" s="3" r="A50">
        <v>152</v>
      </c>
      <c t="n" s="5" r="B50">
        <v>-2299</v>
      </c>
      <c t="n" s="5" r="C50">
        <v>-157</v>
      </c>
    </row>
    <row spans="1:4" r="51">
      <c t="s" s="3" r="A51">
        <v>201</v>
      </c>
      <c t="n" s="5" r="B51">
        <v>-27456</v>
      </c>
      <c t="n" s="5" r="C51">
        <v>-59006</v>
      </c>
      <c t="n" s="5" r="D51">
        <v>-123125</v>
      </c>
    </row>
    <row spans="1:4" r="52">
      <c t="s" s="3" r="A52">
        <v>202</v>
      </c>
      <c t="n" s="5" r="B52">
        <v>10221</v>
      </c>
      <c t="n" s="5" r="C52">
        <v>15681</v>
      </c>
      <c t="n" s="5" r="D52">
        <v>-19239</v>
      </c>
    </row>
    <row spans="1:4" r="53">
      <c t="s" s="3" r="A53">
        <v>203</v>
      </c>
      <c t="n" s="5" r="B53">
        <v>58819</v>
      </c>
      <c t="n" s="5" r="C53">
        <v>43138</v>
      </c>
      <c t="n" s="5" r="D53">
        <v>62377</v>
      </c>
    </row>
    <row spans="1:4" r="54">
      <c t="s" s="3" r="A54">
        <v>204</v>
      </c>
      <c t="n" s="5" r="B54">
        <v>69040</v>
      </c>
      <c t="n" s="5" r="C54">
        <v>58819</v>
      </c>
      <c t="n" s="5" r="D54">
        <v>43138</v>
      </c>
    </row>
    <row spans="1:4" r="55">
      <c t="s" s="7" r="A55">
        <v>205</v>
      </c>
    </row>
    <row spans="1:4" r="56">
      <c t="s" s="3" r="A56">
        <v>206</v>
      </c>
      <c t="n" s="5" r="B56">
        <v>1423</v>
      </c>
      <c t="n" s="5" r="C56">
        <v>2053</v>
      </c>
      <c t="n" s="5" r="D56">
        <v>5013</v>
      </c>
    </row>
    <row spans="1:4" r="57">
      <c t="s" s="3" r="A57">
        <v>207</v>
      </c>
      <c t="n" s="5" r="B57">
        <v>84</v>
      </c>
      <c t="n" s="5" r="C57">
        <v>6</v>
      </c>
      <c t="n" s="5" r="D57">
        <v>20</v>
      </c>
    </row>
    <row spans="1:4" r="58">
      <c t="s" s="7" r="A58">
        <v>208</v>
      </c>
    </row>
    <row spans="1:4" r="59">
      <c t="s" s="3" r="A59">
        <v>209</v>
      </c>
      <c t="n" s="5" r="B59">
        <v>3215</v>
      </c>
      <c t="n" s="5" r="C59">
        <v>21400</v>
      </c>
      <c t="n" s="5" r="D59">
        <v>82177</v>
      </c>
    </row>
    <row spans="1:4" r="60">
      <c t="s" s="3" r="A60">
        <v>210</v>
      </c>
      <c t="n" s="5" r="D60">
        <v>12834</v>
      </c>
    </row>
    <row spans="1:4" r="61">
      <c t="s" s="3" r="A61">
        <v>211</v>
      </c>
      <c t="n" s="5" r="C61">
        <v>2299</v>
      </c>
      <c t="n" s="5" r="D61">
        <v>42398</v>
      </c>
    </row>
    <row spans="1:4" r="62">
      <c t="s" s="3" r="A62">
        <v>212</v>
      </c>
      <c t="n" s="5" r="B62">
        <v>7365</v>
      </c>
      <c t="n" s="5" r="D62">
        <v>1312</v>
      </c>
    </row>
    <row spans="1:4" r="63">
      <c t="s" s="3" r="A63">
        <v>213</v>
      </c>
      <c t="n" s="5" r="B63">
        <v>10000</v>
      </c>
    </row>
    <row spans="1:4" r="64">
      <c t="s" s="3" r="A64">
        <v>214</v>
      </c>
      <c t="n" s="5" r="D64">
        <v>11750</v>
      </c>
    </row>
    <row spans="1:4" r="65">
      <c t="s" s="3" r="A65">
        <v>215</v>
      </c>
      <c t="n" s="5" r="D65">
        <v>13337</v>
      </c>
    </row>
    <row spans="1:4" r="66">
      <c t="s" s="3" r="A66">
        <v>153</v>
      </c>
      <c t="n" s="5" r="C66">
        <v>957</v>
      </c>
    </row>
    <row spans="1:4" r="67">
      <c t="s" s="3" r="A67">
        <v>216</v>
      </c>
      <c t="n" s="5" r="B67">
        <v>366</v>
      </c>
      <c t="n" s="5" r="C67">
        <v>88</v>
      </c>
      <c t="n" s="8" r="D67">
        <v>16</v>
      </c>
    </row>
    <row spans="1:4" r="68">
      <c t="s" s="3" r="A68">
        <v>217</v>
      </c>
      <c t="n" s="5" r="C68">
        <v>7475</v>
      </c>
    </row>
    <row spans="1:4" r="69">
      <c t="s" s="3" r="A69">
        <v>218</v>
      </c>
      <c t="n" s="5" r="C69">
        <v>7475</v>
      </c>
    </row>
    <row spans="1:4" r="70">
      <c t="s" s="3" r="A70">
        <v>219</v>
      </c>
      <c t="n" s="5" r="C70">
        <v>21</v>
      </c>
    </row>
    <row spans="1:4" r="71">
      <c t="s" s="3" r="A71">
        <v>220</v>
      </c>
      <c t="n" s="5" r="B71">
        <v>41751</v>
      </c>
      <c t="n" s="5" r="C71">
        <v>28018</v>
      </c>
    </row>
    <row spans="1:4" r="72">
      <c t="s" s="3" r="A72">
        <v>221</v>
      </c>
      <c t="n" s="8" r="B72">
        <v>19448</v>
      </c>
      <c t="n" s="5" r="C72">
        <v>1920</v>
      </c>
    </row>
    <row spans="1:4" r="73">
      <c t="s" s="3" r="A73">
        <v>222</v>
      </c>
      <c t="n" s="8" r="C73">
        <v>28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4</v>
      </c>
      <c t="s" s="2" r="B1">
        <v>1</v>
      </c>
    </row>
    <row spans="1:3" r="2">
      <c t="s" s="2" r="B2">
        <v>31</v>
      </c>
      <c t="s" s="2" r="C2">
        <v>2</v>
      </c>
    </row>
    <row spans="1:3" r="3">
      <c t="s" s="7" r="A3">
        <v>337</v>
      </c>
    </row>
    <row spans="1:3" r="4">
      <c t="s" s="3" r="A4">
        <v>52</v>
      </c>
      <c t="n" s="8" r="B4">
        <v>-17923</v>
      </c>
      <c t="n" s="8" r="C4">
        <v>-21421</v>
      </c>
    </row>
    <row spans="1:3" r="5">
      <c t="s" s="3" r="A5">
        <v>345</v>
      </c>
    </row>
    <row spans="1:3" r="6">
      <c t="s" s="7" r="A6">
        <v>337</v>
      </c>
    </row>
    <row spans="1:3" r="7">
      <c t="s" s="3" r="A7">
        <v>585</v>
      </c>
      <c t="n" s="5" r="B7">
        <v>16744</v>
      </c>
    </row>
    <row spans="1:3" r="8">
      <c t="s" s="3" r="A8">
        <v>52</v>
      </c>
      <c t="n" s="5" r="B8">
        <v>-7750</v>
      </c>
    </row>
    <row spans="1:3" r="9">
      <c t="s" s="3" r="A9">
        <v>80</v>
      </c>
      <c t="n" s="5" r="B9">
        <v>-150</v>
      </c>
    </row>
    <row spans="1:3" r="10">
      <c t="s" s="3" r="A10">
        <v>586</v>
      </c>
      <c t="n" s="8" r="B10">
        <v>88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588</v>
      </c>
      <c t="s" s="2" r="C1">
        <v>578</v>
      </c>
    </row>
    <row spans="1:3" r="2">
      <c t="s" s="7" r="A2">
        <v>337</v>
      </c>
    </row>
    <row spans="1:3" r="3">
      <c t="s" s="3" r="A3">
        <v>579</v>
      </c>
      <c t="n" s="8" r="C3">
        <v>1200</v>
      </c>
    </row>
    <row spans="1:3" r="4">
      <c t="s" s="3" r="A4">
        <v>589</v>
      </c>
    </row>
    <row spans="1:3" r="5">
      <c t="s" s="7" r="A5">
        <v>337</v>
      </c>
    </row>
    <row spans="1:3" r="6">
      <c t="s" s="3" r="A6">
        <v>590</v>
      </c>
      <c t="n" s="8" r="B6">
        <v>1033</v>
      </c>
    </row>
    <row spans="1:3" r="7">
      <c t="s" s="3" r="A7">
        <v>567</v>
      </c>
      <c t="n" s="5" r="B7">
        <v>7523</v>
      </c>
    </row>
    <row spans="1:3" r="8">
      <c t="s" s="3" r="A8">
        <v>43</v>
      </c>
      <c t="n" s="5" r="B8">
        <v>9858</v>
      </c>
    </row>
    <row spans="1:3" r="9">
      <c t="s" s="3" r="A9">
        <v>568</v>
      </c>
      <c t="n" s="5" r="B9">
        <v>6134</v>
      </c>
    </row>
    <row spans="1:3" r="10">
      <c t="s" s="3" r="A10">
        <v>565</v>
      </c>
      <c t="n" s="5" r="B10">
        <v>2686</v>
      </c>
    </row>
    <row spans="1:3" r="11">
      <c t="s" s="3" r="A11">
        <v>77</v>
      </c>
      <c t="n" s="5" r="B11">
        <v>477</v>
      </c>
    </row>
    <row spans="1:3" r="12">
      <c t="s" s="3" r="A12">
        <v>52</v>
      </c>
      <c t="n" s="5" r="B12">
        <v>-2493</v>
      </c>
    </row>
    <row spans="1:3" r="13">
      <c t="s" s="3" r="A13">
        <v>80</v>
      </c>
      <c t="n" s="5" r="B13">
        <v>-9011</v>
      </c>
    </row>
    <row spans="1:3" r="14">
      <c t="s" s="3" r="A14">
        <v>570</v>
      </c>
      <c t="n" s="5" r="B14">
        <v>16207</v>
      </c>
    </row>
    <row spans="1:3" r="15">
      <c t="s" s="3" r="A15">
        <v>542</v>
      </c>
      <c t="n" s="5" r="B15">
        <v>-15206</v>
      </c>
    </row>
    <row spans="1:3" r="16">
      <c t="s" s="3" r="A16">
        <v>579</v>
      </c>
      <c t="n" s="5" r="B16">
        <v>1001</v>
      </c>
    </row>
    <row spans="1:3" r="17">
      <c t="s" s="3" r="A17">
        <v>591</v>
      </c>
      <c t="n" s="5" r="B17">
        <v>1694</v>
      </c>
    </row>
    <row spans="1:3" r="18">
      <c t="s" s="3" r="A18">
        <v>592</v>
      </c>
      <c t="n" s="5" r="B18">
        <v>-500</v>
      </c>
    </row>
    <row spans="1:3" r="19">
      <c t="s" s="3" r="A19">
        <v>593</v>
      </c>
      <c t="n" s="5" r="B19">
        <v>46</v>
      </c>
    </row>
    <row spans="1:3" r="20">
      <c t="s" s="3" r="A20">
        <v>594</v>
      </c>
      <c t="n" s="5" r="B20">
        <v>-1033</v>
      </c>
    </row>
    <row spans="1:3" r="21">
      <c t="s" s="3" r="A21">
        <v>586</v>
      </c>
      <c t="n" s="8" r="B21">
        <v>154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53"/>
    <col customWidth="1" max="3" min="3" width="4"/>
  </cols>
  <sheetData>
    <row spans="1:3" r="1">
      <c t="s" s="1" r="A1">
        <v>595</v>
      </c>
      <c t="s" s="2" r="B1">
        <v>1</v>
      </c>
    </row>
    <row spans="1:3" r="2">
      <c t="s" s="2" r="B2">
        <v>531</v>
      </c>
    </row>
    <row spans="1:3" r="3">
      <c t="s" s="7" r="A3">
        <v>337</v>
      </c>
    </row>
    <row spans="1:3" r="4">
      <c t="s" s="3" r="A4">
        <v>573</v>
      </c>
      <c t="n" s="8" r="B4">
        <v>104987</v>
      </c>
    </row>
    <row spans="1:3" r="5">
      <c t="s" s="3" r="A5">
        <v>574</v>
      </c>
      <c t="n" s="8" r="B5">
        <v>43639</v>
      </c>
      <c t="s" s="3" r="C5">
        <v>569</v>
      </c>
    </row>
    <row spans="1:3" r="6">
      <c t="n" r="A6"/>
    </row>
    <row spans="1:3" r="7">
      <c t="s" s="3" r="A7">
        <v>569</v>
      </c>
      <c t="s" s="3" r="B7">
        <v>575</v>
      </c>
    </row>
  </sheetData>
  <mergeCells count="5">
    <mergeCell ref="A1:A2"/>
    <mergeCell ref="B1:C1"/>
    <mergeCell ref="B2:C2"/>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1</v>
      </c>
      <c t="s" s="2" r="D2">
        <v>562</v>
      </c>
    </row>
    <row spans="1:4" r="3">
      <c t="s" s="7" r="A3">
        <v>597</v>
      </c>
    </row>
    <row spans="1:4" r="4">
      <c t="s" s="3" r="A4">
        <v>44</v>
      </c>
      <c t="n" s="8" r="B4">
        <v>7601</v>
      </c>
      <c t="n" s="8" r="C4">
        <v>7377</v>
      </c>
    </row>
    <row spans="1:4" r="5">
      <c t="s" s="3" r="A5">
        <v>598</v>
      </c>
      <c t="s" s="3" r="B5">
        <v>509</v>
      </c>
    </row>
    <row spans="1:4" r="6">
      <c t="s" s="3" r="A6">
        <v>599</v>
      </c>
    </row>
    <row spans="1:4" r="7">
      <c t="s" s="7" r="A7">
        <v>597</v>
      </c>
    </row>
    <row spans="1:4" r="8">
      <c t="s" s="3" r="A8">
        <v>600</v>
      </c>
      <c t="n" s="8" r="B8">
        <v>600</v>
      </c>
      <c t="n" s="8" r="C8">
        <v>400</v>
      </c>
    </row>
    <row spans="1:4" r="9">
      <c t="s" s="3" r="A9">
        <v>566</v>
      </c>
    </row>
    <row spans="1:4" r="10">
      <c t="s" s="7" r="A10">
        <v>597</v>
      </c>
    </row>
    <row spans="1:4" r="11">
      <c t="s" s="3" r="A11">
        <v>601</v>
      </c>
      <c t="s" s="3" r="B11">
        <v>602</v>
      </c>
    </row>
    <row spans="1:4" r="12">
      <c t="s" s="3" r="A12">
        <v>564</v>
      </c>
    </row>
    <row spans="1:4" r="13">
      <c t="s" s="7" r="A13">
        <v>597</v>
      </c>
    </row>
    <row spans="1:4" r="14">
      <c t="s" s="3" r="A14">
        <v>601</v>
      </c>
      <c t="s" s="3" r="B14">
        <v>603</v>
      </c>
    </row>
    <row spans="1:4" r="15">
      <c t="s" s="3" r="A15">
        <v>604</v>
      </c>
    </row>
    <row spans="1:4" r="16">
      <c t="s" s="7" r="A16">
        <v>597</v>
      </c>
    </row>
    <row spans="1:4" r="17">
      <c t="s" s="3" r="A17">
        <v>601</v>
      </c>
      <c t="s" s="3" r="B17">
        <v>507</v>
      </c>
    </row>
    <row spans="1:4" r="18">
      <c t="s" s="3" r="A18">
        <v>605</v>
      </c>
    </row>
    <row spans="1:4" r="19">
      <c t="s" s="7" r="A19">
        <v>597</v>
      </c>
    </row>
    <row spans="1:4" r="20">
      <c t="s" s="3" r="A20">
        <v>601</v>
      </c>
      <c t="s" s="3" r="B20">
        <v>606</v>
      </c>
    </row>
    <row spans="1:4" r="21">
      <c t="s" s="3" r="A21">
        <v>336</v>
      </c>
    </row>
    <row spans="1:4" r="22">
      <c t="s" s="7" r="A22">
        <v>597</v>
      </c>
    </row>
    <row spans="1:4" r="23">
      <c t="s" s="3" r="A23">
        <v>44</v>
      </c>
      <c t="n" s="8" r="D23">
        <v>6337</v>
      </c>
    </row>
    <row spans="1:4" r="24">
      <c t="s" s="3" r="A24">
        <v>607</v>
      </c>
      <c t="n" s="8" r="B24">
        <v>200</v>
      </c>
    </row>
    <row spans="1:4" r="25">
      <c t="s" s="3" r="A25">
        <v>608</v>
      </c>
    </row>
    <row spans="1:4" r="26">
      <c t="s" s="7" r="A26">
        <v>597</v>
      </c>
    </row>
    <row spans="1:4" r="27">
      <c t="s" s="3" r="A27">
        <v>609</v>
      </c>
      <c t="n" s="8" r="B27">
        <v>306</v>
      </c>
    </row>
    <row spans="1:4" r="28">
      <c t="s" s="3" r="A28">
        <v>601</v>
      </c>
      <c t="s" s="3" r="B28">
        <v>5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31</v>
      </c>
    </row>
    <row spans="1:3" r="2">
      <c t="s" s="7" r="A2">
        <v>611</v>
      </c>
    </row>
    <row spans="1:3" r="3">
      <c t="s" s="3" r="A3">
        <v>45</v>
      </c>
      <c t="n" s="8" r="B3">
        <v>9257</v>
      </c>
      <c t="n" s="8" r="C3">
        <v>8836</v>
      </c>
    </row>
    <row spans="1:3" r="4">
      <c t="s" s="3" r="A4">
        <v>612</v>
      </c>
      <c t="n" s="5" r="B4">
        <v>-1046</v>
      </c>
      <c t="n" s="5" r="C4">
        <v>-396</v>
      </c>
    </row>
    <row spans="1:3" r="5">
      <c t="s" s="3" r="A5">
        <v>613</v>
      </c>
      <c t="n" s="5" r="B5">
        <v>8211</v>
      </c>
      <c t="n" s="5" r="C5">
        <v>8440</v>
      </c>
    </row>
    <row spans="1:3" r="6">
      <c t="s" s="3" r="A6">
        <v>566</v>
      </c>
    </row>
    <row spans="1:3" r="7">
      <c t="s" s="7" r="A7">
        <v>611</v>
      </c>
    </row>
    <row spans="1:3" r="8">
      <c t="s" s="3" r="A8">
        <v>45</v>
      </c>
      <c t="n" s="5" r="B8">
        <v>5965</v>
      </c>
      <c t="n" s="5" r="C8">
        <v>5715</v>
      </c>
    </row>
    <row spans="1:3" r="9">
      <c t="s" s="3" r="A9">
        <v>564</v>
      </c>
    </row>
    <row spans="1:3" r="10">
      <c t="s" s="7" r="A10">
        <v>611</v>
      </c>
    </row>
    <row spans="1:3" r="11">
      <c t="s" s="3" r="A11">
        <v>45</v>
      </c>
      <c t="n" s="5" r="B11">
        <v>2691</v>
      </c>
      <c t="n" s="5" r="C11">
        <v>2631</v>
      </c>
    </row>
    <row spans="1:3" r="12">
      <c t="s" s="3" r="A12">
        <v>614</v>
      </c>
    </row>
    <row spans="1:3" r="13">
      <c t="s" s="7" r="A13">
        <v>611</v>
      </c>
    </row>
    <row spans="1:3" r="14">
      <c t="s" s="3" r="A14">
        <v>45</v>
      </c>
      <c t="n" s="8" r="B14">
        <v>601</v>
      </c>
      <c t="n" s="8" r="C14">
        <v>4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15</v>
      </c>
      <c t="s" s="2" r="B1">
        <v>522</v>
      </c>
    </row>
    <row spans="1:2" r="2">
      <c t="s" s="7" r="A2">
        <v>233</v>
      </c>
    </row>
    <row spans="1:2" r="3">
      <c t="n" s="5" r="A3">
        <v>2016</v>
      </c>
      <c t="n" s="8" r="B3">
        <v>649</v>
      </c>
    </row>
    <row spans="1:2" r="4">
      <c t="n" s="5" r="A4">
        <v>2017</v>
      </c>
      <c t="n" s="5" r="B4">
        <v>621</v>
      </c>
    </row>
    <row spans="1:2" r="5">
      <c t="n" s="5" r="A5">
        <v>2018</v>
      </c>
      <c t="n" s="5" r="B5">
        <v>597</v>
      </c>
    </row>
    <row spans="1:2" r="6">
      <c t="n" s="5" r="A6">
        <v>2019</v>
      </c>
      <c t="n" s="5" r="B6">
        <v>583</v>
      </c>
    </row>
    <row spans="1:2" r="7">
      <c t="n" s="5" r="A7">
        <v>2020</v>
      </c>
      <c t="n" s="8" r="B7">
        <v>5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16</v>
      </c>
      <c t="s" s="2" r="B1">
        <v>617</v>
      </c>
      <c t="s" s="2" r="C1">
        <v>618</v>
      </c>
      <c t="s" s="2" r="D1">
        <v>2</v>
      </c>
      <c t="s" s="2" r="E1">
        <v>93</v>
      </c>
      <c t="s" s="2" r="F1">
        <v>31</v>
      </c>
      <c t="s" s="2" r="G1">
        <v>532</v>
      </c>
      <c t="s" s="2" r="H1">
        <v>619</v>
      </c>
    </row>
    <row spans="1:8" r="2">
      <c t="s" s="7" r="A2">
        <v>357</v>
      </c>
    </row>
    <row spans="1:8" r="3">
      <c t="s" s="3" r="A3">
        <v>536</v>
      </c>
      <c t="n" s="8" r="D3">
        <v>75545000</v>
      </c>
      <c t="n" s="8" r="F3">
        <v>73026000</v>
      </c>
    </row>
    <row spans="1:8" r="4">
      <c t="s" s="3" r="A4">
        <v>620</v>
      </c>
      <c t="n" s="5" r="D4">
        <v>11385000</v>
      </c>
      <c t="n" s="8" r="E4">
        <v>60404000</v>
      </c>
    </row>
    <row spans="1:8" r="5">
      <c t="s" s="3" r="A5">
        <v>621</v>
      </c>
      <c t="n" s="8" r="B5">
        <v>4550000</v>
      </c>
    </row>
    <row spans="1:8" r="6">
      <c t="s" s="3" r="A6">
        <v>622</v>
      </c>
      <c t="n" s="5" r="E6">
        <v>13337000</v>
      </c>
    </row>
    <row spans="1:8" r="7">
      <c t="s" s="3" r="A7">
        <v>360</v>
      </c>
    </row>
    <row spans="1:8" r="8">
      <c t="s" s="7" r="A8">
        <v>357</v>
      </c>
    </row>
    <row spans="1:8" r="9">
      <c t="s" s="3" r="A9">
        <v>623</v>
      </c>
      <c t="n" s="5" r="E9">
        <v>11750000</v>
      </c>
    </row>
    <row spans="1:8" r="10">
      <c t="s" s="3" r="A10">
        <v>480</v>
      </c>
    </row>
    <row spans="1:8" r="11">
      <c t="s" s="7" r="A11">
        <v>357</v>
      </c>
    </row>
    <row spans="1:8" r="12">
      <c t="s" s="3" r="A12">
        <v>620</v>
      </c>
      <c t="n" s="8" r="D12">
        <v>13400000</v>
      </c>
    </row>
    <row spans="1:8" r="13">
      <c t="s" s="3" r="A13">
        <v>624</v>
      </c>
    </row>
    <row spans="1:8" r="14">
      <c t="s" s="7" r="A14">
        <v>357</v>
      </c>
    </row>
    <row spans="1:8" r="15">
      <c t="s" s="3" r="A15">
        <v>625</v>
      </c>
      <c t="n" s="8" r="D15">
        <v>10</v>
      </c>
    </row>
    <row spans="1:8" r="16">
      <c t="s" s="3" r="A16">
        <v>626</v>
      </c>
    </row>
    <row spans="1:8" r="17">
      <c t="s" s="7" r="A17">
        <v>357</v>
      </c>
    </row>
    <row spans="1:8" r="18">
      <c t="s" s="3" r="A18">
        <v>621</v>
      </c>
      <c t="n" s="8" r="D18">
        <v>5200000</v>
      </c>
    </row>
    <row spans="1:8" r="19">
      <c t="s" s="3" r="A19">
        <v>360</v>
      </c>
    </row>
    <row spans="1:8" r="20">
      <c t="s" s="7" r="A20">
        <v>357</v>
      </c>
    </row>
    <row spans="1:8" r="21">
      <c t="s" s="3" r="A21">
        <v>536</v>
      </c>
      <c t="n" s="5" r="D21">
        <v>75545000</v>
      </c>
      <c t="n" s="5" r="E21">
        <v>78573000</v>
      </c>
      <c t="n" s="8" r="F21">
        <v>73026000</v>
      </c>
      <c t="n" s="8" r="H21">
        <v>85491000</v>
      </c>
    </row>
    <row spans="1:8" r="22">
      <c t="s" s="3" r="A22">
        <v>620</v>
      </c>
      <c t="n" s="8" r="D22">
        <v>11385000</v>
      </c>
    </row>
    <row spans="1:8" r="23">
      <c t="s" s="3" r="A23">
        <v>590</v>
      </c>
      <c t="n" s="8" r="G23">
        <v>60400000</v>
      </c>
    </row>
    <row spans="1:8" r="24">
      <c t="s" s="3" r="A24">
        <v>627</v>
      </c>
      <c t="n" s="5" r="G24">
        <v>400000</v>
      </c>
    </row>
    <row spans="1:8" r="25">
      <c t="s" s="3" r="A25">
        <v>623</v>
      </c>
      <c t="n" s="8" r="G25">
        <v>11750000</v>
      </c>
    </row>
    <row spans="1:8" r="26">
      <c t="s" s="3" r="A26">
        <v>628</v>
      </c>
      <c t="n" s="8" r="E26">
        <v>85100000</v>
      </c>
    </row>
    <row spans="1:8" r="27">
      <c t="s" s="3" r="A27">
        <v>629</v>
      </c>
    </row>
    <row spans="1:8" r="28">
      <c t="s" s="7" r="A28">
        <v>357</v>
      </c>
    </row>
    <row spans="1:8" r="29">
      <c t="s" s="3" r="A29">
        <v>630</v>
      </c>
      <c t="s" s="3" r="H29">
        <v>484</v>
      </c>
    </row>
    <row spans="1:8" r="30">
      <c t="s" s="3" r="A30">
        <v>631</v>
      </c>
    </row>
    <row spans="1:8" r="31">
      <c t="s" s="7" r="A31">
        <v>357</v>
      </c>
    </row>
    <row spans="1:8" r="32">
      <c t="s" s="3" r="A32">
        <v>632</v>
      </c>
      <c t="n" s="8" r="C32">
        <v>36500000</v>
      </c>
    </row>
    <row spans="1:8" r="33">
      <c t="s" s="3" r="A33">
        <v>633</v>
      </c>
    </row>
    <row spans="1:8" r="34">
      <c t="s" s="7" r="A34">
        <v>357</v>
      </c>
    </row>
    <row spans="1:8" r="35">
      <c t="s" s="3" r="A35">
        <v>536</v>
      </c>
      <c t="n" s="8" r="H35">
        <v>71750000</v>
      </c>
    </row>
    <row spans="1:8" r="36">
      <c t="s" s="3" r="A36">
        <v>630</v>
      </c>
      <c t="s" s="3" r="H36">
        <v>4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634</v>
      </c>
      <c t="s" s="2" r="B1">
        <v>577</v>
      </c>
      <c t="s" s="2" r="J1">
        <v>635</v>
      </c>
      <c t="s" s="2" r="K1">
        <v>1</v>
      </c>
    </row>
    <row spans="1:13" r="2">
      <c t="s" s="2" r="B2">
        <v>2</v>
      </c>
      <c t="s" s="2" r="C2">
        <v>618</v>
      </c>
      <c t="s" s="2" r="D2">
        <v>4</v>
      </c>
      <c t="s" s="2" r="E2">
        <v>636</v>
      </c>
      <c t="s" s="2" r="F2">
        <v>31</v>
      </c>
      <c t="s" s="2" r="G2">
        <v>578</v>
      </c>
      <c t="s" s="2" r="H2">
        <v>637</v>
      </c>
      <c t="s" s="2" r="I2">
        <v>638</v>
      </c>
      <c t="s" s="2" r="J2">
        <v>93</v>
      </c>
      <c t="s" s="2" r="K2">
        <v>2</v>
      </c>
      <c t="s" s="2" r="L2">
        <v>31</v>
      </c>
      <c t="s" s="2" r="M2">
        <v>93</v>
      </c>
    </row>
    <row spans="1:13" r="3">
      <c t="s" s="7" r="A3">
        <v>337</v>
      </c>
    </row>
    <row spans="1:13" r="4">
      <c t="s" s="3" r="A4">
        <v>639</v>
      </c>
      <c t="n" s="8" r="E4">
        <v>73026</v>
      </c>
      <c t="n" s="8" r="K4">
        <v>73026</v>
      </c>
    </row>
    <row spans="1:13" r="5">
      <c t="s" s="3" r="A5">
        <v>640</v>
      </c>
      <c t="n" s="5" r="K5">
        <v>11385</v>
      </c>
      <c t="n" s="8" r="M5">
        <v>60404</v>
      </c>
    </row>
    <row spans="1:13" r="6">
      <c t="s" s="3" r="A6">
        <v>641</v>
      </c>
      <c t="n" s="8" r="B6">
        <v>9033</v>
      </c>
      <c t="n" s="8" r="C6">
        <v>10306</v>
      </c>
      <c t="n" s="8" r="D6">
        <v>-10168</v>
      </c>
      <c t="n" s="5" r="E6">
        <v>5803</v>
      </c>
      <c t="n" s="8" r="F6">
        <v>3317</v>
      </c>
      <c t="n" s="8" r="G6">
        <v>7635</v>
      </c>
      <c t="n" s="8" r="H6">
        <v>8108</v>
      </c>
      <c t="n" s="8" r="I6">
        <v>6222</v>
      </c>
      <c t="n" s="5" r="K6">
        <v>14974</v>
      </c>
      <c t="n" s="8" r="L6">
        <v>25282</v>
      </c>
      <c t="n" s="5" r="M6">
        <v>13461</v>
      </c>
    </row>
    <row spans="1:13" r="7">
      <c t="s" s="3" r="A7">
        <v>642</v>
      </c>
      <c t="n" s="5" r="K7">
        <v>8866</v>
      </c>
      <c t="n" s="5" r="L7">
        <v>6504</v>
      </c>
      <c t="n" s="5" r="M7">
        <v>6918</v>
      </c>
    </row>
    <row spans="1:13" r="8">
      <c t="s" s="3" r="A8">
        <v>643</v>
      </c>
      <c t="n" s="5" r="B8">
        <v>75545</v>
      </c>
      <c t="n" s="5" r="F8">
        <v>73026</v>
      </c>
      <c t="n" s="5" r="K8">
        <v>75545</v>
      </c>
      <c t="n" s="5" r="L8">
        <v>73026</v>
      </c>
    </row>
    <row spans="1:13" r="9">
      <c t="s" s="3" r="A9">
        <v>360</v>
      </c>
    </row>
    <row spans="1:13" r="10">
      <c t="s" s="7" r="A10">
        <v>337</v>
      </c>
    </row>
    <row spans="1:13" r="11">
      <c t="s" s="3" r="A11">
        <v>639</v>
      </c>
      <c t="n" s="8" r="E11">
        <v>73026</v>
      </c>
      <c t="n" s="8" r="I11">
        <v>78573</v>
      </c>
      <c t="n" s="8" r="J11">
        <v>85491</v>
      </c>
      <c t="n" s="5" r="K11">
        <v>73026</v>
      </c>
      <c t="n" s="5" r="L11">
        <v>78573</v>
      </c>
    </row>
    <row spans="1:13" r="12">
      <c t="s" s="3" r="A12">
        <v>640</v>
      </c>
      <c t="n" s="5" r="K12">
        <v>11385</v>
      </c>
    </row>
    <row spans="1:13" r="13">
      <c t="s" s="3" r="A13">
        <v>641</v>
      </c>
      <c t="n" s="5" r="J13">
        <v>13461</v>
      </c>
      <c t="n" s="5" r="K13">
        <v>14974</v>
      </c>
      <c t="n" s="5" r="L13">
        <v>25282</v>
      </c>
    </row>
    <row spans="1:13" r="14">
      <c t="s" s="3" r="A14">
        <v>153</v>
      </c>
      <c t="n" s="5" r="L14">
        <v>957</v>
      </c>
    </row>
    <row spans="1:13" r="15">
      <c t="s" s="3" r="A15">
        <v>642</v>
      </c>
      <c t="n" s="5" r="J15">
        <v>-20379</v>
      </c>
      <c t="n" s="5" r="K15">
        <v>-23840</v>
      </c>
      <c t="n" s="5" r="L15">
        <v>-31786</v>
      </c>
    </row>
    <row spans="1:13" r="16">
      <c t="s" s="3" r="A16">
        <v>643</v>
      </c>
      <c t="n" s="8" r="B16">
        <v>75545</v>
      </c>
      <c t="n" s="8" r="F16">
        <v>73026</v>
      </c>
      <c t="n" s="8" r="J16">
        <v>78573</v>
      </c>
      <c t="n" s="8" r="K16">
        <v>75545</v>
      </c>
      <c t="n" s="8" r="L16">
        <v>73026</v>
      </c>
      <c t="n" s="8" r="M16">
        <v>78573</v>
      </c>
    </row>
  </sheetData>
  <mergeCells count="3">
    <mergeCell ref="A1:A2"/>
    <mergeCell ref="B1:I1"/>
    <mergeCell ref="K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4</v>
      </c>
      <c t="s" s="2" r="B1">
        <v>2</v>
      </c>
      <c t="s" s="2" r="C1">
        <v>31</v>
      </c>
      <c t="s" s="2" r="D1">
        <v>93</v>
      </c>
      <c t="s" s="2" r="E1">
        <v>645</v>
      </c>
    </row>
    <row spans="1:5" r="2">
      <c t="s" s="7" r="A2">
        <v>337</v>
      </c>
    </row>
    <row spans="1:5" r="3">
      <c t="s" s="3" r="A3">
        <v>646</v>
      </c>
      <c t="n" s="8" r="B3">
        <v>69040</v>
      </c>
      <c t="n" s="8" r="C3">
        <v>58819</v>
      </c>
    </row>
    <row spans="1:5" r="4">
      <c t="s" s="3" r="A4">
        <v>74</v>
      </c>
      <c t="n" s="5" r="B4">
        <v>18083</v>
      </c>
      <c t="n" s="5" r="C4">
        <v>16717</v>
      </c>
    </row>
    <row spans="1:5" r="5">
      <c t="s" s="3" r="A5">
        <v>46</v>
      </c>
      <c t="n" s="5" r="B5">
        <v>6352</v>
      </c>
      <c t="n" s="5" r="C5">
        <v>4019</v>
      </c>
    </row>
    <row spans="1:5" r="6">
      <c t="s" s="3" r="A6">
        <v>47</v>
      </c>
      <c t="n" s="5" r="B6">
        <v>393541</v>
      </c>
      <c t="n" s="5" r="C6">
        <v>392936</v>
      </c>
    </row>
    <row spans="1:5" r="7">
      <c t="s" s="3" r="A7">
        <v>647</v>
      </c>
      <c t="n" s="5" r="B7">
        <v>11059</v>
      </c>
      <c t="n" s="5" r="C7">
        <v>9603</v>
      </c>
    </row>
    <row spans="1:5" r="8">
      <c t="s" s="3" r="A8">
        <v>52</v>
      </c>
      <c t="n" s="5" r="B8">
        <v>21421</v>
      </c>
      <c t="n" s="5" r="C8">
        <v>17923</v>
      </c>
    </row>
    <row spans="1:5" r="9">
      <c t="s" s="3" r="A9">
        <v>55</v>
      </c>
      <c t="n" s="5" r="B9">
        <v>57562</v>
      </c>
      <c t="n" s="5" r="C9">
        <v>81656</v>
      </c>
    </row>
    <row spans="1:5" r="10">
      <c t="s" s="3" r="A10">
        <v>648</v>
      </c>
      <c t="n" s="5" r="B10">
        <v>334804</v>
      </c>
      <c t="n" s="5" r="C10">
        <v>309788</v>
      </c>
    </row>
    <row spans="1:5" r="11">
      <c t="s" s="3" r="A11">
        <v>64</v>
      </c>
      <c t="n" s="5" r="B11">
        <v>1175</v>
      </c>
      <c t="n" s="5" r="C11">
        <v>1492</v>
      </c>
    </row>
    <row spans="1:5" r="12">
      <c t="s" s="3" r="A12">
        <v>65</v>
      </c>
      <c t="n" s="5" r="B12">
        <v>335979</v>
      </c>
      <c t="n" s="5" r="C12">
        <v>311280</v>
      </c>
      <c t="n" s="8" r="D12">
        <v>303566</v>
      </c>
      <c t="n" s="8" r="E12">
        <v>240324</v>
      </c>
    </row>
    <row spans="1:5" r="13">
      <c t="s" s="3" r="A13">
        <v>66</v>
      </c>
      <c t="n" s="5" r="B13">
        <v>393541</v>
      </c>
      <c t="n" s="5" r="C13">
        <v>392936</v>
      </c>
    </row>
    <row spans="1:5" r="14">
      <c t="s" s="3" r="A14">
        <v>360</v>
      </c>
    </row>
    <row spans="1:5" r="15">
      <c t="s" s="7" r="A15">
        <v>337</v>
      </c>
    </row>
    <row spans="1:5" r="16">
      <c t="s" s="3" r="A16">
        <v>646</v>
      </c>
      <c t="n" s="5" r="B16">
        <v>172758</v>
      </c>
      <c t="n" s="5" r="C16">
        <v>240427</v>
      </c>
    </row>
    <row spans="1:5" r="17">
      <c t="s" s="3" r="A17">
        <v>649</v>
      </c>
      <c t="n" s="5" r="B17">
        <v>415598</v>
      </c>
      <c t="n" s="5" r="C17">
        <v>424267</v>
      </c>
    </row>
    <row spans="1:5" r="18">
      <c t="s" s="3" r="A18">
        <v>650</v>
      </c>
      <c t="n" s="5" r="B18">
        <v>80000</v>
      </c>
      <c t="n" s="5" r="C18">
        <v>11750</v>
      </c>
    </row>
    <row spans="1:5" r="19">
      <c t="s" s="3" r="A19">
        <v>651</v>
      </c>
      <c t="n" s="5" r="B19">
        <v>220211</v>
      </c>
      <c t="n" s="5" r="C19">
        <v>194713</v>
      </c>
    </row>
    <row spans="1:5" r="20">
      <c t="s" s="3" r="A20">
        <v>74</v>
      </c>
      <c t="n" s="5" r="B20">
        <v>71937</v>
      </c>
      <c t="n" s="5" r="C20">
        <v>72319</v>
      </c>
    </row>
    <row spans="1:5" r="21">
      <c t="s" s="3" r="A21">
        <v>652</v>
      </c>
      <c t="n" s="5" r="B21">
        <v>61977</v>
      </c>
      <c t="n" s="5" r="C21">
        <v>63913</v>
      </c>
    </row>
    <row spans="1:5" r="22">
      <c t="s" s="3" r="A22">
        <v>46</v>
      </c>
      <c t="n" s="5" r="B22">
        <v>70496</v>
      </c>
      <c t="n" s="5" r="C22">
        <v>53158</v>
      </c>
    </row>
    <row spans="1:5" r="23">
      <c t="s" s="3" r="A23">
        <v>47</v>
      </c>
      <c t="n" s="5" r="B23">
        <v>1092977</v>
      </c>
      <c t="n" s="5" r="C23">
        <v>1060547</v>
      </c>
    </row>
    <row spans="1:5" r="24">
      <c t="s" s="3" r="A24">
        <v>647</v>
      </c>
      <c t="n" s="5" r="B24">
        <v>113473</v>
      </c>
      <c t="n" s="5" r="C24">
        <v>114263</v>
      </c>
    </row>
    <row spans="1:5" r="25">
      <c t="s" s="3" r="A25">
        <v>653</v>
      </c>
      <c t="n" s="5" r="B25">
        <v>110202</v>
      </c>
      <c t="n" s="5" r="C25">
        <v>92609</v>
      </c>
    </row>
    <row spans="1:5" r="26">
      <c t="s" s="3" r="A26">
        <v>52</v>
      </c>
      <c t="n" s="5" r="B26">
        <v>510401</v>
      </c>
      <c t="n" s="5" r="C26">
        <v>502465</v>
      </c>
    </row>
    <row spans="1:5" r="27">
      <c t="s" s="3" r="A27">
        <v>654</v>
      </c>
      <c t="n" s="5" r="B27">
        <v>152307</v>
      </c>
      <c t="n" s="5" r="C27">
        <v>150038</v>
      </c>
    </row>
    <row spans="1:5" r="28">
      <c t="s" s="3" r="A28">
        <v>55</v>
      </c>
      <c t="n" s="5" r="B28">
        <v>886383</v>
      </c>
      <c t="n" s="5" r="C28">
        <v>859375</v>
      </c>
    </row>
    <row spans="1:5" r="29">
      <c t="s" s="3" r="A29">
        <v>648</v>
      </c>
      <c t="n" s="5" r="B29">
        <v>163397</v>
      </c>
      <c t="n" s="5" r="C29">
        <v>157920</v>
      </c>
    </row>
    <row spans="1:5" r="30">
      <c t="s" s="3" r="A30">
        <v>64</v>
      </c>
      <c t="n" s="5" r="B30">
        <v>43197</v>
      </c>
      <c t="n" s="5" r="C30">
        <v>43252</v>
      </c>
    </row>
    <row spans="1:5" r="31">
      <c t="s" s="3" r="A31">
        <v>65</v>
      </c>
      <c t="n" s="5" r="B31">
        <v>206594</v>
      </c>
      <c t="n" s="5" r="C31">
        <v>201172</v>
      </c>
    </row>
    <row spans="1:5" r="32">
      <c t="s" s="3" r="A32">
        <v>66</v>
      </c>
      <c t="n" s="8" r="B32">
        <v>1092977</v>
      </c>
      <c t="n" s="8" r="C32">
        <v>10605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655</v>
      </c>
      <c t="s" s="2" r="B1">
        <v>577</v>
      </c>
      <c t="s" s="2" r="J1">
        <v>635</v>
      </c>
      <c t="s" s="2" r="K1">
        <v>1</v>
      </c>
    </row>
    <row spans="1:13" r="2">
      <c t="s" s="2" r="B2">
        <v>2</v>
      </c>
      <c t="s" s="2" r="C2">
        <v>618</v>
      </c>
      <c t="s" s="2" r="D2">
        <v>4</v>
      </c>
      <c t="s" s="2" r="E2">
        <v>636</v>
      </c>
      <c t="s" s="2" r="F2">
        <v>31</v>
      </c>
      <c t="s" s="2" r="G2">
        <v>578</v>
      </c>
      <c t="s" s="2" r="H2">
        <v>637</v>
      </c>
      <c t="s" s="2" r="I2">
        <v>638</v>
      </c>
      <c t="s" s="2" r="J2">
        <v>93</v>
      </c>
      <c t="s" s="2" r="K2">
        <v>2</v>
      </c>
      <c t="s" s="2" r="L2">
        <v>31</v>
      </c>
      <c t="s" s="2" r="M2">
        <v>93</v>
      </c>
    </row>
    <row spans="1:13" r="3">
      <c t="s" s="7" r="A3">
        <v>337</v>
      </c>
    </row>
    <row spans="1:13" r="4">
      <c t="s" s="3" r="A4">
        <v>100</v>
      </c>
      <c t="n" s="8" r="B4">
        <v>45624</v>
      </c>
      <c t="n" s="8" r="C4">
        <v>25535</v>
      </c>
      <c t="n" s="8" r="D4">
        <v>38615</v>
      </c>
      <c t="n" s="8" r="E4">
        <v>21709</v>
      </c>
      <c t="n" s="8" r="F4">
        <v>27273</v>
      </c>
      <c t="n" s="8" r="G4">
        <v>21906</v>
      </c>
      <c t="n" s="8" r="H4">
        <v>22650</v>
      </c>
      <c t="n" s="8" r="I4">
        <v>20816</v>
      </c>
      <c t="n" s="8" r="K4">
        <v>131483</v>
      </c>
      <c t="n" s="8" r="L4">
        <v>92645</v>
      </c>
      <c t="n" s="8" r="M4">
        <v>48658</v>
      </c>
    </row>
    <row spans="1:13" r="5">
      <c t="s" s="3" r="A5">
        <v>109</v>
      </c>
      <c t="n" s="5" r="B5">
        <v>40146</v>
      </c>
      <c t="n" s="5" r="C5">
        <v>32439</v>
      </c>
      <c t="n" s="5" r="D5">
        <v>22128</v>
      </c>
      <c t="n" s="5" r="E5">
        <v>25859</v>
      </c>
      <c t="n" s="5" r="F5">
        <v>35325</v>
      </c>
      <c t="n" s="5" r="G5">
        <v>30981</v>
      </c>
      <c t="n" s="5" r="H5">
        <v>23710</v>
      </c>
      <c t="n" s="5" r="I5">
        <v>25434</v>
      </c>
      <c t="n" s="5" r="K5">
        <v>120572</v>
      </c>
      <c t="n" s="5" r="L5">
        <v>115450</v>
      </c>
      <c t="n" s="5" r="M5">
        <v>14082</v>
      </c>
    </row>
    <row spans="1:13" r="6">
      <c t="s" s="3" r="A6">
        <v>656</v>
      </c>
      <c t="n" s="5" r="B6">
        <v>13296</v>
      </c>
      <c t="n" s="5" r="C6">
        <v>3008</v>
      </c>
      <c t="n" s="5" r="D6">
        <v>6098</v>
      </c>
      <c t="n" s="5" r="E6">
        <v>880</v>
      </c>
      <c t="n" s="5" r="F6">
        <v>-5287</v>
      </c>
      <c t="n" s="5" r="G6">
        <v>-1964</v>
      </c>
      <c t="n" s="5" r="H6">
        <v>7163</v>
      </c>
      <c t="n" s="5" r="I6">
        <v>1291</v>
      </c>
      <c t="n" s="5" r="K6">
        <v>23282</v>
      </c>
      <c t="n" s="5" r="L6">
        <v>1203</v>
      </c>
      <c t="n" s="5" r="M6">
        <v>47680</v>
      </c>
    </row>
    <row spans="1:13" r="7">
      <c t="s" s="3" r="A7">
        <v>657</v>
      </c>
      <c t="n" s="5" r="K7">
        <v>-245</v>
      </c>
      <c t="n" s="5" r="L7">
        <v>-3101</v>
      </c>
      <c t="n" s="5" r="M7">
        <v>20</v>
      </c>
    </row>
    <row spans="1:13" r="8">
      <c t="s" s="3" r="A8">
        <v>143</v>
      </c>
      <c t="n" s="5" r="B8">
        <v>13291</v>
      </c>
      <c t="n" s="5" r="C8">
        <v>3039</v>
      </c>
      <c t="n" s="5" r="D8">
        <v>6320</v>
      </c>
      <c t="n" s="5" r="E8">
        <v>877</v>
      </c>
      <c t="n" s="5" r="F8">
        <v>-2180</v>
      </c>
      <c t="n" s="5" r="G8">
        <v>-1964</v>
      </c>
      <c t="n" s="5" r="H8">
        <v>7157</v>
      </c>
      <c t="n" s="5" r="I8">
        <v>1291</v>
      </c>
      <c t="n" s="5" r="K8">
        <v>23527</v>
      </c>
      <c t="n" s="5" r="L8">
        <v>4304</v>
      </c>
      <c t="n" s="5" r="M8">
        <v>47660</v>
      </c>
    </row>
    <row spans="1:13" r="9">
      <c t="s" s="3" r="A9">
        <v>658</v>
      </c>
      <c t="n" s="8" r="B9">
        <v>9033</v>
      </c>
      <c t="n" s="8" r="C9">
        <v>10306</v>
      </c>
      <c t="n" s="8" r="D9">
        <v>-10168</v>
      </c>
      <c t="n" s="8" r="E9">
        <v>5803</v>
      </c>
      <c t="n" s="8" r="F9">
        <v>3317</v>
      </c>
      <c t="n" s="8" r="G9">
        <v>7635</v>
      </c>
      <c t="n" s="8" r="H9">
        <v>8108</v>
      </c>
      <c t="n" s="8" r="I9">
        <v>6222</v>
      </c>
      <c t="n" s="5" r="K9">
        <v>14974</v>
      </c>
      <c t="n" s="5" r="L9">
        <v>25282</v>
      </c>
      <c t="n" s="8" r="M9">
        <v>13461</v>
      </c>
    </row>
    <row spans="1:13" r="10">
      <c t="s" s="3" r="A10">
        <v>360</v>
      </c>
    </row>
    <row spans="1:13" r="11">
      <c t="s" s="7" r="A11">
        <v>337</v>
      </c>
    </row>
    <row spans="1:13" r="12">
      <c t="s" s="3" r="A12">
        <v>100</v>
      </c>
      <c t="n" s="8" r="J12">
        <v>399708</v>
      </c>
      <c t="n" s="5" r="K12">
        <v>614765</v>
      </c>
      <c t="n" s="5" r="L12">
        <v>580328</v>
      </c>
    </row>
    <row spans="1:13" r="13">
      <c t="s" s="3" r="A13">
        <v>109</v>
      </c>
      <c t="n" s="5" r="J13">
        <v>341938</v>
      </c>
      <c t="n" s="5" r="K13">
        <v>533260</v>
      </c>
      <c t="n" s="5" r="L13">
        <v>477507</v>
      </c>
    </row>
    <row spans="1:13" r="14">
      <c t="s" s="3" r="A14">
        <v>659</v>
      </c>
      <c t="n" s="5" r="J14">
        <v>-123</v>
      </c>
      <c t="n" s="5" r="K14">
        <v>3410</v>
      </c>
      <c t="n" s="5" r="L14">
        <v>3872</v>
      </c>
    </row>
    <row spans="1:13" r="15">
      <c t="s" s="3" r="A15">
        <v>656</v>
      </c>
      <c t="n" s="5" r="J15">
        <v>57647</v>
      </c>
      <c t="n" s="5" r="K15">
        <v>84915</v>
      </c>
      <c t="n" s="5" r="L15">
        <v>106693</v>
      </c>
    </row>
    <row spans="1:13" r="16">
      <c t="s" s="3" r="A16">
        <v>657</v>
      </c>
      <c t="n" s="5" r="J16">
        <v>18409</v>
      </c>
      <c t="n" s="5" r="K16">
        <v>40658</v>
      </c>
      <c t="n" s="5" r="L16">
        <v>40321</v>
      </c>
    </row>
    <row spans="1:13" r="17">
      <c t="s" s="3" r="A17">
        <v>143</v>
      </c>
      <c t="n" s="5" r="J17">
        <v>39238</v>
      </c>
      <c t="n" s="5" r="K17">
        <v>44257</v>
      </c>
      <c t="n" s="5" r="L17">
        <v>66372</v>
      </c>
    </row>
    <row spans="1:13" r="18">
      <c t="s" s="3" r="A18">
        <v>660</v>
      </c>
      <c t="n" s="5" r="J18">
        <v>9974</v>
      </c>
      <c t="n" s="5" r="K18">
        <v>11705</v>
      </c>
      <c t="n" s="5" r="L18">
        <v>11411</v>
      </c>
    </row>
    <row spans="1:13" r="19">
      <c t="s" s="3" r="A19">
        <v>661</v>
      </c>
      <c t="n" s="5" r="J19">
        <v>29264</v>
      </c>
      <c t="n" s="5" r="K19">
        <v>32552</v>
      </c>
      <c t="n" s="5" r="L19">
        <v>54961</v>
      </c>
    </row>
    <row spans="1:13" r="20">
      <c t="s" s="3" r="A20">
        <v>658</v>
      </c>
      <c t="n" s="8" r="J20">
        <v>13461</v>
      </c>
      <c t="n" s="8" r="K20">
        <v>14974</v>
      </c>
      <c t="n" s="8" r="L20">
        <v>25282</v>
      </c>
    </row>
  </sheetData>
  <mergeCells count="3">
    <mergeCell ref="A1:A2"/>
    <mergeCell ref="B1:I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7" r="A3">
        <v>224</v>
      </c>
    </row>
    <row spans="1:2" r="4">
      <c t="s" s="3" r="A4">
        <v>223</v>
      </c>
      <c t="s" s="3" r="B4">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15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9"/>
    <col customWidth="1" max="5" min="5" width="21"/>
    <col customWidth="1" max="6" min="6" width="21"/>
    <col customWidth="1" max="7" min="7" width="29"/>
    <col customWidth="1" max="8" min="8" width="21"/>
    <col customWidth="1" max="9" min="9" width="32"/>
    <col customWidth="1" max="10" min="10" width="21"/>
    <col customWidth="1" max="11" min="11" width="21"/>
    <col customWidth="1" max="12" min="12" width="33"/>
    <col customWidth="1" max="13" min="13" width="29"/>
    <col customWidth="1" max="14" min="14" width="22"/>
    <col customWidth="1" max="15" min="15" width="21"/>
    <col customWidth="1" max="16" min="16" width="25"/>
    <col customWidth="1" max="17" min="17" width="15"/>
    <col customWidth="1" max="18" min="18" width="14"/>
    <col customWidth="1" max="19" min="19" width="21"/>
  </cols>
  <sheetData>
    <row spans="1:19" r="1">
      <c t="s" s="1" r="A1">
        <v>662</v>
      </c>
      <c t="s" s="2" r="B1">
        <v>561</v>
      </c>
      <c t="s" s="2" r="N1">
        <v>1</v>
      </c>
      <c t="n" r="Q1"/>
    </row>
    <row spans="1:19" r="2">
      <c t="s" s="2" r="B2">
        <v>663</v>
      </c>
      <c t="s" s="2" r="C2">
        <v>664</v>
      </c>
      <c t="s" s="2" r="D2">
        <v>665</v>
      </c>
      <c t="s" s="2" r="E2">
        <v>666</v>
      </c>
      <c t="s" s="2" r="F2">
        <v>525</v>
      </c>
      <c t="s" s="2" r="G2">
        <v>667</v>
      </c>
      <c t="s" s="2" r="H2">
        <v>527</v>
      </c>
      <c t="s" s="2" r="I2">
        <v>668</v>
      </c>
      <c t="s" s="2" r="J2">
        <v>528</v>
      </c>
      <c t="s" s="2" r="K2">
        <v>669</v>
      </c>
      <c t="s" s="2" r="L2">
        <v>670</v>
      </c>
      <c t="s" s="2" r="M2">
        <v>671</v>
      </c>
      <c t="s" s="2" r="N2">
        <v>672</v>
      </c>
      <c t="s" s="2" r="O2">
        <v>526</v>
      </c>
      <c t="s" s="2" r="P2">
        <v>673</v>
      </c>
      <c t="s" s="2" r="Q2">
        <v>674</v>
      </c>
      <c t="s" s="2" r="R2">
        <v>675</v>
      </c>
      <c t="s" s="2" r="S2">
        <v>530</v>
      </c>
    </row>
    <row spans="1:19" r="3">
      <c t="s" s="7" r="A3">
        <v>357</v>
      </c>
    </row>
    <row spans="1:19" r="4">
      <c t="s" s="3" r="A4">
        <v>676</v>
      </c>
      <c t="n" s="8" r="B4">
        <v>42962000</v>
      </c>
      <c t="n" s="8" r="G4">
        <v>16065000</v>
      </c>
      <c t="n" s="8" r="N4">
        <v>42962000</v>
      </c>
      <c t="n" s="8" r="O4">
        <v>16065000</v>
      </c>
    </row>
    <row spans="1:19" r="5">
      <c t="s" s="3" r="A5">
        <v>677</v>
      </c>
      <c t="s" s="3" r="B5">
        <v>496</v>
      </c>
    </row>
    <row spans="1:19" r="6">
      <c t="s" s="3" r="A6">
        <v>678</v>
      </c>
      <c t="s" s="3" r="B6">
        <v>679</v>
      </c>
    </row>
    <row spans="1:19" r="7">
      <c t="s" s="3" r="A7">
        <v>680</v>
      </c>
      <c t="s" s="3" r="B7">
        <v>496</v>
      </c>
      <c t="s" s="3" r="N7">
        <v>496</v>
      </c>
    </row>
    <row spans="1:19" r="8">
      <c t="s" s="3" r="A8">
        <v>681</v>
      </c>
      <c t="n" s="8" r="F8">
        <v>31000000</v>
      </c>
    </row>
    <row spans="1:19" r="9">
      <c t="s" s="3" r="A9">
        <v>682</v>
      </c>
      <c t="n" s="8" r="N9">
        <v>3634000</v>
      </c>
      <c t="n" s="5" r="O9">
        <v>1404000</v>
      </c>
      <c t="n" s="8" r="P9">
        <v>265000</v>
      </c>
    </row>
    <row spans="1:19" r="10">
      <c t="s" s="3" r="A10">
        <v>683</v>
      </c>
      <c t="n" s="8" r="L10">
        <v>1200000</v>
      </c>
    </row>
    <row spans="1:19" r="11">
      <c t="s" s="3" r="A11">
        <v>684</v>
      </c>
      <c t="n" s="5" r="N11">
        <v>31114000</v>
      </c>
      <c t="n" s="5" r="O11">
        <v>4677000</v>
      </c>
      <c t="n" s="8" r="P11">
        <v>4155000</v>
      </c>
    </row>
    <row spans="1:19" r="12">
      <c t="s" s="3" r="A12">
        <v>685</v>
      </c>
      <c t="n" s="8" r="B12">
        <v>43545000</v>
      </c>
      <c t="n" s="5" r="G12">
        <v>61230000</v>
      </c>
      <c t="n" s="5" r="N12">
        <v>43545000</v>
      </c>
      <c t="n" s="5" r="O12">
        <v>61230000</v>
      </c>
    </row>
    <row spans="1:19" r="13">
      <c t="s" s="3" r="A13">
        <v>686</v>
      </c>
    </row>
    <row spans="1:19" r="14">
      <c t="s" s="7" r="A14">
        <v>357</v>
      </c>
    </row>
    <row spans="1:19" r="15">
      <c t="s" s="3" r="A15">
        <v>676</v>
      </c>
      <c t="n" s="5" r="B15">
        <v>764000</v>
      </c>
      <c t="n" s="5" r="G15">
        <v>1264000</v>
      </c>
      <c t="n" s="8" r="M15">
        <v>1300000</v>
      </c>
      <c t="n" s="5" r="N15">
        <v>764000</v>
      </c>
      <c t="n" s="5" r="O15">
        <v>1264000</v>
      </c>
    </row>
    <row spans="1:19" r="16">
      <c t="s" s="3" r="A16">
        <v>687</v>
      </c>
      <c t="n" s="5" r="M16">
        <v>321</v>
      </c>
    </row>
    <row spans="1:19" r="17">
      <c t="s" s="3" r="A17">
        <v>677</v>
      </c>
      <c t="s" s="3" r="M17">
        <v>688</v>
      </c>
    </row>
    <row spans="1:19" r="18">
      <c t="s" s="3" r="A18">
        <v>689</v>
      </c>
      <c t="s" s="3" r="M18">
        <v>690</v>
      </c>
    </row>
    <row spans="1:19" r="19">
      <c t="s" s="3" r="A19">
        <v>678</v>
      </c>
      <c t="s" s="3" r="M19">
        <v>691</v>
      </c>
    </row>
    <row spans="1:19" r="20">
      <c t="s" s="3" r="A20">
        <v>692</v>
      </c>
    </row>
    <row spans="1:19" r="21">
      <c t="s" s="7" r="A21">
        <v>357</v>
      </c>
    </row>
    <row spans="1:19" r="22">
      <c t="s" s="3" r="A22">
        <v>676</v>
      </c>
      <c t="n" s="5" r="B22">
        <v>5210000</v>
      </c>
      <c t="n" s="8" r="G22">
        <v>5000000</v>
      </c>
      <c t="n" s="5" r="N22">
        <v>5210000</v>
      </c>
      <c t="n" s="8" r="O22">
        <v>5000000</v>
      </c>
    </row>
    <row spans="1:19" r="23">
      <c t="s" s="3" r="A23">
        <v>687</v>
      </c>
      <c t="n" s="5" r="G23">
        <v>354</v>
      </c>
    </row>
    <row spans="1:19" r="24">
      <c t="s" s="3" r="A24">
        <v>677</v>
      </c>
      <c t="s" s="3" r="G24">
        <v>693</v>
      </c>
    </row>
    <row spans="1:19" r="25">
      <c t="s" s="3" r="A25">
        <v>689</v>
      </c>
      <c t="s" s="3" r="G25">
        <v>694</v>
      </c>
    </row>
    <row spans="1:19" r="26">
      <c t="s" s="3" r="A26">
        <v>678</v>
      </c>
      <c t="s" s="3" r="G26">
        <v>695</v>
      </c>
    </row>
    <row spans="1:19" r="27">
      <c t="s" s="3" r="A27">
        <v>696</v>
      </c>
      <c t="s" s="3" r="G27">
        <v>697</v>
      </c>
      <c t="s" s="3" r="O27">
        <v>697</v>
      </c>
    </row>
    <row spans="1:19" r="28">
      <c t="s" s="3" r="A28">
        <v>474</v>
      </c>
      <c t="s" s="3" r="G28">
        <v>679</v>
      </c>
    </row>
    <row spans="1:19" r="29">
      <c t="s" s="3" r="A29">
        <v>698</v>
      </c>
      <c t="n" s="5" r="N29">
        <v>210000</v>
      </c>
      <c t="n" s="8" r="O29">
        <v>0</v>
      </c>
    </row>
    <row spans="1:19" r="30">
      <c t="s" s="3" r="A30">
        <v>699</v>
      </c>
    </row>
    <row spans="1:19" r="31">
      <c t="s" s="7" r="A31">
        <v>357</v>
      </c>
    </row>
    <row spans="1:19" r="32">
      <c t="s" s="3" r="A32">
        <v>676</v>
      </c>
      <c t="n" s="5" r="B32">
        <v>864000</v>
      </c>
      <c t="n" s="8" r="G32">
        <v>996000</v>
      </c>
      <c t="n" s="5" r="N32">
        <v>864000</v>
      </c>
      <c t="n" s="5" r="O32">
        <v>996000</v>
      </c>
    </row>
    <row spans="1:19" r="33">
      <c t="s" s="3" r="A33">
        <v>677</v>
      </c>
      <c t="s" s="3" r="K33">
        <v>700</v>
      </c>
    </row>
    <row spans="1:19" r="34">
      <c t="s" s="3" r="A34">
        <v>696</v>
      </c>
      <c t="s" s="3" r="L34">
        <v>494</v>
      </c>
      <c t="s" s="3" r="P34">
        <v>494</v>
      </c>
    </row>
    <row spans="1:19" r="35">
      <c t="s" s="3" r="A35">
        <v>698</v>
      </c>
      <c t="n" s="8" r="N35">
        <v>44000</v>
      </c>
      <c t="n" s="5" r="O35">
        <v>0</v>
      </c>
    </row>
    <row spans="1:19" r="36">
      <c t="s" s="3" r="A36">
        <v>701</v>
      </c>
      <c t="n" s="5" r="L36">
        <v>2</v>
      </c>
      <c t="n" s="5" r="P36">
        <v>2</v>
      </c>
    </row>
    <row spans="1:19" r="37">
      <c t="s" s="3" r="A37">
        <v>702</v>
      </c>
      <c t="n" s="5" r="L37">
        <v>30</v>
      </c>
    </row>
    <row spans="1:19" r="38">
      <c t="s" s="3" r="A38">
        <v>703</v>
      </c>
      <c t="n" s="8" r="K38">
        <v>692000</v>
      </c>
    </row>
    <row spans="1:19" r="39">
      <c t="s" s="3" r="A39">
        <v>704</v>
      </c>
      <c t="n" s="5" r="K39">
        <v>3600000</v>
      </c>
    </row>
    <row spans="1:19" r="40">
      <c t="s" s="3" r="A40">
        <v>590</v>
      </c>
      <c t="n" s="5" r="K40">
        <v>1800000</v>
      </c>
    </row>
    <row spans="1:19" r="41">
      <c t="s" s="3" r="A41">
        <v>705</v>
      </c>
      <c t="n" s="5" r="K41">
        <v>200000</v>
      </c>
    </row>
    <row spans="1:19" r="42">
      <c t="s" s="3" r="A42">
        <v>623</v>
      </c>
      <c t="n" s="8" r="K42">
        <v>1600000</v>
      </c>
    </row>
    <row spans="1:19" r="43">
      <c t="s" s="3" r="A43">
        <v>706</v>
      </c>
      <c t="n" s="5" r="O43">
        <v>188000</v>
      </c>
    </row>
    <row spans="1:19" r="44">
      <c t="s" s="3" r="A44">
        <v>707</v>
      </c>
      <c t="n" s="5" r="G44">
        <v>1100000</v>
      </c>
      <c t="n" s="5" r="O44">
        <v>1100000</v>
      </c>
    </row>
    <row spans="1:19" r="45">
      <c t="s" s="3" r="A45">
        <v>708</v>
      </c>
      <c t="n" s="5" r="G45">
        <v>1100000</v>
      </c>
      <c t="n" s="5" r="O45">
        <v>1100000</v>
      </c>
    </row>
    <row spans="1:19" r="46">
      <c t="s" s="3" r="A46">
        <v>709</v>
      </c>
      <c t="s" s="3" r="N46">
        <v>494</v>
      </c>
    </row>
    <row spans="1:19" r="47">
      <c t="s" s="3" r="A47">
        <v>710</v>
      </c>
    </row>
    <row spans="1:19" r="48">
      <c t="s" s="7" r="A48">
        <v>357</v>
      </c>
    </row>
    <row spans="1:19" r="49">
      <c t="s" s="3" r="A49">
        <v>676</v>
      </c>
      <c t="n" s="5" r="B49">
        <v>1577000</v>
      </c>
      <c t="n" s="5" r="G49">
        <v>1723000</v>
      </c>
      <c t="n" s="8" r="N49">
        <v>1577000</v>
      </c>
      <c t="n" s="5" r="O49">
        <v>1723000</v>
      </c>
    </row>
    <row spans="1:19" r="50">
      <c t="s" s="3" r="A50">
        <v>696</v>
      </c>
      <c t="s" s="3" r="R50">
        <v>494</v>
      </c>
    </row>
    <row spans="1:19" r="51">
      <c t="s" s="3" r="A51">
        <v>711</v>
      </c>
      <c t="n" s="5" r="I51">
        <v>84</v>
      </c>
      <c t="n" s="5" r="Q51">
        <v>3</v>
      </c>
    </row>
    <row spans="1:19" r="52">
      <c t="s" s="3" r="A52">
        <v>623</v>
      </c>
      <c t="n" s="8" r="S52">
        <v>5000000</v>
      </c>
    </row>
    <row spans="1:19" r="53">
      <c t="s" s="3" r="A53">
        <v>712</v>
      </c>
      <c t="n" s="8" r="I53">
        <v>8000000</v>
      </c>
      <c t="n" s="8" r="J53">
        <v>1800000</v>
      </c>
    </row>
    <row spans="1:19" r="54">
      <c t="s" s="3" r="A54">
        <v>713</v>
      </c>
      <c t="s" s="3" r="J54">
        <v>494</v>
      </c>
    </row>
    <row spans="1:19" r="55">
      <c t="s" s="3" r="A55">
        <v>709</v>
      </c>
      <c t="s" s="3" r="I55">
        <v>494</v>
      </c>
    </row>
    <row spans="1:19" r="56">
      <c t="s" s="3" r="A56">
        <v>714</v>
      </c>
      <c t="n" s="8" r="I56">
        <v>5000000</v>
      </c>
    </row>
    <row spans="1:19" r="57">
      <c t="s" s="3" r="A57">
        <v>715</v>
      </c>
      <c t="n" s="5" r="B57">
        <v>4100000</v>
      </c>
      <c t="n" s="5" r="N57">
        <v>4100000</v>
      </c>
    </row>
    <row spans="1:19" r="58">
      <c t="s" s="3" r="A58">
        <v>716</v>
      </c>
      <c t="n" s="5" r="B58">
        <v>2500000</v>
      </c>
      <c t="n" s="5" r="N58">
        <v>2500000</v>
      </c>
    </row>
    <row spans="1:19" r="59">
      <c t="s" s="3" r="A59">
        <v>368</v>
      </c>
    </row>
    <row spans="1:19" r="60">
      <c t="s" s="7" r="A60">
        <v>357</v>
      </c>
    </row>
    <row spans="1:19" r="61">
      <c t="s" s="3" r="A61">
        <v>676</v>
      </c>
      <c t="n" s="5" r="B61">
        <v>4569000</v>
      </c>
      <c t="n" s="5" r="G61">
        <v>5091000</v>
      </c>
      <c t="n" s="5" r="N61">
        <v>4569000</v>
      </c>
      <c t="n" s="5" r="O61">
        <v>5091000</v>
      </c>
    </row>
    <row spans="1:19" r="62">
      <c t="s" s="3" r="A62">
        <v>677</v>
      </c>
      <c t="s" s="3" r="I62">
        <v>679</v>
      </c>
    </row>
    <row spans="1:19" r="63">
      <c t="s" s="3" r="A63">
        <v>698</v>
      </c>
      <c t="n" s="5" r="N63">
        <v>226000</v>
      </c>
      <c t="n" s="5" r="O63">
        <v>0</v>
      </c>
    </row>
    <row spans="1:19" r="64">
      <c t="s" s="3" r="A64">
        <v>701</v>
      </c>
      <c t="n" s="5" r="Q64">
        <v>50</v>
      </c>
    </row>
    <row spans="1:19" r="65">
      <c t="s" s="3" r="A65">
        <v>702</v>
      </c>
      <c t="n" s="5" r="I65">
        <v>394</v>
      </c>
    </row>
    <row spans="1:19" r="66">
      <c t="s" s="3" r="A66">
        <v>703</v>
      </c>
      <c t="n" s="8" r="I66">
        <v>4900000</v>
      </c>
    </row>
    <row spans="1:19" r="67">
      <c t="s" s="3" r="A67">
        <v>590</v>
      </c>
      <c t="n" s="5" r="S67">
        <v>2200000</v>
      </c>
    </row>
    <row spans="1:19" r="68">
      <c t="s" s="3" r="A68">
        <v>623</v>
      </c>
      <c t="n" s="5" r="S68">
        <v>8300000</v>
      </c>
    </row>
    <row spans="1:19" r="69">
      <c t="s" s="3" r="A69">
        <v>707</v>
      </c>
      <c t="n" s="8" r="S69">
        <v>1600000</v>
      </c>
    </row>
    <row spans="1:19" r="70">
      <c t="s" s="3" r="A70">
        <v>712</v>
      </c>
      <c t="n" s="8" r="I70">
        <v>15600000</v>
      </c>
    </row>
    <row spans="1:19" r="71">
      <c t="s" s="3" r="A71">
        <v>715</v>
      </c>
      <c t="n" s="5" r="B71">
        <v>12700000</v>
      </c>
      <c t="n" s="5" r="N71">
        <v>12700000</v>
      </c>
    </row>
    <row spans="1:19" r="72">
      <c t="s" s="3" r="A72">
        <v>716</v>
      </c>
      <c t="n" s="5" r="B72">
        <v>8100000</v>
      </c>
      <c t="n" s="5" r="N72">
        <v>8100000</v>
      </c>
    </row>
    <row spans="1:19" r="73">
      <c t="s" s="3" r="A73">
        <v>680</v>
      </c>
      <c t="s" s="3" r="R73">
        <v>717</v>
      </c>
    </row>
    <row spans="1:19" r="74">
      <c t="s" s="3" r="A74">
        <v>718</v>
      </c>
      <c t="s" s="3" r="I74">
        <v>719</v>
      </c>
    </row>
    <row spans="1:19" r="75">
      <c t="s" s="3" r="A75">
        <v>720</v>
      </c>
      <c t="n" s="5" r="B75">
        <v>2100000</v>
      </c>
      <c t="n" s="5" r="N75">
        <v>2100000</v>
      </c>
    </row>
    <row spans="1:19" r="76">
      <c t="s" s="3" r="A76">
        <v>681</v>
      </c>
      <c t="n" s="8" r="F76">
        <v>31000000</v>
      </c>
    </row>
    <row spans="1:19" r="77">
      <c t="s" s="3" r="A77">
        <v>721</v>
      </c>
      <c t="n" s="8" r="H77">
        <v>1800000</v>
      </c>
    </row>
    <row spans="1:19" r="78">
      <c t="s" s="3" r="A78">
        <v>722</v>
      </c>
    </row>
    <row spans="1:19" r="79">
      <c t="s" s="7" r="A79">
        <v>357</v>
      </c>
    </row>
    <row spans="1:19" r="80">
      <c t="s" s="3" r="A80">
        <v>714</v>
      </c>
      <c t="n" s="5" r="H80">
        <v>2300000</v>
      </c>
    </row>
    <row spans="1:19" r="81">
      <c t="s" s="3" r="A81">
        <v>721</v>
      </c>
      <c t="n" s="5" r="H81">
        <v>2300000</v>
      </c>
    </row>
    <row spans="1:19" r="82">
      <c t="s" s="3" r="A82">
        <v>723</v>
      </c>
    </row>
    <row spans="1:19" r="83">
      <c t="s" s="7" r="A83">
        <v>357</v>
      </c>
    </row>
    <row spans="1:19" r="84">
      <c t="s" s="3" r="A84">
        <v>676</v>
      </c>
      <c t="n" s="5" r="B84">
        <v>1911000</v>
      </c>
      <c t="n" s="8" r="G84">
        <v>1991000</v>
      </c>
      <c t="n" s="8" r="N84">
        <v>1911000</v>
      </c>
      <c t="n" s="8" r="O84">
        <v>1991000</v>
      </c>
    </row>
    <row spans="1:19" r="85">
      <c t="s" s="3" r="A85">
        <v>474</v>
      </c>
      <c t="s" s="3" r="N85">
        <v>724</v>
      </c>
    </row>
    <row spans="1:19" r="86">
      <c t="s" s="3" r="A86">
        <v>725</v>
      </c>
      <c t="n" s="5" r="L86">
        <v>145</v>
      </c>
      <c t="n" s="5" r="P86">
        <v>145</v>
      </c>
    </row>
    <row spans="1:19" r="87">
      <c t="s" s="3" r="A87">
        <v>682</v>
      </c>
      <c t="n" s="8" r="L87">
        <v>6100000</v>
      </c>
    </row>
    <row spans="1:19" r="88">
      <c t="s" s="3" r="A88">
        <v>726</v>
      </c>
      <c t="n" s="5" r="L88">
        <v>3</v>
      </c>
    </row>
    <row spans="1:19" r="89">
      <c t="s" s="3" r="A89">
        <v>727</v>
      </c>
      <c t="n" s="8" r="L89">
        <v>2900000</v>
      </c>
    </row>
    <row spans="1:19" r="90">
      <c t="s" s="3" r="A90">
        <v>728</v>
      </c>
      <c t="s" s="3" r="L90">
        <v>729</v>
      </c>
    </row>
    <row spans="1:19" r="91">
      <c t="s" s="3" r="A91">
        <v>730</v>
      </c>
    </row>
    <row spans="1:19" r="92">
      <c t="s" s="7" r="A92">
        <v>357</v>
      </c>
    </row>
    <row spans="1:19" r="93">
      <c t="s" s="3" r="A93">
        <v>731</v>
      </c>
      <c t="s" s="3" r="N93">
        <v>732</v>
      </c>
    </row>
    <row spans="1:19" r="94">
      <c t="s" s="3" r="A94">
        <v>709</v>
      </c>
      <c t="s" s="3" r="N94">
        <v>733</v>
      </c>
    </row>
    <row spans="1:19" r="95">
      <c t="s" s="3" r="A95">
        <v>718</v>
      </c>
      <c t="s" s="3" r="I95">
        <v>732</v>
      </c>
    </row>
    <row spans="1:19" r="96">
      <c t="s" s="3" r="A96">
        <v>721</v>
      </c>
      <c t="n" s="5" r="H96">
        <v>1400000</v>
      </c>
    </row>
    <row spans="1:19" r="97">
      <c t="s" s="3" r="A97">
        <v>682</v>
      </c>
      <c t="n" s="8" r="H97">
        <v>900000</v>
      </c>
    </row>
    <row spans="1:19" r="98">
      <c t="s" s="3" r="A98">
        <v>734</v>
      </c>
    </row>
    <row spans="1:19" r="99">
      <c t="s" s="7" r="A99">
        <v>357</v>
      </c>
    </row>
    <row spans="1:19" r="100">
      <c t="s" s="3" r="A100">
        <v>676</v>
      </c>
      <c t="n" s="5" r="B100">
        <v>875000</v>
      </c>
      <c t="n" s="8" r="N100">
        <v>875000</v>
      </c>
    </row>
    <row spans="1:19" r="101">
      <c t="s" s="3" r="A101">
        <v>696</v>
      </c>
      <c t="s" s="3" r="E101">
        <v>735</v>
      </c>
    </row>
    <row spans="1:19" r="102">
      <c t="s" s="3" r="A102">
        <v>712</v>
      </c>
      <c t="n" s="8" r="E102">
        <v>875000</v>
      </c>
    </row>
    <row spans="1:19" r="103">
      <c t="s" s="3" r="A103">
        <v>736</v>
      </c>
      <c t="n" s="5" r="E103">
        <v>2</v>
      </c>
    </row>
    <row spans="1:19" r="104">
      <c t="s" s="3" r="A104">
        <v>737</v>
      </c>
    </row>
    <row spans="1:19" r="105">
      <c t="s" s="7" r="A105">
        <v>357</v>
      </c>
    </row>
    <row spans="1:19" r="106">
      <c t="s" s="3" r="A106">
        <v>676</v>
      </c>
      <c t="n" s="5" r="B106">
        <v>727000</v>
      </c>
      <c t="n" s="5" r="N106">
        <v>727000</v>
      </c>
    </row>
    <row spans="1:19" r="107">
      <c t="s" s="3" r="A107">
        <v>689</v>
      </c>
      <c t="s" s="3" r="D107">
        <v>738</v>
      </c>
    </row>
    <row spans="1:19" r="108">
      <c t="s" s="3" r="A108">
        <v>678</v>
      </c>
      <c t="s" s="3" r="D108">
        <v>739</v>
      </c>
    </row>
    <row spans="1:19" r="109">
      <c t="s" s="3" r="A109">
        <v>696</v>
      </c>
      <c t="s" s="3" r="D109">
        <v>482</v>
      </c>
    </row>
    <row spans="1:19" r="110">
      <c t="s" s="3" r="A110">
        <v>712</v>
      </c>
      <c t="n" s="8" r="D110">
        <v>750000</v>
      </c>
    </row>
    <row spans="1:19" r="111">
      <c t="s" s="3" r="A111">
        <v>680</v>
      </c>
      <c t="s" s="3" r="D111">
        <v>740</v>
      </c>
    </row>
    <row spans="1:19" r="112">
      <c t="s" s="3" r="A112">
        <v>741</v>
      </c>
      <c t="n" s="5" r="D112">
        <v>89</v>
      </c>
    </row>
    <row spans="1:19" r="113">
      <c t="s" s="3" r="A113">
        <v>742</v>
      </c>
      <c t="n" s="5" r="D113">
        <v>9</v>
      </c>
    </row>
    <row spans="1:19" r="114">
      <c t="s" s="3" r="A114">
        <v>743</v>
      </c>
    </row>
    <row spans="1:19" r="115">
      <c t="s" s="7" r="A115">
        <v>357</v>
      </c>
    </row>
    <row spans="1:19" r="116">
      <c t="s" s="3" r="A116">
        <v>696</v>
      </c>
      <c t="s" s="3" r="D116">
        <v>744</v>
      </c>
    </row>
    <row spans="1:19" r="117">
      <c t="s" s="3" r="A117">
        <v>745</v>
      </c>
    </row>
    <row spans="1:19" r="118">
      <c t="s" s="7" r="A118">
        <v>357</v>
      </c>
    </row>
    <row spans="1:19" r="119">
      <c t="s" s="3" r="A119">
        <v>676</v>
      </c>
      <c t="n" s="8" r="B119">
        <v>5778000</v>
      </c>
      <c t="n" s="8" r="N119">
        <v>5778000</v>
      </c>
    </row>
    <row spans="1:19" r="120">
      <c t="s" s="3" r="A120">
        <v>687</v>
      </c>
      <c t="n" s="5" r="B120">
        <v>292</v>
      </c>
    </row>
    <row spans="1:19" r="121">
      <c t="s" s="3" r="A121">
        <v>677</v>
      </c>
      <c t="s" s="3" r="B121">
        <v>744</v>
      </c>
    </row>
    <row spans="1:19" r="122">
      <c t="s" s="3" r="A122">
        <v>696</v>
      </c>
      <c t="s" s="3" r="B122">
        <v>746</v>
      </c>
      <c t="s" s="3" r="N122">
        <v>746</v>
      </c>
    </row>
    <row spans="1:19" r="123">
      <c t="s" s="3" r="A123">
        <v>701</v>
      </c>
      <c t="n" s="10" r="B123">
        <v>11.8</v>
      </c>
      <c t="n" s="10" r="N123">
        <v>11.8</v>
      </c>
    </row>
    <row spans="1:19" r="124">
      <c t="s" s="3" r="A124">
        <v>590</v>
      </c>
      <c t="n" s="8" r="B124">
        <v>300000</v>
      </c>
      <c t="n" s="8" r="N124">
        <v>300000</v>
      </c>
    </row>
    <row spans="1:19" r="125">
      <c t="s" s="3" r="A125">
        <v>707</v>
      </c>
      <c t="n" s="8" r="B125">
        <v>400000</v>
      </c>
      <c t="n" s="8" r="N125">
        <v>400000</v>
      </c>
    </row>
    <row spans="1:19" r="126">
      <c t="s" s="3" r="A126">
        <v>731</v>
      </c>
      <c t="s" s="3" r="B126">
        <v>747</v>
      </c>
    </row>
    <row spans="1:19" r="127">
      <c t="s" s="3" r="A127">
        <v>712</v>
      </c>
      <c t="n" s="8" r="B127">
        <v>5800000</v>
      </c>
    </row>
    <row spans="1:19" r="128">
      <c t="s" s="3" r="A128">
        <v>709</v>
      </c>
      <c t="s" s="3" r="B128">
        <v>748</v>
      </c>
    </row>
    <row spans="1:19" r="129">
      <c t="s" s="3" r="A129">
        <v>680</v>
      </c>
      <c t="s" s="3" r="B129">
        <v>746</v>
      </c>
      <c t="s" s="3" r="N129">
        <v>746</v>
      </c>
    </row>
    <row spans="1:19" r="130">
      <c t="s" s="3" r="A130">
        <v>720</v>
      </c>
      <c t="n" s="8" r="B130">
        <v>400000</v>
      </c>
      <c t="n" s="8" r="N130">
        <v>400000</v>
      </c>
    </row>
    <row spans="1:19" r="131">
      <c t="s" s="3" r="A131">
        <v>726</v>
      </c>
      <c t="n" s="5" r="B131">
        <v>9</v>
      </c>
    </row>
    <row spans="1:19" r="132">
      <c t="s" s="3" r="A132">
        <v>749</v>
      </c>
    </row>
    <row spans="1:19" r="133">
      <c t="s" s="7" r="A133">
        <v>357</v>
      </c>
    </row>
    <row spans="1:19" r="134">
      <c t="s" s="3" r="A134">
        <v>676</v>
      </c>
      <c t="n" s="8" r="B134">
        <v>4905000</v>
      </c>
      <c t="n" s="8" r="N134">
        <v>4905000</v>
      </c>
    </row>
    <row spans="1:19" r="135">
      <c t="s" s="3" r="A135">
        <v>677</v>
      </c>
      <c t="s" s="3" r="C135">
        <v>700</v>
      </c>
    </row>
    <row spans="1:19" r="136">
      <c t="s" s="3" r="A136">
        <v>696</v>
      </c>
      <c t="s" s="3" r="B136">
        <v>484</v>
      </c>
      <c t="s" s="3" r="C136">
        <v>482</v>
      </c>
      <c t="s" s="3" r="N136">
        <v>484</v>
      </c>
    </row>
    <row spans="1:19" r="137">
      <c t="s" s="3" r="A137">
        <v>704</v>
      </c>
      <c t="n" s="8" r="C137">
        <v>100000</v>
      </c>
    </row>
    <row spans="1:19" r="138">
      <c t="s" s="3" r="A138">
        <v>590</v>
      </c>
      <c t="n" s="8" r="C138">
        <v>700000</v>
      </c>
    </row>
    <row spans="1:19" r="139">
      <c t="s" s="3" r="A139">
        <v>709</v>
      </c>
      <c t="s" s="3" r="C139">
        <v>744</v>
      </c>
    </row>
    <row spans="1:19" r="140">
      <c t="s" s="3" r="A140">
        <v>680</v>
      </c>
      <c t="s" s="3" r="C140">
        <v>482</v>
      </c>
    </row>
    <row spans="1:19" r="141">
      <c t="s" s="3" r="A141">
        <v>718</v>
      </c>
      <c t="s" s="3" r="N141">
        <v>479</v>
      </c>
    </row>
    <row spans="1:19" r="142">
      <c t="s" s="3" r="A142">
        <v>720</v>
      </c>
      <c t="n" s="8" r="C142">
        <v>900000</v>
      </c>
    </row>
    <row spans="1:19" r="143">
      <c t="s" s="3" r="A143">
        <v>750</v>
      </c>
      <c t="s" s="3" r="C143">
        <v>719</v>
      </c>
    </row>
    <row spans="1:19" r="144">
      <c t="s" s="3" r="A144">
        <v>751</v>
      </c>
    </row>
    <row spans="1:19" r="145">
      <c t="s" s="7" r="A145">
        <v>357</v>
      </c>
    </row>
    <row spans="1:19" r="146">
      <c t="s" s="3" r="A146">
        <v>676</v>
      </c>
      <c t="n" s="8" r="B146">
        <v>15782000</v>
      </c>
      <c t="n" s="8" r="N146">
        <v>15782000</v>
      </c>
    </row>
    <row spans="1:19" r="147">
      <c t="s" s="3" r="A147">
        <v>687</v>
      </c>
      <c t="n" s="5" r="B147">
        <v>314</v>
      </c>
    </row>
    <row spans="1:19" r="148">
      <c t="s" s="3" r="A148">
        <v>696</v>
      </c>
      <c t="s" s="3" r="B148">
        <v>752</v>
      </c>
      <c t="s" s="3" r="N148">
        <v>752</v>
      </c>
    </row>
    <row spans="1:19" r="149">
      <c t="s" s="3" r="A149">
        <v>701</v>
      </c>
      <c t="n" s="5" r="B149">
        <v>14</v>
      </c>
      <c t="n" s="5" r="N149">
        <v>14</v>
      </c>
    </row>
    <row spans="1:19" r="150">
      <c t="s" s="3" r="A150">
        <v>590</v>
      </c>
      <c t="n" s="8" r="B150">
        <v>7500000</v>
      </c>
      <c t="n" s="8" r="N150">
        <v>7500000</v>
      </c>
    </row>
    <row spans="1:19" r="151">
      <c t="s" s="3" r="A151">
        <v>712</v>
      </c>
      <c t="n" s="8" r="B151">
        <v>9400000</v>
      </c>
    </row>
    <row spans="1:19" r="152">
      <c t="s" s="3" r="A152">
        <v>680</v>
      </c>
      <c t="s" s="3" r="B152">
        <v>475</v>
      </c>
      <c t="s" s="3" r="N152">
        <v>475</v>
      </c>
    </row>
    <row spans="1:19" r="153">
      <c t="s" s="3" r="A153">
        <v>718</v>
      </c>
      <c t="s" s="3" r="B153">
        <v>690</v>
      </c>
    </row>
    <row spans="1:19" r="154">
      <c t="s" s="3" r="A154">
        <v>720</v>
      </c>
      <c t="n" s="8" r="B154">
        <v>4100000</v>
      </c>
      <c t="n" s="8" r="N154">
        <v>4100000</v>
      </c>
    </row>
    <row spans="1:19" r="155">
      <c t="s" s="3" r="A155">
        <v>750</v>
      </c>
      <c t="s" s="3" r="B155">
        <v>690</v>
      </c>
    </row>
  </sheetData>
  <mergeCells count="4">
    <mergeCell ref="A1:A2"/>
    <mergeCell ref="B1:M1"/>
    <mergeCell ref="N1:P1"/>
    <mergeCell ref="Q1:S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3</v>
      </c>
      <c t="s" s="2" r="B1">
        <v>2</v>
      </c>
      <c t="s" s="2" r="C1">
        <v>31</v>
      </c>
      <c t="s" s="2" r="D1">
        <v>754</v>
      </c>
    </row>
    <row spans="1:4" r="2">
      <c t="s" s="7" r="A2">
        <v>357</v>
      </c>
    </row>
    <row spans="1:4" r="3">
      <c t="s" s="3" r="A3">
        <v>40</v>
      </c>
      <c t="n" s="8" r="B3">
        <v>42962</v>
      </c>
      <c t="n" s="8" r="C3">
        <v>16065</v>
      </c>
    </row>
    <row spans="1:4" r="4">
      <c t="s" s="3" r="A4">
        <v>686</v>
      </c>
    </row>
    <row spans="1:4" r="5">
      <c t="s" s="7" r="A5">
        <v>357</v>
      </c>
    </row>
    <row spans="1:4" r="6">
      <c t="s" s="3" r="A6">
        <v>40</v>
      </c>
      <c t="n" s="5" r="B6">
        <v>764</v>
      </c>
      <c t="n" s="5" r="C6">
        <v>1264</v>
      </c>
      <c t="n" s="8" r="D6">
        <v>1300</v>
      </c>
    </row>
    <row spans="1:4" r="7">
      <c t="s" s="3" r="A7">
        <v>692</v>
      </c>
    </row>
    <row spans="1:4" r="8">
      <c t="s" s="7" r="A8">
        <v>357</v>
      </c>
    </row>
    <row spans="1:4" r="9">
      <c t="s" s="3" r="A9">
        <v>40</v>
      </c>
      <c t="n" s="5" r="B9">
        <v>5210</v>
      </c>
      <c t="n" s="5" r="C9">
        <v>5000</v>
      </c>
    </row>
    <row spans="1:4" r="10">
      <c t="s" s="3" r="A10">
        <v>699</v>
      </c>
    </row>
    <row spans="1:4" r="11">
      <c t="s" s="7" r="A11">
        <v>357</v>
      </c>
    </row>
    <row spans="1:4" r="12">
      <c t="s" s="3" r="A12">
        <v>40</v>
      </c>
      <c t="n" s="5" r="B12">
        <v>864</v>
      </c>
      <c t="n" s="5" r="C12">
        <v>996</v>
      </c>
    </row>
    <row spans="1:4" r="13">
      <c t="s" s="3" r="A13">
        <v>710</v>
      </c>
    </row>
    <row spans="1:4" r="14">
      <c t="s" s="7" r="A14">
        <v>357</v>
      </c>
    </row>
    <row spans="1:4" r="15">
      <c t="s" s="3" r="A15">
        <v>40</v>
      </c>
      <c t="n" s="5" r="B15">
        <v>1577</v>
      </c>
      <c t="n" s="5" r="C15">
        <v>1723</v>
      </c>
    </row>
    <row spans="1:4" r="16">
      <c t="s" s="3" r="A16">
        <v>368</v>
      </c>
    </row>
    <row spans="1:4" r="17">
      <c t="s" s="7" r="A17">
        <v>357</v>
      </c>
    </row>
    <row spans="1:4" r="18">
      <c t="s" s="3" r="A18">
        <v>40</v>
      </c>
      <c t="n" s="5" r="B18">
        <v>4569</v>
      </c>
      <c t="n" s="5" r="C18">
        <v>5091</v>
      </c>
    </row>
    <row spans="1:4" r="19">
      <c t="s" s="3" r="A19">
        <v>723</v>
      </c>
    </row>
    <row spans="1:4" r="20">
      <c t="s" s="7" r="A20">
        <v>357</v>
      </c>
    </row>
    <row spans="1:4" r="21">
      <c t="s" s="3" r="A21">
        <v>40</v>
      </c>
      <c t="n" s="5" r="B21">
        <v>1911</v>
      </c>
      <c t="n" s="8" r="C21">
        <v>1991</v>
      </c>
    </row>
    <row spans="1:4" r="22">
      <c t="s" s="3" r="A22">
        <v>734</v>
      </c>
    </row>
    <row spans="1:4" r="23">
      <c t="s" s="7" r="A23">
        <v>357</v>
      </c>
    </row>
    <row spans="1:4" r="24">
      <c t="s" s="3" r="A24">
        <v>40</v>
      </c>
      <c t="n" s="5" r="B24">
        <v>875</v>
      </c>
    </row>
    <row spans="1:4" r="25">
      <c t="s" s="3" r="A25">
        <v>737</v>
      </c>
    </row>
    <row spans="1:4" r="26">
      <c t="s" s="7" r="A26">
        <v>357</v>
      </c>
    </row>
    <row spans="1:4" r="27">
      <c t="s" s="3" r="A27">
        <v>40</v>
      </c>
      <c t="n" s="5" r="B27">
        <v>727</v>
      </c>
    </row>
    <row spans="1:4" r="28">
      <c t="s" s="3" r="A28">
        <v>745</v>
      </c>
    </row>
    <row spans="1:4" r="29">
      <c t="s" s="7" r="A29">
        <v>357</v>
      </c>
    </row>
    <row spans="1:4" r="30">
      <c t="s" s="3" r="A30">
        <v>40</v>
      </c>
      <c t="n" s="5" r="B30">
        <v>5778</v>
      </c>
    </row>
    <row spans="1:4" r="31">
      <c t="s" s="3" r="A31">
        <v>749</v>
      </c>
    </row>
    <row spans="1:4" r="32">
      <c t="s" s="7" r="A32">
        <v>357</v>
      </c>
    </row>
    <row spans="1:4" r="33">
      <c t="s" s="3" r="A33">
        <v>40</v>
      </c>
      <c t="n" s="5" r="B33">
        <v>4905</v>
      </c>
    </row>
    <row spans="1:4" r="34">
      <c t="s" s="3" r="A34">
        <v>751</v>
      </c>
    </row>
    <row spans="1:4" r="35">
      <c t="s" s="7" r="A35">
        <v>357</v>
      </c>
    </row>
    <row spans="1:4" r="36">
      <c t="s" s="3" r="A36">
        <v>40</v>
      </c>
      <c t="n" s="8" r="B36">
        <v>157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5</v>
      </c>
      <c t="s" s="2" r="B1">
        <v>2</v>
      </c>
      <c t="s" s="2" r="C1">
        <v>31</v>
      </c>
      <c t="s" s="2" r="D1">
        <v>93</v>
      </c>
      <c t="s" s="2" r="E1">
        <v>645</v>
      </c>
    </row>
    <row spans="1:5" r="2">
      <c t="s" s="7" r="A2">
        <v>357</v>
      </c>
    </row>
    <row spans="1:5" r="3">
      <c t="s" s="3" r="A3">
        <v>756</v>
      </c>
      <c t="n" s="8" r="B3">
        <v>16347</v>
      </c>
      <c t="n" s="8" r="C3">
        <v>14505</v>
      </c>
    </row>
    <row spans="1:5" r="4">
      <c t="s" s="3" r="A4">
        <v>568</v>
      </c>
      <c t="n" s="5" r="B4">
        <v>18083</v>
      </c>
      <c t="n" s="5" r="C4">
        <v>16717</v>
      </c>
    </row>
    <row spans="1:5" r="5">
      <c t="s" s="3" r="A5">
        <v>77</v>
      </c>
      <c t="n" s="5" r="B5">
        <v>6352</v>
      </c>
      <c t="n" s="5" r="C5">
        <v>4019</v>
      </c>
    </row>
    <row spans="1:5" r="6">
      <c t="s" s="3" r="A6">
        <v>47</v>
      </c>
      <c t="n" s="5" r="B6">
        <v>393541</v>
      </c>
      <c t="n" s="5" r="C6">
        <v>392936</v>
      </c>
    </row>
    <row spans="1:5" r="7">
      <c t="s" s="3" r="A7">
        <v>52</v>
      </c>
      <c t="n" s="5" r="B7">
        <v>21421</v>
      </c>
      <c t="n" s="5" r="C7">
        <v>17923</v>
      </c>
    </row>
    <row spans="1:5" r="8">
      <c t="s" s="3" r="A8">
        <v>80</v>
      </c>
      <c t="n" s="5" r="B8">
        <v>14726</v>
      </c>
      <c t="n" s="5" r="C8">
        <v>18861</v>
      </c>
    </row>
    <row spans="1:5" r="9">
      <c t="s" s="3" r="A9">
        <v>55</v>
      </c>
      <c t="n" s="5" r="B9">
        <v>57562</v>
      </c>
      <c t="n" s="5" r="C9">
        <v>81656</v>
      </c>
    </row>
    <row spans="1:5" r="10">
      <c t="s" s="3" r="A10">
        <v>65</v>
      </c>
      <c t="n" s="5" r="B10">
        <v>335979</v>
      </c>
      <c t="n" s="5" r="C10">
        <v>311280</v>
      </c>
      <c t="n" s="8" r="D10">
        <v>303566</v>
      </c>
      <c t="n" s="8" r="E10">
        <v>240324</v>
      </c>
    </row>
    <row spans="1:5" r="11">
      <c t="s" s="3" r="A11">
        <v>66</v>
      </c>
      <c t="n" s="5" r="B11">
        <v>393541</v>
      </c>
      <c t="n" s="5" r="C11">
        <v>392936</v>
      </c>
    </row>
    <row spans="1:5" r="12">
      <c t="s" s="3" r="A12">
        <v>757</v>
      </c>
    </row>
    <row spans="1:5" r="13">
      <c t="s" s="7" r="A13">
        <v>357</v>
      </c>
    </row>
    <row spans="1:5" r="14">
      <c t="s" s="3" r="A14">
        <v>590</v>
      </c>
      <c t="n" s="5" r="B14">
        <v>25139</v>
      </c>
      <c t="n" s="5" r="C14">
        <v>1375</v>
      </c>
    </row>
    <row spans="1:5" r="15">
      <c t="s" s="3" r="A15">
        <v>756</v>
      </c>
      <c t="n" s="5" r="B15">
        <v>154334</v>
      </c>
      <c t="n" s="5" r="C15">
        <v>75395</v>
      </c>
    </row>
    <row spans="1:5" r="16">
      <c t="s" s="3" r="A16">
        <v>568</v>
      </c>
      <c t="n" s="5" r="B16">
        <v>3960</v>
      </c>
      <c t="n" s="5" r="C16">
        <v>3996</v>
      </c>
    </row>
    <row spans="1:5" r="17">
      <c t="s" s="3" r="A17">
        <v>77</v>
      </c>
      <c t="n" s="5" r="B17">
        <v>8872</v>
      </c>
      <c t="n" s="5" r="C17">
        <v>4423</v>
      </c>
    </row>
    <row spans="1:5" r="18">
      <c t="s" s="3" r="A18">
        <v>47</v>
      </c>
      <c t="n" s="5" r="B18">
        <v>192305</v>
      </c>
      <c t="n" s="5" r="C18">
        <v>85189</v>
      </c>
    </row>
    <row spans="1:5" r="19">
      <c t="s" s="3" r="A19">
        <v>52</v>
      </c>
      <c t="n" s="5" r="B19">
        <v>68275</v>
      </c>
      <c t="n" s="5" r="C19">
        <v>34951</v>
      </c>
    </row>
    <row spans="1:5" r="20">
      <c t="s" s="3" r="A20">
        <v>80</v>
      </c>
      <c t="n" s="5" r="B20">
        <v>20422</v>
      </c>
      <c t="n" s="5" r="C20">
        <v>9333</v>
      </c>
    </row>
    <row spans="1:5" r="21">
      <c t="s" s="3" r="A21">
        <v>55</v>
      </c>
      <c t="n" s="5" r="B21">
        <v>88697</v>
      </c>
      <c t="n" s="5" r="C21">
        <v>44284</v>
      </c>
    </row>
    <row spans="1:5" r="22">
      <c t="s" s="3" r="A22">
        <v>65</v>
      </c>
      <c t="n" s="5" r="B22">
        <v>103608</v>
      </c>
      <c t="n" s="5" r="C22">
        <v>40905</v>
      </c>
    </row>
    <row spans="1:5" r="23">
      <c t="s" s="3" r="A23">
        <v>66</v>
      </c>
      <c t="n" s="8" r="B23">
        <v>192305</v>
      </c>
      <c t="n" s="8" r="C23">
        <v>8518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8</v>
      </c>
      <c t="s" s="2" r="B1">
        <v>577</v>
      </c>
      <c t="s" s="2" r="J1">
        <v>1</v>
      </c>
    </row>
    <row spans="1:12" r="2">
      <c t="s" s="2" r="B2">
        <v>2</v>
      </c>
      <c t="s" s="2" r="C2">
        <v>618</v>
      </c>
      <c t="s" s="2" r="D2">
        <v>4</v>
      </c>
      <c t="s" s="2" r="E2">
        <v>636</v>
      </c>
      <c t="s" s="2" r="F2">
        <v>31</v>
      </c>
      <c t="s" s="2" r="G2">
        <v>578</v>
      </c>
      <c t="s" s="2" r="H2">
        <v>637</v>
      </c>
      <c t="s" s="2" r="I2">
        <v>638</v>
      </c>
      <c t="s" s="2" r="J2">
        <v>2</v>
      </c>
      <c t="s" s="2" r="K2">
        <v>31</v>
      </c>
      <c t="s" s="2" r="L2">
        <v>93</v>
      </c>
    </row>
    <row spans="1:12" r="3">
      <c t="s" s="7" r="A3">
        <v>357</v>
      </c>
    </row>
    <row spans="1:12" r="4">
      <c t="s" s="3" r="A4">
        <v>100</v>
      </c>
      <c t="n" s="8" r="B4">
        <v>45624</v>
      </c>
      <c t="n" s="8" r="C4">
        <v>25535</v>
      </c>
      <c t="n" s="8" r="D4">
        <v>38615</v>
      </c>
      <c t="n" s="8" r="E4">
        <v>21709</v>
      </c>
      <c t="n" s="8" r="F4">
        <v>27273</v>
      </c>
      <c t="n" s="8" r="G4">
        <v>21906</v>
      </c>
      <c t="n" s="8" r="H4">
        <v>22650</v>
      </c>
      <c t="n" s="8" r="I4">
        <v>20816</v>
      </c>
      <c t="n" s="8" r="J4">
        <v>131483</v>
      </c>
      <c t="n" s="8" r="K4">
        <v>92645</v>
      </c>
      <c t="n" s="8" r="L4">
        <v>48658</v>
      </c>
    </row>
    <row spans="1:12" r="5">
      <c t="s" s="3" r="A5">
        <v>109</v>
      </c>
      <c t="n" s="5" r="B5">
        <v>-40146</v>
      </c>
      <c t="n" s="5" r="C5">
        <v>-32439</v>
      </c>
      <c t="n" s="5" r="D5">
        <v>-22128</v>
      </c>
      <c t="n" s="5" r="E5">
        <v>-25859</v>
      </c>
      <c t="n" s="5" r="F5">
        <v>-35325</v>
      </c>
      <c t="n" s="5" r="G5">
        <v>-30981</v>
      </c>
      <c t="n" s="5" r="H5">
        <v>-23710</v>
      </c>
      <c t="n" s="5" r="I5">
        <v>-25434</v>
      </c>
      <c t="n" s="5" r="J5">
        <v>-120572</v>
      </c>
      <c t="n" s="5" r="K5">
        <v>-115450</v>
      </c>
      <c t="n" s="5" r="L5">
        <v>-14082</v>
      </c>
    </row>
    <row spans="1:12" r="6">
      <c t="s" s="3" r="A6">
        <v>115</v>
      </c>
      <c t="n" s="8" r="B6">
        <v>13291</v>
      </c>
      <c t="n" s="8" r="C6">
        <v>3039</v>
      </c>
      <c t="n" s="8" r="D6">
        <v>6320</v>
      </c>
      <c t="n" s="8" r="E6">
        <v>877</v>
      </c>
      <c t="n" s="8" r="F6">
        <v>-2180</v>
      </c>
      <c t="n" s="8" r="G6">
        <v>-1964</v>
      </c>
      <c t="n" s="8" r="H6">
        <v>7157</v>
      </c>
      <c t="n" s="8" r="I6">
        <v>1291</v>
      </c>
      <c t="n" s="5" r="J6">
        <v>23527</v>
      </c>
      <c t="n" s="5" r="K6">
        <v>4304</v>
      </c>
      <c t="n" s="8" r="L6">
        <v>47660</v>
      </c>
    </row>
    <row spans="1:12" r="7">
      <c t="s" s="3" r="A7">
        <v>757</v>
      </c>
    </row>
    <row spans="1:12" r="8">
      <c t="s" s="7" r="A8">
        <v>357</v>
      </c>
    </row>
    <row spans="1:12" r="9">
      <c t="s" s="3" r="A9">
        <v>100</v>
      </c>
      <c t="n" s="5" r="J9">
        <v>4147</v>
      </c>
      <c t="n" s="5" r="K9">
        <v>635</v>
      </c>
    </row>
    <row spans="1:12" r="10">
      <c t="s" s="3" r="A10">
        <v>109</v>
      </c>
      <c t="n" s="5" r="J10">
        <v>-8594</v>
      </c>
      <c t="n" s="5" r="K10">
        <v>-1841</v>
      </c>
    </row>
    <row spans="1:12" r="11">
      <c t="s" s="3" r="A11">
        <v>115</v>
      </c>
      <c t="n" s="8" r="J11">
        <v>-4447</v>
      </c>
      <c t="n" s="8" r="K11">
        <v>-120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2"/>
    <col customWidth="1" max="6" min="6" width="22"/>
    <col customWidth="1" max="7" min="7" width="21"/>
    <col customWidth="1" max="8" min="8" width="21"/>
    <col customWidth="1" max="9" min="9" width="21"/>
  </cols>
  <sheetData>
    <row spans="1:9" r="1">
      <c t="s" s="1" r="A1">
        <v>759</v>
      </c>
      <c t="s" s="2" r="B1">
        <v>760</v>
      </c>
      <c t="s" s="2" r="C1">
        <v>761</v>
      </c>
      <c t="s" s="2" r="D1">
        <v>522</v>
      </c>
      <c t="s" s="2" r="E1">
        <v>762</v>
      </c>
      <c t="s" s="2" r="F1">
        <v>763</v>
      </c>
      <c t="s" s="2" r="G1">
        <v>522</v>
      </c>
      <c t="s" s="2" r="H1">
        <v>526</v>
      </c>
      <c t="s" s="2" r="I1">
        <v>531</v>
      </c>
    </row>
    <row spans="1:9" r="2">
      <c t="s" s="7" r="A2">
        <v>372</v>
      </c>
    </row>
    <row spans="1:9" r="3">
      <c t="s" s="3" r="A3">
        <v>764</v>
      </c>
      <c t="n" s="5" r="C3">
        <v>4</v>
      </c>
    </row>
    <row spans="1:9" r="4">
      <c t="s" s="3" r="A4">
        <v>765</v>
      </c>
      <c t="n" s="5" r="C4">
        <v>2</v>
      </c>
    </row>
    <row spans="1:9" r="5">
      <c t="s" s="3" r="A5">
        <v>766</v>
      </c>
      <c t="n" s="5" r="B5">
        <v>2</v>
      </c>
    </row>
    <row spans="1:9" r="6">
      <c t="s" s="3" r="A6">
        <v>767</v>
      </c>
      <c t="n" s="8" r="G6">
        <v>31092</v>
      </c>
      <c t="n" s="8" r="H6">
        <v>5527</v>
      </c>
      <c t="n" s="8" r="I6">
        <v>6728</v>
      </c>
    </row>
    <row spans="1:9" r="7">
      <c t="s" s="3" r="A7">
        <v>677</v>
      </c>
      <c t="s" s="3" r="D7">
        <v>496</v>
      </c>
    </row>
    <row spans="1:9" r="8">
      <c t="s" s="3" r="A8">
        <v>768</v>
      </c>
      <c t="s" s="3" r="G8">
        <v>769</v>
      </c>
    </row>
    <row spans="1:9" r="9">
      <c t="s" s="3" r="A9">
        <v>495</v>
      </c>
    </row>
    <row spans="1:9" r="10">
      <c t="s" s="7" r="A10">
        <v>372</v>
      </c>
    </row>
    <row spans="1:9" r="11">
      <c t="s" s="3" r="A11">
        <v>765</v>
      </c>
      <c t="n" s="5" r="C11">
        <v>2</v>
      </c>
    </row>
    <row spans="1:9" r="12">
      <c t="s" s="3" r="A12">
        <v>375</v>
      </c>
    </row>
    <row spans="1:9" r="13">
      <c t="s" s="7" r="A13">
        <v>372</v>
      </c>
    </row>
    <row spans="1:9" r="14">
      <c t="s" s="3" r="A14">
        <v>712</v>
      </c>
      <c t="n" s="8" r="E14">
        <v>10800</v>
      </c>
      <c t="n" s="8" r="F14">
        <v>10800</v>
      </c>
    </row>
    <row spans="1:9" r="15">
      <c t="s" s="3" r="A15">
        <v>701</v>
      </c>
      <c t="n" s="11" r="E15">
        <v>4.5</v>
      </c>
      <c t="n" s="11" r="F15">
        <v>4.5</v>
      </c>
    </row>
    <row spans="1:9" r="16">
      <c t="s" s="3" r="A16">
        <v>770</v>
      </c>
      <c t="n" s="8" r="E16">
        <v>20000</v>
      </c>
    </row>
    <row spans="1:9" r="17">
      <c t="s" s="3" r="A17">
        <v>767</v>
      </c>
      <c t="n" s="8" r="G17">
        <v>7800</v>
      </c>
    </row>
    <row spans="1:9" r="18">
      <c t="s" s="3" r="A18">
        <v>677</v>
      </c>
      <c t="s" s="3" r="F18">
        <v>769</v>
      </c>
    </row>
    <row spans="1:9" r="19">
      <c t="s" s="3" r="A19">
        <v>771</v>
      </c>
      <c t="s" s="3" r="F19">
        <v>772</v>
      </c>
    </row>
    <row spans="1:9" r="20">
      <c t="s" s="3" r="A20">
        <v>773</v>
      </c>
      <c t="s" s="3" r="G20">
        <v>772</v>
      </c>
    </row>
    <row spans="1:9" r="21">
      <c t="s" s="3" r="A21">
        <v>774</v>
      </c>
    </row>
    <row spans="1:9" r="22">
      <c t="s" s="7" r="A22">
        <v>372</v>
      </c>
    </row>
    <row spans="1:9" r="23">
      <c t="s" s="3" r="A23">
        <v>770</v>
      </c>
      <c t="n" s="8" r="G23">
        <v>2300</v>
      </c>
    </row>
    <row spans="1:9" r="24">
      <c t="s" s="3" r="A24">
        <v>775</v>
      </c>
    </row>
    <row spans="1:9" r="25">
      <c t="s" s="7" r="A25">
        <v>372</v>
      </c>
    </row>
    <row spans="1:9" r="26">
      <c t="s" s="3" r="A26">
        <v>776</v>
      </c>
      <c t="n" s="8" r="D26">
        <v>285000</v>
      </c>
      <c t="n" s="5" r="G26">
        <v>285000</v>
      </c>
    </row>
    <row spans="1:9" r="27">
      <c t="s" s="3" r="A27">
        <v>777</v>
      </c>
    </row>
    <row spans="1:9" r="28">
      <c t="s" s="7" r="A28">
        <v>372</v>
      </c>
    </row>
    <row spans="1:9" r="29">
      <c t="s" s="3" r="A29">
        <v>778</v>
      </c>
      <c t="n" s="8" r="D29">
        <v>285400</v>
      </c>
      <c t="n" s="8" r="G29">
        <v>285400</v>
      </c>
    </row>
    <row spans="1:9" r="30">
      <c t="s" s="3" r="A30">
        <v>474</v>
      </c>
      <c t="s" s="3" r="G30">
        <v>496</v>
      </c>
    </row>
    <row spans="1:9" r="31">
      <c t="s" s="3" r="A31">
        <v>779</v>
      </c>
      <c t="s" s="3" r="G31">
        <v>780</v>
      </c>
    </row>
    <row spans="1:9" r="32">
      <c t="s" s="3" r="A32">
        <v>781</v>
      </c>
    </row>
    <row spans="1:9" r="33">
      <c t="s" s="7" r="A33">
        <v>372</v>
      </c>
    </row>
    <row spans="1:9" r="34">
      <c t="s" s="3" r="A34">
        <v>782</v>
      </c>
      <c t="s" s="3" r="G34">
        <v>475</v>
      </c>
    </row>
    <row spans="1:9" r="35">
      <c t="s" s="3" r="A35">
        <v>783</v>
      </c>
    </row>
    <row spans="1:9" r="36">
      <c t="s" s="7" r="A36">
        <v>372</v>
      </c>
    </row>
    <row spans="1:9" r="37">
      <c t="s" s="3" r="A37">
        <v>782</v>
      </c>
      <c t="s" s="3" r="G37">
        <v>4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4</v>
      </c>
      <c t="s" s="2" r="B1">
        <v>2</v>
      </c>
      <c t="s" s="2" r="C1">
        <v>31</v>
      </c>
      <c t="s" s="2" r="D1">
        <v>93</v>
      </c>
    </row>
    <row spans="1:4" r="2">
      <c t="s" s="7" r="A2">
        <v>372</v>
      </c>
    </row>
    <row spans="1:4" r="3">
      <c t="s" s="3" r="A3">
        <v>33</v>
      </c>
      <c t="n" s="8" r="B3">
        <v>69040</v>
      </c>
      <c t="n" s="8" r="C3">
        <v>58819</v>
      </c>
    </row>
    <row spans="1:4" r="4">
      <c t="s" s="3" r="A4">
        <v>69</v>
      </c>
      <c t="n" s="5" r="B4">
        <v>21354</v>
      </c>
      <c t="n" s="5" r="C4">
        <v>35423</v>
      </c>
    </row>
    <row spans="1:4" r="5">
      <c t="s" s="3" r="A5">
        <v>785</v>
      </c>
      <c t="n" s="5" r="B5">
        <v>34035</v>
      </c>
      <c t="n" s="5" r="C5">
        <v>26844</v>
      </c>
    </row>
    <row spans="1:4" r="6">
      <c t="s" s="3" r="A6">
        <v>73</v>
      </c>
      <c t="n" s="5" r="B6">
        <v>31290</v>
      </c>
      <c t="n" s="5" r="C6">
        <v>76552</v>
      </c>
      <c t="n" s="8" r="D6">
        <v>107336</v>
      </c>
    </row>
    <row spans="1:4" r="7">
      <c t="s" s="3" r="A7">
        <v>91</v>
      </c>
      <c t="n" s="5" r="B7">
        <v>46338</v>
      </c>
      <c t="n" s="5" r="C7">
        <v>41733</v>
      </c>
      <c t="n" s="8" r="D7">
        <v>33971</v>
      </c>
    </row>
    <row spans="1:4" r="8">
      <c t="s" s="3" r="A8">
        <v>74</v>
      </c>
      <c t="n" s="5" r="B8">
        <v>18083</v>
      </c>
      <c t="n" s="5" r="C8">
        <v>16717</v>
      </c>
    </row>
    <row spans="1:4" r="9">
      <c t="s" s="3" r="A9">
        <v>77</v>
      </c>
      <c t="n" s="5" r="B9">
        <v>6352</v>
      </c>
      <c t="n" s="5" r="C9">
        <v>4019</v>
      </c>
    </row>
    <row spans="1:4" r="10">
      <c t="s" s="3" r="A10">
        <v>47</v>
      </c>
      <c t="n" s="5" r="B10">
        <v>393541</v>
      </c>
      <c t="n" s="5" r="C10">
        <v>392936</v>
      </c>
    </row>
    <row spans="1:4" r="11">
      <c t="s" s="3" r="A11">
        <v>78</v>
      </c>
      <c t="n" s="5" r="C11">
        <v>12348</v>
      </c>
    </row>
    <row spans="1:4" r="12">
      <c t="s" s="3" r="A12">
        <v>79</v>
      </c>
      <c t="n" s="5" r="B12">
        <v>10356</v>
      </c>
      <c t="n" s="5" r="C12">
        <v>11171</v>
      </c>
    </row>
    <row spans="1:4" r="13">
      <c t="s" s="3" r="A13">
        <v>80</v>
      </c>
      <c t="n" s="5" r="B13">
        <v>14726</v>
      </c>
      <c t="n" s="5" r="C13">
        <v>18861</v>
      </c>
    </row>
    <row spans="1:4" r="14">
      <c t="s" s="3" r="A14">
        <v>55</v>
      </c>
      <c t="n" s="5" r="B14">
        <v>57562</v>
      </c>
      <c t="n" s="5" r="C14">
        <v>81656</v>
      </c>
    </row>
    <row spans="1:4" r="15">
      <c t="s" s="3" r="A15">
        <v>89</v>
      </c>
    </row>
    <row spans="1:4" r="16">
      <c t="s" s="7" r="A16">
        <v>372</v>
      </c>
    </row>
    <row spans="1:4" r="17">
      <c t="s" s="3" r="A17">
        <v>69</v>
      </c>
      <c t="n" s="5" r="B17">
        <v>0</v>
      </c>
      <c t="n" s="5" r="C17">
        <v>35423</v>
      </c>
    </row>
    <row spans="1:4" r="18">
      <c t="s" s="3" r="A18">
        <v>785</v>
      </c>
      <c t="n" s="5" r="B18">
        <v>0</v>
      </c>
      <c t="n" s="5" r="C18">
        <v>18972</v>
      </c>
    </row>
    <row spans="1:4" r="19">
      <c t="s" s="3" r="A19">
        <v>73</v>
      </c>
      <c t="n" s="5" r="B19">
        <v>0</v>
      </c>
      <c t="n" s="5" r="C19">
        <v>19945</v>
      </c>
    </row>
    <row spans="1:4" r="20">
      <c t="s" s="3" r="A20">
        <v>74</v>
      </c>
      <c t="n" s="5" r="B20">
        <v>0</v>
      </c>
      <c t="n" s="5" r="C20">
        <v>7561</v>
      </c>
    </row>
    <row spans="1:4" r="21">
      <c t="s" s="3" r="A21">
        <v>77</v>
      </c>
      <c t="n" s="5" r="B21">
        <v>0</v>
      </c>
      <c t="n" s="5" r="C21">
        <v>1017</v>
      </c>
    </row>
    <row spans="1:4" r="22">
      <c t="s" s="3" r="A22">
        <v>78</v>
      </c>
      <c t="n" s="5" r="B22">
        <v>0</v>
      </c>
      <c t="n" s="5" r="C22">
        <v>12348</v>
      </c>
    </row>
    <row spans="1:4" r="23">
      <c t="s" s="3" r="A23">
        <v>79</v>
      </c>
      <c t="n" s="5" r="B23">
        <v>0</v>
      </c>
      <c t="n" s="5" r="C23">
        <v>11171</v>
      </c>
    </row>
    <row spans="1:4" r="24">
      <c t="s" s="3" r="A24">
        <v>80</v>
      </c>
      <c t="n" s="8" r="B24">
        <v>0</v>
      </c>
      <c t="n" s="5" r="C24">
        <v>1431</v>
      </c>
    </row>
    <row spans="1:4" r="25">
      <c t="s" s="3" r="A25">
        <v>777</v>
      </c>
    </row>
    <row spans="1:4" r="26">
      <c t="s" s="7" r="A26">
        <v>372</v>
      </c>
    </row>
    <row spans="1:4" r="27">
      <c t="s" s="3" r="A27">
        <v>33</v>
      </c>
      <c t="n" s="5" r="C27">
        <v>4976</v>
      </c>
    </row>
    <row spans="1:4" r="28">
      <c t="s" s="3" r="A28">
        <v>69</v>
      </c>
      <c t="n" s="5" r="C28">
        <v>35423</v>
      </c>
    </row>
    <row spans="1:4" r="29">
      <c t="s" s="3" r="A29">
        <v>785</v>
      </c>
      <c t="n" s="5" r="C29">
        <v>18972</v>
      </c>
    </row>
    <row spans="1:4" r="30">
      <c t="s" s="3" r="A30">
        <v>73</v>
      </c>
      <c t="n" s="5" r="C30">
        <v>19129</v>
      </c>
    </row>
    <row spans="1:4" r="31">
      <c t="s" s="3" r="A31">
        <v>91</v>
      </c>
      <c t="n" s="5" r="C31">
        <v>13745</v>
      </c>
    </row>
    <row spans="1:4" r="32">
      <c t="s" s="3" r="A32">
        <v>74</v>
      </c>
      <c t="n" s="5" r="C32">
        <v>7561</v>
      </c>
    </row>
    <row spans="1:4" r="33">
      <c t="s" s="3" r="A33">
        <v>77</v>
      </c>
      <c t="n" s="5" r="C33">
        <v>638</v>
      </c>
    </row>
    <row spans="1:4" r="34">
      <c t="s" s="3" r="A34">
        <v>47</v>
      </c>
      <c t="n" s="5" r="C34">
        <v>100444</v>
      </c>
    </row>
    <row spans="1:4" r="35">
      <c t="s" s="3" r="A35">
        <v>78</v>
      </c>
      <c t="n" s="5" r="C35">
        <v>12348</v>
      </c>
    </row>
    <row spans="1:4" r="36">
      <c t="s" s="3" r="A36">
        <v>79</v>
      </c>
      <c t="n" s="5" r="C36">
        <v>11171</v>
      </c>
    </row>
    <row spans="1:4" r="37">
      <c t="s" s="3" r="A37">
        <v>80</v>
      </c>
      <c t="n" s="5" r="C37">
        <v>1315</v>
      </c>
    </row>
    <row spans="1:4" r="38">
      <c t="s" s="3" r="A38">
        <v>55</v>
      </c>
      <c t="n" s="8" r="C38">
        <v>2483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6</v>
      </c>
      <c t="s" s="2" r="B1">
        <v>2</v>
      </c>
      <c t="s" s="2" r="C1">
        <v>31</v>
      </c>
      <c t="s" s="2" r="D1">
        <v>93</v>
      </c>
      <c t="s" s="2" r="E1">
        <v>645</v>
      </c>
    </row>
    <row spans="1:5" r="2">
      <c t="s" s="7" r="A2">
        <v>372</v>
      </c>
    </row>
    <row spans="1:5" r="3">
      <c t="s" s="3" r="A3">
        <v>90</v>
      </c>
      <c t="n" s="8" r="B3">
        <v>69040</v>
      </c>
      <c t="n" s="8" r="C3">
        <v>58819</v>
      </c>
      <c t="n" s="8" r="D3">
        <v>43138</v>
      </c>
      <c t="n" s="8" r="E3">
        <v>62377</v>
      </c>
    </row>
    <row spans="1:5" r="4">
      <c t="s" s="3" r="A4">
        <v>73</v>
      </c>
      <c t="n" s="5" r="B4">
        <v>31290</v>
      </c>
      <c t="n" s="5" r="C4">
        <v>76552</v>
      </c>
      <c t="n" s="8" r="D4">
        <v>107336</v>
      </c>
    </row>
    <row spans="1:5" r="5">
      <c t="s" s="3" r="A5">
        <v>787</v>
      </c>
      <c t="n" s="5" r="B5">
        <v>6352</v>
      </c>
      <c t="n" s="5" r="C5">
        <v>4019</v>
      </c>
    </row>
    <row spans="1:5" r="6">
      <c t="s" s="3" r="A6">
        <v>47</v>
      </c>
      <c t="n" s="5" r="B6">
        <v>393541</v>
      </c>
      <c t="n" s="5" r="C6">
        <v>392936</v>
      </c>
    </row>
    <row spans="1:5" r="7">
      <c t="s" s="3" r="A7">
        <v>80</v>
      </c>
      <c t="n" s="5" r="B7">
        <v>14726</v>
      </c>
      <c t="n" s="5" r="C7">
        <v>18861</v>
      </c>
    </row>
    <row spans="1:5" r="8">
      <c t="s" s="3" r="A8">
        <v>64</v>
      </c>
      <c t="n" s="8" r="B8">
        <v>1175</v>
      </c>
      <c t="n" s="5" r="C8">
        <v>1492</v>
      </c>
    </row>
    <row spans="1:5" r="9">
      <c t="s" s="3" r="A9">
        <v>375</v>
      </c>
    </row>
    <row spans="1:5" r="10">
      <c t="s" s="7" r="A10">
        <v>372</v>
      </c>
    </row>
    <row spans="1:5" r="11">
      <c t="s" s="3" r="A11">
        <v>90</v>
      </c>
      <c t="n" s="5" r="C11">
        <v>17000</v>
      </c>
    </row>
    <row spans="1:5" r="12">
      <c t="s" s="3" r="A12">
        <v>73</v>
      </c>
      <c t="n" s="5" r="C12">
        <v>816000</v>
      </c>
    </row>
    <row spans="1:5" r="13">
      <c t="s" s="3" r="A13">
        <v>787</v>
      </c>
      <c t="n" s="5" r="C13">
        <v>379000</v>
      </c>
    </row>
    <row spans="1:5" r="14">
      <c t="s" s="3" r="A14">
        <v>47</v>
      </c>
      <c t="n" s="5" r="C14">
        <v>1212000</v>
      </c>
    </row>
    <row spans="1:5" r="15">
      <c t="s" s="3" r="A15">
        <v>80</v>
      </c>
      <c t="n" s="5" r="C15">
        <v>116000</v>
      </c>
    </row>
    <row spans="1:5" r="16">
      <c t="s" s="3" r="A16">
        <v>64</v>
      </c>
      <c t="n" s="8" r="C16">
        <v>132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88</v>
      </c>
      <c t="s" s="2" r="B1">
        <v>1</v>
      </c>
    </row>
    <row spans="1:4" r="2">
      <c t="s" s="2" r="B2">
        <v>2</v>
      </c>
      <c t="s" s="2" r="C2">
        <v>31</v>
      </c>
      <c t="s" s="2" r="D2">
        <v>93</v>
      </c>
    </row>
    <row spans="1:4" r="3">
      <c t="s" s="3" r="A3">
        <v>43</v>
      </c>
      <c t="n" s="8" r="B3">
        <v>16347</v>
      </c>
      <c t="n" s="8" r="C3">
        <v>14505</v>
      </c>
    </row>
    <row spans="1:4" r="4">
      <c t="s" s="3" r="A4">
        <v>789</v>
      </c>
      <c t="n" s="5" r="B4">
        <v>5500</v>
      </c>
      <c t="n" s="5" r="C4">
        <v>5500</v>
      </c>
      <c t="n" s="8" r="D4">
        <v>1000</v>
      </c>
    </row>
    <row spans="1:4" r="5">
      <c t="s" s="3" r="A5">
        <v>348</v>
      </c>
    </row>
    <row spans="1:4" r="6">
      <c t="s" s="3" r="A6">
        <v>43</v>
      </c>
      <c t="n" s="5" r="B6">
        <v>8400</v>
      </c>
      <c t="n" s="5" r="C6">
        <v>8600</v>
      </c>
    </row>
    <row spans="1:4" r="7">
      <c t="s" s="3" r="A7">
        <v>546</v>
      </c>
    </row>
    <row spans="1:4" r="8">
      <c t="s" s="3" r="A8">
        <v>43</v>
      </c>
      <c t="n" s="8" r="B8">
        <v>7900</v>
      </c>
      <c t="n" s="8" r="C8">
        <v>5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90</v>
      </c>
      <c t="s" s="2" r="B1">
        <v>2</v>
      </c>
      <c t="s" s="2" r="C1">
        <v>31</v>
      </c>
    </row>
    <row spans="1:3" r="2">
      <c t="s" s="7" r="A2">
        <v>242</v>
      </c>
    </row>
    <row spans="1:3" r="3">
      <c t="s" s="3" r="A3">
        <v>791</v>
      </c>
      <c t="n" s="8" r="B3">
        <v>5822</v>
      </c>
      <c t="n" s="8" r="C3">
        <v>4628</v>
      </c>
    </row>
    <row spans="1:3" r="4">
      <c t="s" s="3" r="A4">
        <v>792</v>
      </c>
      <c t="n" s="5" r="B4">
        <v>4504</v>
      </c>
      <c t="n" s="5" r="C4">
        <v>3834</v>
      </c>
    </row>
    <row spans="1:3" r="5">
      <c t="s" s="3" r="A5">
        <v>793</v>
      </c>
      <c t="n" s="5" r="B5">
        <v>6021</v>
      </c>
      <c t="n" s="5" r="C5">
        <v>6043</v>
      </c>
    </row>
    <row spans="1:3" r="6">
      <c t="s" s="3" r="A6">
        <v>794</v>
      </c>
      <c t="n" s="8" r="B6">
        <v>16347</v>
      </c>
      <c t="n" s="8" r="C6">
        <v>145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795</v>
      </c>
      <c t="s" s="2" r="B1">
        <v>561</v>
      </c>
      <c t="s" s="2" r="E1">
        <v>1</v>
      </c>
    </row>
    <row spans="1:8" r="2">
      <c t="s" s="2" r="B2">
        <v>578</v>
      </c>
      <c t="s" s="2" r="C2">
        <v>675</v>
      </c>
      <c t="s" s="2" r="D2">
        <v>93</v>
      </c>
      <c t="s" s="2" r="E2">
        <v>31</v>
      </c>
      <c t="s" s="2" r="F2">
        <v>93</v>
      </c>
      <c t="s" s="2" r="G2">
        <v>2</v>
      </c>
      <c t="s" s="2" r="H2">
        <v>4</v>
      </c>
    </row>
    <row spans="1:8" r="3">
      <c t="s" s="7" r="A3">
        <v>796</v>
      </c>
    </row>
    <row spans="1:8" r="4">
      <c t="s" s="3" r="A4">
        <v>797</v>
      </c>
      <c t="n" s="8" r="E4">
        <v>6400000</v>
      </c>
      <c t="n" s="8" r="G4">
        <v>1600000</v>
      </c>
    </row>
    <row spans="1:8" r="5">
      <c t="s" s="3" r="A5">
        <v>211</v>
      </c>
      <c t="n" s="5" r="E5">
        <v>2299000</v>
      </c>
      <c t="n" s="8" r="F5">
        <v>42398000</v>
      </c>
    </row>
    <row spans="1:8" r="6">
      <c t="s" s="3" r="A6">
        <v>798</v>
      </c>
      <c t="n" s="8" r="E6">
        <v>600000</v>
      </c>
    </row>
    <row spans="1:8" r="7">
      <c t="s" s="3" r="A7">
        <v>799</v>
      </c>
    </row>
    <row spans="1:8" r="8">
      <c t="s" s="7" r="A8">
        <v>796</v>
      </c>
    </row>
    <row spans="1:8" r="9">
      <c t="s" s="3" r="A9">
        <v>797</v>
      </c>
      <c t="n" s="8" r="H9">
        <v>70000</v>
      </c>
    </row>
    <row spans="1:8" r="10">
      <c t="s" s="3" r="A10">
        <v>800</v>
      </c>
      <c t="n" s="8" r="C10">
        <v>6300000</v>
      </c>
    </row>
    <row spans="1:8" r="11">
      <c t="s" s="3" r="A11">
        <v>801</v>
      </c>
      <c t="n" s="8" r="D11">
        <v>4100000</v>
      </c>
    </row>
    <row spans="1:8" r="12">
      <c t="s" s="3" r="A12">
        <v>802</v>
      </c>
      <c t="n" s="8" r="D12">
        <v>1400000</v>
      </c>
    </row>
    <row spans="1:8" r="13">
      <c t="s" s="3" r="A13">
        <v>803</v>
      </c>
      <c t="n" s="8" r="G13">
        <v>14100000</v>
      </c>
    </row>
    <row spans="1:8" r="14">
      <c t="s" s="3" r="A14">
        <v>804</v>
      </c>
    </row>
    <row spans="1:8" r="15">
      <c t="s" s="7" r="A15">
        <v>796</v>
      </c>
    </row>
    <row spans="1:8" r="16">
      <c t="s" s="3" r="A16">
        <v>800</v>
      </c>
      <c t="n" s="8" r="C16">
        <v>3200000</v>
      </c>
    </row>
    <row spans="1:8" r="17">
      <c t="s" s="3" r="A17">
        <v>805</v>
      </c>
    </row>
    <row spans="1:8" r="18">
      <c t="s" s="7" r="A18">
        <v>796</v>
      </c>
    </row>
    <row spans="1:8" r="19">
      <c t="s" s="3" r="A19">
        <v>797</v>
      </c>
      <c t="n" s="5" r="H19">
        <v>2400000</v>
      </c>
    </row>
    <row spans="1:8" r="20">
      <c t="s" s="3" r="A20">
        <v>801</v>
      </c>
      <c t="n" s="8" r="B20">
        <v>2300000</v>
      </c>
    </row>
    <row spans="1:8" r="21">
      <c t="s" s="3" r="A21">
        <v>211</v>
      </c>
      <c t="n" s="8" r="B21">
        <v>2700000</v>
      </c>
    </row>
    <row spans="1:8" r="22">
      <c t="s" s="3" r="A22">
        <v>806</v>
      </c>
    </row>
    <row spans="1:8" r="23">
      <c t="s" s="7" r="A23">
        <v>796</v>
      </c>
    </row>
    <row spans="1:8" r="24">
      <c t="s" s="3" r="A24">
        <v>797</v>
      </c>
      <c t="n" s="8" r="H24">
        <v>490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7" r="A3">
        <v>227</v>
      </c>
    </row>
    <row spans="1:2" r="4">
      <c t="s" s="3" r="A4">
        <v>226</v>
      </c>
      <c t="s" s="3" r="B4">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807</v>
      </c>
      <c t="s" s="2" r="B1">
        <v>2</v>
      </c>
      <c t="s" s="2" r="C1">
        <v>31</v>
      </c>
    </row>
    <row spans="1:3" r="2">
      <c t="s" s="7" r="A2">
        <v>796</v>
      </c>
    </row>
    <row spans="1:3" r="3">
      <c t="s" s="3" r="A3">
        <v>808</v>
      </c>
      <c t="n" s="8" r="B3">
        <v>21354</v>
      </c>
      <c t="n" s="8" r="C3">
        <v>35423</v>
      </c>
    </row>
    <row spans="1:3" r="4">
      <c t="s" s="3" r="A4">
        <v>799</v>
      </c>
    </row>
    <row spans="1:3" r="5">
      <c t="s" s="7" r="A5">
        <v>796</v>
      </c>
    </row>
    <row spans="1:3" r="6">
      <c t="s" s="3" r="A6">
        <v>808</v>
      </c>
      <c t="n" s="8" r="B6">
        <v>21354</v>
      </c>
      <c t="n" s="5" r="C6">
        <v>27331</v>
      </c>
    </row>
    <row spans="1:3" r="7">
      <c t="s" s="3" r="A7">
        <v>805</v>
      </c>
    </row>
    <row spans="1:3" r="8">
      <c t="s" s="7" r="A8">
        <v>796</v>
      </c>
    </row>
    <row spans="1:3" r="9">
      <c t="s" s="3" r="A9">
        <v>808</v>
      </c>
      <c t="n" s="5" r="C9">
        <v>2351</v>
      </c>
    </row>
    <row spans="1:3" r="10">
      <c t="s" s="3" r="A10">
        <v>806</v>
      </c>
    </row>
    <row spans="1:3" r="11">
      <c t="s" s="7" r="A11">
        <v>796</v>
      </c>
    </row>
    <row spans="1:3" r="12">
      <c t="s" s="3" r="A12">
        <v>808</v>
      </c>
      <c t="n" s="8" r="C12">
        <v>574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28"/>
    <col customWidth="1" max="3" min="3" width="21"/>
  </cols>
  <sheetData>
    <row spans="1:3" r="1">
      <c t="s" s="1" r="A1">
        <v>809</v>
      </c>
      <c t="s" s="2" r="B1">
        <v>1</v>
      </c>
    </row>
    <row spans="1:3" r="2">
      <c t="s" s="2" r="B2">
        <v>810</v>
      </c>
      <c t="s" s="2" r="C2">
        <v>526</v>
      </c>
    </row>
    <row spans="1:3" r="3">
      <c t="s" s="7" r="A3">
        <v>811</v>
      </c>
    </row>
    <row spans="1:3" r="4">
      <c t="s" s="3" r="A4">
        <v>812</v>
      </c>
      <c t="n" s="6" r="B4">
        <v>0.5</v>
      </c>
    </row>
    <row spans="1:3" r="5">
      <c t="s" s="3" r="A5">
        <v>813</v>
      </c>
      <c t="n" s="6" r="B5">
        <v>3.3</v>
      </c>
      <c t="n" s="8" r="C5">
        <v>0</v>
      </c>
    </row>
    <row spans="1:3" r="6">
      <c t="s" s="3" r="A6">
        <v>814</v>
      </c>
      <c t="n" s="5" r="B6">
        <v>3</v>
      </c>
    </row>
    <row spans="1:3" r="7">
      <c t="s" s="3" r="A7">
        <v>815</v>
      </c>
      <c t="n" s="8" r="B7">
        <v>0</v>
      </c>
    </row>
    <row spans="1:3" r="8">
      <c t="s" s="3" r="A8">
        <v>816</v>
      </c>
    </row>
    <row spans="1:3" r="9">
      <c t="s" s="7" r="A9">
        <v>811</v>
      </c>
    </row>
    <row spans="1:3" r="10">
      <c t="s" s="3" r="A10">
        <v>817</v>
      </c>
      <c t="n" s="8" r="B10">
        <v>10</v>
      </c>
    </row>
    <row spans="1:3" r="11">
      <c t="s" s="3" r="A11">
        <v>818</v>
      </c>
    </row>
    <row spans="1:3" r="12">
      <c t="s" s="7" r="A12">
        <v>811</v>
      </c>
    </row>
    <row spans="1:3" r="13">
      <c t="s" s="3" r="A13">
        <v>814</v>
      </c>
      <c t="n" s="5" r="B13">
        <v>5</v>
      </c>
    </row>
    <row spans="1:3" r="14">
      <c t="s" s="3" r="A14">
        <v>819</v>
      </c>
    </row>
    <row spans="1:3" r="15">
      <c t="s" s="7" r="A15">
        <v>811</v>
      </c>
    </row>
    <row spans="1:3" r="16">
      <c t="s" s="3" r="A16">
        <v>820</v>
      </c>
      <c t="n" s="8" r="B16">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1</v>
      </c>
      <c t="s" s="2" r="B1">
        <v>2</v>
      </c>
      <c t="s" s="2" r="C1">
        <v>31</v>
      </c>
      <c t="s" s="2" r="D1">
        <v>93</v>
      </c>
    </row>
    <row spans="1:4" r="2">
      <c t="s" s="7" r="A2">
        <v>822</v>
      </c>
    </row>
    <row spans="1:4" r="3">
      <c t="s" s="3" r="A3">
        <v>823</v>
      </c>
      <c t="n" s="8" r="B3">
        <v>34035</v>
      </c>
      <c t="n" s="8" r="C3">
        <v>27821</v>
      </c>
      <c t="n" s="8" r="D3">
        <v>74939</v>
      </c>
    </row>
    <row spans="1:4" r="4">
      <c t="s" s="3" r="A4">
        <v>824</v>
      </c>
      <c t="n" s="5" r="B4">
        <v>0</v>
      </c>
      <c t="n" s="5" r="C4">
        <v>-977</v>
      </c>
    </row>
    <row spans="1:4" r="5">
      <c t="s" s="3" r="A5">
        <v>825</v>
      </c>
      <c t="n" s="5" r="B5">
        <v>34035</v>
      </c>
      <c t="n" s="5" r="C5">
        <v>26844</v>
      </c>
    </row>
    <row spans="1:4" r="6">
      <c t="s" s="3" r="A6">
        <v>816</v>
      </c>
    </row>
    <row spans="1:4" r="7">
      <c t="s" s="7" r="A7">
        <v>822</v>
      </c>
    </row>
    <row spans="1:4" r="8">
      <c t="s" s="3" r="A8">
        <v>823</v>
      </c>
      <c t="n" s="5" r="B8">
        <v>11250</v>
      </c>
      <c t="n" s="5" r="C8">
        <v>1326</v>
      </c>
    </row>
    <row spans="1:4" r="9">
      <c t="s" s="3" r="A9">
        <v>826</v>
      </c>
    </row>
    <row spans="1:4" r="10">
      <c t="s" s="7" r="A10">
        <v>822</v>
      </c>
    </row>
    <row spans="1:4" r="11">
      <c t="s" s="3" r="A11">
        <v>823</v>
      </c>
      <c t="n" s="5" r="B11">
        <v>16294</v>
      </c>
      <c t="n" s="5" r="C11">
        <v>24189</v>
      </c>
    </row>
    <row spans="1:4" r="12">
      <c t="s" s="3" r="A12">
        <v>806</v>
      </c>
    </row>
    <row spans="1:4" r="13">
      <c t="s" s="7" r="A13">
        <v>822</v>
      </c>
    </row>
    <row spans="1:4" r="14">
      <c t="s" s="3" r="A14">
        <v>823</v>
      </c>
      <c t="n" s="5" r="B14">
        <v>4054</v>
      </c>
    </row>
    <row spans="1:4" r="15">
      <c t="s" s="3" r="A15">
        <v>827</v>
      </c>
    </row>
    <row spans="1:4" r="16">
      <c t="s" s="7" r="A16">
        <v>822</v>
      </c>
    </row>
    <row spans="1:4" r="17">
      <c t="s" s="3" r="A17">
        <v>823</v>
      </c>
      <c t="n" s="5" r="B17">
        <v>2368</v>
      </c>
      <c t="n" s="8" r="C17">
        <v>2306</v>
      </c>
    </row>
    <row spans="1:4" r="18">
      <c t="s" s="3" r="A18">
        <v>799</v>
      </c>
    </row>
    <row spans="1:4" r="19">
      <c t="s" s="7" r="A19">
        <v>822</v>
      </c>
    </row>
    <row spans="1:4" r="20">
      <c t="s" s="3" r="A20">
        <v>823</v>
      </c>
      <c t="n" s="8" r="B20">
        <v>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31</v>
      </c>
    </row>
    <row spans="1:3" r="2">
      <c t="s" s="7" r="A2">
        <v>829</v>
      </c>
    </row>
    <row spans="1:3" r="3">
      <c t="s" s="3" r="A3">
        <v>830</v>
      </c>
      <c t="n" s="8" r="B3">
        <v>17380</v>
      </c>
      <c t="n" s="8" r="C3">
        <v>17780</v>
      </c>
    </row>
    <row spans="1:3" r="4">
      <c t="s" s="3" r="A4">
        <v>816</v>
      </c>
    </row>
    <row spans="1:3" r="5">
      <c t="s" s="7" r="A5">
        <v>829</v>
      </c>
    </row>
    <row spans="1:3" r="6">
      <c t="s" s="3" r="A6">
        <v>830</v>
      </c>
      <c t="n" s="5" r="B6">
        <v>1250</v>
      </c>
      <c t="n" s="5" r="C6">
        <v>1326</v>
      </c>
    </row>
    <row spans="1:3" r="7">
      <c t="s" s="3" r="A7">
        <v>826</v>
      </c>
    </row>
    <row spans="1:3" r="8">
      <c t="s" s="7" r="A8">
        <v>829</v>
      </c>
    </row>
    <row spans="1:3" r="9">
      <c t="s" s="3" r="A9">
        <v>830</v>
      </c>
      <c t="n" s="5" r="B9">
        <v>9639</v>
      </c>
      <c t="n" s="5" r="C9">
        <v>14464</v>
      </c>
    </row>
    <row spans="1:3" r="10">
      <c t="s" s="3" r="A10">
        <v>806</v>
      </c>
    </row>
    <row spans="1:3" r="11">
      <c t="s" s="7" r="A11">
        <v>829</v>
      </c>
    </row>
    <row spans="1:3" r="12">
      <c t="s" s="3" r="A12">
        <v>830</v>
      </c>
      <c t="n" s="5" r="B12">
        <v>4054</v>
      </c>
    </row>
    <row spans="1:3" r="13">
      <c t="s" s="3" r="A13">
        <v>827</v>
      </c>
    </row>
    <row spans="1:3" r="14">
      <c t="s" s="7" r="A14">
        <v>829</v>
      </c>
    </row>
    <row spans="1:3" r="15">
      <c t="s" s="3" r="A15">
        <v>830</v>
      </c>
      <c t="n" s="5" r="B15">
        <v>2368</v>
      </c>
      <c t="n" s="8" r="C15">
        <v>1990</v>
      </c>
    </row>
    <row spans="1:3" r="16">
      <c t="s" s="3" r="A16">
        <v>799</v>
      </c>
    </row>
    <row spans="1:3" r="17">
      <c t="s" s="7" r="A17">
        <v>829</v>
      </c>
    </row>
    <row spans="1:3" r="18">
      <c t="s" s="3" r="A18">
        <v>830</v>
      </c>
      <c t="n" s="8" r="B18">
        <v>6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31</v>
      </c>
      <c t="s" s="2" r="C1">
        <v>2</v>
      </c>
      <c t="s" s="2" r="D1">
        <v>31</v>
      </c>
    </row>
    <row spans="1:4" r="2">
      <c t="s" s="7" r="A2">
        <v>832</v>
      </c>
    </row>
    <row spans="1:4" r="3">
      <c t="s" s="3" r="A3">
        <v>833</v>
      </c>
      <c t="n" s="8" r="C3">
        <v>316</v>
      </c>
    </row>
    <row spans="1:4" r="4">
      <c t="s" s="3" r="A4">
        <v>834</v>
      </c>
      <c t="n" s="5" r="C4">
        <v>367</v>
      </c>
      <c t="n" s="8" r="D4">
        <v>227</v>
      </c>
    </row>
    <row spans="1:4" r="5">
      <c t="s" s="3" r="A5">
        <v>835</v>
      </c>
      <c t="s" s="3" r="B5">
        <v>569</v>
      </c>
      <c t="n" s="5" r="C5">
        <v>4919</v>
      </c>
      <c t="n" s="5" r="D5">
        <v>7491</v>
      </c>
    </row>
    <row spans="1:4" r="6">
      <c t="s" s="3" r="A6">
        <v>836</v>
      </c>
      <c t="n" s="5" r="C6">
        <v>5602</v>
      </c>
      <c t="n" s="5" r="D6">
        <v>7718</v>
      </c>
    </row>
    <row spans="1:4" r="7">
      <c t="s" s="3" r="A7">
        <v>837</v>
      </c>
      <c t="n" s="5" r="C7">
        <v>28433</v>
      </c>
      <c t="n" s="5" r="D7">
        <v>20103</v>
      </c>
    </row>
    <row spans="1:4" r="8">
      <c t="s" s="3" r="A8">
        <v>838</v>
      </c>
      <c t="n" s="5" r="C8">
        <v>34035</v>
      </c>
      <c t="n" s="5" r="D8">
        <v>27821</v>
      </c>
    </row>
    <row spans="1:4" r="9">
      <c t="s" s="3" r="A9">
        <v>839</v>
      </c>
      <c t="n" s="5" r="C9">
        <v>0</v>
      </c>
      <c t="n" s="5" r="D9">
        <v>0</v>
      </c>
    </row>
    <row spans="1:4" r="10">
      <c t="s" s="3" r="A10">
        <v>816</v>
      </c>
    </row>
    <row spans="1:4" r="11">
      <c t="s" s="7" r="A11">
        <v>832</v>
      </c>
    </row>
    <row spans="1:4" r="12">
      <c t="s" s="3" r="A12">
        <v>835</v>
      </c>
      <c t="s" s="3" r="B12">
        <v>569</v>
      </c>
      <c t="n" s="5" r="C12">
        <v>329</v>
      </c>
      <c t="n" s="5" r="D12">
        <v>330</v>
      </c>
    </row>
    <row spans="1:4" r="13">
      <c t="s" s="3" r="A13">
        <v>836</v>
      </c>
      <c t="n" s="5" r="C13">
        <v>329</v>
      </c>
      <c t="n" s="5" r="D13">
        <v>330</v>
      </c>
    </row>
    <row spans="1:4" r="14">
      <c t="s" s="3" r="A14">
        <v>837</v>
      </c>
      <c t="n" s="5" r="C14">
        <v>10921</v>
      </c>
      <c t="n" s="5" r="D14">
        <v>996</v>
      </c>
    </row>
    <row spans="1:4" r="15">
      <c t="s" s="3" r="A15">
        <v>838</v>
      </c>
      <c t="n" s="5" r="C15">
        <v>11250</v>
      </c>
      <c t="n" s="5" r="D15">
        <v>1326</v>
      </c>
    </row>
    <row spans="1:4" r="16">
      <c t="s" s="3" r="A16">
        <v>826</v>
      </c>
    </row>
    <row spans="1:4" r="17">
      <c t="s" s="7" r="A17">
        <v>832</v>
      </c>
    </row>
    <row spans="1:4" r="18">
      <c t="s" s="3" r="A18">
        <v>835</v>
      </c>
      <c t="s" s="3" r="B18">
        <v>569</v>
      </c>
      <c t="n" s="5" r="C18">
        <v>3986</v>
      </c>
      <c t="n" s="5" r="D18">
        <v>5458</v>
      </c>
    </row>
    <row spans="1:4" r="19">
      <c t="s" s="3" r="A19">
        <v>836</v>
      </c>
      <c t="n" s="5" r="C19">
        <v>3986</v>
      </c>
      <c t="n" s="5" r="D19">
        <v>5458</v>
      </c>
    </row>
    <row spans="1:4" r="20">
      <c t="s" s="3" r="A20">
        <v>837</v>
      </c>
      <c t="n" s="5" r="C20">
        <v>12308</v>
      </c>
      <c t="n" s="5" r="D20">
        <v>18731</v>
      </c>
    </row>
    <row spans="1:4" r="21">
      <c t="s" s="3" r="A21">
        <v>838</v>
      </c>
      <c t="n" s="5" r="C21">
        <v>16294</v>
      </c>
      <c t="n" s="5" r="D21">
        <v>24189</v>
      </c>
    </row>
    <row spans="1:4" r="22">
      <c t="s" s="3" r="A22">
        <v>806</v>
      </c>
    </row>
    <row spans="1:4" r="23">
      <c t="s" s="7" r="A23">
        <v>832</v>
      </c>
    </row>
    <row spans="1:4" r="24">
      <c t="s" s="3" r="A24">
        <v>834</v>
      </c>
      <c t="n" s="5" r="C24">
        <v>205</v>
      </c>
    </row>
    <row spans="1:4" r="25">
      <c t="s" s="3" r="A25">
        <v>836</v>
      </c>
      <c t="n" s="5" r="C25">
        <v>205</v>
      </c>
    </row>
    <row spans="1:4" r="26">
      <c t="s" s="3" r="A26">
        <v>837</v>
      </c>
      <c t="n" s="5" r="C26">
        <v>3849</v>
      </c>
    </row>
    <row spans="1:4" r="27">
      <c t="s" s="3" r="A27">
        <v>838</v>
      </c>
      <c t="n" s="5" r="C27">
        <v>4054</v>
      </c>
    </row>
    <row spans="1:4" r="28">
      <c t="s" s="3" r="A28">
        <v>827</v>
      </c>
    </row>
    <row spans="1:4" r="29">
      <c t="s" s="7" r="A29">
        <v>832</v>
      </c>
    </row>
    <row spans="1:4" r="30">
      <c t="s" s="3" r="A30">
        <v>833</v>
      </c>
      <c t="n" s="5" r="C30">
        <v>316</v>
      </c>
    </row>
    <row spans="1:4" r="31">
      <c t="s" s="3" r="A31">
        <v>834</v>
      </c>
      <c t="n" s="5" r="C31">
        <v>138</v>
      </c>
      <c t="n" s="5" r="D31">
        <v>227</v>
      </c>
    </row>
    <row spans="1:4" r="32">
      <c t="s" s="3" r="A32">
        <v>835</v>
      </c>
      <c t="s" s="3" r="B32">
        <v>569</v>
      </c>
      <c t="n" s="5" r="C32">
        <v>562</v>
      </c>
      <c t="n" s="5" r="D32">
        <v>1703</v>
      </c>
    </row>
    <row spans="1:4" r="33">
      <c t="s" s="3" r="A33">
        <v>836</v>
      </c>
      <c t="n" s="5" r="C33">
        <v>1016</v>
      </c>
      <c t="n" s="5" r="D33">
        <v>1930</v>
      </c>
    </row>
    <row spans="1:4" r="34">
      <c t="s" s="3" r="A34">
        <v>837</v>
      </c>
      <c t="n" s="5" r="C34">
        <v>1352</v>
      </c>
      <c t="n" s="5" r="D34">
        <v>376</v>
      </c>
    </row>
    <row spans="1:4" r="35">
      <c t="s" s="3" r="A35">
        <v>838</v>
      </c>
      <c t="n" s="5" r="C35">
        <v>2368</v>
      </c>
      <c t="n" s="8" r="D35">
        <v>2306</v>
      </c>
    </row>
    <row spans="1:4" r="36">
      <c t="s" s="3" r="A36">
        <v>799</v>
      </c>
    </row>
    <row spans="1:4" r="37">
      <c t="s" s="7" r="A37">
        <v>832</v>
      </c>
    </row>
    <row spans="1:4" r="38">
      <c t="s" s="3" r="A38">
        <v>834</v>
      </c>
      <c t="n" s="5" r="C38">
        <v>24</v>
      </c>
    </row>
    <row spans="1:4" r="39">
      <c t="s" s="3" r="A39">
        <v>835</v>
      </c>
      <c t="s" s="3" r="B39">
        <v>569</v>
      </c>
      <c t="n" s="5" r="C39">
        <v>42</v>
      </c>
    </row>
    <row spans="1:4" r="40">
      <c t="s" s="3" r="A40">
        <v>836</v>
      </c>
      <c t="n" s="5" r="C40">
        <v>66</v>
      </c>
    </row>
    <row spans="1:4" r="41">
      <c t="s" s="3" r="A41">
        <v>837</v>
      </c>
      <c t="n" s="5" r="C41">
        <v>3</v>
      </c>
    </row>
    <row spans="1:4" r="42">
      <c t="s" s="3" r="A42">
        <v>838</v>
      </c>
      <c t="n" s="8" r="C42">
        <v>69</v>
      </c>
    </row>
    <row spans="1:4" r="43">
      <c t="n" r="A43"/>
    </row>
    <row spans="1:4" r="44">
      <c t="s" s="3" r="A44">
        <v>569</v>
      </c>
      <c t="s" s="3" r="B44">
        <v>840</v>
      </c>
    </row>
  </sheetData>
  <mergeCells count="3">
    <mergeCell ref="A1:B1"/>
    <mergeCell ref="A43:C43"/>
    <mergeCell ref="B44:C4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41</v>
      </c>
      <c t="s" s="2" r="B1">
        <v>1</v>
      </c>
    </row>
    <row spans="1:6" r="2">
      <c t="s" s="2" r="B2">
        <v>2</v>
      </c>
      <c t="s" s="2" r="C2">
        <v>31</v>
      </c>
      <c t="s" s="2" r="D2">
        <v>93</v>
      </c>
      <c t="s" s="2" r="E2">
        <v>31</v>
      </c>
      <c t="s" s="2" r="F2">
        <v>93</v>
      </c>
    </row>
    <row spans="1:6" r="3">
      <c t="s" s="7" r="A3">
        <v>249</v>
      </c>
    </row>
    <row spans="1:6" r="4">
      <c t="s" s="3" r="A4">
        <v>842</v>
      </c>
      <c t="n" s="8" r="B4">
        <v>977</v>
      </c>
      <c t="n" s="8" r="C4">
        <v>2713</v>
      </c>
      <c t="n" s="8" r="D4">
        <v>5311</v>
      </c>
    </row>
    <row spans="1:6" r="5">
      <c t="s" s="3" r="A5">
        <v>843</v>
      </c>
      <c t="n" s="5" r="B5">
        <v>-1037</v>
      </c>
      <c t="n" s="5" r="C5">
        <v>-7189</v>
      </c>
      <c t="n" s="5" r="D5">
        <v>-10867</v>
      </c>
    </row>
    <row spans="1:6" r="6">
      <c t="s" s="3" r="A6">
        <v>844</v>
      </c>
      <c t="n" s="5" r="B6">
        <v>13517</v>
      </c>
      <c t="n" s="5" r="C6">
        <v>12608</v>
      </c>
      <c t="n" s="5" r="D6">
        <v>52134</v>
      </c>
    </row>
    <row spans="1:6" r="7">
      <c t="s" s="3" r="A7">
        <v>845</v>
      </c>
      <c t="n" s="5" r="B7">
        <v>-13457</v>
      </c>
      <c t="n" s="5" r="C7">
        <v>-7155</v>
      </c>
      <c t="n" s="5" r="D7">
        <v>-43865</v>
      </c>
    </row>
    <row spans="1:6" r="8">
      <c t="s" s="3" r="A8">
        <v>846</v>
      </c>
      <c t="n" s="5" r="C8">
        <v>977</v>
      </c>
      <c t="n" s="5" r="D8">
        <v>2713</v>
      </c>
    </row>
    <row spans="1:6" r="9">
      <c t="s" s="3" r="A9">
        <v>847</v>
      </c>
      <c t="n" s="8" r="F9">
        <v>954</v>
      </c>
    </row>
    <row spans="1:6" r="10">
      <c t="s" s="3" r="A10">
        <v>848</v>
      </c>
      <c t="n" s="8" r="E10">
        <v>977</v>
      </c>
      <c t="n" s="5" r="F10">
        <v>1759</v>
      </c>
    </row>
    <row spans="1:6" r="11">
      <c t="s" s="3" r="A11">
        <v>849</v>
      </c>
      <c t="n" s="5" r="B11">
        <v>977</v>
      </c>
      <c t="n" s="5" r="C11">
        <v>2713</v>
      </c>
      <c t="n" s="5" r="D11">
        <v>5311</v>
      </c>
      <c t="n" s="5" r="E11">
        <v>977</v>
      </c>
      <c t="n" s="5" r="F11">
        <v>2713</v>
      </c>
    </row>
    <row spans="1:6" r="12">
      <c t="s" s="3" r="A12">
        <v>850</v>
      </c>
      <c t="n" s="5" r="B12">
        <v>12849</v>
      </c>
      <c t="n" s="5" r="E12">
        <v>17045</v>
      </c>
      <c t="n" s="5" r="F12">
        <v>51131</v>
      </c>
    </row>
    <row spans="1:6" r="13">
      <c t="s" s="3" r="A13">
        <v>851</v>
      </c>
      <c t="n" s="5" r="B13">
        <v>21186</v>
      </c>
      <c t="n" s="5" r="E13">
        <v>10776</v>
      </c>
      <c t="n" s="5" r="F13">
        <v>23808</v>
      </c>
    </row>
    <row spans="1:6" r="14">
      <c t="s" s="3" r="A14">
        <v>852</v>
      </c>
      <c t="n" s="5" r="B14">
        <v>34035</v>
      </c>
      <c t="n" s="8" r="E14">
        <v>27821</v>
      </c>
      <c t="n" s="8" r="F14">
        <v>74939</v>
      </c>
    </row>
    <row spans="1:6" r="15">
      <c t="s" s="3" r="A15">
        <v>853</v>
      </c>
      <c t="n" s="5" r="B15">
        <v>68</v>
      </c>
      <c t="n" s="5" r="C15">
        <v>9497</v>
      </c>
      <c t="n" s="5" r="D15">
        <v>3490</v>
      </c>
    </row>
    <row spans="1:6" r="16">
      <c t="s" s="3" r="A16">
        <v>854</v>
      </c>
      <c t="n" s="8" r="C16">
        <v>2299</v>
      </c>
      <c t="n" s="5" r="D16">
        <v>42398</v>
      </c>
    </row>
    <row spans="1:6" r="17">
      <c t="s" s="3" r="A17">
        <v>855</v>
      </c>
      <c t="n" s="8" r="B17">
        <v>7365</v>
      </c>
      <c t="n" s="8" r="D17">
        <v>13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856</v>
      </c>
      <c t="s" s="2" r="B1">
        <v>2</v>
      </c>
      <c t="s" s="2" r="C1">
        <v>31</v>
      </c>
      <c t="s" s="2" r="D1">
        <v>93</v>
      </c>
    </row>
    <row spans="1:4" r="2">
      <c t="s" s="7" r="A2">
        <v>249</v>
      </c>
    </row>
    <row spans="1:4" r="3">
      <c t="s" s="3" r="A3">
        <v>857</v>
      </c>
      <c t="n" s="8" r="C3">
        <v>735</v>
      </c>
      <c t="n" s="8" r="D3">
        <v>3921</v>
      </c>
    </row>
    <row spans="1:4" r="4">
      <c t="s" s="3" r="A4">
        <v>858</v>
      </c>
      <c t="n" s="5" r="C4">
        <v>1664</v>
      </c>
      <c t="n" s="5" r="D4">
        <v>6700</v>
      </c>
    </row>
    <row spans="1:4" r="5">
      <c t="s" s="3" r="A5">
        <v>859</v>
      </c>
      <c t="n" s="8" r="B5">
        <v>17380</v>
      </c>
      <c t="n" s="5" r="C5">
        <v>17361</v>
      </c>
      <c t="n" s="5" r="D5">
        <v>53088</v>
      </c>
    </row>
    <row spans="1:4" r="6">
      <c t="s" s="3" r="A6">
        <v>860</v>
      </c>
      <c t="n" s="5" r="B6">
        <v>30212</v>
      </c>
      <c t="n" s="5" r="C6">
        <v>35812</v>
      </c>
      <c t="n" s="5" r="D6">
        <v>88739</v>
      </c>
    </row>
    <row spans="1:4" r="7">
      <c t="s" s="3" r="A7">
        <v>861</v>
      </c>
      <c t="n" s="5" r="B7">
        <v>17380</v>
      </c>
      <c t="n" s="5" r="C7">
        <v>18096</v>
      </c>
      <c t="n" s="5" r="D7">
        <v>57009</v>
      </c>
    </row>
    <row spans="1:4" r="8">
      <c t="s" s="3" r="A8">
        <v>862</v>
      </c>
      <c t="n" s="8" r="B8">
        <v>30212</v>
      </c>
      <c t="n" s="5" r="C8">
        <v>37476</v>
      </c>
      <c t="n" s="5" r="D8">
        <v>95439</v>
      </c>
    </row>
    <row spans="1:4" r="9">
      <c t="s" s="3" r="A9">
        <v>863</v>
      </c>
      <c t="n" s="8" r="C9">
        <v>735</v>
      </c>
      <c t="n" s="8" r="D9">
        <v>187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4</v>
      </c>
      <c t="s" s="2" r="B1">
        <v>1</v>
      </c>
    </row>
    <row spans="1:4" r="2">
      <c t="s" s="2" r="B2">
        <v>2</v>
      </c>
      <c t="s" s="2" r="C2">
        <v>31</v>
      </c>
      <c t="s" s="2" r="D2">
        <v>93</v>
      </c>
    </row>
    <row spans="1:4" r="3">
      <c t="s" s="7" r="A3">
        <v>249</v>
      </c>
    </row>
    <row spans="1:4" r="4">
      <c t="s" s="3" r="A4">
        <v>865</v>
      </c>
      <c t="n" s="8" r="C4">
        <v>837</v>
      </c>
      <c t="n" s="8" r="D4">
        <v>4055</v>
      </c>
    </row>
    <row spans="1:4" r="5">
      <c t="s" s="3" r="A5">
        <v>866</v>
      </c>
      <c t="n" s="8" r="B5">
        <v>22186</v>
      </c>
      <c t="n" s="5" r="C5">
        <v>23161</v>
      </c>
      <c t="n" s="5" r="D5">
        <v>55027</v>
      </c>
    </row>
    <row spans="1:4" r="6">
      <c t="s" s="3" r="A6">
        <v>867</v>
      </c>
      <c t="n" s="5" r="C6">
        <v>7</v>
      </c>
      <c t="n" s="5" r="D6">
        <v>121</v>
      </c>
    </row>
    <row spans="1:4" r="7">
      <c t="s" s="3" r="A7">
        <v>868</v>
      </c>
      <c t="n" s="5" r="B7">
        <v>1299</v>
      </c>
      <c t="n" s="5" r="C7">
        <v>1111</v>
      </c>
      <c t="n" s="5" r="D7">
        <v>1478</v>
      </c>
    </row>
    <row spans="1:4" r="8">
      <c t="s" s="3" r="A8">
        <v>869</v>
      </c>
      <c t="n" s="5" r="B8">
        <v>22186</v>
      </c>
      <c t="n" s="5" r="C8">
        <v>23998</v>
      </c>
      <c t="n" s="5" r="D8">
        <v>59082</v>
      </c>
    </row>
    <row spans="1:4" r="9">
      <c t="s" s="3" r="A9">
        <v>870</v>
      </c>
      <c t="n" s="8" r="B9">
        <v>1299</v>
      </c>
      <c t="n" s="8" r="C9">
        <v>1118</v>
      </c>
      <c t="n" s="8" r="D9">
        <v>15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1</v>
      </c>
      <c t="s" s="2" r="B1">
        <v>1</v>
      </c>
    </row>
    <row spans="1:4" r="2">
      <c t="s" s="2" r="B2">
        <v>2</v>
      </c>
      <c t="s" s="2" r="C2">
        <v>31</v>
      </c>
      <c t="s" s="2" r="D2">
        <v>93</v>
      </c>
    </row>
    <row spans="1:4" r="3">
      <c t="s" s="7" r="A3">
        <v>249</v>
      </c>
    </row>
    <row spans="1:4" r="4">
      <c t="s" s="3" r="A4">
        <v>857</v>
      </c>
      <c t="n" s="8" r="C4">
        <v>735</v>
      </c>
      <c t="n" s="8" r="D4">
        <v>3921</v>
      </c>
    </row>
    <row spans="1:4" r="5">
      <c t="s" s="3" r="A5">
        <v>858</v>
      </c>
      <c t="n" s="5" r="C5">
        <v>1664</v>
      </c>
      <c t="n" s="5" r="D5">
        <v>6700</v>
      </c>
    </row>
    <row spans="1:4" r="6">
      <c t="s" s="3" r="A6">
        <v>865</v>
      </c>
      <c t="n" s="5" r="C6">
        <v>837</v>
      </c>
      <c t="n" s="5" r="D6">
        <v>4055</v>
      </c>
    </row>
    <row spans="1:4" r="7">
      <c t="s" s="3" r="A7">
        <v>867</v>
      </c>
      <c t="n" s="5" r="C7">
        <v>7</v>
      </c>
      <c t="n" s="5" r="D7">
        <v>121</v>
      </c>
    </row>
    <row spans="1:4" r="8">
      <c t="s" s="3" r="A8">
        <v>859</v>
      </c>
      <c t="n" s="8" r="B8">
        <v>17380</v>
      </c>
      <c t="n" s="5" r="C8">
        <v>17361</v>
      </c>
      <c t="n" s="5" r="D8">
        <v>53088</v>
      </c>
    </row>
    <row spans="1:4" r="9">
      <c t="s" s="3" r="A9">
        <v>860</v>
      </c>
      <c t="n" s="5" r="B9">
        <v>30212</v>
      </c>
      <c t="n" s="5" r="C9">
        <v>35812</v>
      </c>
      <c t="n" s="5" r="D9">
        <v>88739</v>
      </c>
    </row>
    <row spans="1:4" r="10">
      <c t="s" s="3" r="A10">
        <v>866</v>
      </c>
      <c t="n" s="5" r="B10">
        <v>22186</v>
      </c>
      <c t="n" s="5" r="C10">
        <v>23161</v>
      </c>
      <c t="n" s="5" r="D10">
        <v>55027</v>
      </c>
    </row>
    <row spans="1:4" r="11">
      <c t="s" s="3" r="A11">
        <v>868</v>
      </c>
      <c t="n" s="5" r="B11">
        <v>1299</v>
      </c>
      <c t="n" s="5" r="C11">
        <v>1111</v>
      </c>
      <c t="n" s="5" r="D11">
        <v>1478</v>
      </c>
    </row>
    <row spans="1:4" r="12">
      <c t="s" s="3" r="A12">
        <v>861</v>
      </c>
      <c t="n" s="5" r="B12">
        <v>17380</v>
      </c>
      <c t="n" s="5" r="C12">
        <v>18096</v>
      </c>
      <c t="n" s="5" r="D12">
        <v>57009</v>
      </c>
    </row>
    <row spans="1:4" r="13">
      <c t="s" s="3" r="A13">
        <v>862</v>
      </c>
      <c t="n" s="5" r="B13">
        <v>30212</v>
      </c>
      <c t="n" s="5" r="C13">
        <v>37476</v>
      </c>
      <c t="n" s="5" r="D13">
        <v>95439</v>
      </c>
    </row>
    <row spans="1:4" r="14">
      <c t="s" s="3" r="A14">
        <v>863</v>
      </c>
      <c t="n" s="5" r="C14">
        <v>735</v>
      </c>
      <c t="n" s="5" r="D14">
        <v>1874</v>
      </c>
    </row>
    <row spans="1:4" r="15">
      <c t="s" s="3" r="A15">
        <v>869</v>
      </c>
      <c t="n" s="5" r="B15">
        <v>22186</v>
      </c>
      <c t="n" s="5" r="C15">
        <v>23998</v>
      </c>
      <c t="n" s="5" r="D15">
        <v>59082</v>
      </c>
    </row>
    <row spans="1:4" r="16">
      <c t="s" s="3" r="A16">
        <v>870</v>
      </c>
      <c t="n" s="8" r="B16">
        <v>1299</v>
      </c>
      <c t="n" s="8" r="C16">
        <v>1118</v>
      </c>
      <c t="n" s="8" r="D16">
        <v>15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2</v>
      </c>
      <c t="s" s="2" r="B1">
        <v>1</v>
      </c>
    </row>
    <row spans="1:3" r="2">
      <c t="s" s="2" r="B2">
        <v>2</v>
      </c>
      <c t="s" s="2" r="C2">
        <v>31</v>
      </c>
    </row>
    <row spans="1:3" r="3">
      <c t="s" s="3" r="A3">
        <v>873</v>
      </c>
    </row>
    <row spans="1:3" r="4">
      <c t="s" s="3" r="A4">
        <v>698</v>
      </c>
      <c t="n" s="8" r="B4">
        <v>706000</v>
      </c>
      <c t="n" s="8" r="C4">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9</v>
      </c>
      <c t="s" s="2" r="B1">
        <v>1</v>
      </c>
    </row>
    <row spans="1:2" r="2">
      <c t="s" s="2" r="B2">
        <v>2</v>
      </c>
    </row>
    <row spans="1:2" r="3">
      <c t="s" s="7" r="A3">
        <v>230</v>
      </c>
    </row>
    <row spans="1:2" r="4">
      <c t="s" s="3" r="A4">
        <v>229</v>
      </c>
      <c t="s" s="3" r="B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4</v>
      </c>
      <c t="s" s="2" r="B1">
        <v>2</v>
      </c>
      <c t="s" s="2" r="C1">
        <v>31</v>
      </c>
      <c t="s" s="2" r="D1">
        <v>93</v>
      </c>
    </row>
    <row spans="1:4" r="2">
      <c t="s" s="7" r="A2">
        <v>875</v>
      </c>
    </row>
    <row spans="1:4" r="3">
      <c t="s" s="3" r="A3">
        <v>91</v>
      </c>
      <c t="n" s="8" r="B3">
        <v>46338</v>
      </c>
      <c t="n" s="8" r="C3">
        <v>41733</v>
      </c>
      <c t="n" s="8" r="D3">
        <v>33971</v>
      </c>
    </row>
    <row spans="1:4" r="4">
      <c t="s" s="3" r="A4">
        <v>876</v>
      </c>
    </row>
    <row spans="1:4" r="5">
      <c t="s" s="7" r="A5">
        <v>875</v>
      </c>
    </row>
    <row spans="1:4" r="6">
      <c t="s" s="3" r="A6">
        <v>91</v>
      </c>
      <c t="n" s="5" r="B6">
        <v>25994</v>
      </c>
      <c t="n" s="5" r="C6">
        <v>33505</v>
      </c>
    </row>
    <row spans="1:4" r="7">
      <c t="s" s="3" r="A7">
        <v>877</v>
      </c>
    </row>
    <row spans="1:4" r="8">
      <c t="s" s="7" r="A8">
        <v>875</v>
      </c>
    </row>
    <row spans="1:4" r="9">
      <c t="s" s="3" r="A9">
        <v>91</v>
      </c>
      <c t="n" s="5" r="B9">
        <v>17162</v>
      </c>
      <c t="n" s="5" r="C9">
        <v>1748</v>
      </c>
    </row>
    <row spans="1:4" r="10">
      <c t="s" s="3" r="A10">
        <v>878</v>
      </c>
    </row>
    <row spans="1:4" r="11">
      <c t="s" s="7" r="A11">
        <v>875</v>
      </c>
    </row>
    <row spans="1:4" r="12">
      <c t="s" s="3" r="A12">
        <v>91</v>
      </c>
      <c t="n" s="5" r="B12">
        <v>2924</v>
      </c>
      <c t="n" s="5" r="C12">
        <v>4385</v>
      </c>
    </row>
    <row spans="1:4" r="13">
      <c t="s" s="3" r="A13">
        <v>614</v>
      </c>
    </row>
    <row spans="1:4" r="14">
      <c t="s" s="7" r="A14">
        <v>875</v>
      </c>
    </row>
    <row spans="1:4" r="15">
      <c t="s" s="3" r="A15">
        <v>91</v>
      </c>
      <c t="n" s="8" r="B15">
        <v>258</v>
      </c>
      <c t="n" s="8" r="C15">
        <v>209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9</v>
      </c>
      <c t="s" s="2" r="B1">
        <v>2</v>
      </c>
      <c t="s" s="2" r="C1">
        <v>31</v>
      </c>
      <c t="s" s="2" r="D1">
        <v>93</v>
      </c>
    </row>
    <row spans="1:4" r="2">
      <c t="s" s="7" r="A2">
        <v>880</v>
      </c>
    </row>
    <row spans="1:4" r="3">
      <c t="s" s="3" r="A3">
        <v>73</v>
      </c>
      <c t="n" s="8" r="B3">
        <v>31290</v>
      </c>
      <c t="n" s="8" r="C3">
        <v>76552</v>
      </c>
      <c t="n" s="8" r="D3">
        <v>107336</v>
      </c>
    </row>
    <row spans="1:4" r="4">
      <c t="s" s="3" r="A4">
        <v>876</v>
      </c>
    </row>
    <row spans="1:4" r="5">
      <c t="s" s="7" r="A5">
        <v>880</v>
      </c>
    </row>
    <row spans="1:4" r="6">
      <c t="s" s="3" r="A6">
        <v>73</v>
      </c>
      <c t="n" s="5" r="B6">
        <v>30369</v>
      </c>
      <c t="n" s="5" r="C6">
        <v>60356</v>
      </c>
    </row>
    <row spans="1:4" r="7">
      <c t="s" s="3" r="A7">
        <v>877</v>
      </c>
    </row>
    <row spans="1:4" r="8">
      <c t="s" s="7" r="A8">
        <v>880</v>
      </c>
    </row>
    <row spans="1:4" r="9">
      <c t="s" s="3" r="A9">
        <v>73</v>
      </c>
      <c t="n" s="5" r="C9">
        <v>15234</v>
      </c>
    </row>
    <row spans="1:4" r="10">
      <c t="s" s="3" r="A10">
        <v>614</v>
      </c>
    </row>
    <row spans="1:4" r="11">
      <c t="s" s="7" r="A11">
        <v>880</v>
      </c>
    </row>
    <row spans="1:4" r="12">
      <c t="s" s="3" r="A12">
        <v>73</v>
      </c>
      <c t="n" s="8" r="B12">
        <v>921</v>
      </c>
      <c t="n" s="8" r="C12">
        <v>9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1</v>
      </c>
      <c t="s" s="2" r="B1">
        <v>1</v>
      </c>
    </row>
    <row spans="1:3" r="2">
      <c t="s" s="2" r="B2">
        <v>2</v>
      </c>
      <c t="s" s="2" r="C2">
        <v>31</v>
      </c>
    </row>
    <row spans="1:3" r="3">
      <c t="s" s="7" r="A3">
        <v>252</v>
      </c>
    </row>
    <row spans="1:3" r="4">
      <c t="s" s="3" r="A4">
        <v>882</v>
      </c>
      <c t="n" s="8" r="B4">
        <v>41733</v>
      </c>
      <c t="n" s="8" r="C4">
        <v>33971</v>
      </c>
    </row>
    <row spans="1:3" r="5">
      <c t="s" s="3" r="A5">
        <v>883</v>
      </c>
      <c t="n" s="5" r="B5">
        <v>3215</v>
      </c>
      <c t="n" s="5" r="C5">
        <v>5300</v>
      </c>
    </row>
    <row spans="1:3" r="6">
      <c t="s" s="3" r="A6">
        <v>884</v>
      </c>
      <c t="n" s="5" r="B6">
        <v>41751</v>
      </c>
      <c t="n" s="5" r="C6">
        <v>28018</v>
      </c>
    </row>
    <row spans="1:3" r="7">
      <c t="s" s="3" r="A7">
        <v>885</v>
      </c>
      <c t="n" s="5" r="B7">
        <v>10667</v>
      </c>
      <c t="n" s="8" r="C7">
        <v>2313</v>
      </c>
    </row>
    <row spans="1:3" r="8">
      <c t="s" s="3" r="A8">
        <v>886</v>
      </c>
      <c t="n" s="8" r="B8">
        <v>3261</v>
      </c>
      <c t="s" s="3" r="C8">
        <v>57</v>
      </c>
    </row>
    <row spans="1:3" r="9">
      <c t="s" s="3" r="A9">
        <v>887</v>
      </c>
      <c t="s" s="3" r="B9">
        <v>57</v>
      </c>
      <c t="s" s="3" r="C9">
        <v>57</v>
      </c>
    </row>
    <row spans="1:3" r="10">
      <c t="s" s="3" r="A10">
        <v>888</v>
      </c>
      <c t="n" s="8" r="B10">
        <v>-51040</v>
      </c>
      <c t="n" s="8" r="C10">
        <v>-26973</v>
      </c>
    </row>
    <row spans="1:3" r="11">
      <c t="s" s="3" r="A11">
        <v>889</v>
      </c>
      <c t="s" s="3" r="B11">
        <v>57</v>
      </c>
      <c t="s" s="3" r="C11">
        <v>57</v>
      </c>
    </row>
    <row spans="1:3" r="12">
      <c t="s" s="3" r="A12">
        <v>890</v>
      </c>
      <c t="n" s="8" r="B12">
        <v>-3249</v>
      </c>
      <c t="n" s="8" r="C12">
        <v>-896</v>
      </c>
    </row>
    <row spans="1:3" r="13">
      <c t="s" s="3" r="A13">
        <v>891</v>
      </c>
      <c t="n" s="5" r="B13">
        <v>46338</v>
      </c>
      <c t="n" s="5" r="C13">
        <v>41733</v>
      </c>
    </row>
    <row spans="1:3" r="14">
      <c t="s" s="3" r="A14">
        <v>892</v>
      </c>
      <c t="n" s="8" r="B14">
        <v>76552</v>
      </c>
      <c t="n" s="5" r="C14">
        <v>107336</v>
      </c>
    </row>
    <row spans="1:3" r="15">
      <c t="s" s="3" r="A15">
        <v>893</v>
      </c>
      <c t="s" s="3" r="B15">
        <v>57</v>
      </c>
      <c t="n" s="5" r="C15">
        <v>16100</v>
      </c>
    </row>
    <row spans="1:3" r="16">
      <c t="s" s="3" r="A16">
        <v>894</v>
      </c>
      <c t="n" s="8" r="B16">
        <v>-41751</v>
      </c>
      <c t="n" s="5" r="C16">
        <v>-28018</v>
      </c>
    </row>
    <row spans="1:3" r="17">
      <c t="s" s="3" r="A17">
        <v>895</v>
      </c>
      <c t="s" s="3" r="B17">
        <v>57</v>
      </c>
      <c t="n" s="5" r="C17">
        <v>1977</v>
      </c>
    </row>
    <row spans="1:3" r="18">
      <c t="s" s="3" r="A18">
        <v>896</v>
      </c>
      <c t="n" s="8" r="B18">
        <v>16771</v>
      </c>
      <c t="n" s="5" r="C18">
        <v>3824</v>
      </c>
    </row>
    <row spans="1:3" r="19">
      <c t="s" s="3" r="A19">
        <v>897</v>
      </c>
      <c t="n" s="8" r="B19">
        <v>-468</v>
      </c>
      <c t="n" s="5" r="C19">
        <v>-462</v>
      </c>
    </row>
    <row spans="1:3" r="20">
      <c t="s" s="3" r="A20">
        <v>898</v>
      </c>
      <c t="s" s="3" r="B20">
        <v>57</v>
      </c>
      <c t="n" s="8" r="C20">
        <v>-16200</v>
      </c>
    </row>
    <row spans="1:3" r="21">
      <c t="s" s="3" r="A21">
        <v>899</v>
      </c>
      <c t="n" s="8" r="B21">
        <v>-19448</v>
      </c>
      <c t="s" s="3" r="C21">
        <v>57</v>
      </c>
    </row>
    <row spans="1:3" r="22">
      <c t="s" s="3" r="A22">
        <v>900</v>
      </c>
      <c t="n" s="5" r="B22">
        <v>-366</v>
      </c>
      <c t="n" s="8" r="C22">
        <v>-8005</v>
      </c>
    </row>
    <row spans="1:3" r="23">
      <c t="s" s="3" r="A23">
        <v>901</v>
      </c>
      <c t="n" s="8" r="B23">
        <v>31290</v>
      </c>
      <c t="n" s="8" r="C23">
        <v>7655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14"/>
    <col customWidth="1" max="5" min="5" width="14"/>
  </cols>
  <sheetData>
    <row spans="1:5" r="1">
      <c t="s" s="1" r="A1">
        <v>902</v>
      </c>
      <c t="s" s="2" r="C1">
        <v>1</v>
      </c>
    </row>
    <row spans="1:5" r="2">
      <c t="s" s="2" r="C2">
        <v>2</v>
      </c>
      <c t="s" s="2" r="D2">
        <v>31</v>
      </c>
      <c t="s" s="2" r="E2">
        <v>93</v>
      </c>
    </row>
    <row spans="1:5" r="3">
      <c t="s" s="7" r="A3">
        <v>252</v>
      </c>
    </row>
    <row spans="1:5" r="4">
      <c t="s" s="3" r="A4">
        <v>903</v>
      </c>
      <c t="n" s="8" r="C4">
        <v>2940</v>
      </c>
      <c t="n" s="8" r="D4">
        <v>4818</v>
      </c>
      <c t="n" s="8" r="E4">
        <v>3729</v>
      </c>
    </row>
    <row spans="1:5" r="5">
      <c t="s" s="3" r="A5">
        <v>904</v>
      </c>
      <c t="n" s="5" r="C5">
        <v>-93</v>
      </c>
    </row>
    <row spans="1:5" r="6">
      <c t="s" s="3" r="A6">
        <v>905</v>
      </c>
      <c t="s" s="3" r="B6">
        <v>569</v>
      </c>
      <c t="n" s="5" r="C6">
        <v>3089</v>
      </c>
      <c t="n" s="5" r="D6">
        <v>896</v>
      </c>
      <c t="n" s="5" r="E6">
        <v>3893</v>
      </c>
    </row>
    <row spans="1:5" r="7">
      <c t="s" s="3" r="A7">
        <v>906</v>
      </c>
      <c t="n" s="5" r="C7">
        <v>-1536</v>
      </c>
      <c t="n" s="5" r="D7">
        <v>-2774</v>
      </c>
      <c t="n" s="5" r="E7">
        <v>-2804</v>
      </c>
    </row>
    <row spans="1:5" r="8">
      <c t="s" s="3" r="A8">
        <v>907</v>
      </c>
      <c t="n" s="8" r="C8">
        <v>4400</v>
      </c>
      <c t="n" s="8" r="D8">
        <v>2940</v>
      </c>
      <c t="n" s="8" r="E8">
        <v>4818</v>
      </c>
    </row>
    <row spans="1:5" r="9">
      <c t="n" r="A9"/>
    </row>
    <row spans="1:5" r="10">
      <c t="s" s="3" r="A10">
        <v>569</v>
      </c>
      <c t="s" s="3" r="B10">
        <v>908</v>
      </c>
    </row>
  </sheetData>
  <mergeCells count="4">
    <mergeCell ref="A1:B2"/>
    <mergeCell ref="C1:E1"/>
    <mergeCell ref="A9:D9"/>
    <mergeCell ref="B10:D1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9</v>
      </c>
      <c t="s" s="2" r="B1">
        <v>1</v>
      </c>
    </row>
    <row spans="1:4" r="2">
      <c t="s" s="2" r="B2">
        <v>2</v>
      </c>
      <c t="s" s="2" r="C2">
        <v>31</v>
      </c>
      <c t="s" s="2" r="D2">
        <v>93</v>
      </c>
    </row>
    <row spans="1:4" r="3">
      <c t="s" s="7" r="A3">
        <v>252</v>
      </c>
    </row>
    <row spans="1:4" r="4">
      <c t="s" s="3" r="A4">
        <v>98</v>
      </c>
      <c t="n" s="8" r="B4">
        <v>3887</v>
      </c>
      <c t="n" s="8" r="C4">
        <v>5516</v>
      </c>
      <c t="n" s="8" r="D4">
        <v>4161</v>
      </c>
    </row>
    <row spans="1:4" r="5">
      <c t="s" s="3" r="A5">
        <v>105</v>
      </c>
      <c t="n" s="5" r="B5">
        <v>-4773</v>
      </c>
      <c t="n" s="5" r="C5">
        <v>-6296</v>
      </c>
      <c t="n" s="5" r="D5">
        <v>-5807</v>
      </c>
    </row>
    <row spans="1:4" r="6">
      <c t="s" s="3" r="A6">
        <v>910</v>
      </c>
      <c t="n" s="5" r="B6">
        <v>-3615</v>
      </c>
      <c t="n" s="5" r="C6">
        <v>-8901</v>
      </c>
      <c t="n" s="5" r="D6">
        <v>-3342</v>
      </c>
    </row>
    <row spans="1:4" r="7">
      <c t="s" s="3" r="A7">
        <v>911</v>
      </c>
      <c t="n" s="5" r="B7">
        <v>31114</v>
      </c>
      <c t="n" s="5" r="C7">
        <v>4677</v>
      </c>
      <c t="n" s="5" r="D7">
        <v>4155</v>
      </c>
    </row>
    <row spans="1:4" r="8">
      <c t="s" s="3" r="A8">
        <v>912</v>
      </c>
      <c t="n" s="8" r="B8">
        <v>26613</v>
      </c>
      <c t="n" s="8" r="C8">
        <v>-5004</v>
      </c>
      <c t="n" s="8" r="D8">
        <v>-8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3</v>
      </c>
      <c t="s" s="2" r="B1">
        <v>1</v>
      </c>
    </row>
    <row spans="1:4" r="2">
      <c t="s" s="2" r="B2">
        <v>93</v>
      </c>
      <c t="s" s="2" r="C2">
        <v>2</v>
      </c>
      <c t="s" s="2" r="D2">
        <v>31</v>
      </c>
    </row>
    <row spans="1:4" r="3">
      <c t="s" s="7" r="A3">
        <v>255</v>
      </c>
    </row>
    <row spans="1:4" r="4">
      <c t="s" s="3" r="A4">
        <v>914</v>
      </c>
      <c t="n" s="8" r="C4">
        <v>2270</v>
      </c>
      <c t="n" s="8" r="D4">
        <v>2270</v>
      </c>
    </row>
    <row spans="1:4" r="5">
      <c t="s" s="3" r="A5">
        <v>915</v>
      </c>
      <c t="n" s="5" r="C5">
        <v>10204</v>
      </c>
      <c t="n" s="5" r="D5">
        <v>9868</v>
      </c>
    </row>
    <row spans="1:4" r="6">
      <c t="s" s="3" r="A6">
        <v>916</v>
      </c>
      <c t="n" s="5" r="C6">
        <v>9235</v>
      </c>
      <c t="n" s="5" r="D6">
        <v>6536</v>
      </c>
    </row>
    <row spans="1:4" r="7">
      <c t="s" s="3" r="A7">
        <v>917</v>
      </c>
      <c t="n" s="5" r="C7">
        <v>91</v>
      </c>
      <c t="n" s="5" r="D7">
        <v>44</v>
      </c>
    </row>
    <row spans="1:4" r="8">
      <c t="s" s="3" r="A8">
        <v>140</v>
      </c>
      <c t="n" s="5" r="C8">
        <v>21800</v>
      </c>
      <c t="n" s="5" r="D8">
        <v>18718</v>
      </c>
    </row>
    <row spans="1:4" r="9">
      <c t="s" s="3" r="A9">
        <v>918</v>
      </c>
      <c t="n" s="5" r="C9">
        <v>-3717</v>
      </c>
      <c t="n" s="5" r="D9">
        <v>-2001</v>
      </c>
    </row>
    <row spans="1:4" r="10">
      <c t="s" s="3" r="A10">
        <v>919</v>
      </c>
      <c t="n" s="5" r="C10">
        <v>18083</v>
      </c>
      <c t="n" s="5" r="D10">
        <v>16717</v>
      </c>
    </row>
    <row spans="1:4" r="11">
      <c t="s" s="3" r="A11">
        <v>920</v>
      </c>
      <c t="n" s="8" r="B11">
        <v>700</v>
      </c>
      <c t="n" s="8" r="C11">
        <v>2200</v>
      </c>
      <c t="n" s="8" r="D11">
        <v>2000</v>
      </c>
    </row>
    <row spans="1:4" r="12">
      <c t="s" s="3" r="A12">
        <v>921</v>
      </c>
      <c t="n" s="5" r="B12">
        <v>4900</v>
      </c>
    </row>
    <row spans="1:4" r="13">
      <c t="s" s="3" r="A13">
        <v>922</v>
      </c>
      <c t="n" s="8" r="B13">
        <v>1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0"/>
    <col customWidth="1" max="2" min="2" width="20"/>
    <col customWidth="1" max="3" min="3" width="25"/>
    <col customWidth="1" max="4" min="4" width="21"/>
    <col customWidth="1" max="5" min="5" width="21"/>
    <col customWidth="1" max="6" min="6" width="14"/>
    <col customWidth="1" max="7" min="7" width="21"/>
  </cols>
  <sheetData>
    <row spans="1:7" r="1">
      <c t="s" s="1" r="A1">
        <v>923</v>
      </c>
      <c t="s" s="2" r="B1">
        <v>457</v>
      </c>
      <c t="s" s="2" r="C1">
        <v>924</v>
      </c>
      <c t="s" s="2" r="D1">
        <v>526</v>
      </c>
      <c t="s" s="2" r="E1">
        <v>531</v>
      </c>
      <c t="s" s="2" r="F1">
        <v>532</v>
      </c>
      <c t="s" s="2" r="G1">
        <v>925</v>
      </c>
    </row>
    <row spans="1:7" r="2">
      <c t="s" s="7" r="A2">
        <v>926</v>
      </c>
    </row>
    <row spans="1:7" r="3">
      <c t="s" s="3" r="A3">
        <v>927</v>
      </c>
      <c t="n" s="8" r="C3">
        <v>76292</v>
      </c>
      <c t="n" s="8" r="D3">
        <v>83970</v>
      </c>
      <c t="n" s="8" r="E3">
        <v>82563</v>
      </c>
      <c t="n" s="8" r="G3">
        <v>105548</v>
      </c>
    </row>
    <row spans="1:7" r="4">
      <c t="s" s="3" r="A4">
        <v>928</v>
      </c>
      <c t="n" s="8" r="C4">
        <v>329</v>
      </c>
      <c t="n" s="8" r="D4">
        <v>3107</v>
      </c>
    </row>
    <row spans="1:7" r="5">
      <c t="s" s="3" r="A5">
        <v>929</v>
      </c>
      <c t="s" s="3" r="C5">
        <v>602</v>
      </c>
    </row>
    <row spans="1:7" r="6">
      <c t="s" s="3" r="A6">
        <v>930</v>
      </c>
      <c t="n" s="5" r="C6">
        <v>0</v>
      </c>
    </row>
    <row spans="1:7" r="7">
      <c t="s" s="3" r="A7">
        <v>480</v>
      </c>
    </row>
    <row spans="1:7" r="8">
      <c t="s" s="7" r="A8">
        <v>926</v>
      </c>
    </row>
    <row spans="1:7" r="9">
      <c t="s" s="3" r="A9">
        <v>483</v>
      </c>
      <c t="s" s="3" r="F9">
        <v>484</v>
      </c>
    </row>
    <row spans="1:7" r="10">
      <c t="s" s="3" r="A10">
        <v>931</v>
      </c>
    </row>
    <row spans="1:7" r="11">
      <c t="s" s="7" r="A11">
        <v>926</v>
      </c>
    </row>
    <row spans="1:7" r="12">
      <c t="s" s="3" r="A12">
        <v>932</v>
      </c>
      <c t="n" s="8" r="C12">
        <v>110500</v>
      </c>
    </row>
    <row spans="1:7" r="13">
      <c t="s" s="3" r="A13">
        <v>933</v>
      </c>
    </row>
    <row spans="1:7" r="14">
      <c t="s" s="7" r="A14">
        <v>926</v>
      </c>
    </row>
    <row spans="1:7" r="15">
      <c t="s" s="3" r="A15">
        <v>934</v>
      </c>
      <c t="n" s="5" r="C15">
        <v>2100</v>
      </c>
    </row>
    <row spans="1:7" r="16">
      <c t="s" s="3" r="A16">
        <v>935</v>
      </c>
    </row>
    <row spans="1:7" r="17">
      <c t="s" s="7" r="A17">
        <v>926</v>
      </c>
    </row>
    <row spans="1:7" r="18">
      <c t="s" s="3" r="A18">
        <v>936</v>
      </c>
      <c t="n" s="5" r="C18">
        <v>533500</v>
      </c>
    </row>
    <row spans="1:7" r="19">
      <c t="s" s="3" r="A19">
        <v>937</v>
      </c>
    </row>
    <row spans="1:7" r="20">
      <c t="s" s="7" r="A20">
        <v>926</v>
      </c>
    </row>
    <row spans="1:7" r="21">
      <c t="s" s="3" r="A21">
        <v>938</v>
      </c>
      <c t="n" s="8" r="C21">
        <v>3800</v>
      </c>
    </row>
    <row spans="1:7" r="22">
      <c t="s" s="3" r="A22">
        <v>939</v>
      </c>
    </row>
    <row spans="1:7" r="23">
      <c t="s" s="7" r="A23">
        <v>926</v>
      </c>
    </row>
    <row spans="1:7" r="24">
      <c t="s" s="3" r="A24">
        <v>940</v>
      </c>
      <c t="n" s="5" r="C24">
        <v>2029</v>
      </c>
    </row>
    <row spans="1:7" r="25">
      <c t="s" s="3" r="A25">
        <v>941</v>
      </c>
    </row>
    <row spans="1:7" r="26">
      <c t="s" s="7" r="A26">
        <v>926</v>
      </c>
    </row>
    <row spans="1:7" r="27">
      <c t="s" s="3" r="A27">
        <v>942</v>
      </c>
      <c t="n" s="5" r="C27">
        <v>2025</v>
      </c>
    </row>
    <row spans="1:7" r="28">
      <c t="s" s="3" r="A28">
        <v>943</v>
      </c>
    </row>
    <row spans="1:7" r="29">
      <c t="s" s="7" r="A29">
        <v>926</v>
      </c>
    </row>
    <row spans="1:7" r="30">
      <c t="s" s="3" r="A30">
        <v>944</v>
      </c>
      <c t="n" s="5" r="C30">
        <v>2023</v>
      </c>
    </row>
    <row spans="1:7" r="31">
      <c t="s" s="3" r="A31">
        <v>945</v>
      </c>
    </row>
    <row spans="1:7" r="32">
      <c t="s" s="7" r="A32">
        <v>926</v>
      </c>
    </row>
    <row spans="1:7" r="33">
      <c t="s" s="3" r="A33">
        <v>946</v>
      </c>
      <c t="n" s="5" r="C33">
        <v>2033</v>
      </c>
    </row>
    <row spans="1:7" r="34">
      <c t="s" s="3" r="A34">
        <v>947</v>
      </c>
    </row>
    <row spans="1:7" r="35">
      <c t="s" s="7" r="A35">
        <v>926</v>
      </c>
    </row>
    <row spans="1:7" r="36">
      <c t="s" s="3" r="A36">
        <v>940</v>
      </c>
      <c t="n" s="5" r="C36">
        <v>2034</v>
      </c>
    </row>
    <row spans="1:7" r="37">
      <c t="s" s="3" r="A37">
        <v>948</v>
      </c>
    </row>
    <row spans="1:7" r="38">
      <c t="s" s="7" r="A38">
        <v>926</v>
      </c>
    </row>
    <row spans="1:7" r="39">
      <c t="s" s="3" r="A39">
        <v>942</v>
      </c>
      <c t="n" s="5" r="C39">
        <v>2031</v>
      </c>
    </row>
    <row spans="1:7" r="40">
      <c t="s" s="3" r="A40">
        <v>949</v>
      </c>
    </row>
    <row spans="1:7" r="41">
      <c t="s" s="7" r="A41">
        <v>926</v>
      </c>
    </row>
    <row spans="1:7" r="42">
      <c t="s" s="3" r="A42">
        <v>944</v>
      </c>
      <c t="n" s="5" r="C42">
        <v>2033</v>
      </c>
    </row>
    <row spans="1:7" r="43">
      <c t="s" s="3" r="A43">
        <v>950</v>
      </c>
    </row>
    <row spans="1:7" r="44">
      <c t="s" s="7" r="A44">
        <v>926</v>
      </c>
    </row>
    <row spans="1:7" r="45">
      <c t="s" s="3" r="A45">
        <v>946</v>
      </c>
      <c t="n" s="5" r="C45">
        <v>2035</v>
      </c>
    </row>
    <row spans="1:7" r="46">
      <c t="s" s="3" r="A46">
        <v>951</v>
      </c>
    </row>
    <row spans="1:7" r="47">
      <c t="s" s="7" r="A47">
        <v>926</v>
      </c>
    </row>
    <row spans="1:7" r="48">
      <c t="s" s="3" r="A48">
        <v>952</v>
      </c>
      <c t="n" s="5" r="B48">
        <v>4771221</v>
      </c>
    </row>
    <row spans="1:7" r="49">
      <c t="s" s="3" r="A49">
        <v>483</v>
      </c>
      <c t="s" s="3" r="C49">
        <v>488</v>
      </c>
    </row>
    <row spans="1:7" r="50">
      <c t="s" s="3" r="A50">
        <v>953</v>
      </c>
    </row>
    <row spans="1:7" r="51">
      <c t="s" s="7" r="A51">
        <v>926</v>
      </c>
    </row>
    <row spans="1:7" r="52">
      <c t="s" s="3" r="A52">
        <v>483</v>
      </c>
      <c t="s" s="3" r="C52">
        <v>48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4</v>
      </c>
      <c t="s" s="2" r="B1">
        <v>577</v>
      </c>
      <c t="s" s="2" r="J1">
        <v>1</v>
      </c>
    </row>
    <row spans="1:12" r="2">
      <c t="s" s="2" r="B2">
        <v>2</v>
      </c>
      <c t="s" s="2" r="C2">
        <v>618</v>
      </c>
      <c t="s" s="2" r="D2">
        <v>4</v>
      </c>
      <c t="s" s="2" r="E2">
        <v>636</v>
      </c>
      <c t="s" s="2" r="F2">
        <v>31</v>
      </c>
      <c t="s" s="2" r="G2">
        <v>578</v>
      </c>
      <c t="s" s="2" r="H2">
        <v>637</v>
      </c>
      <c t="s" s="2" r="I2">
        <v>638</v>
      </c>
      <c t="s" s="2" r="J2">
        <v>2</v>
      </c>
      <c t="s" s="2" r="K2">
        <v>31</v>
      </c>
      <c t="s" s="2" r="L2">
        <v>93</v>
      </c>
    </row>
    <row spans="1:12" r="3">
      <c t="s" s="7" r="A3">
        <v>955</v>
      </c>
    </row>
    <row spans="1:12" r="4">
      <c t="s" s="3" r="A4">
        <v>956</v>
      </c>
      <c t="n" s="8" r="B4">
        <v>13296</v>
      </c>
      <c t="n" s="8" r="C4">
        <v>3008</v>
      </c>
      <c t="n" s="8" r="D4">
        <v>6098</v>
      </c>
      <c t="n" s="8" r="E4">
        <v>880</v>
      </c>
      <c t="n" s="8" r="F4">
        <v>-5287</v>
      </c>
      <c t="n" s="8" r="G4">
        <v>-1964</v>
      </c>
      <c t="n" s="8" r="H4">
        <v>7163</v>
      </c>
      <c t="n" s="8" r="I4">
        <v>1291</v>
      </c>
      <c t="n" s="8" r="J4">
        <v>23282</v>
      </c>
      <c t="n" s="8" r="K4">
        <v>1203</v>
      </c>
      <c t="n" s="8" r="L4">
        <v>47680</v>
      </c>
    </row>
    <row spans="1:12" r="5">
      <c t="s" s="3" r="A5">
        <v>957</v>
      </c>
    </row>
    <row spans="1:12" r="6">
      <c t="s" s="7" r="A6">
        <v>955</v>
      </c>
    </row>
    <row spans="1:12" r="7">
      <c t="s" s="3" r="A7">
        <v>956</v>
      </c>
      <c t="n" s="5" r="J7">
        <v>25871</v>
      </c>
      <c t="n" s="5" r="K7">
        <v>4378</v>
      </c>
      <c t="n" s="5" r="L7">
        <v>48643</v>
      </c>
    </row>
    <row spans="1:12" r="8">
      <c t="s" s="3" r="A8">
        <v>958</v>
      </c>
    </row>
    <row spans="1:12" r="9">
      <c t="s" s="7" r="A9">
        <v>955</v>
      </c>
    </row>
    <row spans="1:12" r="10">
      <c t="s" s="3" r="A10">
        <v>956</v>
      </c>
      <c t="n" s="8" r="J10">
        <v>-2589</v>
      </c>
      <c t="n" s="8" r="K10">
        <v>-3175</v>
      </c>
      <c t="n" s="8" r="L10">
        <v>-96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959</v>
      </c>
      <c t="s" s="2" r="B1">
        <v>1</v>
      </c>
    </row>
    <row spans="1:4" r="2">
      <c t="s" s="2" r="B2">
        <v>2</v>
      </c>
      <c t="s" s="2" r="C2">
        <v>31</v>
      </c>
      <c t="s" s="2" r="D2">
        <v>93</v>
      </c>
    </row>
    <row spans="1:4" r="3">
      <c t="s" s="7" r="A3">
        <v>258</v>
      </c>
    </row>
    <row spans="1:4" r="4">
      <c t="s" s="3" r="A4">
        <v>960</v>
      </c>
      <c t="n" s="8" r="C4">
        <v>6</v>
      </c>
    </row>
    <row spans="1:4" r="5">
      <c t="s" s="3" r="A5">
        <v>961</v>
      </c>
      <c t="n" s="8" r="B5">
        <v>84</v>
      </c>
      <c t="n" s="8" r="D5">
        <v>20</v>
      </c>
    </row>
    <row spans="1:4" r="6">
      <c t="s" s="3" r="A6">
        <v>962</v>
      </c>
      <c t="n" s="5" r="B6">
        <v>84</v>
      </c>
      <c t="n" s="5" r="C6">
        <v>6</v>
      </c>
      <c t="n" s="5" r="D6">
        <v>20</v>
      </c>
    </row>
    <row spans="1:4" r="7">
      <c t="s" s="3" r="A7">
        <v>963</v>
      </c>
      <c t="n" s="5" r="B7">
        <v>-282</v>
      </c>
      <c t="n" s="5" r="C7">
        <v>-2605</v>
      </c>
    </row>
    <row spans="1:4" r="8">
      <c t="s" s="3" r="A8">
        <v>964</v>
      </c>
      <c t="n" s="5" r="B8">
        <v>-47</v>
      </c>
      <c t="n" s="5" r="C8">
        <v>-502</v>
      </c>
    </row>
    <row spans="1:4" r="9">
      <c t="s" s="3" r="A9">
        <v>965</v>
      </c>
      <c t="n" s="5" r="B9">
        <v>-329</v>
      </c>
      <c t="n" s="5" r="C9">
        <v>-3107</v>
      </c>
    </row>
    <row spans="1:4" r="10">
      <c t="s" s="3" r="A10">
        <v>966</v>
      </c>
      <c t="n" s="8" r="B10">
        <v>-245</v>
      </c>
      <c t="n" s="8" r="C10">
        <v>-3101</v>
      </c>
      <c t="n" s="8" r="D10">
        <v>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7</v>
      </c>
      <c t="s" s="2" r="B1">
        <v>1</v>
      </c>
    </row>
    <row spans="1:4" r="2">
      <c t="s" s="2" r="B2">
        <v>2</v>
      </c>
      <c t="s" s="2" r="C2">
        <v>31</v>
      </c>
      <c t="s" s="2" r="D2">
        <v>93</v>
      </c>
    </row>
    <row spans="1:4" r="3">
      <c t="s" s="7" r="A3">
        <v>258</v>
      </c>
    </row>
    <row spans="1:4" r="4">
      <c t="s" s="3" r="A4">
        <v>968</v>
      </c>
      <c t="n" s="8" r="B4">
        <v>8149</v>
      </c>
      <c t="n" s="8" r="C4">
        <v>421</v>
      </c>
      <c t="n" s="8" r="D4">
        <v>16688</v>
      </c>
    </row>
    <row spans="1:4" r="5">
      <c t="s" s="3" r="A5">
        <v>969</v>
      </c>
      <c t="s" s="3" r="B5">
        <v>735</v>
      </c>
      <c t="s" s="3" r="C5">
        <v>735</v>
      </c>
      <c t="s" s="3" r="D5">
        <v>735</v>
      </c>
    </row>
    <row spans="1:4" r="6">
      <c t="s" s="3" r="A6">
        <v>970</v>
      </c>
      <c t="n" s="8" r="B6">
        <v>673</v>
      </c>
      <c t="n" s="8" r="C6">
        <v>-369</v>
      </c>
      <c t="n" s="8" r="D6">
        <v>2003</v>
      </c>
    </row>
    <row spans="1:4" r="7">
      <c t="s" s="3" r="A7">
        <v>971</v>
      </c>
      <c t="s" s="3" r="B7">
        <v>972</v>
      </c>
      <c t="s" s="3" r="C7">
        <v>973</v>
      </c>
      <c t="s" s="3" r="D7">
        <v>974</v>
      </c>
    </row>
    <row spans="1:4" r="8">
      <c t="s" s="3" r="A8">
        <v>975</v>
      </c>
      <c t="n" s="8" r="B8">
        <v>-3699</v>
      </c>
      <c t="n" s="8" r="C8">
        <v>-6963</v>
      </c>
      <c t="n" s="8" r="D8">
        <v>-6054</v>
      </c>
    </row>
    <row spans="1:4" r="9">
      <c t="s" s="3" r="A9">
        <v>976</v>
      </c>
      <c t="s" s="3" r="B9">
        <v>977</v>
      </c>
      <c t="s" s="3" r="C9">
        <v>978</v>
      </c>
      <c t="s" s="3" r="D9">
        <v>979</v>
      </c>
    </row>
    <row spans="1:4" r="10">
      <c t="s" s="3" r="A10">
        <v>980</v>
      </c>
      <c t="n" s="8" r="D10">
        <v>5884</v>
      </c>
    </row>
    <row spans="1:4" r="11">
      <c t="s" s="3" r="A11">
        <v>981</v>
      </c>
      <c t="s" s="3" r="B11">
        <v>982</v>
      </c>
      <c t="s" s="3" r="C11">
        <v>982</v>
      </c>
      <c t="s" s="3" r="D11">
        <v>983</v>
      </c>
    </row>
    <row spans="1:4" r="12">
      <c t="s" s="3" r="A12">
        <v>984</v>
      </c>
      <c t="n" s="8" r="B12">
        <v>1107</v>
      </c>
      <c t="n" s="8" r="C12">
        <v>1883</v>
      </c>
      <c t="n" s="8" r="D12">
        <v>2223</v>
      </c>
    </row>
    <row spans="1:4" r="13">
      <c t="s" s="3" r="A13">
        <v>985</v>
      </c>
      <c t="s" s="3" r="B13">
        <v>986</v>
      </c>
      <c t="s" s="3" r="C13">
        <v>987</v>
      </c>
      <c t="s" s="3" r="D13">
        <v>988</v>
      </c>
    </row>
    <row spans="1:4" r="14">
      <c t="s" s="3" r="A14">
        <v>989</v>
      </c>
      <c t="n" s="8" r="B14">
        <v>-7678</v>
      </c>
      <c t="n" s="8" r="C14">
        <v>1407</v>
      </c>
      <c t="n" s="8" r="D14">
        <v>-22584</v>
      </c>
    </row>
    <row spans="1:4" r="15">
      <c t="s" s="3" r="A15">
        <v>990</v>
      </c>
      <c t="s" s="3" r="B15">
        <v>991</v>
      </c>
      <c t="s" s="3" r="C15">
        <v>992</v>
      </c>
      <c t="s" s="3" r="D15">
        <v>993</v>
      </c>
    </row>
    <row spans="1:4" r="16">
      <c t="s" s="3" r="A16">
        <v>994</v>
      </c>
      <c t="n" s="8" r="B16">
        <v>1243</v>
      </c>
      <c t="n" s="8" r="C16">
        <v>350</v>
      </c>
    </row>
    <row spans="1:4" r="17">
      <c t="s" s="3" r="A17">
        <v>995</v>
      </c>
      <c t="s" s="3" r="B17">
        <v>996</v>
      </c>
      <c t="s" s="3" r="C17">
        <v>997</v>
      </c>
      <c t="s" s="3" r="D17">
        <v>982</v>
      </c>
    </row>
    <row spans="1:4" r="18">
      <c t="s" s="3" r="A18">
        <v>998</v>
      </c>
      <c t="n" s="8" r="B18">
        <v>-40</v>
      </c>
      <c t="n" s="8" r="C18">
        <v>170</v>
      </c>
      <c t="n" s="8" r="D18">
        <v>1860</v>
      </c>
    </row>
    <row spans="1:4" r="19">
      <c t="s" s="3" r="A19">
        <v>999</v>
      </c>
      <c t="s" s="3" r="B19">
        <v>1000</v>
      </c>
      <c t="s" s="3" r="C19">
        <v>1001</v>
      </c>
      <c t="s" s="3" r="D19">
        <v>1002</v>
      </c>
    </row>
    <row spans="1:4" r="20">
      <c t="s" s="3" r="A20">
        <v>966</v>
      </c>
      <c t="n" s="8" r="B20">
        <v>-245</v>
      </c>
      <c t="n" s="8" r="C20">
        <v>-3101</v>
      </c>
      <c t="n" s="8" r="D20">
        <v>20</v>
      </c>
    </row>
    <row spans="1:4" r="21">
      <c t="s" s="3" r="A21">
        <v>1003</v>
      </c>
      <c t="s" s="3" r="B21">
        <v>1004</v>
      </c>
      <c t="s" s="3" r="C21">
        <v>1005</v>
      </c>
      <c t="s" s="3" r="D21">
        <v>100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Statements Of Fina</vt:lpstr>
      <vt:lpstr>Consolidated Statements Of Fin3</vt:lpstr>
      <vt:lpstr>Consolidated Statements Of Oper</vt:lpstr>
      <vt:lpstr>Consolidated Statements Of Chan</vt:lpstr>
      <vt:lpstr>Consolidated Statements Of Cash</vt:lpstr>
      <vt:lpstr>Organization</vt:lpstr>
      <vt:lpstr>Summary of Significant Accounti</vt:lpstr>
      <vt:lpstr>Acquisitions</vt:lpstr>
      <vt:lpstr>Goodwill and Other Intangible A</vt:lpstr>
      <vt:lpstr>Investment in Woodbridge Holdin</vt:lpstr>
      <vt:lpstr>Investments in Unconsolidated R</vt:lpstr>
      <vt:lpstr>Consolidated Variable Interest </vt:lpstr>
      <vt:lpstr>Inventories</vt:lpstr>
      <vt:lpstr>Loans Held-For-Sale</vt:lpstr>
      <vt:lpstr>Loans Receivable</vt:lpstr>
      <vt:lpstr>Real Estate Held-for-Investment</vt:lpstr>
      <vt:lpstr>Properties And Equipment</vt:lpstr>
      <vt:lpstr>Income Taxes</vt:lpstr>
      <vt:lpstr>Notes Payable To Related Partie</vt:lpstr>
      <vt:lpstr>Notes Payable</vt:lpstr>
      <vt:lpstr>Employee Benefit Plans</vt:lpstr>
      <vt:lpstr>Commitments And Contingencies</vt:lpstr>
      <vt:lpstr>Common Stock and Restricted Sto</vt:lpstr>
      <vt:lpstr>Earnings Per Share</vt:lpstr>
      <vt:lpstr>Fair Value Measurement</vt:lpstr>
      <vt:lpstr>Related Parties</vt:lpstr>
      <vt:lpstr>Segment Reporting</vt:lpstr>
      <vt:lpstr>Selected Quaterly Results</vt:lpstr>
      <vt:lpstr>Real Estate Investments And Acc</vt:lpstr>
      <vt:lpstr>Mortgage Loans On Real Estate</vt:lpstr>
      <vt:lpstr>Summary of Significant Accoun32</vt:lpstr>
      <vt:lpstr>Acquisitions (Tables)</vt:lpstr>
      <vt:lpstr>Goodwill and Other Intangible34</vt:lpstr>
      <vt:lpstr>Investment in Woodbridge Hold35</vt:lpstr>
      <vt:lpstr>Investments in Unconsolidated36</vt:lpstr>
      <vt:lpstr>Consolidated Variable Interes37</vt:lpstr>
      <vt:lpstr>Inventories (Tables)</vt:lpstr>
      <vt:lpstr>Loans Held-For-Sale (Tables)</vt:lpstr>
      <vt:lpstr>Loans Receivable (Tables)</vt:lpstr>
      <vt:lpstr>Real Estate Held-for-Investme41</vt:lpstr>
      <vt:lpstr>Properties And Equipment (Table</vt:lpstr>
      <vt:lpstr>Income Taxes (Tables)</vt:lpstr>
      <vt:lpstr>Notes Payable (Tables)</vt:lpstr>
      <vt:lpstr>Employee Benefit Plans (Tables)</vt:lpstr>
      <vt:lpstr>Commitments And Contingencies (</vt:lpstr>
      <vt:lpstr>Common Stock and Restricted S47</vt:lpstr>
      <vt:lpstr>Earnings Per Share (Tables)</vt:lpstr>
      <vt:lpstr>Fair Value Measurement (Tables)</vt:lpstr>
      <vt:lpstr>Related Parties (Tables)</vt:lpstr>
      <vt:lpstr>Segment Reporting (Tables)</vt:lpstr>
      <vt:lpstr>Selected Quarterly Results (Tab</vt:lpstr>
      <vt:lpstr>Organization (Narrative) (Detai</vt:lpstr>
      <vt:lpstr>Summary of Significant Accoun54</vt:lpstr>
      <vt:lpstr>Acquisitions (Narative) (Detail</vt:lpstr>
      <vt:lpstr>Acquisitions (Fair Value of Ide</vt:lpstr>
      <vt:lpstr>Acquisitions (Pro Forma Informa</vt:lpstr>
      <vt:lpstr>Acquisitions (Fair Value of I58</vt:lpstr>
      <vt:lpstr>Acquisitions (Pro Forma Infor59</vt:lpstr>
      <vt:lpstr>Acquisitions (Net Cash Outflows</vt:lpstr>
      <vt:lpstr>Acquisitions (Fair Value of I61</vt:lpstr>
      <vt:lpstr>Acquisitions (Pro Forma Infor62</vt:lpstr>
      <vt:lpstr>Goodwill And Other Intangible63</vt:lpstr>
      <vt:lpstr>Goodwill and Other Intangible64</vt:lpstr>
      <vt:lpstr>Goodwill and Other Intangible65</vt:lpstr>
      <vt:lpstr>Investment in Woodbridge Hold66</vt:lpstr>
      <vt:lpstr>Investment in Woodbridge Hold67</vt:lpstr>
      <vt:lpstr>Investment in Woodbridge Hold68</vt:lpstr>
      <vt:lpstr>Investment in Woodbridge Hold69</vt:lpstr>
      <vt:lpstr>Investments in Unconsolidated70</vt:lpstr>
      <vt:lpstr>Investments in Unconsolidated71</vt:lpstr>
      <vt:lpstr>Investments In Unconsolidated72</vt:lpstr>
      <vt:lpstr>Investments in Unconsolidated73</vt:lpstr>
      <vt:lpstr>Consolidated Variable Interes74</vt:lpstr>
      <vt:lpstr>Consolidated Variable Interes75</vt:lpstr>
      <vt:lpstr>Consolidated Variable Interes76</vt:lpstr>
      <vt:lpstr>Inventories (Narrative) (Detail</vt:lpstr>
      <vt:lpstr>Inventories (Schedule Of Invent</vt:lpstr>
      <vt:lpstr>Loans Held-For-Sale (Narrative)</vt:lpstr>
      <vt:lpstr>Loans Held-For-Sale (Loans Held</vt:lpstr>
      <vt:lpstr>Loans Receivable (Narrative) (D</vt:lpstr>
      <vt:lpstr>Loans Receivable (Components Of</vt:lpstr>
      <vt:lpstr>Loans Receivable (Recorded Inve</vt:lpstr>
      <vt:lpstr>Loans Receivable (Age Analysis </vt:lpstr>
      <vt:lpstr>Loans Receivable (Activity In T</vt:lpstr>
      <vt:lpstr>Loans Receivable (Impaired Loan</vt:lpstr>
      <vt:lpstr>Loans Receivable (Average Recor</vt:lpstr>
      <vt:lpstr>Loans Receivable (Impaired Lo88</vt:lpstr>
      <vt:lpstr>Real Estate Held-for-Investme89</vt:lpstr>
      <vt:lpstr>Real Estate Held-for-Investme90</vt:lpstr>
      <vt:lpstr>Real Estate Held-for-Investme91</vt:lpstr>
      <vt:lpstr>Real Estate Held-for-Investme92</vt:lpstr>
      <vt:lpstr>Real Estate Held-for-Investme93</vt:lpstr>
      <vt:lpstr>Real Estate Held-for-Investme94</vt:lpstr>
      <vt:lpstr>Properties And Equipment (Prope</vt:lpstr>
      <vt:lpstr>Income Taxes (Narrative) (Detai</vt:lpstr>
      <vt:lpstr>Income Taxes (U.S. And Foreign </vt:lpstr>
      <vt:lpstr>Income Taxes (Benefit For Incom</vt:lpstr>
      <vt:lpstr>Income Taxes (Company's Actual </vt:lpstr>
      <vt:lpstr>Income Taxes (Schedule Of Defer</vt:lpstr>
      <vt:lpstr>Income Taxes (Activity In The D</vt:lpstr>
      <vt:lpstr>Notes Payable To Related Par102</vt:lpstr>
      <vt:lpstr>Notes Payable (Narrative) (Deta</vt:lpstr>
      <vt:lpstr>Notes Payable (Notes Payable Ou</vt:lpstr>
      <vt:lpstr>Notes Payable (Schedule Of Annu</vt:lpstr>
      <vt:lpstr>Employee Benefit Plans (Summary</vt:lpstr>
      <vt:lpstr>Commitments And Contingencie107</vt:lpstr>
      <vt:lpstr>Commitments And Contingencie108</vt:lpstr>
      <vt:lpstr>Commitments And Contingencie109</vt:lpstr>
      <vt:lpstr>Common Stock and Restricted 110</vt:lpstr>
      <vt:lpstr>Common Stock and Restricted 111</vt:lpstr>
      <vt:lpstr>Common Stock and Restricted 112</vt:lpstr>
      <vt:lpstr>Earnings Per Share (Narrative) </vt:lpstr>
      <vt:lpstr>Earnings Per Share (Summary Of </vt:lpstr>
      <vt:lpstr>Fair Value Measurement (Narrati</vt:lpstr>
      <vt:lpstr>Fair Value Measurement (Schedul</vt:lpstr>
      <vt:lpstr>Fair Value Measurement (Sche117</vt:lpstr>
      <vt:lpstr>Fair Value Measurement (Sche118</vt:lpstr>
      <vt:lpstr>Related Parties (Narrative) (De</vt:lpstr>
      <vt:lpstr>Related Parties (Schedule Of Se</vt:lpstr>
      <vt:lpstr>Segment Reporting (Narrative) (</vt:lpstr>
      <vt:lpstr>Segment Reporting (Schedule Of </vt:lpstr>
      <vt:lpstr>Selected Quarterly Results (Nar</vt:lpstr>
      <vt:lpstr>Selected Quarterly Results (Sch</vt:lpstr>
      <vt:lpstr>Real Estate Investments And 125</vt:lpstr>
      <vt:lpstr>Real Estate Investments And 126</vt:lpstr>
      <vt:lpstr>Mortgage Loans On Real Estate (</vt:lpstr>
      <vt:lpstr>Mortgage Loans On Real Estat1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31:30Z</dcterms:created>
  <dcterms:modified xmlns:dcterms="http://purl.org/dc/terms/" xmlns:xsi="http://www.w3.org/2001/XMLSchema-instance" xsi:type="dcterms:W3CDTF">2016-03-15T15:31:30Z</dcterms:modified>
  <dc:title xmlns:dc="http://purl.org/dc/elements/1.1/">Untitled</dc:title>
  <dc:description xmlns:dc="http://purl.org/dc/elements/1.1/"/>
  <dc:subject xmlns:dc="http://purl.org/dc/elements/1.1/"/>
  <cp:keywords/>
  <cp:category/>
</cp:coreProperties>
</file>